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Introduction and Basis of Prese" sheetId="8" r:id="rId8"/>
    <s:sheet name="Summary of Significant Accounti" sheetId="9" r:id="rId9"/>
    <s:sheet name="Receivables from Brokerage Clie" sheetId="10" r:id="rId10"/>
    <s:sheet name="Other Securities Owned" sheetId="11" r:id="rId11"/>
    <s:sheet name="Securities Available for Sale a" sheetId="12" r:id="rId12"/>
    <s:sheet name="Bank Loans and Related Allowanc" sheetId="13" r:id="rId13"/>
    <s:sheet name="Equipment, Office Facilities, a" sheetId="14" r:id="rId14"/>
    <s:sheet name="Intangible Assets and Goodwill" sheetId="15" r:id="rId15"/>
    <s:sheet name="Other Assets" sheetId="16" r:id="rId16"/>
    <s:sheet name="Variable Interest Entities" sheetId="17" r:id="rId17"/>
    <s:sheet name="Bank Deposits" sheetId="18" r:id="rId18"/>
    <s:sheet name="Payables to Brokers, Dealers, a" sheetId="19" r:id="rId19"/>
    <s:sheet name="Payables to Brokerage Clients" sheetId="20" r:id="rId20"/>
    <s:sheet name="Borrowings" sheetId="21" r:id="rId21"/>
    <s:sheet name="Commitments and Contingencies" sheetId="22" r:id="rId22"/>
    <s:sheet name="Financial Instruments Subject t" sheetId="23" r:id="rId23"/>
    <s:sheet name="Fair Values of Assets and Liabi" sheetId="24" r:id="rId24"/>
    <s:sheet name="Stockholders' Equity" sheetId="25" r:id="rId25"/>
    <s:sheet name="Accumulated Other Comprehensive" sheetId="26" r:id="rId26"/>
    <s:sheet name="Employee Incentive, Retirement," sheetId="27" r:id="rId27"/>
    <s:sheet name="Taxes on Income" sheetId="28" r:id="rId28"/>
    <s:sheet name="Earnings Per Common Share" sheetId="29" r:id="rId29"/>
    <s:sheet name="Regulatory Requirements" sheetId="30" r:id="rId30"/>
    <s:sheet name="Segment Information" sheetId="31" r:id="rId31"/>
    <s:sheet name="The Charles Schwab Corporation " sheetId="32" r:id="rId32"/>
    <s:sheet name="Quarterly Financial Information" sheetId="33" r:id="rId33"/>
    <s:sheet name="Schedule II - Valuation and Qua" sheetId="34" r:id="rId34"/>
    <s:sheet name="Summary of Significant Accoun35" sheetId="35" r:id="rId35"/>
    <s:sheet name="Other Securities Owned (Tables)" sheetId="36" r:id="rId36"/>
    <s:sheet name="Securities Available for Sale37" sheetId="37" r:id="rId37"/>
    <s:sheet name="Bank Loans and Related Allowa38" sheetId="38" r:id="rId38"/>
    <s:sheet name="Equipment, Office Facilities,39" sheetId="39" r:id="rId39"/>
    <s:sheet name="Intangible Assets and Goodwill " sheetId="40" r:id="rId40"/>
    <s:sheet name="Other Assets (Tables)" sheetId="41" r:id="rId41"/>
    <s:sheet name="Variable Interest Entities (Tab" sheetId="42" r:id="rId42"/>
    <s:sheet name="Bank Deposits (Tables)" sheetId="43" r:id="rId43"/>
    <s:sheet name="Borrowings (Tables)" sheetId="44" r:id="rId44"/>
    <s:sheet name="Commitments and Contingencies (" sheetId="45" r:id="rId45"/>
    <s:sheet name="Financial Instruments Subject46" sheetId="46" r:id="rId46"/>
    <s:sheet name="Fair Values of Assets and Lia47" sheetId="47" r:id="rId47"/>
    <s:sheet name="Stockholders' Equity (Tables)" sheetId="48" r:id="rId48"/>
    <s:sheet name="Accumulated Other Comprehensi49" sheetId="49" r:id="rId49"/>
    <s:sheet name="Employee Incentive, Retiremen50" sheetId="50" r:id="rId50"/>
    <s:sheet name="Taxes on Income (Tables)" sheetId="51" r:id="rId51"/>
    <s:sheet name="Earnings Per Common Share (Tabl" sheetId="52" r:id="rId52"/>
    <s:sheet name="Regulatory Requirements (Tables" sheetId="53" r:id="rId53"/>
    <s:sheet name="Segment Information (Tables)" sheetId="54" r:id="rId54"/>
    <s:sheet name="The Charles Schwab Corporatio55" sheetId="55" r:id="rId55"/>
    <s:sheet name="Quarterly Financial Informati56" sheetId="56" r:id="rId56"/>
    <s:sheet name="Introduction and Basis of Pre57" sheetId="57" r:id="rId57"/>
    <s:sheet name="Summary of Significant Accoun58" sheetId="58" r:id="rId58"/>
    <s:sheet name="Receivables from Brokerage Cl59" sheetId="59" r:id="rId59"/>
    <s:sheet name="Other Securities Owned (Summary" sheetId="60" r:id="rId60"/>
    <s:sheet name="Securities Available for Sale61" sheetId="61" r:id="rId61"/>
    <s:sheet name="Securities Available for Sale62" sheetId="62" r:id="rId62"/>
    <s:sheet name="Securities Available for Sale63" sheetId="63" r:id="rId63"/>
    <s:sheet name="Securities Available for Sale64" sheetId="64" r:id="rId64"/>
    <s:sheet name="Securities Available for Sale65" sheetId="65" r:id="rId65"/>
    <s:sheet name="Securities Available for Sale66" sheetId="66" r:id="rId66"/>
    <s:sheet name="Securities Available for Sale67" sheetId="67" r:id="rId67"/>
    <s:sheet name="Securities Available for Sale68" sheetId="68" r:id="rId68"/>
    <s:sheet name="Securities Available for Sale69" sheetId="69" r:id="rId69"/>
    <s:sheet name="Securities Available for Sale70" sheetId="70" r:id="rId70"/>
    <s:sheet name="Bank Loans and Related Allowa71" sheetId="71" r:id="rId71"/>
    <s:sheet name="Bank Loans and Related Allowa72" sheetId="72" r:id="rId72"/>
    <s:sheet name="Bank Loans and Related Allowa73" sheetId="73" r:id="rId73"/>
    <s:sheet name="Bank Loans and Related Allowa74" sheetId="74" r:id="rId74"/>
    <s:sheet name="Equipment, Office Facilities,75" sheetId="75" r:id="rId75"/>
    <s:sheet name="Equipment, Office Facilities,76" sheetId="76" r:id="rId76"/>
    <s:sheet name="Intangible Assets and Goodwil77" sheetId="77" r:id="rId77"/>
    <s:sheet name="Intangible Assets and Goodwil78" sheetId="78" r:id="rId78"/>
    <s:sheet name="Intangible Assets and Goodwil79" sheetId="79" r:id="rId79"/>
    <s:sheet name="Intangible Assets and Goodwil80" sheetId="80" r:id="rId80"/>
    <s:sheet name="Other Assets (Details)" sheetId="81" r:id="rId81"/>
    <s:sheet name="Variable Interest Entities (Nar" sheetId="82" r:id="rId82"/>
    <s:sheet name="Variable Interest Entities (Agg" sheetId="83" r:id="rId83"/>
    <s:sheet name="Bank Deposits (Details)" sheetId="84" r:id="rId84"/>
    <s:sheet name="Payables to Brokers, Dealers,85" sheetId="85" r:id="rId85"/>
    <s:sheet name="Payables to Brokerage Clients (" sheetId="86" r:id="rId86"/>
    <s:sheet name="Borrowings (Senior Notes, Trust" sheetId="87" r:id="rId87"/>
    <s:sheet name="Borrowings (Credit Facilities N" sheetId="88" r:id="rId88"/>
    <s:sheet name="Borrowings (Long-term Debt Incl" sheetId="89" r:id="rId89"/>
    <s:sheet name="Borrowings (Annual Maturities o" sheetId="90" r:id="rId90"/>
    <s:sheet name="Commitments and Contingencies91" sheetId="91" r:id="rId91"/>
    <s:sheet name="Commitments and Contingencies92" sheetId="92" r:id="rId92"/>
    <s:sheet name="Commitments and Contingencies93" sheetId="93" r:id="rId93"/>
    <s:sheet name="Financial Instruments Subject94" sheetId="94" r:id="rId94"/>
    <s:sheet name="Financial Instruments Subject95" sheetId="95" r:id="rId95"/>
    <s:sheet name="Financial Instruments Subject96" sheetId="96" r:id="rId96"/>
    <s:sheet name="Fair Values of Assets and Lia97" sheetId="97" r:id="rId97"/>
    <s:sheet name="Fair Values of Assets and Lia98" sheetId="98" r:id="rId98"/>
    <s:sheet name="Stockholders' Equity (Narrative" sheetId="99" r:id="rId99"/>
    <s:sheet name="Stockholders' Equity (Preferred" sheetId="100" r:id="rId100"/>
    <s:sheet name="Accumulated Other Comprehens101" sheetId="101" r:id="rId101"/>
    <s:sheet name="Accumulated Other Comprehens102" sheetId="102" r:id="rId102"/>
    <s:sheet name="Employee Incentive, Retireme103" sheetId="103" r:id="rId103"/>
    <s:sheet name="Employee Incentive, Retireme104" sheetId="104" r:id="rId104"/>
    <s:sheet name="Employee Incentive, Retireme105" sheetId="105" r:id="rId105"/>
    <s:sheet name="Employee Incentive, Retireme106" sheetId="106" r:id="rId106"/>
    <s:sheet name="Employee Incentive, Retireme107" sheetId="107" r:id="rId107"/>
    <s:sheet name="Employee Incentive, Retireme108" sheetId="108" r:id="rId108"/>
    <s:sheet name="Employee Incentive, Retireme109" sheetId="109" r:id="rId109"/>
    <s:sheet name="Taxes on Income (Narrative) (De" sheetId="110" r:id="rId110"/>
    <s:sheet name="Taxes on Income (Income Tax Exp" sheetId="111" r:id="rId111"/>
    <s:sheet name="Taxes on Income (Temporary Diff" sheetId="112" r:id="rId112"/>
    <s:sheet name="Taxes on Income (Reconciliation" sheetId="113" r:id="rId113"/>
    <s:sheet name="Taxes on Income (Reconciliat114" sheetId="114" r:id="rId114"/>
    <s:sheet name="Earnings Per Common Share (EPS " sheetId="115" r:id="rId115"/>
    <s:sheet name="Regulatory Requirements (Narrat" sheetId="116" r:id="rId116"/>
    <s:sheet name="Regulatory Requirements (Regula" sheetId="117" r:id="rId117"/>
    <s:sheet name="Regulatory Requirements (Net Ca" sheetId="118" r:id="rId118"/>
    <s:sheet name="Segment Information (Narrative)" sheetId="119" r:id="rId119"/>
    <s:sheet name="Segment Information (Financial " sheetId="120" r:id="rId120"/>
    <s:sheet name="The Charles Schwab Corporati121" sheetId="121" r:id="rId121"/>
    <s:sheet name="The Charles Schwab Corporati122" sheetId="122" r:id="rId122"/>
    <s:sheet name="The Charles Schwab Corporati123" sheetId="123" r:id="rId123"/>
    <s:sheet name="Quarterly Financial Informat124" sheetId="124" r:id="rId124"/>
    <s:sheet name="Schedule II - Valuation and 125" sheetId="125" r:id="rId125"/>
  </s:sheets>
  <s:definedNames/>
  <s:calcPr calcId="124519" calcMode="auto" fullCalcOnLoad="1"/>
</s:workbook>
</file>

<file path=xl/sharedStrings.xml><?xml version="1.0" encoding="utf-8"?>
<sst xmlns="http://schemas.openxmlformats.org/spreadsheetml/2006/main" uniqueCount="1179">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CHW</t>
  </si>
  <si>
    <t>Entity Registrant Name</t>
  </si>
  <si>
    <t>SCHWAB CHARL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4</t>
  </si>
  <si>
    <t>Dec. 31, 2013</t>
  </si>
  <si>
    <t>Net Revenues</t>
  </si>
  <si>
    <t>Asset management and administration fees</t>
  </si>
  <si>
    <t>Interest revenue</t>
  </si>
  <si>
    <t>Interest expense</t>
  </si>
  <si>
    <t>Net interest revenue</t>
  </si>
  <si>
    <t>Trading revenue</t>
  </si>
  <si>
    <t>Other</t>
  </si>
  <si>
    <t>Provision for loan losses</t>
  </si>
  <si>
    <t>Net impairment losses on securities</t>
  </si>
  <si>
    <t>Total net revenues</t>
  </si>
  <si>
    <t>Expenses Excluding Interest</t>
  </si>
  <si>
    <t>Compensation and benefits</t>
  </si>
  <si>
    <t>Professional services</t>
  </si>
  <si>
    <t>Occupancy and equipment</t>
  </si>
  <si>
    <t>Advertising and market development</t>
  </si>
  <si>
    <t>Communications</t>
  </si>
  <si>
    <t>Depreciation and amortization</t>
  </si>
  <si>
    <t>Total expenses excluding interest</t>
  </si>
  <si>
    <t>Income before taxes on income</t>
  </si>
  <si>
    <t>Taxes on income</t>
  </si>
  <si>
    <t>Net Income</t>
  </si>
  <si>
    <t>Preferred stock dividends and other</t>
  </si>
  <si>
    <t>[1]</t>
  </si>
  <si>
    <t>Net Income Available to Common Stockholders</t>
  </si>
  <si>
    <t>Weighted-Average Common Shares Outstanding: Basic</t>
  </si>
  <si>
    <t>Weighted-Average Common Shares Outstanding: Diluted</t>
  </si>
  <si>
    <t>Earnings Per Common Share: Basic</t>
  </si>
  <si>
    <t>Earnings Per Common Share: Diluted</t>
  </si>
  <si>
    <t>Dividends Declared Per Common Share</t>
  </si>
  <si>
    <t>Includes preferred stock dividends and undistributed earnings and dividends allocated to non-vested restricted stock units.</t>
  </si>
  <si>
    <t>Consolidated Statements of Comprehensive Income - USD ($) $ in Millions</t>
  </si>
  <si>
    <t>Consolidated Statements of Comprehensive Income [Abstract]</t>
  </si>
  <si>
    <t>Net income</t>
  </si>
  <si>
    <t>Change in net unrealized gain on securities available for sale:</t>
  </si>
  <si>
    <t>Net unrealized gain (loss)</t>
  </si>
  <si>
    <t>Reclassification of impairment charges included in net impairment losses on securities</t>
  </si>
  <si>
    <t>Other reclassifications included in other revenue</t>
  </si>
  <si>
    <t>Other comprehensive income (loss), before tax</t>
  </si>
  <si>
    <t>Income tax effect</t>
  </si>
  <si>
    <t>Other comprehensive income (loss), net of tax</t>
  </si>
  <si>
    <t>Comprehensive Income</t>
  </si>
  <si>
    <t>Consolidated Balance Sheets - USD ($) $ in Millions</t>
  </si>
  <si>
    <t>Assets</t>
  </si>
  <si>
    <t>Cash and cash equivalents</t>
  </si>
  <si>
    <t>Cash and investments segregated and on deposit for regulatory purposes (including resale agreements of $8,088 and $10,186 at December 31, 2015 and 2014, respectively)</t>
  </si>
  <si>
    <t>Receivables from brokers, dealers, and clearing organizations</t>
  </si>
  <si>
    <t>Receivables from brokerage clients — net</t>
  </si>
  <si>
    <t>Other securities owned — at fair value</t>
  </si>
  <si>
    <t>Securities available for sale</t>
  </si>
  <si>
    <t>Securities held to maturity (fair value — $50,088 and $34,743 at December 31, 2015 and 2014, respectively)</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Long-term debt</t>
  </si>
  <si>
    <t>Total liabilities</t>
  </si>
  <si>
    <t>Stockholders' equity:</t>
  </si>
  <si>
    <t>Preferred stock — $.01 par value per share; aggregate liquidation preference of $1,485 and $885 at December 31, 2015 and 2014, respectively</t>
  </si>
  <si>
    <t>Common stock — 3 billion shares authorized; $.01 par value per share; 1,487,543,446 shares issued</t>
  </si>
  <si>
    <t>Additional paid-in capital</t>
  </si>
  <si>
    <t>Retained earnings</t>
  </si>
  <si>
    <t>Treasury stock, at cost — 167,205,881 shares and 176,821,202 shares at December 31, 2015 and 2014, respectively</t>
  </si>
  <si>
    <t>Accumulated other comprehensive income</t>
  </si>
  <si>
    <t>Total stockholders' equity</t>
  </si>
  <si>
    <t>Total liabilities and stockholders' equity</t>
  </si>
  <si>
    <t>Consolidated Balance Sheets (Parenthetical) - USD ($) $ in Millions</t>
  </si>
  <si>
    <t>Consolidated Balance Sheets [Abstract]</t>
  </si>
  <si>
    <t>Cash and investments segregated and on deposit for regulatory purposes, resale agreements</t>
  </si>
  <si>
    <t>Securities held to maturity, Fair Value</t>
  </si>
  <si>
    <t>Preferred stock, par value</t>
  </si>
  <si>
    <t>Preferred stock, aggregate liquidation preference</t>
  </si>
  <si>
    <t>Common stock, shares authorized</t>
  </si>
  <si>
    <t>Common stock, par value</t>
  </si>
  <si>
    <t>Common stock, shares issued</t>
  </si>
  <si>
    <t>Treasury stock, shares</t>
  </si>
  <si>
    <t>Consolidated Statements of Cash Flows - USD ($) $ in Millions</t>
  </si>
  <si>
    <t>Cash Flows from Operating Activities</t>
  </si>
  <si>
    <t>Adjustments to reconcile net income to net cash (used for) provided by operating activities:</t>
  </si>
  <si>
    <t>Stock-based compensation</t>
  </si>
  <si>
    <t>(Benefit) Provision for deferred income taxes</t>
  </si>
  <si>
    <t>Premium amortization, net, on securities available for sale and securities held to maturity</t>
  </si>
  <si>
    <t>Net change in:</t>
  </si>
  <si>
    <t>Cash and investments segregated and on deposit for regulatory purposes</t>
  </si>
  <si>
    <t>Receivables from brokerage clients</t>
  </si>
  <si>
    <t>Other securities owned</t>
  </si>
  <si>
    <t>Net cash provided by operating activities</t>
  </si>
  <si>
    <t>Cash Flows from Investing Activities</t>
  </si>
  <si>
    <t>Purchases of securities available for sale</t>
  </si>
  <si>
    <t>Proceeds from sales of securities available for sale</t>
  </si>
  <si>
    <t>Principal payments on securities available for sale</t>
  </si>
  <si>
    <t>Purchases of securities held to maturity</t>
  </si>
  <si>
    <t>Principal payments on securities held to maturity</t>
  </si>
  <si>
    <t>Net increase in bank loans</t>
  </si>
  <si>
    <t>Purchase of equipment, office facilities, and property</t>
  </si>
  <si>
    <t>Other investing activities</t>
  </si>
  <si>
    <t>Net cash used for investing activities</t>
  </si>
  <si>
    <t>Cash Flows from Financing Activities</t>
  </si>
  <si>
    <t>Net change in bank deposits</t>
  </si>
  <si>
    <t>Repayment of commercial paper</t>
  </si>
  <si>
    <t>Issuance of long-term debt</t>
  </si>
  <si>
    <t>Repayment of long-term debt</t>
  </si>
  <si>
    <t>Net proceeds from preferred stock offerings</t>
  </si>
  <si>
    <t>Dividends paid</t>
  </si>
  <si>
    <t>Proceeds from stock options exercised and other</t>
  </si>
  <si>
    <t>Other financing activities</t>
  </si>
  <si>
    <t>Net cash provided by financing activities</t>
  </si>
  <si>
    <t>Increase (Decrease) in Cash and Cash Equivalents</t>
  </si>
  <si>
    <t>Cash and Cash Equivalents at Beginning of Year</t>
  </si>
  <si>
    <t>Cash and Cash Equivalents at End of Year</t>
  </si>
  <si>
    <t>Cash paid during the period for:</t>
  </si>
  <si>
    <t>Interest</t>
  </si>
  <si>
    <t>Income taxes</t>
  </si>
  <si>
    <t>Non-cash investing activity:</t>
  </si>
  <si>
    <t>Securities purchased during the year but settled after year end</t>
  </si>
  <si>
    <t>Consolidated Statements of Stockholders' Equity - USD ($) shares in Millions, $ in Millions</t>
  </si>
  <si>
    <t>Preferred Stock [Member]</t>
  </si>
  <si>
    <t>Common Stock [Member]</t>
  </si>
  <si>
    <t>Additional Paid-In Capital [Member]</t>
  </si>
  <si>
    <t>Retained Earnings [Member]</t>
  </si>
  <si>
    <t>Treasury Stock, at cost [Member]</t>
  </si>
  <si>
    <t>Accumulated Other Comprehensive Income (Loss) [Member]</t>
  </si>
  <si>
    <t>Total</t>
  </si>
  <si>
    <t>Beginning Balance (in shares) at Dec. 31, 2012</t>
  </si>
  <si>
    <t>Beginning Balance at Dec. 31, 2012</t>
  </si>
  <si>
    <t>Dividends declared on preferred stock</t>
  </si>
  <si>
    <t>Dividends declared on common stock</t>
  </si>
  <si>
    <t>Stock option exercises and other</t>
  </si>
  <si>
    <t>Stock-based compensation and related tax effects</t>
  </si>
  <si>
    <t>Ending Balance at Dec. 31, 2013</t>
  </si>
  <si>
    <t>Ending Balance (in shares) at Dec. 31, 2013</t>
  </si>
  <si>
    <t>Ending Balance at Dec. 31, 2014</t>
  </si>
  <si>
    <t>Ending Balance (in shares) at Dec. 31, 2014</t>
  </si>
  <si>
    <t>Issuance of preferred stock</t>
  </si>
  <si>
    <t>Ending Balance at Dec. 31, 2015</t>
  </si>
  <si>
    <t>Ending Balance (in shares) at Dec. 31, 2015</t>
  </si>
  <si>
    <t>Introduction and Basis of Presentation</t>
  </si>
  <si>
    <t>Introduction and Basis of Presentation [Abstract]</t>
  </si>
  <si>
    <t>1. Introduction and Basis of Presentation
CSC is a savings and loan holding company engaged, through its subsidiaries, in wealth management, securities brokerage, banking, money management, custody, and financial advisory services. Schwab is a securities broker-dealer with over 325 domestic branch offices in 45 states, as well as a branch in each of the Commonwealth of Puerto Rico and London, England. In addition, Schwab serves clients in Hong Kong through one of CSC’s subsidiaries. Other subsidiaries include Schwab Bank, a federal savings bank, and CSIM, the investment advisor for Schwab’s proprietary mutual funds, which are referred to as the Schwab Funds ® , and for Schwab’s exchange-traded funds, which are referred to as the Schwab ETFs ™ .
The accompanying consolidated financial statements include CSC and its majority-owned subsidiaries (collectively referred to as the Company). Intercompany balances and transactions have been eliminated. These consolidated financial statements have been prepared in conformity with accounting principles generally accepted in the U.S., which require management to make certain estimates and assumptions that affect the reported amounts in the accompanying financial statements. Certain estimates relate to OTTI of securities available for sale and securities held to maturity, valuation of goodwill, allowance for loan losses, and legal and regulatory reserves. Actual results may differ from those estimates.
Principles of Consolidation
The Company accounts for investments in entities for which it owns a voting interest and for which it has the ability to exercise significant influence over operating and financing decisions using the equity method of accounting. Investments in entities for which the Company does not have the ability to exercise significant influence are generally carried at cost. Both equity method and cost method investments are included in other assets.
The Company evaluates its initial and continuing involvement with certain entities to determine if the Company is required to consolidate the entities under the variable interest entity (VIE) model. For interests in entities other than the Company’s sponsored funds, the evaluation is based on a qualitative assessment of whether the Company is the primary beneficiary of the VIE. The primary beneficiary of a VIE has the power to direct the activities of a VIE that most significantly impact the
VIE’s economic performance and the obligation to absorb losses of the VIE that potentially could be significant to the VIE or the right to receive benefits from the VIE that potentially could be significant to the VIE.
The primary beneficiary determination for the Company’s sponsored funds is based on a quantitative assessment of whether the Company would absorb a majority of the VIE’s expected losses, receive a majority of the VIE’s expected residual returns, or both. Based upon the Company’s assessments, the Company is not deemed to be the primary beneficiary of and, therefore, is not required to consolidate any VIEs.</t>
  </si>
  <si>
    <t>Summary of Significant Accounting Policies</t>
  </si>
  <si>
    <t>Summary of Significant Accounting Policies [Abstract]</t>
  </si>
  <si>
    <t xml:space="preserve">2. Summary of Significant Accounting Policies
Asset management and administration fees
Asset management and administration fees include mutual fund service fees and fees for other asset-based financial services provided to individual and institutional clients, and are recognized as revenue over the period that the related service is provided, based upon average asset balances. The Company’s policy is to recognize revenue subject to refunds because management can estimate refunds based on Company specific experience. Actual refunds were not material as of December 31, 2015 . The Company earns mutual fund and ETF service fees for shareholder services, administration, and investment management provided to its proprietary funds, and recordkeeping and shareholder services provided to third-party funds. These fees are based upon the daily balances of client assets invested in these funds. The Company also earns asset management fees for advice solutions, which include advisory and managed account services that are based on the daily balances of client assets subject to the specific fee for service. The fair values of client assets included in proprietary and third-party mutual funds and ETFs are based on quoted market prices and other observable market data. Other asset management and administration fees include various asset-based fees, such as third-party mutual fund service fees, trust fees, 401(k) recordkeeping fees, and mutual fund clearing and other service fees.
In 2015, 2014 and 2013, the Company waived a portion of its asset management fees earned from certain Schwab-sponsored money market mutual funds. Under agreements with these funds entered into when the Company began waiving fees, the Company was entitled to recover such fee waivers depending on the future performance of the funds and approval by the boards of the respective funds until the third anniversary of the end of the fiscal year in which such fee waiver occurs, subject to certain limitations. During the year ended December 31, 2015, the Company terminated the fee waiver reimbursement agreements and, therefore, no longer has the right to receive reimbursement of waived fees.
Interest revenue
Interest revenue represents interest earned on cash and cash equivalents, cash and investments segregated, receivables from brokers, dealers, and clearing organizations, receivables from brokerage clients, other securities owned, securities available for sale, securities held to maturity, and bank loans. Interest revenue is recognized in the period earned based upon average or daily asset balances and respective interest rates.
Trading revenue
Trading revenue includes commission and principal transaction revenues. Commission revenue is affected by the number of trades executed and the average revenue earned per revenue trade. Principal transaction revenue is primarily comprised of revenue from trading activity in client fixed income securities. Factors that influence principal transaction revenue include the volume of client trades and market price volatility. To accommodate clients’ fixed income trading activity, the Company maintains positions in fixed income securities, including U.S. state and municipal debt obligations, U.S. Government, corporate debt and other securities. The difference between the price at which the Company buys and sells securities to and from its clients and other broker-dealers is recognized as principal transaction revenue. Principal transaction revenue also includes adjustments to the fair value of these securities positions.
Cash and cash equivalents
The Company considers all highly liquid investments with original maturities of three months or less that are not segregated and on deposit for regulatory purposes to be cash equivalents. Cash and cash equivalents include money market funds, deposits with banks, certificates of deposit, commercial paper, and U.S. Treasury securities. Cash and cash equivalents also include balances that Schwab Bank maintains at the Federal Reserve Bank.
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ntrol of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applicable regulations, client cash balances not used for margin lending are segregated into investment accounts maintained for the exclusive benefit of clients.
Receivables from brokerage clients
Receivables from brokerage clients include margin loans to clients and are recorded net of an allowance for doubtful accounts. Receivables from brokerage clients that remain unsecured or partially secured for more than 30 days are fully reserved.
Other securities owned
Other securities owned are recorded at fair value based on quoted market prices or other observable market data. Unrealized gains and losses are included in trading revenue.
Securities available for sale and securities held to maturity
Securities available for sale are recorded at fair value and unrealized gains and losses are reported, net of taxes, in accumulated other comprehensive income (loss) included in stockholders’ equity. Securities held to maturity are recorded at amortized cost based on the Company’s positive intent and ability to hold these securities to maturity. Realized gains and losses from sales of securities available for sale are determined on a specific identification basis and are included in other revenue.
Management evaluates whether securities available for sale and securities held to maturity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anagement utilizes cash flow models to estimate the expected future cash flow from the securities to estimate the credit loss. Expected cash flows are discounted using the security’s effective interest rate .
The evaluation of whether the Company expects to recover the amortized cost of a security is inherently judgmental. The evaluation includes the consideration of multiple factors including: the magnitude and duration of the unrealized loss; the financial condition of the issuer; the payment structure of the security; external credit ratings; for asset-backed securities, the amount of credit support provided by the structure of the security to absorb credit losses on the underlying collateral; recent events specific to the issuer and the issuer’s industry; and whether the Company has received all scheduled principal and interest payments.
Securities borrowed and securities loaned
Securities borrowed require the Company to deliver cash to the lender in exchange for securities and are included in receivables from brokers, dealers, and clearing organizations. For securities loaned, the Company receives collateral in the form of cash in an amount equal to or greater than the market value of securities loaned. Securities loaned are included in payables to brokers, dealers, and clearing organizations. The Company monitors the market value of securities borrowed and loaned, with additional collateral obtained or refunded to ensure full collateralization. Fees received or paid are recorded in interest revenue or interest expense.
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Company’s loan portfolio includes four loan segments: First Mortgages, HELOCs, PALs and other loans. First Mortgages include two loan classes: first mortgages and purchased first mortgages. Loan segments are defined as the level to which the Company disaggregates its loan portfolio when developing and documenting a methodology for determining the allowance for loan losses. A loan class is defined as a group of loans within a loan segment that has homogeneous risk characteristic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The Company records an allowance for loan losses through a charge to earnings based on management’s estimate of probable losses in the existing portfolio. Management reviews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measured by FICO scores, and the adequacy of collateral. The methodology also evaluates concentrations in the loan segments, including loan product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the Company’s historical loss experience adjusted for current trends and market information. Further, the delinquency roll rates within the loan-level simulation discussed above are calibrated to match a moving average of the delinquency roll rates actually experienced in the respective First Mortgage and HELOC portfolios. Loss severity estimates are based on the Company’s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segment.
The Company considers loan modifications in which it makes an economic concession to a borrower experiencing financial difficulty to be a troubled debt restructuring (TDR).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For the portion of the HELOC portfolio for which the Company is able to track the delinquency status on the associated first lien loan, the Company places a HELOC on non-accrual status if the associated first mortgage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the Company will not collect all amounts due.
Loan Charge-Offs
The Company charges off a loan in the period that it is deemed uncollectible and records a reduction in the allowance for loan losses and the loan balance. The Company’s charge-off policy for First Mortgage and HELOC loans is to assess the value of the property when the loan has been delinquent for 180 days or has been discharged in bankruptcy proceedings, regardless of whether or not the property is in foreclosure, and charge-off the amount of the loan balance in excess of the estimated current value of the underlying property less estimated costs to sell.
Equipment, office facilities, and property
Equipment, office facilities, and property are recorded at cost net of accumulated depreciation and amortization, except for land, which is recorded at cost. Equipment and office facilities are depreciated on a straight-line basis over an estimated useful life of five to ten years. Buildings are depreciated on a straight-line basis over 20 to 40 years. Leasehold improvements are amortized on a straight-line basis over the shorter of the estimated useful life of the asset or the term of the lease. Software and certain costs incurred for purchasing or developing software for internal use are amortized on a straight-line basis over an estimated useful life of three or five years. Equipment, office facilities, and property are reviewed for impairment whenever events or changes in circumstances indicate that the carrying amount of such assets may not be recoverable.
Goodwill
Goodwill represents the fair value of acquired businesses in excess of the fair value of the individually identified net assets acquired. Goodwill is not amortized but is tested for impairment annually or whenever indications of impairment exist. The Company’s annual impairment testing date is April 1 st . The Company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Based on the Company’s analysis, fair value significantly exceeded the carrying value for all reporting units as of its annual testing date.
Intangible assets
Intangible assets are amortized over their useful lives in a manner that best reflects their economic benefit. Intangible assets are reviewed for impairment whenever events or changes in circumstances indicate that the carrying amount of such assets may not be recoverable. The Company does not have any indefinite-lived intangible assets.
Low-Income Housing Tax Credit (LIHTC) Investments
As part of the Company’s community reinvestment initiatives, the Company invests with other institutional investors in funds that make equity investments in multifamily affordable housing properties. The Company receives tax credits and other tax benefits for these investments. The Company accounts fo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The carrying value of LIHTC investments is included in other assets on the consolidated balance sheet s . Unfunded commitments related to LIHTC investments are included in accrued expenses and other liabilities on the consolidated balance sheet s .
Guarantees and indemnifications
The Company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
Advertising and market development
Advertising and market development activities include the cost to produce and distribute marketing campaigns as well as client incentives and discounts. Such costs are generally expensed when incurred.
Income taxes
The Company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The Company’s unrecognized tax benefits, which are included in accrued expenses and other liabilities, represent the difference between positions taken on tax return filings and estimated potential tax settlement outcomes. Accrued interest relating to unrecognized tax benefits is recorded in income tax expense and penalties are recorded in other expense.
Stock-based compensation
Stock-based compensation includes employee and board of director stock options, restricted stock units, and restricted stock awards. The Company measures compensation expense for these share-based payment arrangements based on their estimated fair values as of the awards’ grant date. The fair value of the share-based award is recognized over the vesting period as stock-based compensation.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The excess tax benefits from the exercise of stock options and the vesting of restricted stock awards are recorded in additional paid-in capital.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The Company’s policy is to recognize transfers of financial instruments between levels as of the beginning of the reporting period in which a transfer occurs.
Assets and liabilities measured at fair value on a recurring basis
The Company’s assets and liabilities measured at fair value on a recurring basis include certain cash equivalents, certain investments segregated and on deposit for regulatory purposes, other securities owned, and securities available for sale. The Company uses the market and income approaches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air value of other financial instruments
Descriptions of the valuation methodologies and assumptions used to estimate the fair value of other financial instruments are described below. The Company’s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Receivables from/payables to brokers, dealers, and clearing organizations are short-term in nature, recorded at contractual amounts and historically have been settled at those values. Accordingly, the carrying values of these financial instruments approximate fair values.
·
Receivables from/payables to brokerage clients — net are recorded at contractual amounts and historically have been settled at those values and are short-term in nature, and therefore the carrying values of these financial instruments approximate their fair values.
·
Securities held to maturity – The fair values of securities held to maturity are obtained using an independent third-party pricing service similar to investment assets recorded at fair value as discussed above.
·
Bank loans – The fair values of the Company’s First Mortgages and HELOCs are estimated based on prices of mortgage-backed securities collateralized by similar types of loans. PALs are non-purpose revolving lines of credit secured by eligible assets; accordingly, the carrying values of these loans approximate their fair values.
·
Financial instruments included in other assets primarily consist of LIHTC investments, cost method investments and Federal Home Loan Bank (FHLB) stock, whose carrying values approximate their fair values. FHLB stock is recorded at par, which approximates fair value.
·
Bank deposits have no stated maturity and are recorded at the amount payable on demand as of the balance sheet date. The Company considers the carrying value of these deposits to approximate their fair values.
·
Financial instruments included in accrued expenses and other liabilities consist of commercial paper, drafts payable, unfunded LIHTC commitments and certain amounts due under contractual obligations which are short-term in nature and accordingly are recorded at amounts that approximate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Firm commitments to extend credit – The Company extends credit to banking clients through HELOCs and PALs. The Company considers the fair value of these unused commitments to not be material because the interest rates earned on these balances are based on floating interest rates that reset monthly.
New Accounting Standards
Adoption of New Accounting Standards
In January 2014, the Financial Accounting Standards Board (FASB) issued Accounting Standards Update (ASU) 2014-04, “Receivables – Troubled Debt Restructurings by Creditors (Subtopic 310-40).” ASU 2014-04 provides new guidance for creditors of consumer mortgage loans, and was effective January 1, 2015. The guidance clarifies when physical possession of a property underlying a consumer mortgage loan transfers to the creditor, and therefore when a loan receivable should be derecognized and the real estate property underlying the loan should be recognized. The adoption of this new guidance in the first quarter of 2015 did not have an impact on the Company’s financial statements or EPS as the Company’s practice for recognizing foreclosed real estate was already consistent with the guidance.
In August 2015, the FASB issued ASU 2015-15, “Interest – Imputation of Interest (Subtopic 835-30).” Pursuant to the Securities and Exchange Commission (SEC) Staff Announcement at the June 18, 2015 Emerging Issues Task Force meeting, ASU 2015-15 provides clarification to ASU 2015-03 (discussed below) of SEC Staff views on the presentation and subsequent measurement of debt issuance costs related to line-of-credit arrangements. The new guidance permits deferring and presenting debt issuance costs as an asset and subsequently amortizing the deferred debt issuance costs ratably over the term of a line-of-credit arrangement, regardless of whether there are any outstanding borrowings on the line of credit. The adoption of this new guidance in the third quarter of 2015 did not have an impact on the Company’s financial statements or EPS as the Company’s practice for recognizing debt issuance costs on line-of-credit arrangements was already consistent with the guidance.
New Accounting Standards Not Yet Adopted
In May 2014, the FASB issued ASU 2014-09, “Revenue from Contracts with Customers (Topic 606),” which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new guidance will become effective January 1, 2018, and permits entities to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is currently evaluating the impact of this new guidance on its financial statements and EPS.
In February 2015, the FASB issued ASU 2015-02, “Consolidation (Topic 810),” which amends the analysis a reporting entity must perform to determine whether it should consolidate certain types of legal entities. The new guidance became effective January 1, 2016, and is applicable to all entities but provides an exception for reporting entities with interests in legal entities that are required to comply with or operate in accordance with requirements that are similar to those in Rule 2a-7 of the Investment Company Act of 1940 for registered money market funds. The adoption of ASU 2015-02 will not have an impact on the Company ’ s consolidated financial statements or EPS as of December 31, 2015.
In April 2015, the FASB issued ASU 2015-03, “Interest – Imputation of Interest (Subtopic 835-30).” The new guidance </t>
  </si>
  <si>
    <t>Receivables from Brokerage Clients</t>
  </si>
  <si>
    <t>Receivables from Brokerage Clients [Abstract]</t>
  </si>
  <si>
    <t>3 . Receivables from Brokerage Clients
Receivables from brokerage clients consist primarily of margin loans to brokerage clients of $ 15.8 billion and $14.3 billion at December 31, 2015 and 2014 , respectively. Securities owned by brokerage clients are held as collateral for margin loans. Such collateral is not reflected in the consolidated financial statements. The average yield earned on margin loans was 3.30% and 3.50% in 2015 and 2014 , respectively.</t>
  </si>
  <si>
    <t>Other Securities Owned</t>
  </si>
  <si>
    <t>Other Securities Owned [Abstract]</t>
  </si>
  <si>
    <t>4. Other Securities Owned
A summary of other securities owned is as follows:
December 31,
2015
2014
Schwab Funds ® money market funds
$ 261
$ 224
Equity and bond mutual funds
205
215
State and municipal debt obligations
50
51
Equity, U.S. Government and corporate debt, and other securities
17
26
Total other securities owned
$ 533
$ 516
The Company’s positions in Schwab Funds ® money market funds arise from certain overnight funding of clients’ redemption, check-writing, and debit card activities. Equity and bond mutual funds include inventory maintained to facilitate certain Schwab Funds and third-party mutual fund clients’ transactions , and investments made by the Company relating to its deferred compensation plan . State and municipal debt obligations, equity, U.S. Government and corporate debt, and other securities include securities held to meet clients’ trading activities.</t>
  </si>
  <si>
    <t>Securities Available for Sale and Securities Held to Maturity</t>
  </si>
  <si>
    <t>Securities Available for Sale and Securities Held to Maturity [Abstract]</t>
  </si>
  <si>
    <t>5. Securities Available for Sale and Securities Held to Maturity
The amortized cost, gross unrealized gains and losses, and fair value of securities available for sale and securities held to maturity are as follows:
Gross
Gross
Amortized
Unrealized
Unrealized
Fair
December 31, 2015
Cost
Gains
Losses
Value
Securities available for sale:
U.S. agency mortgage-backed securities
$ 22,014
$ 183
$ 48
$ 22,149
Asset-backed securities
21,784
7
306
21,485
Corporate debt securities
10,764
14
31
10,747
U.S. Treasury securities
5,719
2
17
5,704
U.S. agency notes
3,177
-
27
3,150
Certificates of deposit
1,685
1
3
1,683
U.S. state and municipal securities
414
10
-
424
Non-agency commercial mortgage-backed securities
298
1
-
299
Other securities
5
-
-
5
Total securities available for sale
$ 65,860
$ 218
$ 432
$ 65,646
Securities held to maturity:
U.S. agency mortgage-backed securities
$ 48,785
$ 391
$ 293
$ 48,883
Non-agency commercial mortgage-backed securities
999
6
20
985
U.S. Treasury securities
223
-
3
220
Total securities held to maturity
$ 50,007
$ 397
$ 316
$ 50,088
Gross
Gross
Amortized
Unrealized
Unrealized
Fair
December 31, 2014
Cost
Gains
Losses
Value
Securities available for sale:
U.S. agency mortgage-backed securities
$ 18,487
$ 242
$ 12
$ 18,717
Asset-backed securities
19,320
64
18
19,366
Corporate debt securities
8,023
30
8
8,045
U.S. Treasury securities
2,993
2
1
2,994
U.S. agency notes
3,839
-
44
3,795
Certificates of deposit
1,533
1
-
1,534
Non-agency commercial mortgage-backed securities
310
7
-
317
Other securities
15
-
-
15
Total securities available for sale
$ 54,520
$ 346
$ 83
$ 54,783
Securities held to maturity:
U.S. agency mortgage-backed securities
$ 33,388
$ 531
$ 174
$ 33,745
Non-agency commercial mortgage-backed securities
1,001
11
14
998
Total securities held to maturity
$ 34,389
$ 542
$ 188
$ 34,743
Schwab Bank pledges securities issued by f ederal agencies to secure certain trust deposits. The fair value of these pledged securities was $170 million at December 31, 2015 .
A summary of securities with unrealized losses, aggregated by category and period of continuous unrealized loss, is as follows:
Less than
12 months
12 months
or longer
Total
Fair
Unrealized
Fair
Unrealized
Fair
Unrealized
December 31, 2015
Value
Losses
Value
Losses
Value
Losses
Securities available for sale:
U.S. agency mortgage-backed securities
$ 8,541
$ 47
$ 813
$ 1
$ 9,354
$ 48
Asset-backed securities
17,127
240
2,743
66
19,870
306
Corporate debt securities
5,433
25
942
6
6,375
31
U.S. Treasury securities
5,010
17
-
-
5,010
17
U.S. agency notes
1,281
10
1,547
17
2,828
27
Certificates of deposit
773
2
599
1
1,372
3
Total
$ 38,165
$ 341
$ 6,644
$ 91
$ 44,809
$ 432
Securities held to maturity:
U.S. agency mortgage-backed securities
$ 24,219
$ 253
$ 1,842
$ 40
$ 26,061
$ 293
Non-agency commercial mortgage-backed
securities
729
20
-
-
729
20
U.S. Treasury securities
220
3
-
-
220
3
Total
$ 25,168
$ 276
$ 1,842
$ 40
$ 27,010
$ 316
Total securities with unrealized losses (1)
$ 63,333
$ 617
$ 8,486
$ 131
$ 71,819
$ 748
(1)
The number of investment positions with unrealized losses totaled 409 for securities available for sale and 286 for securities held to maturity.
Less than
12 months
12 months
or longer
Total
Fair
Unrealized
Fair
Unrealized
Fair
Unrealized
December 31, 2014
Value
Losses
Value
Losses
Value
Losses
Securities available for sale:
U.S. agency mortgage-backed securities
$ 2,247
$ 5
$ 1,767
$ 7
$ 4,014
$ 12
Asset-backed securities
5,754
15
792
3
6,546
18
Corporate debt securities
1,781
4
552
4
2,333
8
U.S. Treasury securities
1,246
1
-
-
1,246
1
U.S. agency notes
-
-
3,696
44
3,696
44
Total
$ 11,028
$ 25
$ 6,807
$ 58
$ 17,835
$ 83
Securities held to maturity:
U.S. agency mortgage-backed securities
$ 264
$ 1
$ 10,415
$ 173
$ 10,679
$ 174
Non-agency commercial mortgage-backed
securities
-
-
660
14
660
14
Total
$ 264
$ 1
$ 11,075
$ 187
$ 11,339
$ 188
Total securities with unrealized losses (1)
$ 11,292
$ 26
$ 17,882
$ 245
$ 29,174
$ 271
(1)
The number of investment positions with unrealized losses totaled 173 for securities available for sale and 111 for securities held to maturity.
Management evaluates whether securities available for sale and securities held to maturity are OTTI on a quarterly basis as de scribed in “ Notes – 2 . Summary of Significant Accounting Policies. ”
The following table is a roll forward of the amount of credit losses recognized in earnings for OTTI securities held by the Company during the period for which a portion of the impairment was reclassified from or recognized in other comprehensive income (loss) :
Year Ended December 31,
2015
2014
2013
Balance at beginning of year
$ 2
$ 169
$ 159
Credit losses recognized into current year earnings on debt securities for
which an OTTI was not previously recognized
-
1
1
Credit losses recognized into current year earnings on debt securities for
which an OTTI was previously recognized
-
-
9
Reductions due to sale of debt securities for which an OTTI was
previously recognized
(1)
(168)
-
Balance at end of year
$ 1
$ 2
$ 169
The maturities of securities available for sale and securities held to maturity are as follows:
After 1 year
After 5 years
Within
through
through
After
December 31, 2015
1 year
5 years
10 years
10 years
Total
Securities available for sale:
U.S. agency mortgage-backed securities (1)
$
-
$ 1,883
$ 10,372
$ 9,894
$ 22,149
Asset-backed securities
-
7,014
3,555
10,916
21,485
Corporate debt securities
2,344
8,403
-
-
10,747
U.S. Treasury securities
2,494
3,015
195
-
5,704
U.S. agency notes
-
3,150
-
-
3,150
Certificates of deposit
935
748
-
-
1,683
U.S. state and municipal securities
-
-
19
405
424
Non-agency commercial mortgage-backed
securities (1)
-
-
-
299
299
Other securities
-
-
-
5
5
Total fair value
$ 5,773
$ 24,213
$ 14,141
$ 21,519
$ 65,646
Total amortized cost
$ 5,774
$ 24,247
$ 14,160
$ 21,679
$ 65,860
Securities held to maturity:
U.S. agency mortgage-backed securities (1)
$
-
$ 2,380
$ 20,337
$ 26,166
$ 48,883
Non-agency commercial mortgage-backed
securities (1)
-
-
357
628
985
U.S. Treasury securities
-
-
220
-
220
Total fair value
$
-
$ 2,380
$ 20,914
$ 26,794
$ 50,088
Total amortized cost
$
-
$ 2,311
$ 20,878
$ 26,818
$ 50,007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Proceeds and gross realized gains and losses from sales of securities available for sale are as follows:
Year Ended December 31,
2015
2014
2013
Proceeds
$ 2,424
$ 6,556
$ 6,167
Gross realized gains
1
30
7
Gross realized losses
1
23
-</t>
  </si>
  <si>
    <t>Bank Loans and Related Allowance for Loan Losses</t>
  </si>
  <si>
    <t>Bank Loans and Related Allowance for Loan Losses [Abstract]</t>
  </si>
  <si>
    <t>6 . Bank Loans and Related Allowance for Loan Losses
The composition of bank loans and delinquency analysis by loan segment is as follows:
&gt;90 days past
Total past due
Allowance
Total
30-59 days
60-89 days
due and other
and other
Total
for loan
bank
December 31, 2015
Current
past due
past due
nonaccrual loans
nonaccrual loans
loans
losses
loans - net
Residential real estate mortgages
$ 8,304
$ 11
$ 1
$ 18
$ 30
$ 8,334
$ 20
$ 8,314
Home equity loans and lines of credit
2,720
4
1
10
15
2,735
11
2,724
Pledged asset lines
3,228
3
1
-
4
3,232
-
3,232
Other
64
-
-
-
-
64
-
64
Total bank loans
$ 14,316
$ 18
$ 3
$ 28
$ 49
$ 14,365
$ 31
$ 14,334
December 31, 2014
Residential real estate mortgages
$ 8,092
$ 9
$ 2
$ 24
$ 35
$ 8,127
$ 29
$ 8,098
Home equity loans and lines of credit
2,942
1
1
11
13
2,955
13
2,942
Pledged asset lines
2,320
-
-
-
-
2,320
-
2,320
Other
38
1
-
-
1
39
-
39
Total bank loans
$ 13,392
$ 11
$ 3
$ 35
$ 49
$ 13,441
$ 42
$ 13,399
First mortgages and HELOCs include unamortized premiums and discounts and direct origination costs of $ 80 million at December 31, 2015 and 2014, respectively. The Company had commitments to extend credit related to unused HELOCs, PALs , and other lines of credit, which totaled $ 7.4 billion and $ 6.7 billion at December 31, 2015 and 2014 , respectively. The Company had commitments to purchase First Mortgage loans of $37 million and $24 million at December 31, 2015 and 2014, respectively. Additionally, the Company had a pipeline of First Mortgages in process of $223 million and $202 million at December 31, 2015 and 2014, respectively. All PALs were fully collateralized by securities with fair values in excess of borrowings at December 31, 2015 and 2014 .
Schwab Bank provides a co-branded loan origination program for Schwab Bank clients (the Program) with Quicken Loans, Inc. (Quicken Loans ® ) . Pursuant to the Program, Quicken Loans originates and services First Mortgages and HELOCs for Schwab Bank clients. Under the Program, Schwab Bank purchases certain First Mortgages and HELOCs that are originated by Quicken Loans. Schwab Bank purchased First Mortgages of $2.0 billion and $1.4 billion during 2015 and 2014, respectively. Schwab Bank purchased HELOCs with commitments of $573 million and $664 million during 2015 and 2014 , respectively.
Credit Quality
Changes in the allowance for loan losses were as follows:
December 31, 2015
December 31, 2014
December 31, 2013
Residential
Home equity
Residential
Home equity
Residential
Home equity
real estate
loans and
real estate
loans and
real estate
loans and
mortgages
lines of credit
Total
mortgages
lines of credit
Total
mortgages
lines of credit
Total
Balance at beginning of year
$ 29
$ 13
$ 42
$ 34
$ 14
$ 48
$ 36
$ 20
$ 56
Charge-offs
(1)
(2)
(3)
(3)
(2)
(5)
(5)
(6)
(11)
Recoveries
1
2
3
2
1
3
2
2
4
Provision for loan losses
(9)
(2)
(11)
(4)
-
(4)
1
(2)
(1)
Balance at end of year
$ 20
$ 11
$ 31
$ 29
$ 13
$ 42
$ 34
$ 14
$ 48
The majority of the bank loans were collectively evaluated for impairment at both December 31, 2015 and 2014. There were no loans accruing interest that were contractually 90 days or more past due at December 31, 2015 or 2014 . Nonperforming assets, which include nonaccrual loans and other real estate owned, totaled $36 million and $44 million at December 31, 2015 and 2014 , respectively. Impaired assets, which include non-accrual loans, other real estate owned and TDRs, totaled $50 million and $61 million at December 31, 2015 and 2014, respectively. Troubled debt restructurings were not material at December 31, 2015 or 2014 , respectively.
In addition to monitoring delinquency, the Company monitors the credit quality of First Mortgages and HELOCs by stratifying the portfolios by the year of origination, borrower FICO scores at origination, updated borrower FICO scores, LTV ratios at origination, a nd estimated current LTV ratios . Borrowers’ FICO scores are provided by an independent third party credit reporting service and were last updated in December 2015 . The Origination LTV and Estimated Current LTV ratios for a HELOC include any first lien mortgage outstanding on the same property at the time of the HELOC’s origination. The Estimated Current LTV for each loan is estimated by reference to a home price appreciation index.
As of December 31, 2015 and 2014, 48 % of the Company’s HELOC and First Mortgage portfolio was concentrated in California. These loans have performed in a manner consistent with the portfolio as a whole.
Weighted
Percent of Loans
Average
Utilization
that are on
December 31, 2015
Balance
Updated FICO
Rate (1)
Nonaccrual Status
Residential real estate mortgages:
Estimated Current LTV
&lt; 70%
$ 7,508
774
N/A
0.03
%
&gt;70% – &lt; 90%
759
764
N/A
0.31
%
&gt;90% – &lt; 100%
37
736
N/A
5.54
%
&gt;100%
30
713
N/A
7.72
%
Total
$ 8,334
773
N/A
0.11
%
Home equity loans and lines of credit:
Estimated Current LTV
&lt; 70%
$ 2,277
772
37
%
0.09
%
&gt;70% – &lt; 90%
373
760
50
%
0.48
%
&gt;90% – &lt; 100%
48
748
63
%
1.02
%
&gt;100%
37
739
67
%
1.79
%
Total
$ 2,735
770
39
%
0.18
%
Pledged asset lines:
Weighted Average LTV
=70%
$ 3,232
764
49
%
-
(1)
The Utilization Rate is calculated using the outstanding balance divided by the associated total line of credit.
N/A Not applicable.
Residential
Home equity
real estate
loans and
December 31, 2015
mortgages
lines of credit
Year of origination
Pre-2011
$ 882
$ 1,934
2011
424
114
2012
1,644
125
2013
2,450
232
2014
1,021
188
2015
1,913
142
Total
$ 8,334
$ 2,735
Origination FICO
&lt;620
$ 10
$
-
620 – 679
88
16
680 – 739
1,381
498
&gt; 740
6,855
2,221
Total
$ 8,334
$ 2,735
Origination LTV
&lt; 70%
$ 5,913
$ 1,858
&gt;70% – &lt; 90%
2,408
860
&gt;90% – &lt; 100%
13
17
Total
$ 8,334
$ 2,735
Weighted
Percent of Loans
Average
Utilization
that are on
December 31, 2014
Balance
Updated FICO
Rate (1)
Nonaccrual Status
Residential real estate mortgages:
Estimated Current LTV
&lt; 70%
$ 7,131
774
N/A
0.04
%
&gt;70% – &lt; 90%
882
765
N/A
0.50
%
&gt;90% – &lt; 100%
61
740
N/A
2.95
%
&gt;100%
53
726
N/A
10.95
%
Total
$ 8,127
773
N/A
0.18
%
Home equity loans and lines of credit:
Estimated Current LTV
&lt; 70%
$ 2,282
773
36
%
0.08
%
&gt;70% – &lt; 90%
526
762
48
%
0.34
%
&gt;90% – &lt; 100%
81
749
61
%
1.67
%
&gt;100%
66
742
63
%
1.54
%
Total
$ 2,955
769
39
%
0.20
%
Pledged asset lines:
Weighted Average LTV
=70%
$ 2,320
764
50
%
-
(1)
The Utilization Rate is calculated using the outstanding balance divided by the associated total line of credit.
N/A Not applicable.
Residential
Home equity
real estate
loans and
December 31, 2014
mortgages
lines of credit
Year of origination
Pre-2011
$ 1,119
$ 2,244
2011
588
137
2012
2,107
147
2013
3,047
250
2014
1,266
177
Total
$ 8,127
$ 2,955
Origination FICO
&lt;620
$ 10
$
-
620 – 679
97
18
680 – 739
1,366
549
&gt; 740
6,654
2,388
Total
$ 8,127
$ 2,955
Origination LTV
&lt; 70%
$ 5,572
$ 1,979
&gt;70% – &lt; 90%
2,538
955
&gt;90% – &lt; 100%
17
21
Total
$ 8,127
$ 2,955</t>
  </si>
  <si>
    <t>Equipment, Office Facilities, and Property</t>
  </si>
  <si>
    <t>Equipment, Office Facilities, and Property [Abstract]</t>
  </si>
  <si>
    <t>7. Equipment, Office Facilities, and Property
Equipment, office facilities, and property are detailed below:
December 31,
2015
2014
Software
$ 1,183
$ 1,281
Buildings
771
673
Leasehold improvements
322
310
Information technology equipment
273
257
Furniture and equipment
177
154
Telecommunications equipment
78
83
Construction in progress
18
64
Land
110
107
Total equipment, office facilities, and property
2,932
2,929
Accumulated depreciation and amortization
(1,787)
(1,890)
Total equipment, office facilities, and property – net
$ 1,145
$ 1,039
Depreciation and amortization expense for equipment, office facilities, and property was $179 million, $155 million, $154 million in 2015, 2014, and 2013, respectively.</t>
  </si>
  <si>
    <t>Intangible Assets and Goodwill</t>
  </si>
  <si>
    <t>Intangible Assets and Goodwill [Abstract]</t>
  </si>
  <si>
    <t>8. Intangible Assets and Goodwill
I ntangible assets and goodwill are detailed below :
December 31, 2015
December 31, 2014
Gross
Net
Gross
Net
Carrying
Accumulated
Carrying
Carrying
Accumulated
Carrying
Value
Amortization
Value
Value
Amortization
Value
Client relationships
$ 274
$ 144
$ 130
$ 274
$ 116
$ 158
Technology
89
47
42
89
37
52
Trade name
16
7
9
17
6
11
Other
-
-
-
7
1
6
Total intangible assets
$ 379
$ 198
$ 181
$ 387
$ 160
$ 227
Amortization expense for intangible assets was $45 million, $44 million, and $48 million in 2015, 2014, and 2013, respectively.
Estimated future annual amortization expense for intangible assets as of December 31, 2015 , is as follows:
2016
$ 37
2017
33
2018
31
2019
29
2020
23
Thereafter
28
Total intangible assets
$ 181
The changes in the carrying amount of goodwill, as allocated to the Company’s reportable segments for purposes of testing goodwill for impairment going forward, are presented in the following table:
Investor
Advisor
Services
Services
Total
Balance at December 31, 2013
$ 1,127
$ 100
$ 1,227
Goodwill acquired and other changes during the period
-
-
-
Balance at December 31, 2014
1,127
100
1,227
Goodwill acquired and other changes during the period (1)
(31)
31
-
Balance at December 31, 2015
$ 1,096
$ 131
$ 1,227
(1)
During 2015, the Corporate Brokerage Retirement Services business was transferred from the Investor Services segment to the Advisor Services segment. Related goodwill amounts were transferred from the Investor Services segment to the Advisor Services segment.
In testing for potential impairment of goodwill on April 1, 2015, m anagement performed an assessment of each of the Company’s reporting units. As a result of this assessment, management concluded that goodwill was not impaired. The Company did not recognize any goodwill impairment in 2015 , 2014 , or 2013 .</t>
  </si>
  <si>
    <t>Other Assets</t>
  </si>
  <si>
    <t>Other Assets [Abstract]</t>
  </si>
  <si>
    <t>9. Other Assets
The components of other assets are as follows :
December 31,
2015
2014
Accounts receivable (1)
$ 388
$ 359
Interest and dividends receivable
241
180
Other investments (2)
180
72
Deferred tax asset – net
145
-
Other
119
59
Prepaid expenses
101
110
Total other assets
$ 1,174
$ 780
(1)
Accounts receivable includes accrued service fee income and a receivable from the Company’s loan servicer.
( 2 )
Other investments include LIHTC investments .</t>
  </si>
  <si>
    <t>Variable Interest Entities</t>
  </si>
  <si>
    <t>Variable Interest Entities [Abstract]</t>
  </si>
  <si>
    <t>10. Variable Interest Entities
A VIE requires consolidation by the entity’s primary beneficiary. The Company evaluates all of the entities in which it is involved to determine if an entity is a VIE and if so, whether the Company is the primary beneficiary. See the “Principles of Consoli dation” section of “Notes – 1. Introduction and Basis of Presentation” for discussion of the Company’s evaluations of VIEs and whether it is deemed to be the primary beneficiary of any VIEs in which it holds an interest. The Company was not the primary beneficiary of, and therefore, not required to consolidate any VIEs during 2015, 2014, or 2013.
Community Reinvestment Act investments
Schwab Bank is subject to the CRA. The CRA is intended to encourage banks to help meet the credit needs of the communities in which they operate, including low and moderate income neighborhoods, consistent with safe and sound banking operations. As part of Schwab Bank’s community reinvestment initiatives, Schwab Bank invests with other institutional investors in funds that make equity investments in multifamily affordable housing properties.
In 2014, Schwab Bank’s management approved a program to invest in LIHTC funds. Schwab Bank receives tax credits and other tax benefits for these investments. Schwab Bank’s LIHTC investments are accounted for using the proportional amortization method if certain criteria are met. See “Notes – 2. Summary of Significant Accounting Policies” for discussion of the application of the proportional amortization method . As of December 31, 2015, the majority of the Company’s VIEs are related to Schwab Bank’s LIHTC investments made in 2014 and 2015. Schwab Bank did not have any LIHTC investments prior to 2014. Schwab Bank also has investments in other CRA-related funds, which were invested prior to 2014.
During 2015 and 2014, Schwab Bank recorded amortization of $3.3 million and $0.3 million, respectively, and recognized tax credits and other tax benefits of $4.5 million and $0.5 million, r espectively, associated with these investments, both of which are included in taxes on income. The carrying value of the LIHTC investments was $104 million and $45 million as of December 31, 2015 and 2014, respectively, which is included in other assets on the consolidated balance sheet s . Schwab Bank recorded liabilities of $84 million and $40 million for unfunded commitments related to LIHTC investments at December 31, 2015 and 2014, respectively, which are included in accrued expenses and other liabilities on the consolidated balance sheet s . Schwab Bank’s funding of these remaining commitments is dependent upon the occurrence of certain conditions and Schwab Bank expects to pay substantially all of these commitments between 2016 and 2020 .
Aggregate assets, liabilities and maximum exposure to loss
The aggregate assets, liabilities, and maximum exposure to loss from those VIEs in which the Company holds a variable interest, but as to which the Company has concluded it is not the primary beneficiary, are summarized in the table below:
December 31, 2015
December 31, 2014
Maximum
Maximum
Aggregate
Aggregate
exposure
Aggregate
Aggregate
exposure
assets
liabilities
to loss
assets
liabilities
to loss
LIHTC Investments (1)
$ 104
$ 84
$ 104
$ 45
$ 40
$ 45
Other CRA Investments (2)
57
-
66
37
-
62
Total
$ 161
$ 84
$ 170
$ 82
$ 40
$ 107
(1)
LIHTC investments are recorded using the proportional amortization method.
(2)
Other CRA investments are recorded using either the cost method or the equity method . Aggregate assets are included in either other assets or bank loans – net on the consolidated balance sheet s .
The Company’s maximum exposure to loss would result from the loss of the investments, including any committed amounts. During the years ended December 31, 2015 and 2014, the Company did not provide or intend to provide financial or other support to the VIEs that it was not contractually required to provide.</t>
  </si>
  <si>
    <t>Bank Deposits</t>
  </si>
  <si>
    <t>Bank Deposits [Abstract]</t>
  </si>
  <si>
    <t>11 . Bank Deposits
Bank deposits consist of interest-bearing and non-interest-bearing deposits as follows:
December 31,
2015
2014
Interest-bearing deposits:
Deposits swept from brokerage accounts
$ 108,137
$ 82,101
Checking
12,822
12,318
Savings and other
7,896
7,832
Total interest-bearing deposits
128,855
102,251
Non-interest-bearing deposits
647
564
Total bank deposits
$ 129,502
$ 102,815</t>
  </si>
  <si>
    <t>Payables to Brokers, Dealers, and Clearing Organizations</t>
  </si>
  <si>
    <t>Payables to Brokers, Dealers, and Clearing Organizations [Abstract]</t>
  </si>
  <si>
    <t>12. Payables to Brokers, Dealers, and Clearing Organizations
Payables to brokers, dealers, and clearing organizations include securities loaned of $ 2.2 billion and $ 1.5 billion at December 31, 2015 and 2014 , respectively. The cash collateral received from counterparties under securities lending transactions was equal to or greater than the market value of the securities loaned at December 31, 2015 and 2014 .</t>
  </si>
  <si>
    <t>Payables to Brokerage Clients</t>
  </si>
  <si>
    <t>Payables to Brokerage Clients [Abstract]</t>
  </si>
  <si>
    <t>13. Payables to Brokerage Clients
The principal source of funding for Schwab’s margin lending is cash balances in brokerage client accounts, which are included in payables to brokerage clients. Cash balances in interest-bearing brokerage client accounts were $26.6 billion and $27.6 billion at December 31, 2015 and 2014 , respectively. The average rate paid on cash balances in interest-bearing brokerage client accounts was 0.01% in 2015 and 2014 .</t>
  </si>
  <si>
    <t>Borrowings</t>
  </si>
  <si>
    <t>Borrowings [Abstract]</t>
  </si>
  <si>
    <t>14. Borrowings
Long-term debt including unamortized debt discounts and premiums, where applicable, consists of the following:
December 31,
2015
2014
Senior Notes
$ 2,565
$ 1,567
Medium-Term Notes, Series A
250
249
Finance lease obligation
75
83
Total long-term debt
$ 2,890
$ 1,899
CSC has a universal automatic shelf registration statement (Shelf Registration Statement) on file with the SEC, which enables CSC to issue debt, equity, and other securities.
The Senior Notes outstanding at December 31, 2015 , have maturities ranging from 201 8 to 202 6 and bear interest at a weighted-average rate of 3.03% with interest payable semi-annually.
On November 13, 2015, CSC issued $350 million aggregate principal amount of Senior Notes that mature in 2026 . The Senior Notes have a fixed interest rate of 3.450% with interest payable semi-annually.
On March 10, 2015, CSC issued $625 million aggregate principal amount of Senior Notes that mature in 2018 and $375 million aggregate principal amount of Senior Notes that mature in 2025 . The Senior Notes due 2018 and 2025 have a fixed interest rate of 1.50% and 3.00% , respectively, with interest payable semi-annually.
The Medium-Term Notes, Series A (Medium-Term Notes) outstanding at December 31, 2015 , mature in 2017 and have a fixed interest rate of 6.375% with interest payable semi-annually.
Schwab has a finance lease obligation related to an office building and land under a 20 -year lease. The remaining finance lease obligation of $75 million at December 31, 2015 , is being reduced by a portion of the lease payments over the remaining lease term of nine years.
Annual maturities on long-term debt outstanding at December 31, 2015 , are as follows:
2016
$ 7
2017
258
2018
908
2019
8
2020
709
Thereafter
1,016
Total maturities
2,906
Unamortized discount, net
(16)
Total long-term debt
$ 2,890
CSC has authorization from its Board of Directors to issue Commercial Paper Notes not to exceed $1.5 billion. Management has set a current limit for the commercial paper program not to exceed the amount of the committed, unsecured credit facility, which was $750 million at December 31, 2015 . The maturities of the Commercial Paper Notes may vary, but are not to exceed 270 days from the date of issue. The commercial paper is not redeemable prior to maturity and cannot be voluntarily prepaid. The proceeds of the commercial paper program are to be used for general corporate purposes. There were no borrowings of Commercial Paper Notes outstanding at December 31, 2015 or 2014 .
CSC maintains a $750 million committed, unsecured credit facility with a group of banks, which is scheduled to expire in June 2016 . This facility replaced a similar facility that expired in June 2015. The funds under this facility are available for general corporate purposes. The financial covenants require Schwab to maintain a minimum net capital ratio, as defined, Schwab Bank to be well capitalized, as defined, and CSC to maintain a minimum level of stockholders’ equity, adjusted to exclude accumulated other comprehensive income. At December 31, 2015 , the minimum level of stockholders’ equity required under this facility was $ 8.9 billion (CSC’s stockholders’ equity, excluding accumulated other comprehensive income, at December 31, 2015 , was $ 13.5 billion). There were no borrowings outstanding under these facilities at December 31, 2015 or 2014 .
To manage short-term liquidity, Schwab maintains uncommitted, unsecured bank credit lines with several banks. There were no borrowings outstanding under these lines at December 31, 2015 or 2014 .
To partially satisfy the margin requirement of client option transactions with the Options Clearing Corporation, the broker-dealer subsidiaries have unsecured standby LOCs with several banks in favor of the Options Clearing Corporation aggregating $ 295 million at December 31, 2015 . There were no funds drawn under any of these LOCs at December 31, 2015 or 2014 . In connection with its securities lending activities, the Company is required to provide collateral to certain brokerage clients. The collateral requirements were satisfied by providing cash as collateral.</t>
  </si>
  <si>
    <t>Commitments and Contingencies</t>
  </si>
  <si>
    <t>Commitments and Contingencies [Abstract]</t>
  </si>
  <si>
    <t>15. Commitments and Contingencies
Operating leases: The Company has non-cancelable operating leases for office space and equipment. Future annual minimum rental commitments under these leases, net of contractual subleases are as follows:
Operating
December 31, 2015
Leases
Subleases
Net
2016
$ 135
$ 34
$ 101
2017
122
28
94
2018
82
6
76
2019
53
2
51
2020
43
2
41
Thereafter
139
4
135
Total
$ 574
$ 76
$ 498
Certain leases contain provisions for renewal options, purchase options, and rent escalations based on increases in certain costs incurred by the lessor. Rent expense relating to operating leases was $116 million, $114 million, and $116 million in 2015, 2014 , and 2013 , respectively.
Purchase obligations: The Company has purchase obligations for services such as advertising and marketing, telecommunications, professional services, and hardware- and software-related agreements. T he Company has purchase obligations as follows:
December 31, 2015
2016
$ 230
2017
114
2018
38
2019
19
2020
17
Thereafter
213
Total
$ 631
Guarantees and indemnifications: 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OCs, in favor of the Options Clearing Corporation and others , which are issued by multiple banks. At December 31, 2015 , the aggregate face amount of these LOCs totaled $304 million. There were no funds drawn under any of these LOCs at December 31, 2015 . In connection with its securities lending activities, the Company is required to provide collateral to certain brokerage clients. The Company satisfies the collateral requirements by providing cash as collateral .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However, the potential requirement for the Company to make payments under these arrangements is remote. Accordingly, no liability has been recognized for these guarantees.
Legal contingencies: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However,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Total Bond Market Fund Litigation : On August 28, 2008, a class action lawsuit was filed in the U.S. District Court for the Northern District of California on behalf of investors in the Schwab Total Bond Market Fund™. The lawsuit, which alleges violations of state law and federal securities law in connection with the fund’s investment policy, named CSIM, Schwab Investments (registrant and issue r of the fund’s shares) and certain current and former fund trustees as defendants. Allegations include that the fund improperly deviated from its stated investment objectives by investing in collateralized mortgage obligations (CMOs) and investing more than 25% of fund assets in CMOs and mortgage-backed securities without obtainin g a shareholder vote. Plaintiff seek s unspecified compensatory and rescission damages, unspecified equitable and injunctive relief, costs and attorneys’ fees. Plaintiff’s federal securities law claim and certain of plaintiff’s state law claims were dismissed . On August 8, 2011, the court dismissed plaintiff’s remaining c laims with prejudice. Plaintiff appealed to the Ninth Circuit, which issued a ruling on March 9, 2015 reversing the district court’s dismissal of the case and remanding the case for further proceedings. A petition by defendants for U.S. Supreme Court review was denied on October 6, 2015. In the interim, defendants filed a fourth amended complaint on June 25, 2015. Defendants moved to dismiss and on October 6, 2015, the court dismissed with prejudice plaintiff’s contractual claims, but declined to dismiss certain of the claims for fiduciary breach. On February 23, 2016, the court dismissed plaintiff’s remaining claims with prejudice. Plaintiff has 30 days in which to appeal.
Other Regulatory Matters : On April 16, 2012, optionsXpress, Inc. was charged by the SEC in an administrative proceeding alleging violations of the firm’s close-out obligations under Regulation SHO (short sale delivery rules) in connection with certain client trading activity. Following trial, in a decision issued June 7, 2013, the judge held that the firm had violated Regulation SHO and aided and abetted fraudulent trading activity by its client, and ordered the firm and the client to pay disgorgement and penalties in an amount which would not be material. The Company continues to dispute the allegations and is appealing the decision.</t>
  </si>
  <si>
    <t>Financial Instruments Subject to Off-Balance Sheet Credit Risk or Concentration Risk</t>
  </si>
  <si>
    <t>Financial Instruments Subject to Off-Balance Sheet Credit Risk or Concentration Risk [Abstract]</t>
  </si>
  <si>
    <t>16. Financial Instruments Subject to Off-Balance Sheet Credit Risk or Concentration Risk
Off-Balance Sheet Credit Risk
Resale and repurchas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in excess of the resale price. Schwab also sets standards for the credit quality of the counterparty, monitors the fair value of the underlying securities as compared to the related receivable, including accrued interest, and requires additional collateral where deemed appropriate. At December 31, 2015 and 2014 , the fair value of collateral received in connection with resale agreements that are available to be repledged or sold was $ 8.2 billion and $10.4 billion, respectively. Schwab utilizes the collateral provided under these resal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The Company’s resale agreements are not subject to master netting arrangements.
Securities lending: The Company loans client securities temporarily to other broker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the Company may be exposed to the risk of acquiring the securities at prevailing market prices in order to satisfy its client obligations. The Company mitigates this risk by requiring credit approvals for counterparties, monitoring the fair value of securities loaned, and requiring additional cash as collateral when necessary. The fair value of client securities pledged in securities lending transactions to other broker-dealers was $1.9 billion and $1.3 billion at December 31, 2015 and 2014 , respectively. The Company has also pledged a portion of its securities owned in connection with securities lending transactions to other broker-dealers. Additionally, the Company borrows securities from other broker-dealers to fulfill short sales by clients and delivers cash to the lender in exchange for the securities. The fair value of these borrowed securities was $72 million and $88 million at December 31, 2015 and 2014 , respectively. All of the Company’s securities lending transactions are subject to enforceable master netting arrangements with other broker-dealers. However, the Company does not net securities lending transactions and therefore, the Company’s securities loaned and securities borrowed are presented gross in the consolidated balance sheets.
The following table presents information about the Company’s resale agreements and securities lending activity to enable the users of the Company’s financial statements to evaluate the potential effect of rights of setoff between these recognized assets and recognized liabilities.
Gross Amounts Not Offset in the
Gross Amounts
Net Amounts
Consolidated Balance Sheet
Gross
Offset in the
Presented in the
Assets/
Consolidated
Consolidated
Counterparty
Net
Liabilities
Balance Sheet
Balance Sheet
Offsetting
Collateral
Amount
December 31, 2015
Assets:
Resale agreements (1)
$ 8,088
$
-
$ 8,088
$
-
$ (8,088)
(2)
$
-
Securities borrowed (3)
198
-
198
(70)
(127)
1
Total
$ 8,286
$
-
$ 8,286
$ (70)
$ (8,215)
$ 1
Liabilities:
Securities loaned (4,5)
$ 2,233
$
-
$ 2,233
$ (70)
$ (1,990)
$ 173
Total
$ 2,233
$
-
$ 2,233
$ (70)
$ (1,990)
$ 173
December 31, 2014
Assets:
Resale agreements (1)
$ 10,186
$
-
$ 10,186
$
-
$ (10,186)
(2)
$
-
Securities borrowed (3)
187
-
187
(69)
(117)
1
Total
$ 10,373
$
-
$ 10,373
$ (69)
$ (10,303)
$ 1
Liabilities:
Securities loaned (4,5)
$ 1,477
$
-
$ 1,477
$ (69)
$ (1,293)
$ 115
Total
$ 1,477
$
-
$ 1,477
$ (69)
$ (1,293)
$ 115
(1)
Included in cash and investments segregated and on deposit for regulatory purposes in the Company’s consolidated balance sheets.
(2)
Actual collateral was greater than or equal to 102% of the related assets.
(3)
Included in receivables from brokers, dealers, and clearing organizations in the Company’s consolidated balance sheets.
(4)
Included in payables to brokers, dealers, and clearing organizations in the Company’s consolidated balance sheets.
(5)
Securities loaned are predominantly comprised of equity securities with overnight and continuous remaining contractual maturities.
Client trade settlement: The Company is obligated to settle transactions with brokers and other financial institutions even if the Company’s clients fail to meet their obligations to the Company. Clients are required to complete their transactions on settlement date, generally three business days after the trade date. If clients do not fulfill their contractual obligations, the Company may incur losses. The Company has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
Margin lending: The Company provides margin loans to its clients which are collateralized by securities in their brokerage accounts and may be liable for the margin requirement of its client margin securities transactions. As clients write options or sell securities short, the Company may incur losses if the clients do not fulfill their obligations and the collateral in client accounts is insufficient to fully cover losses which clients may incur from these strategies. To mitigate this risk, the Company monitors required margin levels and requires clients to deposit additional collateral, or reduce positions to meet minimum collateral requirements. The contractual value of margin loans to clients was $ 15.8 billion and $14.3 billion at December 31, 2015 and 2014 , respectively.
Clients with margin loans have agreed to allow the Company to pledge collateralized securities in their brokerage accounts in accordance with federal regulations. Under such regulations, the Company was allowed to pledge securities with a fair value of $ 22.4 billion and $20.4 billion at December 31, 2015 and 2014 , respectively. The fair value of client securities pledged to fulfill the short sales of its clients was $ 1.3 billion and $1.5 billion at December 31, 2015 and 2014 , respectively. The fair value of client securities pledged to fulfill the Company’s proprietary short sales, which resulted from facilitating clients’ dividend reinvestment elections, was $303 million and $216 million at December 31, 2015 and 2014 , respectively. The Company may also pledge client securities to fulfill client margin requirements for open option contracts established with the Options Clearing Corporation. The fair value of these pledged securities to the Options Clearing Corporation was $1.5 billion and $1.3 billion at December 31, 2015 and 2014 , respectively.
Financial Guarantees: See “Notes – 15. Commitments and Contingencies.”
Concentration Risk
The Company has exposure to concentration risk when holding large positions of financial instruments collateralized by assets with similar economic characteristics or in securities of a single issuer or industry.
The fair value of the Company’s investments in mortgage-backed securities totaled $72.3 billion at December 31, 2015 . Of these, $71.0 billion were issued by U.S. agencies and $1.3 billion were issued by private entities (non-agency securities). The fair value of the Company’s investments in mortgage-backed securities totaled $53.8 billion at December 31, 2014. Of these, $52.5 billion were issued by U.S. agencies and $1.3 billion were non-agency securities. These U.S. agency and non-agency securities are included in securities available for sale and securities held to maturity in the consolidated balance sheets .
The fair value of the Company’s investments in corporate debt securities and commercial paper totaled $ 11.1 billion and $8.1 billion at December 31, 2015 and 2014 , respectively, with the majority issued by institutions in the financial services industry. These securities are included in securities available for sale, cash and cash equivalents, and other securities owned.
The Company’s bank loans include $ 7.5 billion and $7.4 billion of adjustable rate First Mortgages at December 31, 2015 and 2014 , respectively. At December 31, 2015 , approximately 39% of these mortgages consisted of loans with interest-only payment terms. At December 31, 2015 , the interest rates on approximately 53% of these interest-only loans are not scheduled to reset for three or more years. For additional detail on concentrations in bank loans, see “Notes – 6. Bank Loans and Related Allowance for Loan Losses.”
No single client accounted for more than 10% of the Company’s net revenues in 2015, 2014, or 2013. Substantially all of the Company’s revenues and assets are generated or located in the U.S. The percentage of Schwab’s total client accounts located in California was 23% at December 31, 2015, 2014, and 2013.
The Company also has exposure to concentration risk from its margin and securities lending activities collateralized by securities of a single issuer or industry. This concentration risk is mitigated by collateral arrangements that require the fair value of such collateral exceeds the amounts loaned, as described above.</t>
  </si>
  <si>
    <t>Fair Values of Assets and Liabilities</t>
  </si>
  <si>
    <t>Fair Values of Assets and Liabilities [Abstract]</t>
  </si>
  <si>
    <t>17. Fair Values of Assets and Liabilities
For a description of the fair value hierarchy and the Company’s fair value methodologies, including the use of independent third-party pricing services, see “Notes – 2. Summary of Significant Accounting Policies.” The Company did not transfer any assets or liabilities between Level 1, Level 2, or Level 3 during 2015 or 2014. In addition, the Company did not adjust prices received from the primary independent third-party pricing service at December 31, 2015 or 2014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Quoted Prices
in Active Markets
Significant
Significant
for Identical
Other Observable
Unobservable
Assets
Inputs
Inputs
Balance at
December 31, 2015
(Level 1)
(Level 2)
(Level 3)
Fair Value
Cash equivalents:
Money market funds
$ 1,968
$
-
$
-
$ 1,968
Commercial paper
-
360
-
360
Total cash equivalents
1,968
360
-
2,328
Investments segregated and on deposit for
regulatory purposes:
Certificates of deposit
-
3,430
-
3,430
U.S. Government securities
-
4,517
-
4,517
Total investments segregated and on deposit for
regulatory purposes
-
7,947
-
7,947
Other securities owned:
Schwab Funds ® money market funds
261
-
-
261
Equity and bond mutual funds
205
-
-
205
State and municipal debt obligations
-
50
-
50
Equity, U.S. Government and corporate debt, and
other securities
1
16
-
17
Total other securities owned
467
66
-
533
Securities available for sale:
U.S. agency mortgage-backed securities
-
22,149
-
22,149
Asset-backed securities
-
21,485
-
21,485
Corporate debt securities
-
10,747
-
10,747
U.S. Treasury securities
-
5,704
-
5,704
U.S. agency notes
-
3,150
-
3,150
Certificates of deposit
-
1,683
-
1,683
U.S. state and municipal securities
-
424
-
424
Non-agency commercial mortgage-backed securities
-
299
-
299
Other securities
-
5
-
5
Total securities available for sale
-
65,646
-
65,646
Total
$ 2,435
$ 74,019
$
-
$ 76,454
Quoted Prices
in Active Markets
Significant
Significant
for Identical
Other Observable
Unobservable
Assets
Inputs
Inputs
Balance at
December 31, 2014
(Level 1)
(Level 2)
(Level 3)
Fair Value
Cash equivalents:
Money market funds
$ 2,142
$
-
$
-
$ 2,142
Commercial paper
-
32
-
32
Total cash equivalents
2,142
32
-
2,174
Investments segregated and on deposit for
regulatory purposes:
Certificates of deposit
-
4,125
-
4,125
U.S. Government securities
-
2,186
-
2,186
Total investments segregated and on deposit for
regulatory purposes
-
6,311
-
6,311
Other securities owned:
Schwab Funds ® money market funds
224
-
-
224
Equity and bond mutual funds
215
-
-
215
State and municipal debt obligations
-
51
-
51
Equity, U.S. Government and corporate debt, and
other securities
2
24
-
26
Total other securities owned
441
75
-
516
Securities available for sale:
U.S. agency mortgage-backed securities
-
18,717
-
18,717
Asset-backed securities
-
19,366
-
19,366
Corporate debt securities
-
8,045
-
8,045
U.S. Treasury securities
-
2,994
-
2,994
U.S. agency notes
-
3,795
-
3,795
Certificates of deposit
-
1,534
-
1,534
Non-agency commercial mortgage-backed securities
-
317
-
317
Other securities
-
15
-
15
Total securities available for sale
-
54,783
-
54,783
Total
$ 2,583
$ 61,201
$
-
$ 63,784
Fair Value of Other Financial Instruments
Descriptions of the valuation methodologies and assumptions used to estimate the fair value of other financial instruments are also described in “Notes – 2. Summary of Significant Accounting Policies.” There were no significant changes in these methodologies or assumptions during 2015. The following tables present the fair value hierarchy for other financial instruments:
Quoted Prices
in Active Markets
Significant
Significant
for Identical
Other Observable
Unobservable
Carrying
Assets
Inputs
Inputs
Balance at
December 31, 2015
Amount
(Level 1)
(Level 2)
(Level 3)
Fair Value
Assets:
Cash and cash equivalents
$ 9,650
$
-
$ 9,650
$
-
$ 9,650
Cash and investments segregated and
on deposit for regulatory purposes
11,647
-
11,647
-
11,647
Receivables from brokers, dealers, and
clearing organizations
582
-
582
-
582
Receivables from brokerage clients – net
17,310
-
17,310
-
17,310
Securities held to maturity:
U.S. agency mortgage-backed securities
48,785
-
48,883
-
48,883
Non-agency commercial mortgage-backed
securities
999
-
985
-
985
U.S. Treasury securities
223
-
220
-
220
Total securities held to maturity
50,007
-
50,088
-
50,088
Bank loans: (1)
Residential real estate mortgages
8,334
-
8,347
-
8,347
Home equity loans and lines of credit
2,735
-
2,857
-
2,857
Pledged asset lines
3,232
-
3,232
-
3,232
Other
64
-
64
-
64
Total bank loans
14,365
-
14,500
-
14,500
Other assets
184
-
184
-
184
Total
$ 103,745
$
-
$ 103,961
$
-
$ 103,961
Liabilities:
Bank deposits
$ 129,502
$
-
$ 129,502
$
-
$ 129,502
Payables to brokers, dealers, and clearing
organizations
2,588
-
2,588
-
2,588
Payables to brokerage clients
33,185
-
33,185
-
33,185
Accrued expenses and other liabilities
1,115
-
1,115
-
1,115
Long-term debt
2,890
-
2,980
-
2,980
Total
$ 169,280
$
-
$ 169,370
$
-
$ 169,370
(1)
The carrying value of bank loans excludes the allowance for loan losses of $31 million at December 31, 2015.
Quoted Prices
in Active Markets
Significant
Significant
for Identical
Other Observable
Unobservable
Carrying
Assets
Inputs
Inputs
Balance at
December 31, 2014
Amount
(Level 1)
(Level 2)
(Level 3)
Fair Value
Assets:
Cash and cash equivalents
$ 9,189
$
-
$ 9,189
$
-
$ 9,189
Cash and investments segregated and
on deposit for regulatory purposes
14,466
-
14,466
-
14,466
Receivables from brokers, dealers, and
clearing organizations
469
-
469
-
469
Receivables from brokerage clients – net
15,666
-
15,666
-
15,666
Securities held to maturity:
U.S. agency mortgage-backed securities
33,388
-
33,745
-
33,745
Non-agency commercial mortgage-backed
securities
1,001
-
998
-
998
Total securities held to maturity
34,389
-
34,743
-
34,743
Bank loans: (1)
Residential real estate mortgages
8,127
-
8,158
-
8,158
Home equity loans and lines of credit
2,955
-
3,026
-
3,026
Pledged asset lines
2,320
-
2,320
-
2,320
Other
39
-
38
-
38
Total bank loans
13,441
-
13,542
-
13,542
Other assets
76
-
76
-
76
Total
$ 87,696
$
-
$ 88,151
$
-
$ 88,151
Liabilities:
Bank deposits
$ 102,815
$
-
$ 102,815
$
-
$ 102,815
Payables to brokers, dealers, and clearing
organizations
2,004
-
2,004
-
2,004
Payables to brokerage clients
34,305
-
34,305
-
34,305
Accrued expenses and other liabilities
687
-
687
-
687
Long-term debt
1,899
-
2,010
-
2,010
Total
$ 141,710
$
-
$ 141,821
$
-
$ 141,821
(1)
The carrying value of bank loans excludes the allowance for loan losses of $42 million at December 31, 2014.</t>
  </si>
  <si>
    <t>Stockholders' Equity</t>
  </si>
  <si>
    <t>Stockholders' Equity [Abstract]</t>
  </si>
  <si>
    <t>18. Stockholders’ Equity
The Company did not issue any shares of common stock during 2015 , 2014 , or 2013 , respectively.
The Company was authorized to issue 9,940,000 shares of preferred stock, $0.01 par value, at December 31, 2015 and 2014 . The Company’s preferred stock issued and outstanding is as follows:
December 31,
2015
2014
Shares
Shares
Issued and
Liquidation
Issued and
Liquidation
Outstanding
Preference
Liquidation
Carrying
Outstanding
Preference
Liquidation
Carrying
(In thousands)
Per Share
Preference
Value
(In thousands)
Per Share
Preference
Value
Series A 400
$ 1,000
$ 400
$ 396
400
$ 1,000
$ 400
$ 395
Series B 485
1,000
485
480
485
1,000
485
477
Series C 600
1,000
600
583
-
-
-
-
Total Preferred Stock 1,485
$ 1,485
$ 1,459
885
$ 885
$ 872
The Series A Preferred Stock has no stated maturity and has a fixed dividend rate of 7.000% until February 2022 and a floating rate equal to three-month LIBOR plus 4.820% thereafter. During the fixed rate period, dividends, if declared, will be payable semi-annually in arrears. During the floating rate period, dividends, if declared, will be payable quarterly in arrears. Dividends are not cumulative. Under the terms of the Series A Preferred Stock, the Company’s ability to pay dividends on, make distributions with respect to, or to repurchase, redeem or acquire its common stock or any preferred stock ranking on parity with or junior to the Series A Preferred Stock, is subject to restrictions in the event that the Company does not declare and either pay or set aside a sum sufficient for payment of dividends on the Series A Preferred Stock for the immediately preceding dividend period. The Series A Preferred Stock is redeemable at the Company’s option, in whole or in part, on any dividend payment date on or after February 1, 2022 or, in whole but not in part, within 90 days following a regulatory capital treatment event as defined in its Certificate of Designations.
The Series B Preferred Stock has no stated maturity and has a fixed dividend rate of 6.00% . Dividends, if declared, will be payable quarterly in arrears. Dividends are not cumulative. Under the terms of the Series B Preferred Stock, the Company’s ability to pay dividends on, make distributions with respect to, or to repurchase, redeem or acquire its common stock or any preferred stock ranking on parity with or junior to the Series B Preferred Stock, is subject to restrictions in the event that the Company does not declare and either pay or set aside a sum sufficient for payment of dividends on the Series B Preferred Stock for the immediately preceding dividend period. The Series B Preferred Stock is redeemable at the Company’s option, in whole or in part, on any dividend payment date on or after September 1, 2017 or, in whole but not in part, within 90 days following a regulatory capital treatment event as defined in its Certificate of Designations.
On August 3, 2015, the Company issued and sold 24 million depositary shares, each representing a 1/40 th ownership interest in a share of 6.00% non-cumulative perpetual preferred stock, Series C, $0.01 par value, with a liquidation preference of $1,000 per share (equivalent to $25 per depositary share).
The Series C Preferred Stock has no stated maturity and a fixed dividend rate of 6.00% . Dividends, if declared, will be payable quarterly in arrears. Dividends are not cumulative. Under the terms of the Series C Preferred Stock, the Company’s ability to pay dividends on, make distributions with respect to, or to repurchase, redeem or acquire its common stock or any preferred stock ranking on parity with or junior to the Series C Preferred Stock, is subject to restrictions in the event that the Company does not declare and either pay or set aside a sum sufficient for payment of dividends on the Series C Preferred Stock for the immediately preceding dividend period. The Series C Preferred Stock is redeemable at the Company’s option, in whole or in part, on any dividend payment date on or after December 1, 2020 or, in whole but not in part, within 90 days following a regulatory capital treatment event as defined in its Certificate of Designations.</t>
  </si>
  <si>
    <t>Accumulated Other Comprehensive Income</t>
  </si>
  <si>
    <t>Accumulated Other Comprehensive Income [Abstract]</t>
  </si>
  <si>
    <t>19. Accumulated Other Comprehensive Income
Accumulated other comprehensive income represents cumulative gains and losses that are not reflected in earnings. The components of other comprehensive income (loss) are as follows:
Year Ended December 31,
2015
2014
2013
Before
Tax
Net of
Before
Tax
Net of
Before
Tax
Net of
tax
effect
tax
tax
effect
tax
tax
effect
tax
Change in net unrealized gain on
securities available for sale:
Net unrealized gain (loss)
$ (477)
$ 178
$ (299)
$ 255
$ (95)
$ 160
$ (468)
$ 176
$ (292)
Reclassification of impairment charges
included in net impairment losses on
securities
-
-
-
1
(1)
-
10
(4)
6
Other reclassifications included in
other revenue
-
-
-
(7)
3
(4)
(7)
3
(4)
Change in net unrealized gain on
securities available for sale
(477)
178
(299)
249
(93)
156
(465)
175
(290)
Other
-
-
-
-
-
-
1
-
1
Other comprehensive income (loss)
$ (477)
$ 178
$ (299)
$ 249
$ (93)
$ 156
$ (464)
$ 175
$ (289)
Accumulated other comprehensive income balances are as follows:
Net unrealized
Total
gain/(loss) on securities
accumulated other
available for sale
Other
comprehensive income
Balance at December 31, 2012
$ 299
$ (1)
$ 298
Other net changes
(290)
1
(289)
Balance at December 31, 2013
$ 9
$
-
$ 9
Other net changes
156
-
156
Balance at December 31, 2014
$ 165
$
-
$ 165
Other net changes
(299)
-
(299)
Balance at December 31, 2015
$ (134)
$
-
$ (134)</t>
  </si>
  <si>
    <t>Employee Incentive, Retirement, and Deferred Compensation Plans</t>
  </si>
  <si>
    <t>Employee Incentive, Retirement, and Deferred Compensation Plans [Abstract]</t>
  </si>
  <si>
    <t>20. Employee Incentive, Retirement, and Deferred Compensation Plans
The Company’s stock incentive plans provide for granting options, restricted stock units, and restricted stock awards to employees, officers, and directors. In addition, the Company offers retirement and employee stock purchase plans to eligible employees and sponsors deferred compensation plans for eligible officers and non-employee directors.
A summary of the Company’s stock-based compensation and related income tax benefit is as follows:
Year Ended December 31,
2015
2014
2013
Stock option expense
$ 46
$ 44
$ 52
Restricted stock unit expense
83
66
60
Employee stock purchase plan expense
6
5
4
Total stock-based compensation expense
$ 135
$ 115
$ 116
Income tax benefit on stock-based compensation
$ (51)
$ (43)
$ (43)
The Company issues shares for stock options and restricted stock awards from treasury stock. At December 31, 2015 , the Company was authorized to grant up to 57 million common shares under its existing stock incentive plans. Additionally, at December 31, 2015 , the Company had 40 million shares reserved for future issuance under its employee stock purchase plan.
As of December 31, 2015 , there was $201 million of total unrecognized compensation cost, net of forfeitures, related to outstanding stock options, restricted stock awards, and restricted stock units, which is expected to be recognized through 201 9 with a remaining weighted-average service period of 2.8 years.
Stock Option Plan
Options are granted for the purchase of shares of common stock at an exercise price not less than market value on the date of grant, and expire within seven or ten years from the date of grant. Options generally vest annually over a three - to five -year period from the date of grant. Certain options were granted at an exercise price above the market value of common stock on the date of grant (i.e., premium-priced options).
The Company’s stock option activity is summarized below:
Weighted-
Weighted-
Average
Average
Remaining
Aggregate
Number
Exercise Price
Contractual
Intrinsic
of Options
per Share
Life (in years)
Value
Outstanding at December 31, 2014
41
$ 17.74
Granted
6
31.04
Exercised
(6)
15.78
Forfeited
(1)
21.06
Expired
-
16.16
Outstanding at December 31, 2015
40
$ 19.82
6.62
$ 528
Vested and expected to vest at December 31, 2015
39
$ 19.61
6.55
$ 519
Vested and exercisable at December 31, 2015
26
$ 16.46
5.51
$ 425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15
2014
2013
Weighted-average fair value of options granted per share
$ 8.56
$ 7.82
$ 6.33
Cash received from options exercised
90
189
258
Tax benefit realized on options exercised
22
8
-
Aggregate intrinsic value of options exercised
90
86
82
Management uses a binomial option pricing model to estimate the fair value of options granted. The binomial model takes into account the contractual term of the stock option, expected volatility, dividend yield, and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Management uses historical option exercise data, which includes employee termination data to estimate the probability of future option exercises. Management uses the Black-Scholes model to solve for the expected life of options valued with the binomial model presented below. The assumptions used to value the Company’s options granted during the years presented and their expected lives were as follows:
Year Ended December 31,
2015
2014
2013
Weighted-average expected dividend yield
1.22
%
1.20
%
1.13
%
Weighted-average expected volatility
28
%
28
%
28
%
Weighted-average risk-free interest rate
2.2
%
2.4
%
2.5
%
Expected life (in years)
4.7 – 7.5
4.4 – 7.2
4.6 – 7.9
Restricted Stock Units
Restricted stock units are awards that entitle the holder to receive shares of CSC’s common stock following a vesting period. Restricted stock units are restricted from transfer or sale and generally vest annually over a three - to five -year period, while some vest based upon the Company achieving certain financial or other measures. The fair value of restricted stock units is based on the market price of the Company’s stock on the date of grant. The grant date fair value is amortized to compensation expense on a straight-line basis over the requisite service period. The fair value of the restricted stock units that vested during each of the years 2015, 2014, and 2013 was $126 million, $116 million, and $78 million, respectively.
The Company’s restricted stock units activity is summarized below:
Weighted-
Average Grant
Number
Date Fair Value
of Units
per Unit
Outstanding at December 31, 2014
10
$ 20.66
Granted
3
30.84
Vested
(4)
17.95
Forfeited
(1)
21.25
Outstanding at December 31, 2015
8
$ 25.84
Retirement Plan
E mployees of the Company can participate in the Company’s qualified retirement plan, the SchwabPlan ® Retirement Savings and Investment Plan. The Company may match certain employee contributions or make additional contributions to this plan at its discretion. The Company’s total expense was $78 million, $68 million, and $63 million in 2015, 2014, and 2013, respectively.
Deferred Compensation Plans
The Company’s deferred compensation plan for officers permits participants to defer the receipt of certain cash compensation. The Company’s deferred compensation plan for non-employee directors permits participants to defer receipt of all or a portion of their director fees and to receive either a grant of stock options, or upon ceasing to serve as a director, the number of shares of CSC’s common stock that would have resulted from investing the deferred fee amount into CSC’s common stock. The deferred compensation liability was $12 9 million and $132 million at December 31, 2015 and 2014 , respectively.</t>
  </si>
  <si>
    <t>Taxes on Income</t>
  </si>
  <si>
    <t>Taxes on Income [Abstract]</t>
  </si>
  <si>
    <t>21. Taxes on Income
The components of income tax expense are as follows:
Year Ended December 31,
2015
2014
2013
Current:
Federal
$ 740
$ 747
$ 598
State
99
72
57
Total current
839
819
655
Deferred:
Federal
(6)
(23)
(20)
State
(1)
(2)
(1)
Total deferred
(7)
(25)
(21)
Taxes on income
$ 832
$ 794
$ 634
The temporary differences that created deferred tax assets and liabilities are detailed below:
December 31,
2015
2014
Deferred tax assets:
Employee compensation, severance, and benefits
$ 221
$ 213
Net unrealized loss on securities available for sale
80
-
Facilities lease commitments
28
30
Reserves and allowances
28
25
State and local taxes
14
12
Net operating loss carryforwards
6
6
Other
1
-
Total deferred tax assets
378
286
Valuation allowance
(4)
(4)
Deferred tax assets – net of valuation allowance
374
282
Deferred tax liabilities:
Depreciation and amortization
(115)
(125)
Net unrealized gain on securities available for sale
-
(98)
Capitalized internal-use software development costs
(97)
(76)
Deferred cancellation of debt income
(6)
(9)
Deferred loan costs
(5)
(7)
Deferred Senior Note exchange
(6)
(6)
Total deferred tax liabilities
(229)
(321)
Deferred tax asset (liability) – net (1)
$ 145
$ (39)
(1)
Amounts are included in other assets and in accrued expenses and other liabilities at December 31, 2015 and 2014, respectively.
A reconciliation of the federal statutory income tax rate to the effective income tax rate is as follows:
Year Ended December 31,
2015
2014
2013
Federal statutory income tax rate
35.0
%
35.0
%
35.0
%
State income taxes, net of federal tax benefit
2.6
2.3
2.3
Other
(1.1)
0.2
(0.1)
Effective income tax rate
36.5
%
37.5
%
37.2
%
A reconciliation of the beginning and ending amount of unrecognized tax benefits is as follows:
December 31,
2015
2014
Balance at beginning of year
$ 11
$ 10
Additions for tax positions related to the current year
15
1
Additions for tax positions related to prior years
26
1
Reductions due to lapse of statute of limitations
(4)
(1)
Balance at end of year
$ 48
$ 11
At December 31, 2015 and 2014, there are $41 million and $7 million, respectively, of unrecognized tax benefits that, if recognized, would affect the annual effective tax rate.
The Company recognizes interest accrued related to unrecognized tax benefits in tax expense and penalties in other expense. The Company had approximately $6 million and $1 million for the payment of interest and penalties accrued at December 31, 2015 and 2014, respectively.
The federal returns for 2011 through 2014 remain open to Federal tax examinations. The years open to examination by state and local governments vary by jurisdiction.</t>
  </si>
  <si>
    <t>Earnings Per Common Share</t>
  </si>
  <si>
    <t>Earnings Per Common Share [Abstract]</t>
  </si>
  <si>
    <t>2 2 . Earnings Per Common Share
EPS is computed using the two-class method. Preferred stock dividends, and undistributed earnings and dividends allocated to participating securities are subtracted from net income in determining net income available to common stockholders. Basic EPS is calcula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 if dilutive, the effect of outstanding stock options and unvested restricted stock awards and units. EPS under the basic and diluted computations is as follows:
Year Ended December 31,
2015
2014
2013
Net income
$ 1,447
$ 1,321
$ 1,071
Preferred stock dividends and other (1)
(83)
(60)
(61)
Net income available to common stockholders
$ 1,364
$ 1,261
$ 1,010
Weighted-average common shares outstanding — basic
1,315
1,303
1,285
Common stock equivalent shares related to stock incentive plans
12
12
8
Weighted-average common shares outstanding — diluted (2)
1,327
1,315
1,293
Basic EPS
$ 1.04
$
.96
$
.78
Diluted EPS
$ 1.03
$
.95
$
.78
(1 )
Includes preferred stock dividends and undistributed earnings and dividends allocated to non-vested restricted stock units.
(2 )
Antidilutive stock options and restricted stock awards excluded from the calculation of diluted EPS totaled 23 million, 24 million, and 34 million shares in 2015 , 201 4, and 2013 , respec t ively .</t>
  </si>
  <si>
    <t>Regulatory Requirements</t>
  </si>
  <si>
    <t>Regulatory Requirements [Abstract]</t>
  </si>
  <si>
    <t>23. Regulatory Requirements
CSC is a savings and loan holding company and Schwab Bank, CSC’s depository institution subsidiary, is a federal savings bank. CSC is subject to examination, supervision, and regulation by the Federal Reserve. Schwab Bank is subject to examination, supervision, and regulation by the OCC, as its primary regulator, the FDIC as its deposit insurer, and the CFPB, as its conduct regulator. CSC is required to serve as a source of strength for Schwab Bank. On January 1, 2015, CSC became subject to regulatory capital requirements adopted by the Federal Reserve.
Schwab Bank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Schwab Bank.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CSC and Schwab Bank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Schwab Bank. At December 31, 2015 , both CSC and Schwab Bank met all of their respective capital requirements. Certain events, such as growth in bank deposits and regulatory discretion, could adversely affect CSC’s or Schwab Bank’s ability to meet future capital requirements.
The regulatory capital and ratios for CSC and Schwab Bank are as follows:
Minimum to be
Minimum Capital
Actual
Well Capitalized
Requirement
Amount
Ratio
Amount
Ratio
Amount
Ratio
December 31, 2015
CSC (1)
Common Equity Tier 1 Risk-Based Capital
$ 10,851
18.2
%
N/A
$ 2,681
4.5
%
Tier 1 Risk-Based Capital
12,310
20.7
%
N/A
3,575
6.0
%
Total Risk-Based Capital
12,342
20.7
%
N/A
4,766
8.0
%
Tier 1 Leverage
12,310
7.1
%
N/A
6,912
4.0
%
Schwab Bank (2)
Common Equity Tier 1 Risk-Based Capital
$ 9,314
18.1
%
$ 3,349
6.5
%
$ 2,318
4.5
%
Tier 1 Risk-Based Capital
9,314
18.1
%
4,121
8.0
%
3,091
6.0
%
Total Risk-Based Capital
9,345
18.1
%
5,152
10.0
%
4,121
8.0
%
Tier 1 Leverage
9,314
7.1
%
6,594
5.0
%
5,275
4.0
%
December 31, 2014
Schwab Bank (2)
Tier 1 Risk-Based Capital
$ 7,700
22.1
%
$ 2,095
6.0
%
$ 1,397
4.0
%
Total Risk-Based Capital
7,744
22.2
%
3,492
10.0
%
2,793
8.0
%
Tier 1 Leverage
7,700
6.9
%
5,548
5.0
%
4,438
4.0
%
(1)
The ratios above reflect the impact of a change in approach related to the risk-weighting of the majority of the Company’s margin loan portfolio in accordance with the new capital requirements based on Basel III rules which became effective at the beginning of 2015.
(2)
Due to the change in regulatory requirements, the December 31, 2015 ratios were calculated under the new capital requirements based on Basel III requirements and the December 31, 2014 ratios were calculated under the prior capital requirements based on Basel I requirements.
N/A Not applicable.
Based on their regulatory capital ratios at December 31, 2015, CSC and Schwab Bank are considered well capitalized (the highest category) under their respective regulatory capital rules. Schwab Bank was also considered well capitalized at December 31, 2014 under the previous regulatory capital rules then in effect. There are no conditions or events since December 31, 2015 , that management believes have changed Schwab Bank’s capital category.
The Federal Reserve requires Schwab Bank to maintain reserve balances at the Federal Reserve Bank based on its deposits that are considered to be transaction accounts. Schwab Bank’s average reserve requirements were $1.4 billion and $1.3 billion in 2015 and 2014 , respectively.
CSC’s principal broker-dealers are Schwab and optionsXpress, Inc. Schwab and optionsXpress, Inc. are both subject to Rule 15c3-1 under the Securities Exchange Act of 1934 (the Uniform Net Capital Rule). Schwab and optionsXpress, Inc. compute net capital under the alternative method permitted by the Uniform Net Capital Rule. This method requires the maintenance of minimum net capital, as defined, of the greater of 2% of aggregate debit balances arising from client transactions or a minimum dollar requirement ($250,000) ,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
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 $1 million), or the sum of 8% of the total risk margin requirements for all positions carried in client accounts and 8% of the total risk margin requirements for all positions carried in non-client accounts (as defined in Reg. 1.17).
Net capital and net capital requirements for Schwab and optionsXpress, Inc. are as follows:
Net Capital
Minimum
2% of
in Excess of
Net Capital
Aggregate
Required
December 31, 2015
Net Capital
Required
Debit Balances
Net Capital
Schwab
$ 1,746
$ 0.250
$ 358
$ 1,388
optionsXpress, Inc.
244
1
7
237
December 31, 2014
Schwab
$ 1,550
$ 0.250
$ 324
$ 1,226
optionsXpress, Inc.
123
1
6
117
Schwab and optionsXpress, Inc. are also subject to Rule 15c3-3 under the Securities Exchange Act of 1934 and other applicable regulations, which require them to maintain cash or qualified securities in a segregated reserve account for the exclusive benefit of clients. In accordance with Rule 15c3-3, Schwab and optionsXpress, Inc. had portions of their cash and investments segregated for the exclusive benefit of clients at December 31, 2015 . Amounts included in cash and investments segregated and on deposit for regulatory purposes represent actual balances on deposit, whereas cash and investments required to be segregated and on deposit for regulatory purposes at December 31, 2015 for Schwab and optionsXpress, Inc. totaled $ 20.5 billion. On January 5, 2016, Schwab and optionsXpress, Inc. deposited a net amount of $1.4 billion of cash into their segregated reserve bank accounts. Cash and investments required to be segregated and on deposit for regulatory purposes at December 31, 2014 for Schwab and optionsXpress, Inc. totaled $21.9 billion. On January 5, 2015, Schwab and optionsXpress, Inc. deposited a net amount of $1.7 billion of cash into their segregated reserve bank accounts.</t>
  </si>
  <si>
    <t>Segment Information</t>
  </si>
  <si>
    <t>Segment Information [Abstract]</t>
  </si>
  <si>
    <t>2 4 . Segment Information
The Company’s two reportable segments are Investor Services and Advisor Services. The Company structures its operating segments according to its clients and the services provided to those clients. The Investor Services segment provides retail brokerage and banking services , retirement plan services, and other corporate brokerage services. The Advisor Services segment provides custodial, trading, and support services as well as retirement business services. Revenues and expenses are allocated to the Company’s two segments based on which segment services the client.
The accounting policies of the segments are the same as those described in “N ote s – 2. Summary of Signif icant Accounting Policies.” For the computation of its segment information, the Company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The Company evaluates the performance of its segments on a pre-tax b asis, excluding significant non-recurring items and results of discontinued operations. Segment assets and liabilities are not used for evaluating segment performance or in deciding how to allocate resources to segments. However, capital expenditures are used in resource allocation and are therefore disclosed. There are no revenues from transactions between the segments. Capital expenditures are reported gross, and are not net of proceeds from the sale of fixed assets.
Financial information for the Company’s reportable segments is presented in the following table:
Investor Services (1)
Advisor Services (1)
Unallocated
Total
Year Ended December 31,
2015
2014
2013
2015
2014
2013
2015
2014
2013
2015
2014
2013
Net Revenues:
Asset management and
administration fees
$ 1,837
$ 1,742
$ 1,593
$ 813
$ 791
$ 723
$
-
$
-
$ (1)
$ 2,650
$ 2,533
$ 2,315
Net interest revenue
2,133
2,028
1,755
392
244
225
-
-
-
2,525
2,272
1,980
Trading revenue
556
606
609
310
301
304
-
-
-
866
907
913
Other (2)
234
218
176
94
74
59
-
51
1
328
343
236
Provision for loan losses
11
4
1
-
-
-
-
-
-
11
4
1
Net impairment losses
on securities
-
(1)
(9)
-
-
(1)
-
-
-
-
(1)
(10)
Total net revenues
4,771
4,597
4,125
1,609
1,410
1,310
-
51
-
6,380
6,058
5,435
Expenses Excluding Interest (3)
3,090
2,937
2,858
1,011
938
872
-
68
-
4,101
3,943
3,730
Income before taxes on income
$ 1,681
$ 1,660
$ 1,267
$ 598
$ 472
$ 438
$
-
$ (17)
$
-
$ 2,279
$ 2,115
$ 1,705
Capital expenditures
$ 195
$ 271
$ 188
$ 90
$ 134
$ 82
$
-
$
-
$
-
$ 285
$ 405
$ 270
Depreciation and amortization
$ 171
$ 154
$ 157
$ 53
$ 45
$ 45
$
-
$
-
$
-
$ 224
$ 199
$ 202
(1)
During 2015, the Corporate Brokerage Retirement Services business was transferred from the Investor Services segment to the Advisor Services segment. All prior period amounts have been recast to conform with the current year presentation.
(2)
Unallocated amount includes a net insurance settlement of $45 million in 2014.
(3 )
Unallocated amount includes a charge of $68 million for estimated future severance benefits resulting from changes in the Company’s geographic footprint in 2014.</t>
  </si>
  <si>
    <t>The Charles Schwab Corporation - Parent Company Only Financial Statements</t>
  </si>
  <si>
    <t>The Charles Schwab Corporation – Parent Company Only Financial Statements [Abstract]</t>
  </si>
  <si>
    <t>25 . The Charles Schwab Corporation – Parent Company Only Financial Statements
Condensed Statements of Income
Year Ended December 31,
2015
2014
2013
Interest revenue
$ 12
$ 2
$ 4
Interest expense
(86)
(64)
(65)
Net interest expense
(74)
(62)
(61)
Other
4
1
-
Expenses excluding interest
(27)
(24)
(28)
Loss before income tax benefit and equity in net income of subsidiaries
(97)
(85)
(89)
Income tax benefit
41
32
38
Loss before equity in net income of subsidiaries
(56)
(53)
(51)
Equity in net income of subsidiaries:
Equity in undistributed net income of subsidiaries
1,287
1,157
830
Dividends from bank subsidiary
-
45
163
Dividends from non-bank subsidiaries
216
172
129
Net Income
1,447
1,321
1,071
Preferred stock dividends and other (1)
83
60
61
Net Income Available to Common Stockholders
$ 1,364
$ 1,261
$ 1,010
(1)
Includes preferred stock dividends and undistributed earnings and dividends allocated to non-vested restricted stock units.
Condensed Balance Sheets
December 31,
2015
2014
Assets
Cash and cash equivalents
$ 1,007
$ 1,043
Receivables from subsidiaries
419
360
Securities available for sale
569
-
Securities held to maturity
223
-
Other securities owned – at fair value
65
74
Loans to non-bank subsidiaries
468
327
Investment in non-bank subsidiaries
4,374
4,083
Investment in bank subsidiary
9,191
7,883
Other assets
101
68
Total assets
$ 16,417
$ 13,838
Liabilities and Stockholders’ Equity
Accrued expenses and other liabilities
$ 189
$ 185
Payables to subsidiaries
11
34
Long-term debt
2,815
1,816
Total liabilities
3,015
2,035
Stockholders’ equity
13,402
11,803
Total liabilities and stockholders’ equity
$ 16,417
$ 13,838
Condensed Statements of Cash Flows
Year Ended December 31,
2015
2014
2013
Cash Flows from Operating Activities
Net income
$ 1,447
$ 1,321
$ 1,071
Adjustments to reconcile net income to net cash provided by
operating activities:
Equity in undistributed earnings of subsidiaries
(1,287)
(1,157)
(830)
Provision for deferred income taxes
8
4
(11)
Other
(39)
(23)
(4)
Net change in:
Other securities owned
9
5
(5)
Other assets
(32)
(9)
29
Accrued expenses and other liabilities
4
(1)
13
Net cash provided by operating activities
110
140
263
Cash Flows from Investing Activities
Due from (due to) subsidiaries – net
93
607
(546)
Increase in investments in subsidiaries
(611)
(249)
(225)
Increase in subordinated loan to CS &amp; Co.
(150)
-
-
Purchases of securities available for sale
(842)
-
-
Proceeds from sales of securities available for sale
200
-
-
Principal payments on securities available for sale
75
-
-
Purchases of securities held to maturity
(223)
-
-
Other investing activities
-
-
(1)
Net cash provided by (used for) investing activities
(1,458)
358
(772)
Cash Flows from Financing Activities
Repayment of commercial paper
-
-
(300)
Issuance of long-term debt
1,346
-
275
Repayment of long-term debt
(350)
-
-
Net proceeds from preferred stock offering
581
-
-
Dividends paid
(387)
(373)
(368)
Proceeds from stock options exercised and other
90
189
258
Other financing activities
32
29
5
Net cash provided by (used for) financing activities
1,312
(155)
(130)
Increase (Decrease) in Cash and Cash Equivalents
(36)
343
(639)
Cash and Cash Equivalents at Beginning of Year
1,043
700
1,339
Cash and Cash Equivalents at End of Year
$ 1,007
$ 1,043
$ 700</t>
  </si>
  <si>
    <t>Quarterly Financial Information</t>
  </si>
  <si>
    <t>Quarterly Financial Information [Abstract]</t>
  </si>
  <si>
    <t>2 6 . Quarterly Financial Information (Unaudited)
Fourth
Third
Second
First
Quarter
Quarter
Quarter
Quarter
Year Ended December 31, 2015:
Net Revenues
$ 1,691
$ 1,597
$ 1,566
$ 1,526
Expenses Excluding Interest
$ 1,046
$ 1,014
$ 999
$ 1,042
Net Income
$ 416
$ 376
$ 353
$ 302
Net Income Available to Common Stockholders
$ 378
$ 365
$ 330
$ 291
Weighted-Average Common Shares Outstanding – Basic
1,319
1,316
1,314
1,312
Weighted-Average Common Shares Outstanding – Diluted
1,330
1,328
1,326
1,323
Basic Earnings Per Common Share
$
.29
$
.28
$
.25
$
.22
Diluted Earnings Per Common Share
$
.28
$
.28
$
.25
$
.22
Dividends Declared Per Common Share
$
.06
$
.06
$
.06
$
.06
Range of Common Stock Price Per Share:
High
$ 34.52
$ 35.72
$ 33.78
$ 31.73
Low
$ 26.40
$ 27.10
$ 29.12
$ 25.43
Range of Price/Earnings Ratio (1) :
High
34
36
35
34
Low
26
27
30
27
Year Ended December 31, 2014:
Net Revenues
$ 1,551
$ 1,551
$ 1,478
$ 1,478
Expenses Excluding Interest
$ 997
$ 1,033
$ 957
$ 956
Net Income
$ 350
$ 321
$ 324
$ 326
Net Income Available to Common Stockholders
$ 329
$ 312
$ 302
$ 318
Weighted-Average Common Shares Outstanding – Basic
1,309
1,304
1,302
1,299
Weighted-Average Common Shares Outstanding – Diluted
1,320
1,316
1,313
1,311
Basic Earnings Per Common Share
$
.25
$
.24
$
.23
$
.24
Diluted Earnings Per Common Share
$
.25
$
.24
$
.23
$
.24
Dividends Declared Per Common Share
$
.06
$
.06
$
.06
$
.06
Range of Common Stock Price Per Share:
High
$ 30.89
$ 31.00
$ 28.04
$ 29.13
Low
$ 23.35
$ 26.44
$ 24.56
$ 23.56
Range of Price/Earnings Ratio (1) :
High
32
33
30
33
Low
24
28
27
27
(1)
Price/earnings ratio is computed by dividing the high and low market prices by diluted earnings per common share for the preceding 12-month period ending on the last day of the quarter presented.</t>
  </si>
  <si>
    <t>Schedule II - Valuation and Qualifying Accounts</t>
  </si>
  <si>
    <t>Schedule II - Valuation And Qualifying Accounts [Abstract]</t>
  </si>
  <si>
    <t>SCHEDULE II
Valuation and Qualifying Accounts
(In millions)
Balance at
Additions
Balance at
Beginning
Charged
End
Description
of Year
to Expense
Other (1)
Written off
of Year
For the year ended December 31, 2015:
Allowance for doubtful accounts of
brokerage clients (2)
$ 2
$ 5
$ 3
$ (9)
$ 1
For the year ended December 31, 2014:
Allowance for doubtful accounts of
brokerage clients (2)
$
-
$ 6
$ 1
$ (5)
$ 2
For the year ended December 31, 2013:
Allowance for doubtful accounts of
brokerage clients (2)
$ 1
$ 2
$ 1
$ (4)
$
-
(1)
Includes collections of previously written-off accounts.
(2)
Excludes banking-related valuation and qualifying accounts. See “Item 8 – Financial Statements and Supplementary Data – Notes to Consolidated Financial Statements – 6. Bank Loans and Related Allowance for Loan Losses.”</t>
  </si>
  <si>
    <t>Summary of Significant Accounting Policies (Policy)</t>
  </si>
  <si>
    <t xml:space="preserve">Asset management and administration fees
Asset management and administration fees include mutual fund service fees and fees for other asset-based financial services provided to individual and institutional clients, and are recognized as revenue over the period that the related service is provided, based upon average asset balances. The Company’s policy is to recognize revenue subject to refunds because management can estimate refunds based on Company specific experience. Actual refunds were not material as of December 31, 2015 . The Company earns mutual fund and ETF service fees for shareholder services, administration, and investment management provided to its proprietary funds, and recordkeeping and shareholder services provided to third-party funds. These fees are based upon the daily balances of client assets invested in these funds. The Company also earns asset management fees for advice solutions, which include advisory and managed account services that are based on the daily balances of client assets subject to the specific fee for service. The fair values of client assets included in proprietary and third-party mutual funds and ETFs are based on quoted market prices and other observable market data. Other asset management and administration fees include various asset-based fees, such as third-party mutual fund service fees, trust fees, 401(k) recordkeeping fees, and mutual fund clearing and other service fees.
In 2015, 2014 and 2013, the Company waived a portion of its asset management fees earned from certain Schwab-sponsored money market mutual funds. Under agreements with these funds entered into when the Company began waiving fees, the Company was entitled to recover such fee waivers depending on the future performance of the funds and approval by the boards of the respective funds until the third anniversary of the end of the fiscal year in which such fee waiver occurs, subject to certain limitations. During the year ended December 31, 2015, the Company terminated the fee waiver reimbursement agreements and, therefore, no longer has the right to receive reimbursement of waived fees. </t>
  </si>
  <si>
    <t xml:space="preserve">Interest revenue
Interest revenue represents interest earned on cash and cash equivalents, cash and investments segregated, receivables from brokers, dealers, and clearing organizations, receivables from brokerage clients, other securities owned, securities available for sale, securities held to maturity, and bank loans. Interest revenue is recognized in the period earned based upon average or daily asset balances and respective interest rates. </t>
  </si>
  <si>
    <t xml:space="preserve">Trading revenue
Trading revenue includes commission and principal transaction revenues. Commission revenue is affected by the number of trades executed and the average revenue earned per revenue trade. Principal transaction revenue is primarily comprised of revenue from trading activity in client fixed income securities. Factors that influence principal transaction revenue include the volume of client trades and market price volatility. To accommodate clients’ fixed income trading activity, the Company maintains positions in fixed income securities, including U.S. state and municipal debt obligations, U.S. Government, corporate debt and other securities. The difference between the price at which the Company buys and sells securities to and from its clients and other broker-dealers is recognized as principal transaction revenue. Principal transaction revenue also includes adjustments to the fair value of these securities positions. </t>
  </si>
  <si>
    <t xml:space="preserve">Cash and cash equivalents
The Company considers all highly liquid investments with original maturities of three months or less that are not segregated and on deposit for regulatory purposes to be cash equivalents. Cash and cash equivalents include money market funds, deposits with banks, certificates of deposit, commercial paper, and U.S. Treasury securities. Cash and cash equivalents also include balances that Schwab Bank maintains at the Federal Reserve Bank. </t>
  </si>
  <si>
    <t xml:space="preserve">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ntrol of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applicable regulations, client cash balances not used for margin lending are segregated into investment accounts maintained for the exclusive benefit of clients. </t>
  </si>
  <si>
    <t xml:space="preserve">Receivables from brokerage clients
Receivables from brokerage clients include margin loans to clients and are recorded net of an allowance for doubtful accounts. Receivables from brokerage clients that remain unsecured or partially secured for more than 30 days are fully reserved. </t>
  </si>
  <si>
    <t xml:space="preserve">Other securities owned
Other securities owned are recorded at fair value based on quoted market prices or other observable market data. Unrealized gains and losses are included in trading revenue. </t>
  </si>
  <si>
    <t>Securities available for sale and securities held to maturity</t>
  </si>
  <si>
    <t xml:space="preserve">Securities available for sale and securities held to maturity
Securities available for sale are recorded at fair value and unrealized gains and losses are reported, net of taxes, in accumulated other comprehensive income (loss) included in stockholders’ equity. Securities held to maturity are recorded at amortized cost based on the Company’s positive intent and ability to hold these securities to maturity. Realized gains and losses from sales of securities available for sale are determined on a specific identification basis and are included in other revenue.
Management evaluates whether securities available for sale and securities held to maturity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anagement utilizes cash flow models to estimate the expected future cash flow from the securities to estimate the credit loss. Expected cash flows are discounted using the security’s effective interest rate .
The evaluation of whether the Company expects to recover the amortized cost of a security is inherently judgmental. The evaluation includes the consideration of multiple factors including: the magnitude and duration of the unrealized loss; the financial condition of the issuer; the payment structure of the security; external credit ratings; for asset-backed securities, the amount of credit support provided by the structure of the security to absorb credit losses on the underlying collateral; recent events specific to the issuer and the issuer’s industry; and whether the Company has received all scheduled principal and interest payments. </t>
  </si>
  <si>
    <t>Securities borrowed and securities loaned</t>
  </si>
  <si>
    <t xml:space="preserve">Securities borrowed and securities loaned
Securities borrowed require the Company to deliver cash to the lender in exchange for securities and are included in receivables from brokers, dealers, and clearing organizations. For securities loaned, the Company receives collateral in the form of cash in an amount equal to or greater than the market value of securities loaned. Securities loaned are included in payables to brokers, dealers, and clearing organizations. The Company monitors the market value of securities borrowed and loaned, with additional collateral obtained or refunded to ensure full collateralization. Fees received or paid are recorded in interest revenue or interest expense. </t>
  </si>
  <si>
    <t>Bank loans and related allowance for loan losses</t>
  </si>
  <si>
    <t xml:space="preserve">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Company’s loan portfolio includes four loan segments: First Mortgages, HELOCs, PALs and other loans. First Mortgages include two loan classes: first mortgages and purchased first mortgages. Loan segments are defined as the level to which the Company disaggregates its loan portfolio when developing and documenting a methodology for determining the allowance for loan losses. A loan class is defined as a group of loans within a loan segment that has homogeneous risk characteristic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The Company records an allowance for loan losses through a charge to earnings based on management’s estimate of probable losses in the existing portfolio. Management reviews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measured by FICO scores, and the adequacy of collateral. The methodology also evaluates concentrations in the loan segments, including loan product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the Company’s historical loss experience adjusted for current trends and market information. Further, the delinquency roll rates within the loan-level simulation discussed above are calibrated to match a moving average of the delinquency roll rates actually experienced in the respective First Mortgage and HELOC portfolios. Loss severity estimates are based on the Company’s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segment.
The Company considers loan modifications in which it makes an economic concession to a borrower experiencing financial difficulty to be a troubled debt restructuring (TDR). </t>
  </si>
  <si>
    <t>Nonaccrual, nonperforming and impaired loans</t>
  </si>
  <si>
    <t xml:space="preserve">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For the portion of the HELOC portfolio for which the Company is able to track the delinquency status on the associated first lien loan, the Company places a HELOC on non-accrual status if the associated first mortgage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the Company will not collect all amounts due. </t>
  </si>
  <si>
    <t>Loan Charge-Offs</t>
  </si>
  <si>
    <t xml:space="preserve">Loan Charge-Offs
The Company charges off a loan in the period that it is deemed uncollectible and records a reduction in the allowance for loan losses and the loan balance. The Company’s charge-off policy for First Mortgage and HELOC loans is to assess the value of the property when the loan has been delinquent for 180 days or has been discharged in bankruptcy proceedings, regardless of whether or not the property is in foreclosure, and charge-off the amount of the loan balance in excess of the estimated current value of the underlying property less estimated costs to sell. </t>
  </si>
  <si>
    <t>Equipment, office facilities, and property</t>
  </si>
  <si>
    <t xml:space="preserve">Equipment, office facilities, and property
Equipment, office facilities, and property are recorded at cost net of accumulated depreciation and amortization, except for land, which is recorded at cost. Equipment and office facilities are depreciated on a straight-line basis over an estimated useful life of five to ten years. Buildings are depreciated on a straight-line basis over 20 to 40 years. Leasehold improvements are amortized on a straight-line basis over the shorter of the estimated useful life of the asset or the term of the lease. Software and certain costs incurred for purchasing or developing software for internal use are amortized on a straight-line basis over an estimated useful life of three or five years. Equipment, office facilities, and property are reviewed for impairment whenever events or changes in circumstances indicate that the carrying amount of such assets may not be recoverable. </t>
  </si>
  <si>
    <t xml:space="preserve">Goodwill
Goodwill represents the fair value of acquired businesses in excess of the fair value of the individually identified net assets acquired. Goodwill is not amortized but is tested for impairment annually or whenever indications of impairment exist. The Company’s annual impairment testing date is April 1 st . The Company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Based on the Company’s analysis, fair value significantly exceeded the carrying value for all reporting units as of its annual testing date. </t>
  </si>
  <si>
    <t>Intangible assets</t>
  </si>
  <si>
    <t xml:space="preserve">Intangible assets
Intangible assets are amortized over their useful lives in a manner that best reflects their economic benefit. Intangible assets are reviewed for impairment whenever events or changes in circumstances indicate that the carrying amount of such assets may not be recoverable. The Company does not have any indefinite-lived intangible assets. </t>
  </si>
  <si>
    <t>Low-Income Housing Tax Credit (LIHTC) Investments</t>
  </si>
  <si>
    <t xml:space="preserve">Low-Income Housing Tax Credit (LIHTC) Investments
As part of the Company’s community reinvestment initiatives, the Company invests with other institutional investors in funds that make equity investments in multifamily affordable housing properties. The Company receives tax credits and other tax benefits for these investments. The Company accounts fo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The carrying value of LIHTC investments is included in other assets on the consolidated balance sheet s . Unfunded commitments related to LIHTC investments are included in accrued expenses and other liabilities on the consolidated balance sheet s . </t>
  </si>
  <si>
    <t>Guarantees and indemnifications</t>
  </si>
  <si>
    <t xml:space="preserve">Guarantees and indemnifications
The Company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 </t>
  </si>
  <si>
    <t xml:space="preserve">Advertising and market development
Advertising and market development activities include the cost to produce and distribute marketing campaigns as well as client incentives and discounts. Such costs are generally expensed when incurred. </t>
  </si>
  <si>
    <t xml:space="preserve">Income taxes
The Company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The Company’s unrecognized tax benefits, which are included in accrued expenses and other liabilities, represent the difference between positions taken on tax return filings and estimated potential tax settlement outcomes. Accrued interest relating to unrecognized tax benefits is recorded in income tax expense and penalties are recorded in other expense. </t>
  </si>
  <si>
    <t xml:space="preserve">Stock-based compensation
Stock-based compensation includes employee and board of director stock options, restricted stock units, and restricted stock awards. The Company measures compensation expense for these share-based payment arrangements based on their estimated fair values as of the awards’ grant date. The fair value of the share-based award is recognized over the vesting period as stock-based compensation.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The excess tax benefits from the exercise of stock options and the vesting of restricted stock awards are recorded in additional paid-in capital. </t>
  </si>
  <si>
    <t>Fair values of assets and liabilities</t>
  </si>
  <si>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The Company’s policy is to recognize transfers of financial instruments between levels as of the beginning of the reporting period in which a transfer occurs.
Assets and liabilities measured at fair value on a recurring basis
The Company’s assets and liabilities measured at fair value on a recurring basis include certain cash equivalents, certain investments segregated and on deposit for regulatory purposes, other securities owned, and securities available for sale. The Company uses the market and income approaches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air value of other financial instruments
Descriptions of the valuation methodologies and assumptions used to estimate the fair value of other financial instruments are described below. The Company’s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Receivables from/payables to brokers, dealers, and clearing organizations are short-term in nature, recorded at contractual amounts and historically have been settled at those values. Accordingly, the carrying values of these financial instruments approximate fair values.
·
Receivables from/payables to brokerage clients — net are recorded at contractual amounts and historically have been settled at those values and are short-term in nature, and therefore the carrying values of these financial instruments approximate their fair values.
·
Securities held to maturity – The fair values of securities held to maturity are obtained using an independent third-party pricing service similar to investment assets recorded at fair value as discussed above.
·
Bank loans – The fair values of the Company’s First Mortgages and HELOCs are estimated based on prices of mortgage-backed securities collateralized by similar types of loans. PALs are non-purpose revolving lines of credit secured by eligible assets; accordingly, the carrying values of these loans approximate their fair values.
·
Financial instruments included in other assets primarily consist of LIHTC investments, cost method investments and Federal Home Loan Bank (FHLB) stock, whose carrying values approximate their fair values. FHLB stock is recorded at par, which approximates fair value.
·
Bank deposits have no stated maturity and are recorded at the amount payable on demand as of the balance sheet date. The Company considers the carrying value of these deposits to approximate their fair values.
·
Financial instruments included in accrued expenses and other liabilities consist of commercial paper, drafts payable, unfunded LIHTC commitments and certain amounts due under contractual obligations which are short-term in nature and accordingly are recorded at amounts that approximate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Firm commitments to extend credit – The Company extends credit to banking clients through HELOCs and PALs. The Company considers the fair value of these unused commitments to not be material because the interest rates earned on these balances are based on floating interest rates that reset monthly.</t>
  </si>
  <si>
    <t>Adoption of New Accounting Standards</t>
  </si>
  <si>
    <t xml:space="preserve">Adoption of New Accounting Standards
In January 2014, the Financial Accounting Standards Board (FASB) issued Accounting Standards Update (ASU) 2014-04, “Receivables – Troubled Debt Restructurings by Creditors (Subtopic 310-40).” ASU 2014-04 provides new guidance for creditors of consumer mortgage loans, and was effective January 1, 2015. The guidance clarifies when physical possession of a property underlying a consumer mortgage loan transfers to the creditor, and therefore when a loan receivable should be derecognized and the real estate property underlying the loan should be recognized. The adoption of this new guidance in the first quarter of 2015 did not have an impact on the Company’s financial statements or EPS as the Company’s practice for recognizing foreclosed real estate was already consistent with the guidance.
In August 2015, the FASB issued ASU 2015-15, “Interest – Imputation of Interest (Subtopic 835-30).” Pursuant to the Securities and Exchange Commission (SEC) Staff Announcement at the June 18, 2015 Emerging Issues Task Force meeting, ASU 2015-15 provides clarification to ASU 2015-03 (discussed below) of SEC Staff views on the presentation and subsequent measurement of debt issuance costs related to line-of-credit arrangements. The new guidance permits deferring and presenting debt issuance costs as an asset and subsequently amortizing the deferred debt issuance costs ratably over the term of a line-of-credit arrangement, regardless of whether there are any outstanding borrowings on the line of credit. The adoption of this new guidance in the third quarter of 2015 did not have an impact on the Company’s financial statements or EPS as the Company’s practice for recognizing debt issuance costs on line-of-credit arrangements was already consistent with the guidance. </t>
  </si>
  <si>
    <t>New Accounting Standards Not Yet Adopted</t>
  </si>
  <si>
    <t xml:space="preserve">New Accounting Standards Not Yet Adopted
In May 2014, the FASB issued ASU 2014-09, “Revenue from Contracts with Customers (Topic 606),” which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new guidance will become effective January 1, 2018, and permits entities to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is currently evaluating the impact of this new guidance on its financial statements and EPS.
In February 2015, the FASB issued ASU 2015-02, “Consolidation (Topic 810),” which amends the analysis a reporting entity must perform to determine whether it should consolidate certain types of legal entities. The new guidance became effective January 1, 2016, and is applicable to all entities but provides an exception for reporting entities with interests in legal entities that are required to comply with or operate in accordance with requirements that are similar to those in Rule 2a-7 of the Investment Company Act of 1940 for registered money market funds. The adoption of ASU 2015-02 will not have an impact on the Company ’ s consolidated financial statements or EPS as of December 31, 2015.
In April 2015, the FASB issued ASU 2015-03, “Interest – Imputation of Interest (Subtopic 835-30).” The new guidance will require debt issuance costs related to a recognized debt liability to be presented in the balance sheet as a direct deduction from the carrying amount of that debt liability, consistent with debt discounts. Currently, debt issuance costs are presented as a separate asset. The new guidance, which became effective January 1, 2016, will not impact the Company’s financial results or EPS as the change only affects the balance sheet presentation of debt issuance costs; recognition and measurement of debt issuance costs will not be affected.
In April 2015, the FASB issued ASU 2015-05, “Intangibles – Goodwill and Other – Internal-Use Software (Subtopic 350-40),” which provides new guidance that clarifies customer’s accounting for fees paid in a cloud computing arrangement. Under the new guidance, if a cloud computing arrangement includes a software license, the customer shall account for the software license element of the arrangement consistent with the acquisition of other software licenses. If the cloud computing arrangement does not include a software license, the customer shall account for the arrangement as a service contract. The guidance became effective January 1, 2016, and applies to any new arrangements entered into after that date. The Company does not expect the new guidance will have a significant impact on its financial statements or EPS.
In January 2016, the FASB issued ASU 2016-01, “Financial Instruments – Overall (Subtopic 825-10),” which will become effective January 1, 2018. This new guidance addresses certain aspects of recognition, measurement, presentation, and disclosure of financial instruments. The Company is currently evaluating the impact of this new guidance on its financial statements and EPS. </t>
  </si>
  <si>
    <t>Other Securities Owned (Tables)</t>
  </si>
  <si>
    <t>Summary of Other Securities Owned</t>
  </si>
  <si>
    <t>December 31,
2015
2014
Schwab Funds ® money market funds
$ 261
$ 224
Equity and bond mutual funds
205
215
State and municipal debt obligations
50
51
Equity, U.S. Government and corporate debt, and other securities
17
26
Total other securities owned
$ 533
$ 516</t>
  </si>
  <si>
    <t>Securities Available for Sale and Securities Held to Maturity (Tables)</t>
  </si>
  <si>
    <t>Amortized Cost, Gross Unrealized Gains and Losses, and Fair Value of Securities Available for Sale and Securities Held to Maturity</t>
  </si>
  <si>
    <t>Gross
Gross
Amortized
Unrealized
Unrealized
Fair
December 31, 2015
Cost
Gains
Losses
Value
Securities available for sale:
U.S. agency mortgage-backed securities
$ 22,014
$ 183
$ 48
$ 22,149
Asset-backed securities
21,784
7
306
21,485
Corporate debt securities
10,764
14
31
10,747
U.S. Treasury securities
5,719
2
17
5,704
U.S. agency notes
3,177
-
27
3,150
Certificates of deposit
1,685
1
3
1,683
U.S. state and municipal securities
414
10
-
424
Non-agency commercial mortgage-backed securities
298
1
-
299
Other securities
5
-
-
5
Total securities available for sale
$ 65,860
$ 218
$ 432
$ 65,646
Securities held to maturity:
U.S. agency mortgage-backed securities
$ 48,785
$ 391
$ 293
$ 48,883
Non-agency commercial mortgage-backed securities
999
6
20
985
U.S. Treasury securities
223
-
3
220
Total securities held to maturity
$ 50,007
$ 397
$ 316
$ 50,088
Gross
Gross
Amortized
Unrealized
Unrealized
Fair
December 31, 2014
Cost
Gains
Losses
Value
Securities available for sale:
U.S. agency mortgage-backed securities
$ 18,487
$ 242
$ 12
$ 18,717
Asset-backed securities
19,320
64
18
19,366
Corporate debt securities
8,023
30
8
8,045
U.S. Treasury securities
2,993
2
1
2,994
U.S. agency notes
3,839
-
44
3,795
Certificates of deposit
1,533
1
-
1,534
Non-agency commercial mortgage-backed securities
310
7
-
317
Other securities
15
-
-
15
Total securities available for sale
$ 54,520
$ 346
$ 83
$ 54,783
Securities held to maturity:
U.S. agency mortgage-backed securities
$ 33,388
$ 531
$ 174
$ 33,745
Non-agency commercial mortgage-backed securities
1,001
11
14
998
Total securities held to maturity
$ 34,389
$ 542
$ 188
$ 34,743</t>
  </si>
  <si>
    <t>Securities with Unrealized Losses, Aggregated by Category and Period of Continuous Unrealized Loss</t>
  </si>
  <si>
    <t>Less than
12 months
12 months
or longer
Total
Fair
Unrealized
Fair
Unrealized
Fair
Unrealized
December 31, 2015
Value
Losses
Value
Losses
Value
Losses
Securities available for sale:
U.S. agency mortgage-backed securities
$ 8,541
$ 47
$ 813
$ 1
$ 9,354
$ 48
Asset-backed securities
17,127
240
2,743
66
19,870
306
Corporate debt securities
5,433
25
942
6
6,375
31
U.S. Treasury securities
5,010
17
-
-
5,010
17
U.S. agency notes
1,281
10
1,547
17
2,828
27
Certificates of deposit
773
2
599
1
1,372
3
Total
$ 38,165
$ 341
$ 6,644
$ 91
$ 44,809
$ 432
Securities held to maturity:
U.S. agency mortgage-backed securities
$ 24,219
$ 253
$ 1,842
$ 40
$ 26,061
$ 293
Non-agency commercial mortgage-backed
securities
729
20
-
-
729
20
U.S. Treasury securities
220
3
-
-
220
3
Total
$ 25,168
$ 276
$ 1,842
$ 40
$ 27,010
$ 316
Total securities with unrealized losses (1)
$ 63,333
$ 617
$ 8,486
$ 131
$ 71,819
$ 748
(1)
The number of investment positions with unrealized losses totaled 409 for securities available for sale and 286 for securities held to maturity.
Less than
12 months
12 months
or longer
Total
Fair
Unrealized
Fair
Unrealized
Fair
Unrealized
December 31, 2014
Value
Losses
Value
Losses
Value
Losses
Securities available for sale:
U.S. agency mortgage-backed securities
$ 2,247
$ 5
$ 1,767
$ 7
$ 4,014
$ 12
Asset-backed securities
5,754
15
792
3
6,546
18
Corporate debt securities
1,781
4
552
4
2,333
8
U.S. Treasury securities
1,246
1
-
-
1,246
1
U.S. agency notes
-
-
3,696
44
3,696
44
Total
$ 11,028
$ 25
$ 6,807
$ 58
$ 17,835
$ 83
Securities held to maturity:
U.S. agency mortgage-backed securities
$ 264
$ 1
$ 10,415
$ 173
$ 10,679
$ 174
Non-agency commercial mortgage-backed
securities
-
-
660
14
660
14
Total
$ 264
$ 1
$ 11,075
$ 187
$ 11,339
$ 188
Total securities with unrealized losses (1)
$ 11,292
$ 26
$ 17,882
$ 245
$ 29,174
$ 271
(1)
The number of investment positions with unrealized losses totaled 173 for securities available for sale and 111 for securities held to maturity.</t>
  </si>
  <si>
    <t>Rollforward Amount of Credit Losses Recognized in Earnings for OTTI Securities for Portion of Impairment Recognized in or Reclassified From Other Comprehensive Income</t>
  </si>
  <si>
    <t>Year Ended December 31,
2015
2014
2013
Balance at beginning of year
$ 2
$ 169
$ 159
Credit losses recognized into current year earnings on debt securities for
which an OTTI was not previously recognized
-
1
1
Credit losses recognized into current year earnings on debt securities for
which an OTTI was previously recognized
-
-
9
Reductions due to sale of debt securities for which an OTTI was
previously recognized
(1)
(168)
-
Balance at end of year
$ 1
$ 2
$ 169</t>
  </si>
  <si>
    <t>Maturities of Securities Available for Sale and Securities Held to Maturity</t>
  </si>
  <si>
    <t>After 1 year
After 5 years
Within
through
through
After
December 31, 2015
1 year
5 years
10 years
10 years
Total
Securities available for sale:
U.S. agency mortgage-backed securities (1)
$
-
$ 1,883
$ 10,372
$ 9,894
$ 22,149
Asset-backed securities
-
7,014
3,555
10,916
21,485
Corporate debt securities
2,344
8,403
-
-
10,747
U.S. Treasury securities
2,494
3,015
195
-
5,704
U.S. agency notes
-
3,150
-
-
3,150
Certificates of deposit
935
748
-
-
1,683
U.S. state and municipal securities
-
-
19
405
424
Non-agency commercial mortgage-backed
securities (1)
-
-
-
299
299
Other securities
-
-
-
5
5
Total fair value
$ 5,773
$ 24,213
$ 14,141
$ 21,519
$ 65,646
Total amortized cost
$ 5,774
$ 24,247
$ 14,160
$ 21,679
$ 65,860
Securities held to maturity:
U.S. agency mortgage-backed securities (1)
$
-
$ 2,380
$ 20,337
$ 26,166
$ 48,883
Non-agency commercial mortgage-backed
securities (1)
-
-
357
628
985
U.S. Treasury securities
-
-
220
-
220
Total fair value
$
-
$ 2,380
$ 20,914
$ 26,794
$ 50,088
Total amortized cost
$
-
$ 2,311
$ 20,878
$ 26,818
$ 50,007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Proceeds and Gross Realized Gains and Losses from Sales of Securities Available for Sale</t>
  </si>
  <si>
    <t>Year Ended December 31,
2015
2014
2013
Proceeds
$ 2,424
$ 6,556
$ 6,167
Gross realized gains
1
30
7
Gross realized losses
1
23
-</t>
  </si>
  <si>
    <t>Bank Loans and Related Allowance for Loan Losses (Tables)</t>
  </si>
  <si>
    <t>Composition of Bank Loans and Delinquency Analysis by Loan Segment</t>
  </si>
  <si>
    <t>&gt;90 days past
Total past due
Allowance
Total
30-59 days
60-89 days
due and other
and other
Total
for loan
bank
December 31, 2015
Current
past due
past due
nonaccrual loans
nonaccrual loans
loans
losses
loans - net
Residential real estate mortgages
$ 8,304
$ 11
$ 1
$ 18
$ 30
$ 8,334
$ 20
$ 8,314
Home equity loans and lines of credit
2,720
4
1
10
15
2,735
11
2,724
Pledged asset lines
3,228
3
1
-
4
3,232
-
3,232
Other
64
-
-
-
-
64
-
64
Total bank loans
$ 14,316
$ 18
$ 3
$ 28
$ 49
$ 14,365
$ 31
$ 14,334
December 31, 2014
Residential real estate mortgages
$ 8,092
$ 9
$ 2
$ 24
$ 35
$ 8,127
$ 29
$ 8,098
Home equity loans and lines of credit
2,942
1
1
11
13
2,955
13
2,942
Pledged asset lines
2,320
-
-
-
-
2,320
-
2,320
Other
38
1
-
-
1
39
-
39
Total bank loans
$ 13,392
$ 11
$ 3
$ 35
$ 49
$ 13,441
$ 42
$ 13,399</t>
  </si>
  <si>
    <t>Changes in Allowance for Loan Losses</t>
  </si>
  <si>
    <t>December 31, 2015
December 31, 2014
December 31, 2013
Residential
Home equity
Residential
Home equity
Residential
Home equity
real estate
loans and
real estate
loans and
real estate
loans and
mortgages
lines of credit
Total
mortgages
lines of credit
Total
mortgages
lines of credit
Total
Balance at beginning of year
$ 29
$ 13
$ 42
$ 34
$ 14
$ 48
$ 36
$ 20
$ 56
Charge-offs
(1)
(2)
(3)
(3)
(2)
(5)
(5)
(6)
(11)
Recoveries
1
2
3
2
1
3
2
2
4
Provision for loan losses
(9)
(2)
(11)
(4)
-
(4)
1
(2)
(1)
Balance at end of year
$ 20
$ 11
$ 31
$ 29
$ 13
$ 42
$ 34
$ 14
$ 48</t>
  </si>
  <si>
    <t>Credit Quality of Residential Real Estate Mortgages and HELOCs by Reviewing FICO Scores at Origination, Current FICO Scores, Loan-To-Value Ratio</t>
  </si>
  <si>
    <t>Weighted
Percent of Loans
Average
Utilization
that are on
December 31, 2015
Balance
Updated FICO
Rate (1)
Nonaccrual Status
Residential real estate mortgages:
Estimated Current LTV
&lt; 70%
$ 7,508
774
N/A
0.03
%
&gt;70% – &lt; 90%
759
764
N/A
0.31
%
&gt;90% – &lt; 100%
37
736
N/A
5.54
%
&gt;100%
30
713
N/A
7.72
%
Total
$ 8,334
773
N/A
0.11
%
Home equity loans and lines of credit:
Estimated Current LTV
&lt; 70%
$ 2,277
772
37
%
0.09
%
&gt;70% – &lt; 90%
373
760
50
%
0.48
%
&gt;90% – &lt; 100%
48
748
63
%
1.02
%
&gt;100%
37
739
67
%
1.79
%
Total
$ 2,735
770
39
%
0.18
%
Pledged asset lines:
Weighted Average LTV
=70%
$ 3,232
764
49
%
-
(1)
The Utilization Rate is calculated using the outstanding balance divided by the associated total line of credit.
N/A Not applicable.
Residential
Home equity
real estate
loans and
December 31, 2015
mortgages
lines of credit
Year of origination
Pre-2011
$ 882
$ 1,934
2011
424
114
2012
1,644
125
2013
2,450
232
2014
1,021
188
2015
1,913
142
Total
$ 8,334
$ 2,735
Origination FICO
&lt;620
$ 10
$
-
620 – 679
88
16
680 – 739
1,381
498
&gt; 740
6,855
2,221
Total
$ 8,334
$ 2,735
Origination LTV
&lt; 70%
$ 5,913
$ 1,858
&gt;70% – &lt; 90%
2,408
860
&gt;90% – &lt; 100%
13
17
Total
$ 8,334
$ 2,735
Weighted
Percent of Loans
Average
Utilization
that are on
December 31, 2014
Balance
Updated FICO
Rate (1)
Nonaccrual Status
Residential real estate mortgages:
Estimated Current LTV
&lt; 70%
$ 7,131
774
N/A
0.04
%
&gt;70% – &lt; 90%
882
765
N/A
0.50
%
&gt;90% – &lt; 100%
61
740
N/A
2.95
%
&gt;100%
53
726
N/A
10.95
%
Total
$ 8,127
773
N/A
0.18
%
Home equity loans and lines of credit:
Estimated Current LTV
&lt; 70%
$ 2,282
773
36
%
0.08
%
&gt;70% – &lt; 90%
526
762
48
%
0.34
%
&gt;90% – &lt; 100%
81
749
61
%
1.67
%
&gt;100%
66
742
63
%
1.54
%
Total
$ 2,955
769
39
%
0.20
%
Pledged asset lines:
Weighted Average LTV
=70%
$ 2,320
764
50
%
-
(1)
The Utilization Rate is calculated using the outstanding balance divided by the associated total line of credit.
N/A Not applicable.
Residential
Home equity
real estate
loans and
December 31, 2014
mortgages
lines of credit
Year of origination
Pre-2011
$ 1,119
$ 2,244
2011
588
137
2012
2,107
147
2013
3,047
250
2014
1,266
177
Total
$ 8,127
$ 2,955
Origination FICO
&lt;620
$ 10
$
-
620 – 679
97
18
680 – 739
1,366
549
&gt; 740
6,654
2,388
Total
$ 8,127
$ 2,955
Origination LTV
&lt; 70%
$ 5,572
$ 1,979
&gt;70% – &lt; 90%
2,538
955
&gt;90% – &lt; 100%
17
21
Total
$ 8,127
$ 2,955</t>
  </si>
  <si>
    <t>Equipment, Office Facilities, and Property (Tables)</t>
  </si>
  <si>
    <t>Schedule of Equipment, Office Facilities, and Property</t>
  </si>
  <si>
    <t>December 31,
2015
2014
Software
$ 1,183
$ 1,281
Buildings
771
673
Leasehold improvements
322
310
Information technology equipment
273
257
Furniture and equipment
177
154
Telecommunications equipment
78
83
Construction in progress
18
64
Land
110
107
Total equipment, office facilities, and property
2,932
2,929
Accumulated depreciation and amortization
(1,787)
(1,890)
Total equipment, office facilities, and property – net
$ 1,145
$ 1,039</t>
  </si>
  <si>
    <t>Intangible Assets and Goodwill (Tables)</t>
  </si>
  <si>
    <t>December 31, 2015
December 31, 2014
Gross
Net
Gross
Net
Carrying
Accumulated
Carrying
Carrying
Accumulated
Carrying
Value
Amortization
Value
Value
Amortization
Value
Client relationships
$ 274
$ 144
$ 130
$ 274
$ 116
$ 158
Technology
89
47
42
89
37
52
Trade name
16
7
9
17
6
11
Other
-
-
-
7
1
6
Total intangible assets
$ 379
$ 198
$ 181
$ 387
$ 160
$ 227</t>
  </si>
  <si>
    <t>Estimated Future Annual Amortization Expense for Intangible Assets</t>
  </si>
  <si>
    <t>2016
$ 37
2017
33
2018
31
2019
29
2020
23
Thereafter
28
Total intangible assets
$ 181</t>
  </si>
  <si>
    <t>Changes in Carrying Amount of Goodwill as Allocated to Reportable Segments</t>
  </si>
  <si>
    <t>Investor
Advisor
Services
Services
Total
Balance at December 31, 2013
$ 1,127
$ 100
$ 1,227
Goodwill acquired and other changes during the period
-
-
-
Balance at December 31, 2014
1,127
100
1,227
Goodwill acquired and other changes during the period (1)
(31)
31
-
Balance at December 31, 2015
$ 1,096
$ 131
$ 1,227
(1)
During 2015, the Corporate Brokerage Retirement Services business was transferred from the Investor Services segment to the Advisor Services segment. Related goodwill amounts were transferred from the Investor Services segment to the Advisor Services segment.</t>
  </si>
  <si>
    <t>Other Assets (Tables)</t>
  </si>
  <si>
    <t>Components of Other Assets</t>
  </si>
  <si>
    <t>December 31,
2015
2014
Accounts receivable (1)
$ 388
$ 359
Interest and dividends receivable
241
180
Other investments (2)
180
72
Deferred tax asset – net
145
-
Other
119
59
Prepaid expenses
101
110
Total other assets
$ 1,174
$ 780
(1)
Accounts receivable includes accrued service fee income and a receivable from the Company’s loan servicer.
( 2 )
Other investments include LIHTC investments .</t>
  </si>
  <si>
    <t>Variable Interest Entities (Tables)</t>
  </si>
  <si>
    <t>Aggregate Assets, Liabilities and Maximum Exposure to Loss</t>
  </si>
  <si>
    <t>December 31, 2015
December 31, 2014
Maximum
Maximum
Aggregate
Aggregate
exposure
Aggregate
Aggregate
exposure
assets
liabilities
to loss
assets
liabilities
to loss
LIHTC Investments (1)
$ 104
$ 84
$ 104
$ 45
$ 40
$ 45
Other CRA Investments (2)
57
-
66
37
-
62
Total
$ 161
$ 84
$ 170
$ 82
$ 40
$ 107
(1)
LIHTC investments are recorded using the proportional amortization method.
(2)
Other CRA investments are recorded using either the cost method or the equity method . Aggregate assets are included in either other assets or bank loans – net on the consolidated balance sheet s .</t>
  </si>
  <si>
    <t>Bank Deposits (Tables)</t>
  </si>
  <si>
    <t>Deposits from Banking Clients Consisting of Interest Bearing and Noninterest Bearing Deposits</t>
  </si>
  <si>
    <t>December 31,
2015
2014
Interest-bearing deposits:
Deposits swept from brokerage accounts
$ 108,137
$ 82,101
Checking
12,822
12,318
Savings and other
7,896
7,832
Total interest-bearing deposits
128,855
102,251
Non-interest-bearing deposits
647
564
Total bank deposits
$ 129,502
$ 102,815</t>
  </si>
  <si>
    <t>Borrowings (Tables)</t>
  </si>
  <si>
    <t>Long-term Debt Including Unamortized Debt Discounts and Premiums</t>
  </si>
  <si>
    <t>December 31,
2015
2014
Senior Notes
$ 2,565
$ 1,567
Medium-Term Notes, Series A
250
249
Finance lease obligation
75
83
Total long-term debt
$ 2,890
$ 1,899</t>
  </si>
  <si>
    <t>Annual Maturities on Long-term Debt Outstanding</t>
  </si>
  <si>
    <t>2016
$ 7
2017
258
2018
908
2019
8
2020
709
Thereafter
1,016
Total maturities
2,906
Unamortized discount, net
(16)
Total long-term debt
$ 2,890</t>
  </si>
  <si>
    <t>Commitments and Contingencies (Tables)</t>
  </si>
  <si>
    <t>Future Annual Minimum Rental Commitments, Net of Contractual Subleases</t>
  </si>
  <si>
    <t>Operating
December 31, 2015
Leases
Subleases
Net
2016
$ 135
$ 34
$ 101
2017
122
28
94
2018
82
6
76
2019
53
2
51
2020
43
2
41
Thereafter
139
4
135
Total
$ 574
$ 76
$ 498</t>
  </si>
  <si>
    <t>Purchase Obligations</t>
  </si>
  <si>
    <t>December 31, 2015
2016
$ 230
2017
114
2018
38
2019
19
2020
17
Thereafter
213
Total
$ 631</t>
  </si>
  <si>
    <t>Financial Instruments Subject to Off-Balance Sheet Credit Risk or Concentration Risk (Tables)</t>
  </si>
  <si>
    <t>Offsetting Assets and Liabilities</t>
  </si>
  <si>
    <t>Gross Amounts Not Offset in the
Gross Amounts
Net Amounts
Consolidated Balance Sheet
Gross
Offset in the
Presented in the
Assets/
Consolidated
Consolidated
Counterparty
Net
Liabilities
Balance Sheet
Balance Sheet
Offsetting
Collateral
Amount
December 31, 2015
Assets:
Resale agreements (1)
$ 8,088
$
-
$ 8,088
$
-
$ (8,088)
(2)
$
-
Securities borrowed (3)
198
-
198
(70)
(127)
1
Total
$ 8,286
$
-
$ 8,286
$ (70)
$ (8,215)
$ 1
Liabilities:
Securities loaned (4,5)
$ 2,233
$
-
$ 2,233
$ (70)
$ (1,990)
$ 173
Total
$ 2,233
$
-
$ 2,233
$ (70)
$ (1,990)
$ 173
December 31, 2014
Assets:
Resale agreements (1)
$ 10,186
$
-
$ 10,186
$
-
$ (10,186)
(2)
$
-
Securities borrowed (3)
187
-
187
(69)
(117)
1
Total
$ 10,373
$
-
$ 10,373
$ (69)
$ (10,303)
$ 1
Liabilities:
Securities loaned (4,5)
$ 1,477
$
-
$ 1,477
$ (69)
$ (1,293)
$ 115
Total
$ 1,477
$
-
$ 1,477
$ (69)
$ (1,293)
$ 115
(1)
Included in cash and investments segregated and on deposit for regulatory purposes in the Company’s consolidated balance sheets.
(2)
Actual collateral was greater than or equal to 102% of the related assets.
(3)
Included in receivables from brokers, dealers, and clearing organizations in the Company’s consolidated balance sheets.
(4)
Included in payables to brokers, dealers, and clearing organizations in the Company’s consolidated balance sheets.
(5)
Securities loaned are predominantly comprised of equity securities with overnight and continuous remaining contractual maturities.</t>
  </si>
  <si>
    <t>Fair Values of Assets and Liabilities (Tables)</t>
  </si>
  <si>
    <t>Fair Value Hierarchy for Assets and Liabilities Measured at Fair Value on a Recurring Basis</t>
  </si>
  <si>
    <t>Quoted Prices
in Active Markets
Significant
Significant
for Identical
Other Observable
Unobservable
Assets
Inputs
Inputs
Balance at
December 31, 2015
(Level 1)
(Level 2)
(Level 3)
Fair Value
Cash equivalents:
Money market funds
$ 1,968
$
-
$
-
$ 1,968
Commercial paper
-
360
-
360
Total cash equivalents
1,968
360
-
2,328
Investments segregated and on deposit for
regulatory purposes:
Certificates of deposit
-
3,430
-
3,430
U.S. Government securities
-
4,517
-
4,517
Total investments segregated and on deposit for
regulatory purposes
-
7,947
-
7,947
Other securities owned:
Schwab Funds ® money market funds
261
-
-
261
Equity and bond mutual funds
205
-
-
205
State and municipal debt obligations
-
50
-
50
Equity, U.S. Government and corporate debt, and
other securities
1
16
-
17
Total other securities owned
467
66
-
533
Securities available for sale:
U.S. agency mortgage-backed securities
-
22,149
-
22,149
Asset-backed securities
-
21,485
-
21,485
Corporate debt securities
-
10,747
-
10,747
U.S. Treasury securities
-
5,704
-
5,704
U.S. agency notes
-
3,150
-
3,150
Certificates of deposit
-
1,683
-
1,683
U.S. state and municipal securities
-
424
-
424
Non-agency commercial mortgage-backed securities
-
299
-
299
Other securities
-
5
-
5
Total securities available for sale
-
65,646
-
65,646
Total
$ 2,435
$ 74,019
$
-
$ 76,454
Quoted Prices
in Active Markets
Significant
Significant
for Identical
Other Observable
Unobservable
Assets
Inputs
Inputs
Balance at
December 31, 2014
(Level 1)
(Level 2)
(Level 3)
Fair Value
Cash equivalents:
Money market funds
$ 2,142
$
-
$
-
$ 2,142
Commercial paper
-
32
-
32
Total cash equivalents
2,142
32
-
2,174
Investments segregated and on deposit for
regulatory purposes:
Certificates of deposit
-
4,125
-
4,125
U.S. Government securities
-
2,186
-
2,186
Total investments segregated and on deposit for
regulatory purposes
-
6,311
-
6,311
Other securities owned:
Schwab Funds ® money market funds
224
-
-
224
Equity and bond mutual funds
215
-
-
215
State and municipal debt obligations
-
51
-
51
Equity, U.S. Government and corporate debt, and
other securities
2
24
-
26
Total other securities owned
441
75
-
516
Securities available for sale:
U.S. agency mortgage-backed securities
-
18,717
-
18,717
Asset-backed securities
-
19,366
-
19,366
Corporate debt securities
-
8,045
-
8,045
U.S. Treasury securities
-
2,994
-
2,994
U.S. agency notes
-
3,795
-
3,795
Certificates of deposit
-
1,534
-
1,534
Non-agency commercial mortgage-backed securities
-
317
-
317
Other securities
-
15
-
15
Total securities available for sale
-
54,783
-
54,783
Total
$ 2,583
$ 61,201
$
-
$ 63,784</t>
  </si>
  <si>
    <t>Fair Value of Other Financial Instruments</t>
  </si>
  <si>
    <t>Quoted Prices
in Active Markets
Significant
Significant
for Identical
Other Observable
Unobservable
Carrying
Assets
Inputs
Inputs
Balance at
December 31, 2015
Amount
(Level 1)
(Level 2)
(Level 3)
Fair Value
Assets:
Cash and cash equivalents
$ 9,650
$
-
$ 9,650
$
-
$ 9,650
Cash and investments segregated and
on deposit for regulatory purposes
11,647
-
11,647
-
11,647
Receivables from brokers, dealers, and
clearing organizations
582
-
582
-
582
Receivables from brokerage clients – net
17,310
-
17,310
-
17,310
Securities held to maturity:
U.S. agency mortgage-backed securities
48,785
-
48,883
-
48,883
Non-agency commercial mortgage-backed
securities
999
-
985
-
985
U.S. Treasury securities
223
-
220
-
220
Total securities held to maturity
50,007
-
50,088
-
50,088
Bank loans: (1)
Residential real estate mortgages
8,334
-
8,347
-
8,347
Home equity loans and lines of credit
2,735
-
2,857
-
2,857
Pledged asset lines
3,232
-
3,232
-
3,232
Other
64
-
64
-
64
Total bank loans
14,365
-
14,500
-
14,500
Other assets
184
-
184
-
184
Total
$ 103,745
$
-
$ 103,961
$
-
$ 103,961
Liabilities:
Bank deposits
$ 129,502
$
-
$ 129,502
$
-
$ 129,502
Payables to brokers, dealers, and clearing
organizations
2,588
-
2,588
-
2,588
Payables to brokerage clients
33,185
-
33,185
-
33,185
Accrued expenses and other liabilities
1,115
-
1,115
-
1,115
Long-term debt
2,890
-
2,980
-
2,980
Total
$ 169,280
$
-
$ 169,370
$
-
$ 169,370
(1)
The carrying value of bank loans excludes the allowance for loan losses of $31 million at December 31, 2015.
Quoted Prices
in Active Markets
Significant
Significant
for Identical
Other Observable
Unobservable
Carrying
Assets
Inputs
Inputs
Balance at
December 31, 2014
Amount
(Level 1)
(Level 2)
(Level 3)
Fair Value
Assets:
Cash and cash equivalents
$ 9,189
$
-
$ 9,189
$
-
$ 9,189
Cash and investments segregated and
on deposit for regulatory purposes
14,466
-
14,466
-
14,466
Receivables from brokers, dealers, and
clearing organizations
469
-
469
-
469
Receivables from brokerage clients – net
15,666
-
15,666
-
15,666
Securities held to maturity:
U.S. agency mortgage-backed securities
33,388
-
33,745
-
33,745
Non-agency commercial mortgage-backed
securities
1,001
-
998
-
998
Total securities held to maturity
34,389
-
34,743
-
34,743
Bank loans: (1)
Residential real estate mortgages
8,127
-
8,158
-
8,158
Home equity loans and lines of credit
2,955
-
3,026
-
3,026
Pledged asset lines
2,320
-
2,320
-
2,320
Other
39
-
38
-
38
Total bank loans
13,441
-
13,542
-
13,542
Other assets
76
-
76
-
76
Total
$ 87,696
$
-
$ 88,151
$
-
$ 88,151
Liabilities:
Bank deposits
$ 102,815
$
-
$ 102,815
$
-
$ 102,815
Payables to brokers, dealers, and clearing
organizations
2,004
-
2,004
-
2,004
Payables to brokerage clients
34,305
-
34,305
-
34,305
Accrued expenses and other liabilities
687
-
687
-
687
Long-term debt
1,899
-
2,010
-
2,010
Total
$ 141,710
$
-
$ 141,821
$
-
$ 141,821
(1)
The carrying value of bank loans excludes the allowance for loan losses of $42 million at December 31, 2014.</t>
  </si>
  <si>
    <t>Stockholders' Equity (Tables)</t>
  </si>
  <si>
    <t>Preferred Stock Issued and Outstanding</t>
  </si>
  <si>
    <t>December 31,
2015
2014
Shares
Shares
Issued and
Liquidation
Issued and
Liquidation
Outstanding
Preference
Liquidation
Carrying
Outstanding
Preference
Liquidation
Carrying
(In thousands)
Per Share
Preference
Value
(In thousands)
Per Share
Preference
Value
Series A 400
$ 1,000
$ 400
$ 396
400
$ 1,000
$ 400
$ 395
Series B 485
1,000
485
480
485
1,000
485
477
Series C 600
1,000
600
583
-
-
-
-
Total Preferred Stock 1,485
$ 1,485
$ 1,459
885
$ 885
$ 872</t>
  </si>
  <si>
    <t>Accumulated Other Comprehensive Income (Tables)</t>
  </si>
  <si>
    <t>Components of Other Comprehensive Income (Loss)</t>
  </si>
  <si>
    <t>Year Ended December 31,
2015
2014
2013
Before
Tax
Net of
Before
Tax
Net of
Before
Tax
Net of
tax
effect
tax
tax
effect
tax
tax
effect
tax
Change in net unrealized gain on
securities available for sale:
Net unrealized gain (loss)
$ (477)
$ 178
$ (299)
$ 255
$ (95)
$ 160
$ (468)
$ 176
$ (292)
Reclassification of impairment charges
included in net impairment losses on
securities
-
-
-
1
(1)
-
10
(4)
6
Other reclassifications included in
other revenue
-
-
-
(7)
3
(4)
(7)
3
(4)
Change in net unrealized gain on
securities available for sale
(477)
178
(299)
249
(93)
156
(465)
175
(290)
Other
-
-
-
-
-
-
1
-
1
Other comprehensive income (loss)
$ (477)
$ 178
$ (299)
$ 249
$ (93)
$ 156
$ (464)
$ 175
$ (289)</t>
  </si>
  <si>
    <t>Accumulated Other Comprehensive Income Balances</t>
  </si>
  <si>
    <t>Net unrealized
Total
gain/(loss) on securities
accumulated other
available for sale
Other
comprehensive income
Balance at December 31, 2012
$ 299
$ (1)
$ 298
Other net changes
(290)
1
(289)
Balance at December 31, 2013
$ 9
$
-
$ 9
Other net changes
156
-
156
Balance at December 31, 2014
$ 165
$
-
$ 165
Other net changes
(299)
-
(299)
Balance at December 31, 2015
$ (134)
$
-
$ (134)</t>
  </si>
  <si>
    <t>Employee Incentive, Retirement, and Deferred Compensation Plans (Tables)</t>
  </si>
  <si>
    <t>Stock-Based Compensation Expense and Related Income Tax Benefit</t>
  </si>
  <si>
    <t>Year Ended December 31,
2015
2014
2013
Stock option expense
$ 46
$ 44
$ 52
Restricted stock unit expense
83
66
60
Employee stock purchase plan expense
6
5
4
Total stock-based compensation expense
$ 135
$ 115
$ 116
Income tax benefit on stock-based compensation
$ (51)
$ (43)
$ (43)</t>
  </si>
  <si>
    <t>Stock Option Activity</t>
  </si>
  <si>
    <t>Weighted-
Weighted-
Average
Average
Remaining
Aggregate
Number
Exercise Price
Contractual
Intrinsic
of Options
per Share
Life (in years)
Value
Outstanding at December 31, 2014
41
$ 17.74
Granted
6
31.04
Exercised
(6)
15.78
Forfeited
(1)
21.06
Expired
-
16.16
Outstanding at December 31, 2015
40
$ 19.82
6.62
$ 528
Vested and expected to vest at December 31, 2015
39
$ 19.61
6.55
$ 519
Vested and exercisable at December 31, 2015
26
$ 16.46
5.51
$ 425</t>
  </si>
  <si>
    <t>Information on Stock Options Granted and Exercised</t>
  </si>
  <si>
    <t>Year Ended December 31,
2015
2014
2013
Weighted-average fair value of options granted per share
$ 8.56
$ 7.82
$ 6.33
Cash received from options exercised
90
189
258
Tax benefit realized on options exercised
22
8
-
Aggregate intrinsic value of options exercised
90
86
82</t>
  </si>
  <si>
    <t>Assumptions Used to Value Options Granted and Their Expected Lives</t>
  </si>
  <si>
    <t>Year Ended December 31,
2015
2014
2013
Weighted-average expected dividend yield
1.22
%
1.20
%
1.13
%
Weighted-average expected volatility
28
%
28
%
28
%
Weighted-average risk-free interest rate
2.2
%
2.4
%
2.5
%
Expected life (in years)
4.7 – 7.5
4.4 – 7.2
4.6 – 7.9</t>
  </si>
  <si>
    <t>Restricted Stock Units Activity</t>
  </si>
  <si>
    <t>Weighted-
Average Grant
Number
Date Fair Value
of Units
per Unit
Outstanding at December 31, 2014
10
$ 20.66
Granted
3
30.84
Vested
(4)
17.95
Forfeited
(1)
21.25
Outstanding at December 31, 2015
8
$ 25.84</t>
  </si>
  <si>
    <t>Taxes on Income (Tables)</t>
  </si>
  <si>
    <t>Income Tax Expense</t>
  </si>
  <si>
    <t>Year Ended December 31,
2015
2014
2013
Current:
Federal
$ 740
$ 747
$ 598
State
99
72
57
Total current
839
819
655
Deferred:
Federal
(6)
(23)
(20)
State
(1)
(2)
(1)
Total deferred
(7)
(25)
(21)
Taxes on income
$ 832
$ 794
$ 634</t>
  </si>
  <si>
    <t>Temporary Differences That Created Deferred Tax Assets and Liabilities</t>
  </si>
  <si>
    <t>December 31,
2015
2014
Deferred tax assets:
Employee compensation, severance, and benefits
$ 221
$ 213
Net unrealized loss on securities available for sale
80
-
Facilities lease commitments
28
30
Reserves and allowances
28
25
State and local taxes
14
12
Net operating loss carryforwards
6
6
Other
1
-
Total deferred tax assets
378
286
Valuation allowance
(4)
(4)
Deferred tax assets – net of valuation allowance
374
282
Deferred tax liabilities:
Depreciation and amortization
(115)
(125)
Net unrealized gain on securities available for sale
-
(98)
Capitalized internal-use software development costs
(97)
(76)
Deferred cancellation of debt income
(6)
(9)
Deferred loan costs
(5)
(7)
Deferred Senior Note exchange
(6)
(6)
Total deferred tax liabilities
(229)
(321)
Deferred tax asset (liability) – net (1)
$ 145
$ (39)
(1)
Amounts are included in other assets and in accrued expenses and other liabilities at December 31, 2015 and 2014, respectively.</t>
  </si>
  <si>
    <t>Reconciliation of Federal Statutory Income Tax Rate to Effective Income Tax Rate</t>
  </si>
  <si>
    <t>Year Ended December 31,
2015
2014
2013
Federal statutory income tax rate
35.0
%
35.0
%
35.0
%
State income taxes, net of federal tax benefit
2.6
2.3
2.3
Other
(1.1)
0.2
(0.1)
Effective income tax rate
36.5
%
37.5
%
37.2
%</t>
  </si>
  <si>
    <t>Reconciliation of Beginning and Ending Amount of Unrecognized Tax Benefits</t>
  </si>
  <si>
    <t>December 31,
2015
2014
Balance at beginning of year
$ 11
$ 10
Additions for tax positions related to the current year
15
1
Additions for tax positions related to prior years
26
1
Reductions due to lapse of statute of limitations
(4)
(1)
Balance at end of year
$ 48
$ 11</t>
  </si>
  <si>
    <t>Earnings Per Common Share (Tables)</t>
  </si>
  <si>
    <t>EPS under Basic and Diluted Computations</t>
  </si>
  <si>
    <t>Year Ended December 31,
2015
2014
2013
Net income
$ 1,447
$ 1,321
$ 1,071
Preferred stock dividends and other (1)
(83)
(60)
(61)
Net income available to common stockholders
$ 1,364
$ 1,261
$ 1,010
Weighted-average common shares outstanding — basic
1,315
1,303
1,285
Common stock equivalent shares related to stock incentive plans
12
12
8
Weighted-average common shares outstanding — diluted (2)
1,327
1,315
1,293
Basic EPS
$ 1.04
$
.96
$
.78
Diluted EPS
$ 1.03
$
.95
$
.78
(1 )
Includes preferred stock dividends and undistributed earnings and dividends allocated to non-vested restricted stock units.
(2 )
Antidilutive stock options and restricted stock awards excluded from the calculation of diluted EPS totaled 23 million, 24 million, and 34 million shares in 2015 , 201 4, and 2013 , respec t ively .</t>
  </si>
  <si>
    <t>Regulatory Requirements (Tables)</t>
  </si>
  <si>
    <t>Regulatory Capital and Ratios</t>
  </si>
  <si>
    <t xml:space="preserve">Minimum to be
Minimum Capital
Actual
Well Capitalized
Requirement
Amount
Ratio
Amount
Ratio
Amount
Ratio
December 31, 2015
CSC (1)
Common Equity Tier 1 Risk-Based Capital
$ 10,851
18.2
%
N/A
$ 2,681
4.5
%
Tier 1 Risk-Based Capital
12,310
20.7
%
N/A
3,575
6.0
%
Total Risk-Based Capital
12,342
20.7
%
N/A
4,766
8.0
%
Tier 1 Leverage
12,310
7.1
%
N/A
6,912
4.0
%
Schwab Bank (2)
Common Equity Tier 1 Risk-Based Capital
$ 9,314
18.1
%
$ 3,349
6.5
%
$ 2,318
4.5
%
Tier 1 Risk-Based Capital
9,314
18.1
%
4,121
8.0
%
3,091
6.0
%
Total Risk-Based Capital
9,345
18.1
%
5,152
10.0
%
4,121
8.0
%
Tier 1 Leverage
9,314
7.1
%
6,594
5.0
%
5,275
4.0
%
December 31, 2014
Schwab Bank (2)
Tier 1 Risk-Based Capital
$ 7,700
22.1
%
$ 2,095
6.0
%
$ 1,397
4.0
%
Total Risk-Based Capital
7,744
22.2
%
3,492
10.0
%
2,793
8.0
%
Tier 1 Leverage
7,700
6.9
%
5,548
5.0
%
4,438
4.0
%
(1)
The ratios above reflect the impact of a change in approach related to the risk-weighting of the majority of the Company’s margin loan portfolio in accordance with the new capital requirements based on Basel III rules which became effective at the beginning of 2015.
(2)
Due to the change in regulatory requirements, the December 31, 2015 ratios were calculated under the new capital requirements based on Basel III requirements and the December 31, 2014 ratios were calculated under the prior capital requirements based on Basel I requirements.
N/A Not applicable. </t>
  </si>
  <si>
    <t>Net Capital and Net Capital Requirements for Schwab and optionsXpress, Inc.</t>
  </si>
  <si>
    <t>Net Capital
Minimum
2% of
in Excess of
Net Capital
Aggregate
Required
December 31, 2015
Net Capital
Required
Debit Balances
Net Capital
Schwab
$ 1,746
$ 0.250
$ 358
$ 1,388
optionsXpress, Inc.
244
1
7
237
December 31, 2014
Schwab
$ 1,550
$ 0.250
$ 324
$ 1,226
optionsXpress, Inc.
123
1
6
117</t>
  </si>
  <si>
    <t>Segment Information (Tables)</t>
  </si>
  <si>
    <t>Financial Information for Reportable Segments</t>
  </si>
  <si>
    <t>Investor Services (1)
Advisor Services (1)
Unallocated
Total
Year Ended December 31,
2015
2014
2013
2015
2014
2013
2015
2014
2013
2015
2014
2013
Net Revenues:
Asset management and
administration fees
$ 1,837
$ 1,742
$ 1,593
$ 813
$ 791
$ 723
$
-
$
-
$ (1)
$ 2,650
$ 2,533
$ 2,315
Net interest revenue
2,133
2,028
1,755
392
244
225
-
-
-
2,525
2,272
1,980
Trading revenue
556
606
609
310
301
304
-
-
-
866
907
913
Other (2)
234
218
176
94
74
59
-
51
1
328
343
236
Provision for loan losses
11
4
1
-
-
-
-
-
-
11
4
1
Net impairment losses
on securities
-
(1)
(9)
-
-
(1)
-
-
-
-
(1)
(10)
Total net revenues
4,771
4,597
4,125
1,609
1,410
1,310
-
51
-
6,380
6,058
5,435
Expenses Excluding Interest (3)
3,090
2,937
2,858
1,011
938
872
-
68
-
4,101
3,943
3,730
Income before taxes on income
$ 1,681
$ 1,660
$ 1,267
$ 598
$ 472
$ 438
$
-
$ (17)
$
-
$ 2,279
$ 2,115
$ 1,705
Capital expenditures
$ 195
$ 271
$ 188
$ 90
$ 134
$ 82
$
-
$
-
$
-
$ 285
$ 405
$ 270
Depreciation and amortization
$ 171
$ 154
$ 157
$ 53
$ 45
$ 45
$
-
$
-
$
-
$ 224
$ 199
$ 202
(1)
During 2015, the Corporate Brokerage Retirement Services business was transferred from the Investor Services segment to the Advisor Services segment. All prior period amounts have been recast to conform with the current year presentation.
(2)
Unallocated amount includes a net insurance settlement of $45 million in 2014.
(3 )
Unallocated amount includes a charge of $68 million for estimated future severance benefits resulting from changes in the Company’s geographic footprint in 2014.</t>
  </si>
  <si>
    <t>The Charles Schwab Corporation - Parent Company Only Financial Statements (Tables)</t>
  </si>
  <si>
    <t>Condensed Statements of Income</t>
  </si>
  <si>
    <t>Year Ended December 31,
2015
2014
2013
Interest revenue
$ 12
$ 2
$ 4
Interest expense
(86)
(64)
(65)
Net interest expense
(74)
(62)
(61)
Other
4
1
-
Expenses excluding interest
(27)
(24)
(28)
Loss before income tax benefit and equity in net income of subsidiaries
(97)
(85)
(89)
Income tax benefit
41
32
38
Loss before equity in net income of subsidiaries
(56)
(53)
(51)
Equity in net income of subsidiaries:
Equity in undistributed net income of subsidiaries
1,287
1,157
830
Dividends from bank subsidiary
-
45
163
Dividends from non-bank subsidiaries
216
172
129
Net Income
1,447
1,321
1,071
Preferred stock dividends and other (1)
83
60
61
Net Income Available to Common Stockholders
$ 1,364
$ 1,261
$ 1,010
(1)
Includes preferred stock dividends and undistributed earnings and dividends allocated to non-vested restricted stock units.</t>
  </si>
  <si>
    <t>Condensed Balance Sheets</t>
  </si>
  <si>
    <t>December 31,
2015
2014
Assets
Cash and cash equivalents
$ 1,007
$ 1,043
Receivables from subsidiaries
419
360
Securities available for sale
569
-
Securities held to maturity
223
-
Other securities owned – at fair value
65
74
Loans to non-bank subsidiaries
468
327
Investment in non-bank subsidiaries
4,374
4,083
Investment in bank subsidiary
9,191
7,883
Other assets
101
68
Total assets
$ 16,417
$ 13,838
Liabilities and Stockholders’ Equity
Accrued expenses and other liabilities
$ 189
$ 185
Payables to subsidiaries
11
34
Long-term debt
2,815
1,816
Total liabilities
3,015
2,035
Stockholders’ equity
13,402
11,803
Total liabilities and stockholders’ equity
$ 16,417
$ 13,838</t>
  </si>
  <si>
    <t>Condensed Statements of Cash Flows</t>
  </si>
  <si>
    <t>Year Ended December 31,
2015
2014
2013
Cash Flows from Operating Activities
Net income
$ 1,447
$ 1,321
$ 1,071
Adjustments to reconcile net income to net cash provided by
operating activities:
Equity in undistributed earnings of subsidiaries
(1,287)
(1,157)
(830)
Provision for deferred income taxes
8
4
(11)
Other
(39)
(23)
(4)
Net change in:
Other securities owned
9
5
(5)
Other assets
(32)
(9)
29
Accrued expenses and other liabilities
4
(1)
13
Net cash provided by operating activities
110
140
263
Cash Flows from Investing Activities
Due from (due to) subsidiaries – net
93
607
(546)
Increase in investments in subsidiaries
(611)
(249)
(225)
Increase in subordinated loan to CS &amp; Co.
(150)
-
-
Purchases of securities available for sale
(842)
-
-
Proceeds from sales of securities available for sale
200
-
-
Principal payments on securities available for sale
75
-
-
Purchases of securities held to maturity
(223)
-
-
Other investing activities
-
-
(1)
Net cash provided by (used for) investing activities
(1,458)
358
(772)
Cash Flows from Financing Activities
Repayment of commercial paper
-
-
(300)
Issuance of long-term debt
1,346
-
275
Repayment of long-term debt
(350)
-
-
Net proceeds from preferred stock offering
581
-
-
Dividends paid
(387)
(373)
(368)
Proceeds from stock options exercised and other
90
189
258
Other financing activities
32
29
5
Net cash provided by (used for) financing activities
1,312
(155)
(130)
Increase (Decrease) in Cash and Cash Equivalents
(36)
343
(639)
Cash and Cash Equivalents at Beginning of Year
1,043
700
1,339
Cash and Cash Equivalents at End of Year
$ 1,007
$ 1,043
$ 700</t>
  </si>
  <si>
    <t>Quarterly Financial Information (Tables)</t>
  </si>
  <si>
    <t>Fourth
Third
Second
First
Quarter
Quarter
Quarter
Quarter
Year Ended December 31, 2015:
Net Revenues
$ 1,691
$ 1,597
$ 1,566
$ 1,526
Expenses Excluding Interest
$ 1,046
$ 1,014
$ 999
$ 1,042
Net Income
$ 416
$ 376
$ 353
$ 302
Net Income Available to Common Stockholders
$ 378
$ 365
$ 330
$ 291
Weighted-Average Common Shares Outstanding – Basic
1,319
1,316
1,314
1,312
Weighted-Average Common Shares Outstanding – Diluted
1,330
1,328
1,326
1,323
Basic Earnings Per Common Share
$
.29
$
.28
$
.25
$
.22
Diluted Earnings Per Common Share
$
.28
$
.28
$
.25
$
.22
Dividends Declared Per Common Share
$
.06
$
.06
$
.06
$
.06
Range of Common Stock Price Per Share:
High
$ 34.52
$ 35.72
$ 33.78
$ 31.73
Low
$ 26.40
$ 27.10
$ 29.12
$ 25.43
Range of Price/Earnings Ratio (1) :
High
34
36
35
34
Low
26
27
30
27
Year Ended December 31, 2014:
Net Revenues
$ 1,551
$ 1,551
$ 1,478
$ 1,478
Expenses Excluding Interest
$ 997
$ 1,033
$ 957
$ 956
Net Income
$ 350
$ 321
$ 324
$ 326
Net Income Available to Common Stockholders
$ 329
$ 312
$ 302
$ 318
Weighted-Average Common Shares Outstanding – Basic
1,309
1,304
1,302
1,299
Weighted-Average Common Shares Outstanding – Diluted
1,320
1,316
1,313
1,311
Basic Earnings Per Common Share
$
.25
$
.24
$
.23
$
.24
Diluted Earnings Per Common Share
$
.25
$
.24
$
.23
$
.24
Dividends Declared Per Common Share
$
.06
$
.06
$
.06
$
.06
Range of Common Stock Price Per Share:
High
$ 30.89
$ 31.00
$ 28.04
$ 29.13
Low
$ 23.35
$ 26.44
$ 24.56
$ 23.56
Range of Price/Earnings Ratio (1) :
High
32
33
30
33
Low
24
28
27
27
(1)
Price/earnings ratio is computed by dividing the high and low market prices by diluted earnings per common share for the preceding 12-month period ending on the last day of the quarter presented.</t>
  </si>
  <si>
    <t>Introduction and Basis of Presentation (Details)</t>
  </si>
  <si>
    <t>Dec. 31, 2015stateitem</t>
  </si>
  <si>
    <t>Minimum number of domestic branch offices | item</t>
  </si>
  <si>
    <t>States with domestic branch offices | state</t>
  </si>
  <si>
    <t>Summary of Significant Accounting Policies (Details)</t>
  </si>
  <si>
    <t>Equipment and Office Facilities [Member] | Minimum [Member]</t>
  </si>
  <si>
    <t>Significant Accounting Policies [Line Items]</t>
  </si>
  <si>
    <t>Estimated useful life, Property, Plant and Equipment</t>
  </si>
  <si>
    <t>5 years</t>
  </si>
  <si>
    <t>Equipment and Office Facilities [Member] | Maximum [Member]</t>
  </si>
  <si>
    <t>10 years</t>
  </si>
  <si>
    <t>Buildings [Member] | Minimum [Member]</t>
  </si>
  <si>
    <t>20 years</t>
  </si>
  <si>
    <t>Buildings [Member] | Maximum [Member]</t>
  </si>
  <si>
    <t>40 years</t>
  </si>
  <si>
    <t>Software [Member] | Minimum [Member]</t>
  </si>
  <si>
    <t>Estimated useful life, Software and certain costs incurred for purchasing or developing software</t>
  </si>
  <si>
    <t>3 years</t>
  </si>
  <si>
    <t>Software [Member] | Maximum [Member]</t>
  </si>
  <si>
    <t>Receivables from Brokerage Clients (Details) - USD ($) $ in Billions</t>
  </si>
  <si>
    <t>Margin loans to brokerage clients</t>
  </si>
  <si>
    <t>Average yield earned on margin loans</t>
  </si>
  <si>
    <t>3.30%</t>
  </si>
  <si>
    <t>3.50%</t>
  </si>
  <si>
    <t>Other Securities Owned (Summary of Other Securities Owned) (Details) - USD ($) $ in Millions</t>
  </si>
  <si>
    <t>Other Securities Owned [Line Items]</t>
  </si>
  <si>
    <t>Schwab Funds money market funds [Member]</t>
  </si>
  <si>
    <t>Equity and bond mutual funds [Member]</t>
  </si>
  <si>
    <t>State and municipal debt obligations [Member]</t>
  </si>
  <si>
    <t>Equity, U.S. Government and corporate debt, and other securities [Member]</t>
  </si>
  <si>
    <t>Securities Available for Sale and Securities Held to Maturity (Narrative) (Details) $ in Millions</t>
  </si>
  <si>
    <t>Dec. 31, 2015USD ($)</t>
  </si>
  <si>
    <t>Fair value of pledged securities</t>
  </si>
  <si>
    <t>Securities Available for Sale and Securities Held to Maturity (Amortized Cost, Gross Unrealized Gains and Losses, and Fair Value of Securities Available for Sale) (Details) - USD ($) $ in Millions</t>
  </si>
  <si>
    <t>Schedule of Available-for-sale Securities [Line Items]</t>
  </si>
  <si>
    <t>Securities available for sale, Amortized Cost</t>
  </si>
  <si>
    <t>Securities available for sale Gross Unrealized Gains</t>
  </si>
  <si>
    <t>Securities available for sale Gross Unrealized Losses</t>
  </si>
  <si>
    <t>U.S. agency mortgage-backed securities [Member]</t>
  </si>
  <si>
    <t>Asset-backed securities [Member]</t>
  </si>
  <si>
    <t>Corporate debt securities [Member]</t>
  </si>
  <si>
    <t>U.S. Treasury securities [Member]</t>
  </si>
  <si>
    <t>U.S. agency notes [Member]</t>
  </si>
  <si>
    <t>Certificates of deposit [Member]</t>
  </si>
  <si>
    <t>U.S. state and municipal securities</t>
  </si>
  <si>
    <t>Non-agency commercial mortgage-backed securities [Member]</t>
  </si>
  <si>
    <t>Other securities [Member]</t>
  </si>
  <si>
    <t>Securities Available for Sale and Securities Held to Maturity (Amortized Cost, Gross Unrealized Gains and Losses, and Fair Value of Securities Held to Maturity) (Details) - USD ($) $ in Millions</t>
  </si>
  <si>
    <t>Schedule of Held-to-maturity Securities [Line Items]</t>
  </si>
  <si>
    <t>Securities held to maturity, Amortized Cost</t>
  </si>
  <si>
    <t>Securities held to maturity, Gross Unrealized Gains</t>
  </si>
  <si>
    <t>Securities held to maturity, Gross Unrealized Losses</t>
  </si>
  <si>
    <t>Securities Available for Sale and Securities Held to Maturity (Available For Sale Securities with Unrealized Losses, Aggregated by Category and Period of Continuous Unrealized Loss) (Details) $ in Millions</t>
  </si>
  <si>
    <t>Dec. 31, 2015USD ($)security</t>
  </si>
  <si>
    <t>Dec. 31, 2014USD ($)security</t>
  </si>
  <si>
    <t>Schedule Of Available For 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Total Securities available for sale with unrealized losses Total Fair Value</t>
  </si>
  <si>
    <t>Total Securities available for sale with unrealized losses Total Unrealized Losses</t>
  </si>
  <si>
    <t>Number of available for sale securities in unrealized loss positions | security</t>
  </si>
  <si>
    <t>Securities Available for Sale and Securities Held to Maturity (Held To Maturity Securities with Unrealized Losses, Aggregated by Category and Period of Continuous Unrealized Loss) (Details) $ in Million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Total Securities held to maturity with unrealized losses Total Fair Value</t>
  </si>
  <si>
    <t>Total Securities held to maturity with unrealized losses Total Unrealized Losses</t>
  </si>
  <si>
    <t>Number of held to maturity securities in unrealized loss positions | security</t>
  </si>
  <si>
    <t>Securities Available for Sale and Securities Held to Maturity (Securities with Unrealized Losses, Aggregated by Category and Period of Continuous Unrealized Loss) (Details) - USD ($) $ in Millions</t>
  </si>
  <si>
    <t>Securities Less than 12 months Fair Value</t>
  </si>
  <si>
    <t>Securities Less than 12 months Unrealized Losses</t>
  </si>
  <si>
    <t>Securities 12 months or longer Fair Value</t>
  </si>
  <si>
    <t>Securities 12 months or longer Unrealized Losses</t>
  </si>
  <si>
    <t>Total securities with unrealized losses Total Fair Value</t>
  </si>
  <si>
    <t>Total securities with unrealized losses Total Unrealized Losses</t>
  </si>
  <si>
    <t>Securities Available for Sale and Securities Held to Maturity (Rollforward Amount of Credit Losses Recognized in Earnings for OTTI Securities for Portion of Impairment Recognized in or Reclassified From Other Comprehensive Income) (Details) - USD ($) $ in Millions</t>
  </si>
  <si>
    <t>Balance at beginning of period</t>
  </si>
  <si>
    <t>Credit losses recognized into current period earnings on debt securities for which an OTTI was not previously recognized</t>
  </si>
  <si>
    <t>Credit losses recognized into current period earnings on debt securities for which an OTTI was previously recognized</t>
  </si>
  <si>
    <t>Reductions due to sale of debt securities for which an OTTI was previously recognized</t>
  </si>
  <si>
    <t>Balance at end of period</t>
  </si>
  <si>
    <t>Securities Available for Sale and Securities Held to Maturity (Maturities of Securities Available for Sale) (Details) - USD ($) $ in Millions</t>
  </si>
  <si>
    <t>Securities available for sale, Within 1 year</t>
  </si>
  <si>
    <t>Securities available for sale, After 1 year through 5 years</t>
  </si>
  <si>
    <t>Securities available for sale, After 5 years through 10 years</t>
  </si>
  <si>
    <t>Securities available for sale, After 10 years</t>
  </si>
  <si>
    <t>Securities available for sale, Fair Value</t>
  </si>
  <si>
    <t>Securities available for sale, Within 1 year amortized cost</t>
  </si>
  <si>
    <t>Securities available for sale, After 1 year through 5 years amortized cost</t>
  </si>
  <si>
    <t>Securities available for sale, After 5 years through 10 years amortized cost</t>
  </si>
  <si>
    <t>Securities available for sale, After 10 years amortized cost</t>
  </si>
  <si>
    <t>Securities Available for Sale and Securities Held to Maturity (Maturities of Securities Held to Maturity) (Details) - USD ($) $ in Millions</t>
  </si>
  <si>
    <t>Securities held to maturity, After 1 year through 5 years</t>
  </si>
  <si>
    <t>Securities held to maturity, After 5 years through 10 years</t>
  </si>
  <si>
    <t>Securities held to maturity, After 10 years</t>
  </si>
  <si>
    <t>Securities held to maturity, After 1 year through 5 years amortized cost</t>
  </si>
  <si>
    <t>Securities held to maturity, After 5 years through 10 years amortized cost</t>
  </si>
  <si>
    <t>Securities held to maturity, After 10 years amortized cost</t>
  </si>
  <si>
    <t>Securities Available for Sale and Securities Held to Maturity (Proceeds and Gross Realized Gains and Losses from Sales of Securities Available for Sale) (Details) - USD ($) $ in Millions</t>
  </si>
  <si>
    <t>Proceeds</t>
  </si>
  <si>
    <t>Gross realized gains</t>
  </si>
  <si>
    <t>Gross realized losses</t>
  </si>
  <si>
    <t>Bank Loans and Related Allowance for Loan Losses (Narrative) (Details) - USD ($) $ in Millions</t>
  </si>
  <si>
    <t>Loans Receivable [Line Items]</t>
  </si>
  <si>
    <t>Commitments to extend credit related to unused HELOCs, PALs, and other lines of credit</t>
  </si>
  <si>
    <t>Commitments to purchase First Mortgage loans</t>
  </si>
  <si>
    <t>Pipeline of First Mortgages in process</t>
  </si>
  <si>
    <t>Loans accruing interest contractually 90 days or more past due</t>
  </si>
  <si>
    <t>Nonperforming assets, including nonaccrual loans and other real estate owned</t>
  </si>
  <si>
    <t>Impaired assets, which include nonperforming assets and troubled debt restructurings</t>
  </si>
  <si>
    <t>First Mortgage [Member]</t>
  </si>
  <si>
    <t>Purchased first mortgages and HELOCs</t>
  </si>
  <si>
    <t>Home equity loans and lines of credit [Member]</t>
  </si>
  <si>
    <t>First Mortgage and Home Equity Loans and Lines of Credit [Member]</t>
  </si>
  <si>
    <t>Unamortized premiums and discounts and direct origination costs</t>
  </si>
  <si>
    <t>First Mortgage and Home Equity Loans and Lines of Credit [Member] | Geographic Concentration Risk [Member] | California [Member] | Loans, Geographic Area [Member]</t>
  </si>
  <si>
    <t>Concentration risk percentage</t>
  </si>
  <si>
    <t>48.00%</t>
  </si>
  <si>
    <t>Bank Loans and Related Allowance for Loan Losses (Composition of Bank Loans and Delinquency Analysis by Loan Segment) (Details) - USD ($) $ in Millions</t>
  </si>
  <si>
    <t>Dec. 31, 2012</t>
  </si>
  <si>
    <t>Financing Receivable, Recorded Investment, Past Due [Line Items]</t>
  </si>
  <si>
    <t>Current</t>
  </si>
  <si>
    <t>Past due and other nonaccrual loans</t>
  </si>
  <si>
    <t>Total loans</t>
  </si>
  <si>
    <t>Allowance for loan losses</t>
  </si>
  <si>
    <t>Total bank loans — net</t>
  </si>
  <si>
    <t>30-59 Days Past Due [Member]</t>
  </si>
  <si>
    <t>60-89 Days Past Due [Member]</t>
  </si>
  <si>
    <t>&gt;90 Days Past Due And Other Nonaccrual Loans [Member]</t>
  </si>
  <si>
    <t>Residential real estate mortgages [Member]</t>
  </si>
  <si>
    <t>Residential real estate mortgages [Member] | 30-59 Days Past Due [Member]</t>
  </si>
  <si>
    <t>Residential real estate mortgages [Member] | 60-89 Days Past Due [Member]</t>
  </si>
  <si>
    <t>Residential real estate mortgages [Member] | &gt;90 Days Past Due And Other Nonaccrual Loans [Member]</t>
  </si>
  <si>
    <t>Home equity loans and lines of credit [Member] | 30-59 Days Past Due [Member]</t>
  </si>
  <si>
    <t>Home equity loans and lines of credit [Member] | 60-89 Days Past Due [Member]</t>
  </si>
  <si>
    <t>Home equity loans and lines of credit [Member] | &gt;90 Days Past Due And Other Nonaccrual Loans [Member]</t>
  </si>
  <si>
    <t>Pledged asset lines [Member]</t>
  </si>
  <si>
    <t>Pledged asset lines [Member] | 30-59 Days Past Due [Member]</t>
  </si>
  <si>
    <t>Pledged asset lines [Member] | 60-89 Days Past Due [Member]</t>
  </si>
  <si>
    <t>Other [Member]</t>
  </si>
  <si>
    <t>Other [Member] | 30-59 Days Past Due [Member]</t>
  </si>
  <si>
    <t>Bank Loans and Related Allowance for Loan Losses (Changes in Allowance for Loan Losses) (Details) - USD ($) $ in Millions</t>
  </si>
  <si>
    <t>Financing Receivable, Allowance for Credit Losses [Line Items]</t>
  </si>
  <si>
    <t>Charge-offs</t>
  </si>
  <si>
    <t>Recoveries</t>
  </si>
  <si>
    <t>Bank Loans and Related Allowance for Loan Losses (Credit Quality of Residential Real Estate Mortgages and HELOCs by Reviewing FICO Scores at Origination, Current FICO Scores, Loan-To-Value Ratio) (Details) $ in Millions</t>
  </si>
  <si>
    <t>Dec. 31, 2015USD ($)item</t>
  </si>
  <si>
    <t>Dec. 31, 2014USD ($)item</t>
  </si>
  <si>
    <t>Financing Receivable, Recorded Investment [Line Items]</t>
  </si>
  <si>
    <t>Bank loans</t>
  </si>
  <si>
    <t>Weighted Average Updated FICO | item</t>
  </si>
  <si>
    <t>Percent of Loans that are on Nonaccrual Status</t>
  </si>
  <si>
    <t>0.11%</t>
  </si>
  <si>
    <t>0.18%</t>
  </si>
  <si>
    <t>Utilization Rate</t>
  </si>
  <si>
    <t>39.00%</t>
  </si>
  <si>
    <t>0.20%</t>
  </si>
  <si>
    <t>Year of origination Pre 2011 [Member] | Residential real estate mortgages [Member]</t>
  </si>
  <si>
    <t>Year of origination Pre 2011 [Member] | Home equity loans and lines of credit [Member]</t>
  </si>
  <si>
    <t>Year of origination 2011 [Member] | Residential real estate mortgages [Member]</t>
  </si>
  <si>
    <t>Year of origination 2011 [Member] | Home equity loans and lines of credit [Member]</t>
  </si>
  <si>
    <t>Year of origination 2012 [Member] | Residential real estate mortgages [Member]</t>
  </si>
  <si>
    <t>Year of origination 2012 [Member] | Home equity loans and lines of credit [Member]</t>
  </si>
  <si>
    <t>Year of origination 2013 [Member] | Residential real estate mortgages [Member]</t>
  </si>
  <si>
    <t>Year of origination 2013 [Member] | Home equity loans and lines of credit [Member]</t>
  </si>
  <si>
    <t>Year of origination 2014 [Member] | Residential real estate mortgages [Member]</t>
  </si>
  <si>
    <t>Year of origination 2014 [Member] | Home equity loans and lines of credit [Member]</t>
  </si>
  <si>
    <t>Year of origination 2015 [Member] | Residential real estate mortgages [Member]</t>
  </si>
  <si>
    <t>Year of origination 2015 [Member] | Home equity loans and lines of credit [Member]</t>
  </si>
  <si>
    <t>Origination FICO Score Below 620 [Member] | Residential real estate mortgages [Member]</t>
  </si>
  <si>
    <t>Origination FICO Score 620 Through 679 [Member] | Residential real estate mortgages [Member]</t>
  </si>
  <si>
    <t>Origination FICO Score 620 Through 679 [Member] | Home equity loans and lines of credit [Member]</t>
  </si>
  <si>
    <t>Origination FICO Score 680 Through 739 [Member] | Residential real estate mortgages [Member]</t>
  </si>
  <si>
    <t>Origination FICO Score 680 Through 739 [Member] | Home equity loans and lines of credit [Member]</t>
  </si>
  <si>
    <t>Origination FICO Score 740 And Above [Member] | Residential real estate mortgages [Member]</t>
  </si>
  <si>
    <t>Origination FICO Score 740 And Above [Member] | Home equity loans and lines of credit [Member]</t>
  </si>
  <si>
    <t>Origination Loan To Value Ratio 70% And Below [Member] | Residential real estate mortgages [Member]</t>
  </si>
  <si>
    <t>Origination Loan To Value Ratio 70% And Below [Member] | Home equity loans and lines of credit [Member]</t>
  </si>
  <si>
    <t>Origination Loan to Value Ratio Greater Than 70% Through 90% [Member] | Residential real estate mortgages [Member]</t>
  </si>
  <si>
    <t>Origination Loan to Value Ratio Greater Than 70% Through 90% [Member] | Home equity loans and lines of credit [Member]</t>
  </si>
  <si>
    <t>Origination Loan to Value Ratio Greater Than 90% Through 100% [Member] | Residential real estate mortgages [Member]</t>
  </si>
  <si>
    <t>Origination Loan to Value Ratio Greater Than 90% Through 100% [Member] | Home equity loans and lines of credit [Member]</t>
  </si>
  <si>
    <t>Estimated Current LTV 70% And Below [Member] | Residential real estate mortgages [Member]</t>
  </si>
  <si>
    <t>0.03%</t>
  </si>
  <si>
    <t>0.04%</t>
  </si>
  <si>
    <t>Estimated Current LTV 70% And Below [Member] | Home equity loans and lines of credit [Member]</t>
  </si>
  <si>
    <t>37.00%</t>
  </si>
  <si>
    <t>36.00%</t>
  </si>
  <si>
    <t>0.09%</t>
  </si>
  <si>
    <t>0.08%</t>
  </si>
  <si>
    <t>Estimated Current LTV Greater Than 70% through 90% [Member] | Residential real estate mortgages [Member]</t>
  </si>
  <si>
    <t>0.31%</t>
  </si>
  <si>
    <t>0.50%</t>
  </si>
  <si>
    <t>Estimated Current LTV Greater Than 70% through 90% [Member] | Home equity loans and lines of credit [Member]</t>
  </si>
  <si>
    <t>50.00%</t>
  </si>
  <si>
    <t>0.48%</t>
  </si>
  <si>
    <t>0.34%</t>
  </si>
  <si>
    <t>Estimated Current LTV Greater Than 90% through 100% [Member] | Residential real estate mortgages [Member]</t>
  </si>
  <si>
    <t>5.54%</t>
  </si>
  <si>
    <t>2.95%</t>
  </si>
  <si>
    <t>Estimated Current LTV Greater Than 90% through 100% [Member] | Home equity loans and lines of credit [Member]</t>
  </si>
  <si>
    <t>63.00%</t>
  </si>
  <si>
    <t>61.00%</t>
  </si>
  <si>
    <t>1.02%</t>
  </si>
  <si>
    <t>1.67%</t>
  </si>
  <si>
    <t>Estimated Current LTV Greater Than 100% [Member] | Residential real estate mortgages [Member]</t>
  </si>
  <si>
    <t>7.72%</t>
  </si>
  <si>
    <t>10.95%</t>
  </si>
  <si>
    <t>Estimated Current LTV Greater Than 100% [Member] | Home equity loans and lines of credit [Member]</t>
  </si>
  <si>
    <t>67.00%</t>
  </si>
  <si>
    <t>1.79%</t>
  </si>
  <si>
    <t>1.54%</t>
  </si>
  <si>
    <t>Weighted Average Loan to Value Ratio =70% [Member] | Pledged asset lines [Member]</t>
  </si>
  <si>
    <t>49.00%</t>
  </si>
  <si>
    <t>Equipment, Office Facilities, and Property (Narrative) (Details) - USD ($) $ in Millions</t>
  </si>
  <si>
    <t>Depreciation and amortization expense for equipment, office facilities, and property</t>
  </si>
  <si>
    <t>Equipment, Office Facilities, and Property (Schedule of Equipment, Office Facilities, and Property) (Details) - USD ($) $ in Millions</t>
  </si>
  <si>
    <t>Property Plant And Equipment [Line Items]</t>
  </si>
  <si>
    <t>Total equipment, office facilities, and property</t>
  </si>
  <si>
    <t>Accumulated depreciation and amortization</t>
  </si>
  <si>
    <t>Total equipment, office facilities, and property - net</t>
  </si>
  <si>
    <t>Software [Member]</t>
  </si>
  <si>
    <t>Buildings [Member]</t>
  </si>
  <si>
    <t>Leasehold improvements [Member]</t>
  </si>
  <si>
    <t>Information technology equipment [Member]</t>
  </si>
  <si>
    <t>Equipment and Office Facilities [Member]</t>
  </si>
  <si>
    <t>Telecommunications equipment [Member]</t>
  </si>
  <si>
    <t>Construction in progress [Member]</t>
  </si>
  <si>
    <t>Land [Member]</t>
  </si>
  <si>
    <t>Intangible Assets and Goodwill (Narrative) (Details) - USD ($)</t>
  </si>
  <si>
    <t>Intangible asset, amortization expense</t>
  </si>
  <si>
    <t>Goodwill impairment</t>
  </si>
  <si>
    <t>Intangible Assets and Goodwill (Intangible Assets and Goodwill) (Details) - USD ($) $ in Millions</t>
  </si>
  <si>
    <t>Finite-Lived Intangible Assets [Line Items]</t>
  </si>
  <si>
    <t>Gross Carrying Value</t>
  </si>
  <si>
    <t>Accumulated Amortization</t>
  </si>
  <si>
    <t>Net Carrying Value</t>
  </si>
  <si>
    <t>Client relationships [Member]</t>
  </si>
  <si>
    <t>Technology [Member]</t>
  </si>
  <si>
    <t>Trade name [Member]</t>
  </si>
  <si>
    <t>Other intangible assets [Member]</t>
  </si>
  <si>
    <t>Intangible Assets and Goodwill (Estimated Future Annual Amortization Expense for Intangible Assets) (Details) - USD ($) $ in Millions</t>
  </si>
  <si>
    <t>Thereafter</t>
  </si>
  <si>
    <t>Intangible Assets and Goodwill (Changes in Carrying Amount of Goodwill as Allocated to Reportable Segments) (Details) - USD ($) $ in Millions</t>
  </si>
  <si>
    <t>Goodwill [Line Items]</t>
  </si>
  <si>
    <t>Beginning balance</t>
  </si>
  <si>
    <t>Goodwill acquired and other changes during the period</t>
  </si>
  <si>
    <t xml:space="preserve"> </t>
  </si>
  <si>
    <t>Ending balance</t>
  </si>
  <si>
    <t>Investor Services [Member]</t>
  </si>
  <si>
    <t>Advisor Services [Member]</t>
  </si>
  <si>
    <t>Other Assets (Details) - USD ($) $ in Millions</t>
  </si>
  <si>
    <t>Accounts receivable</t>
  </si>
  <si>
    <t>Interest and dividends receivable</t>
  </si>
  <si>
    <t>Other investments</t>
  </si>
  <si>
    <t>Deferred tax asset – net</t>
  </si>
  <si>
    <t>Prepaid expenses</t>
  </si>
  <si>
    <t>Total other assets</t>
  </si>
  <si>
    <t>Variable Interest Entities (Narrative) (Details) - USD ($) $ in Millions</t>
  </si>
  <si>
    <t>Variable Interest Entity [Line Items]</t>
  </si>
  <si>
    <t>LIHTC Investments [Member]</t>
  </si>
  <si>
    <t>Amortization</t>
  </si>
  <si>
    <t>Tax credits and other benefits recognized</t>
  </si>
  <si>
    <t>Investment carrying value</t>
  </si>
  <si>
    <t>LIHTC Investments [Member] | Minimum [Member]</t>
  </si>
  <si>
    <t>Commitment, expected payment date</t>
  </si>
  <si>
    <t>LIHTC Investments [Member] | Maximum [Member]</t>
  </si>
  <si>
    <t>Variable Interest Entities (Aggregate Assets, Liabilities and Maximum Exposure to Loss) (Details) - Variable Interest Entity, Not Primary Beneficiary [Member] - USD ($) $ in Millions</t>
  </si>
  <si>
    <t>Aggregate assets</t>
  </si>
  <si>
    <t>Aggregate liabilities</t>
  </si>
  <si>
    <t>Maximum exposure to loss</t>
  </si>
  <si>
    <t>Other CRA Investments [Member]</t>
  </si>
  <si>
    <t>Bank Deposits (Details) - USD ($) $ in Millions</t>
  </si>
  <si>
    <t>Interest-bearing deposits:</t>
  </si>
  <si>
    <t>Deposits swept from brokerage accounts</t>
  </si>
  <si>
    <t>Checking</t>
  </si>
  <si>
    <t>Savings and other</t>
  </si>
  <si>
    <t>Total interest-bearing deposits</t>
  </si>
  <si>
    <t>Non-interest-bearing deposits</t>
  </si>
  <si>
    <t>Total bank deposits</t>
  </si>
  <si>
    <t>Payables to Brokers, Dealers, and Clearing Organizations (Narrative) (Details) - USD ($) $ in Millions</t>
  </si>
  <si>
    <t>Securities loaned</t>
  </si>
  <si>
    <t>Payables to Brokerage Clients (Narrative) (Details) - USD ($) $ in Billions</t>
  </si>
  <si>
    <t>Cash balances in interest-bearing brokerage client accounts</t>
  </si>
  <si>
    <t>Average rate paid on cash balances in interest-bearing brokerage client accounts</t>
  </si>
  <si>
    <t>0.01%</t>
  </si>
  <si>
    <t>Borrowings (Senior Notes, Trust Preferred Securities and Capital Lease Obligations Narrative) (Details) - USD ($)</t>
  </si>
  <si>
    <t>Nov. 13, 2015</t>
  </si>
  <si>
    <t>Mar. 10, 2015</t>
  </si>
  <si>
    <t>Debt Instrument [Line Items]</t>
  </si>
  <si>
    <t>Finance lease obligation lease payment term</t>
  </si>
  <si>
    <t>Finance lease obligation</t>
  </si>
  <si>
    <t>Remaining finance lease obligation lease payment term</t>
  </si>
  <si>
    <t>9 years</t>
  </si>
  <si>
    <t>Senior Notes [Member]</t>
  </si>
  <si>
    <t>Senior Notes maturity range, start</t>
  </si>
  <si>
    <t>Senior Notes maturity range, end</t>
  </si>
  <si>
    <t>Weighted average interest rate, long-term debt</t>
  </si>
  <si>
    <t>3.03%</t>
  </si>
  <si>
    <t>Senior Notes Due 2026 [Member]</t>
  </si>
  <si>
    <t>Fixed interest rate, long-term debt</t>
  </si>
  <si>
    <t>3.45%</t>
  </si>
  <si>
    <t>Issued Senior Notes</t>
  </si>
  <si>
    <t>Debt instrument maturity year</t>
  </si>
  <si>
    <t>Senior Notes Due 2018, Issued in 2015 [Member]</t>
  </si>
  <si>
    <t>1.50%</t>
  </si>
  <si>
    <t>Senior Notes Due 2025 [Member]</t>
  </si>
  <si>
    <t>3.00%</t>
  </si>
  <si>
    <t>Medium Term Notes Due 2017 [Member]</t>
  </si>
  <si>
    <t>6.375%</t>
  </si>
  <si>
    <t>Borrowings (Credit Facilities Narrative) (Details) - USD ($)</t>
  </si>
  <si>
    <t>Line of Credit Facility [Line Items]</t>
  </si>
  <si>
    <t>CSC’s stockholders’ equity, excluding accumulated other comprehensive income</t>
  </si>
  <si>
    <t>Commercial paper [Member]</t>
  </si>
  <si>
    <t>Line of credit facility, maximum borrowing capacity</t>
  </si>
  <si>
    <t>Commercial Paper Notes, amount outstanding</t>
  </si>
  <si>
    <t>Standby letters of credit [Member]</t>
  </si>
  <si>
    <t>Line of credit facility, current borrowing capacity</t>
  </si>
  <si>
    <t>Group of banks facility [Member] | Line of credit [Member]</t>
  </si>
  <si>
    <t>Unsecured credit facility, expiration date</t>
  </si>
  <si>
    <t>Jun. 1,
		2016</t>
  </si>
  <si>
    <t>Minimum level of stockholders' equity required under credit facility</t>
  </si>
  <si>
    <t>Line of credit</t>
  </si>
  <si>
    <t>Group of banks [Member] | Line of credit [Member]</t>
  </si>
  <si>
    <t>Group of banks [Member] | Standby letters of credit [Member]</t>
  </si>
  <si>
    <t>Group of banks [Member] | Charles Schwab &amp; Co., Inc. [Member] | Standby letters of credit [Member]</t>
  </si>
  <si>
    <t>Maximum [Member] | Commercial paper [Member]</t>
  </si>
  <si>
    <t>Debt instrument term</t>
  </si>
  <si>
    <t>270 days</t>
  </si>
  <si>
    <t>Borrowings (Long-term Debt Including Unamortized Debt Discounts and Premiums) (Details) - USD ($) $ in Millions</t>
  </si>
  <si>
    <t>Senior Notes</t>
  </si>
  <si>
    <t>Medium-Term Notes, Series A</t>
  </si>
  <si>
    <t>Total long-term debt</t>
  </si>
  <si>
    <t>Borrowings (Annual Maturities on Long-term Debt Outstanding) (Details) - USD ($) $ in Millions</t>
  </si>
  <si>
    <t>Total maturities</t>
  </si>
  <si>
    <t>Unamortized discount, net</t>
  </si>
  <si>
    <t>Commitments and Contingencies (Narrative) (Details) - USD ($)</t>
  </si>
  <si>
    <t>Commitments and Contingencies Disclosure [Line Items]</t>
  </si>
  <si>
    <t>Rent expense</t>
  </si>
  <si>
    <t>Aggregate face amount of letter of credit agreements</t>
  </si>
  <si>
    <t>Bond Market Fund Litigation [Member]</t>
  </si>
  <si>
    <t>Alleged minimum percentage of fund assets invested in CMOs and mortgage-backed securities without obtaining shareholder vote</t>
  </si>
  <si>
    <t>25.00%</t>
  </si>
  <si>
    <t>Margin Requirements [Member]</t>
  </si>
  <si>
    <t>Funds drawn under LOC's</t>
  </si>
  <si>
    <t>Commitments and Contingencies (Future Annual Minimum Rental Commitments, Net of Contractual Subleases) (Details) $ in Millions</t>
  </si>
  <si>
    <t>Operating Leases</t>
  </si>
  <si>
    <t>Subleases</t>
  </si>
  <si>
    <t>Net</t>
  </si>
  <si>
    <t>Commitments and Contingencies (Purchase Obligations) (Details) $ in Millions</t>
  </si>
  <si>
    <t>Financial Instruments Subject to Off-Balance Sheet Credit Risk or Concentration Risk (Narrative) (Details) - USD ($) $ in Millions</t>
  </si>
  <si>
    <t>Fair Value, Off-balance Sheet Risks, Disclosure Information [Line Items]</t>
  </si>
  <si>
    <t>Fair value of Schwab's client securities that can be pledged</t>
  </si>
  <si>
    <t>Fair value of client securities pledged in securities lending transactions to other broker-dealers</t>
  </si>
  <si>
    <t>Fair value of borrowed securities from other broker-dealers to fulfill short sales by clients</t>
  </si>
  <si>
    <t>Commitments to extend credit</t>
  </si>
  <si>
    <t>Fair value of mortgage-backed securities</t>
  </si>
  <si>
    <t>Percentage of collateral to related assets</t>
  </si>
  <si>
    <t>102.00%</t>
  </si>
  <si>
    <t>Non-agency mortgage-backed securities [Member]</t>
  </si>
  <si>
    <t>California [Member] | Client Accounts [Member] | Geographic Concentration Risk [Member]</t>
  </si>
  <si>
    <t>23.00%</t>
  </si>
  <si>
    <t>Resale And Repurchase Agreements [Member]</t>
  </si>
  <si>
    <t>Securities Financing Transaction, Fair Value [Member]</t>
  </si>
  <si>
    <t>Client Short Sales [Member]</t>
  </si>
  <si>
    <t>Fair value of Schwab's client securities pledged to fulfill the short sales</t>
  </si>
  <si>
    <t>Dividend Reinvestment Elections [Member]</t>
  </si>
  <si>
    <t>Open Option Contracts [Member]</t>
  </si>
  <si>
    <t>Corporate Debt Securities And Commercial Paper [Member]</t>
  </si>
  <si>
    <t>Fair value of AFS securities, cash &amp; cash equivalents, and other securities owned</t>
  </si>
  <si>
    <t>Adjustable Rate First Mortgages [Member]</t>
  </si>
  <si>
    <t>Residential real estate mortgage loans</t>
  </si>
  <si>
    <t>Percent of residential real estate mortgage loans with interest only payment terms</t>
  </si>
  <si>
    <t>Percent of interest-only residential real estate mortgage loans with interest rates not scheduled to reset for three or more years</t>
  </si>
  <si>
    <t>53.00%</t>
  </si>
  <si>
    <t>Adjustable Rate First Mortgages [Member] | Minimum [Member]</t>
  </si>
  <si>
    <t>Interest-only loans period</t>
  </si>
  <si>
    <t>Financial Instruments Subject to Off-Balance Sheet Credit Risk or Concentration Risk (Offsetting Assets) (Details) - USD ($) $ in Millions</t>
  </si>
  <si>
    <t>Resale agreements, Gross Asset</t>
  </si>
  <si>
    <t>Resale agreements, Net Amounts Presented in the Consolidated Balance Sheet</t>
  </si>
  <si>
    <t>Resale agreements, Gross Amounts Not Offset in the Consolidated Balance Sheet, Collateral</t>
  </si>
  <si>
    <t>Resale agreements, Net Amount</t>
  </si>
  <si>
    <t>Securities borrowed, Gross Asset</t>
  </si>
  <si>
    <t>Securities borrowed, Net Amounts Presented in the Consolidated Balance Sheet</t>
  </si>
  <si>
    <t>Securities borrowed, Gross Amounts Not Offset in the Consolidated Balance Sheet, Counterparty Offsetting</t>
  </si>
  <si>
    <t>Securities borrowed, Gross Amounts Not Offset in the Consolidated Balance Sheet, Collateral</t>
  </si>
  <si>
    <t>Securities borrowed, Net Amount</t>
  </si>
  <si>
    <t>Total Gross Assets</t>
  </si>
  <si>
    <t>Total Assets, Net Amounts Presented in the Consolidated Balance Sheet</t>
  </si>
  <si>
    <t>Total Assets, Gross Amounts Not Offset in the Consolidated Balance Sheet, Counterparty Offsetting</t>
  </si>
  <si>
    <t>Total Assets, Gross Amounts Not Offset in the Consolidated Balance Sheet, Collateral</t>
  </si>
  <si>
    <t>Total Assets, Net Amount</t>
  </si>
  <si>
    <t>Financial Instruments Subject to Off-Balance Sheet Credit Risk or Concentration Risk (Offsetting Liabilities) (Details) - USD ($) $ in Millions</t>
  </si>
  <si>
    <t>Securities loaned, Gross Liabilities</t>
  </si>
  <si>
    <t>Securities loaned, Net Amounts Presented in the Consolidated Balance Sheet</t>
  </si>
  <si>
    <t>Securities loaned, Gross Amounts Not Offset in the Consolidated Balance Sheet, Counterparty Offsetting</t>
  </si>
  <si>
    <t>Securities loaned, Gross Amounts Not Offset in the Consolidated Balance Sheet, Collateral</t>
  </si>
  <si>
    <t>Securities loaned, Net Amount</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t>
  </si>
  <si>
    <t>Cash equivalents</t>
  </si>
  <si>
    <t>Investments segregated and on deposit for rugulatory purposes</t>
  </si>
  <si>
    <t>Fair Value, Measurements, Recurring [Member] | Money market funds [Member]</t>
  </si>
  <si>
    <t>Fair Value, Measurements, Recurring [Member] | Commercial paper [Member]</t>
  </si>
  <si>
    <t>Fair Value, Measurements, Recurring [Member] | Certificates of deposit [Member]</t>
  </si>
  <si>
    <t>Fair Value, Measurements, Recurring [Member] | U.S. Government securities [Member]</t>
  </si>
  <si>
    <t>Fair Value, Measurements, Recurring [Member] | Schwab Funds money market funds [Member]</t>
  </si>
  <si>
    <t>Fair Value, Measurements, Recurring [Member] | Equity and bond mutual funds [Member]</t>
  </si>
  <si>
    <t>Fair Value, Measurements, Recurring [Member] | State and municipal debt obligations [Member]</t>
  </si>
  <si>
    <t>Fair Value, Measurements, Recurring [Member] | Equity, U.S. Government and corporate debt, and other securities [Member]</t>
  </si>
  <si>
    <t>Fair Value, Measurements, Recurring [Member] | U.S. agency mortgage-backed securities [Member]</t>
  </si>
  <si>
    <t>Fair Value, Measurements, Recurring [Member] | Asset-backed securities [Member]</t>
  </si>
  <si>
    <t>Fair Value, Measurements, Recurring [Member] | Corporate debt securities [Member]</t>
  </si>
  <si>
    <t>Fair Value, Measurements, Recurring [Member] | U.S. Treasury securities [Member]</t>
  </si>
  <si>
    <t>Fair Value, Measurements, Recurring [Member] | U.S. agency notes [Member]</t>
  </si>
  <si>
    <t>Fair Value, Measurements, Recurring [Member] | U.S. state and municipal securities</t>
  </si>
  <si>
    <t>Fair Value, Measurements, Recurring [Member] | Non-agency commercial mortgage-backed securities [Member]</t>
  </si>
  <si>
    <t>Fair Value, Measurements, Recurring [Member] | Other securities [Member]</t>
  </si>
  <si>
    <t>Quoted Prices in Active Markets for Identical Assets (Level 1) [Member] | Fair Value, Measurements, Recurring [Member]</t>
  </si>
  <si>
    <t>Quoted Prices in Active Markets for Identical Assets (Level 1) [Member] | Fair Value, Measurements, Recurring [Member] | Money market funds [Member]</t>
  </si>
  <si>
    <t>Quoted Prices in Active Markets for Identical Assets (Level 1) [Member] | Fair Value, Measurements, Recurring [Member] | Schwab Funds money market funds [Member]</t>
  </si>
  <si>
    <t>Quoted Prices in Active Markets for Identical Assets (Level 1) [Member] | Fair Value, Measurements, Recurring [Member] | Equity and bond mutual funds [Member]</t>
  </si>
  <si>
    <t>Quoted Prices in Active Markets for Identical Assets (Level 1) [Member] | Fair Value, Measurements, Recurring [Member] | Equity, U.S. Government and corporate debt, and other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Commercial paper [Member]</t>
  </si>
  <si>
    <t>Significant Other Observable Inputs (Level 2) [Member] | Fair Value, Measurements, Recurring [Member] | Certificates of deposit [Member]</t>
  </si>
  <si>
    <t>Significant Other Observable Inputs (Level 2) [Member] | Fair Value, Measurements, Recurring [Member] | U.S. Government securities [Member]</t>
  </si>
  <si>
    <t>Significant Other Observable Inputs (Level 2) [Member] | Fair Value, Measurements, Recurring [Member] | State and municipal debt obligations [Member]</t>
  </si>
  <si>
    <t>Significant Other Observable Inputs (Level 2) [Member] | Fair Value, Measurements, Recurring [Member] | Equity, U.S. Government and corporate debt, and other securities [Member]</t>
  </si>
  <si>
    <t>Significant Other Observable Inputs (Level 2) [Member] | Fair Value, Measurements, Recurring [Member] | U.S. agency mortgage-backed securities [Member]</t>
  </si>
  <si>
    <t>Significant Other Observable Inputs (Level 2) [Member] | Fair Value, Measurements, Recurring [Member] | Asset-backed securities [Member]</t>
  </si>
  <si>
    <t>Significant Other Observable Inputs (Level 2) [Member] | Fair Value, Measurements, Recurring [Member] | Corporate debt securities [Member]</t>
  </si>
  <si>
    <t>Significant Other Observable Inputs (Level 2) [Member] | Fair Value, Measurements, Recurring [Member] | U.S. Treasury securities [Member]</t>
  </si>
  <si>
    <t>Significant Other Observable Inputs (Level 2) [Member] | Fair Value, Measurements, Recurring [Member] | U.S. agency notes [Member]</t>
  </si>
  <si>
    <t>Significant Other Observable Inputs (Level 2) [Member] | Fair Value, Measurements, Recurring [Member] | U.S. state and municipal securities</t>
  </si>
  <si>
    <t>Significant Other Observable Inputs (Level 2) [Member] | Fair Value, Measurements, Recurring [Member] | Non-agency commercial mortgage-backed securities [Member]</t>
  </si>
  <si>
    <t>Significant Other Observable Inputs (Level 2) [Member] | Fair Value, Measurements, Recurring [Member] | Other securities [Member]</t>
  </si>
  <si>
    <t>Fair Values of Assets and Liabilities (Fair Value of Other Financial Instruments) (Details) - USD ($) $ in Millions</t>
  </si>
  <si>
    <t>Assets:</t>
  </si>
  <si>
    <t>Securities held to maturity</t>
  </si>
  <si>
    <t>Liabilities:</t>
  </si>
  <si>
    <t>Receivables from brokerage clients - net</t>
  </si>
  <si>
    <t>Significant Other Observable Inputs (Level 2) [Member] | Residential real estate mortgages [Member]</t>
  </si>
  <si>
    <t>Significant Other Observable Inputs (Level 2) [Member] | Home equity loans and lines of credit [Member]</t>
  </si>
  <si>
    <t>Significant Other Observable Inputs (Level 2) [Member] | Pledged asset lines [Member]</t>
  </si>
  <si>
    <t>Significant Other Observable Inputs (Level 2) [Member] | Other [Member]</t>
  </si>
  <si>
    <t>Significant Other Observable Inputs (Level 2) [Member] | U.S. agency mortgage-backed securities [Member]</t>
  </si>
  <si>
    <t>Significant Other Observable Inputs (Level 2) [Member] | Non-agency commercial mortgage-backed securities [Member]</t>
  </si>
  <si>
    <t>Significant Other Observable Inputs (Level 2) [Member] | U.S. Treasury securities [Member]</t>
  </si>
  <si>
    <t>Carrying Amount, Portion at Other than Fair Value Measurement [Member]</t>
  </si>
  <si>
    <t>Carrying Amount, Portion at Other than Fair Value Measurement [Member] | Residential real estate mortgages [Member]</t>
  </si>
  <si>
    <t>Carrying Amount, Portion at Other than Fair Value Measurement [Member] | Home equity loans and lines of credit [Member]</t>
  </si>
  <si>
    <t>Carrying Amount, Portion at Other than Fair Value Measurement [Member] | Pledged asset lines [Member]</t>
  </si>
  <si>
    <t>Carrying Amount, Portion at Other than Fair Value Measurement [Member] | Other [Member]</t>
  </si>
  <si>
    <t>Carrying Amount, Portion at Other than Fair Value Measurement [Member] | U.S. agency mortgage-backed securities [Member]</t>
  </si>
  <si>
    <t>Carrying Amount, Portion at Other than Fair Value Measurement [Member] | Non-agency commercial mortgage-backed securities [Member]</t>
  </si>
  <si>
    <t>Carrying Amount, Portion at Other than Fair Value Measurement [Member] | U.S. Treasury securities [Member]</t>
  </si>
  <si>
    <t>Portion at Other than Fair Value Measurement [Member]</t>
  </si>
  <si>
    <t>Portion at Other than Fair Value Measurement [Member] | Residential real estate mortgages [Member]</t>
  </si>
  <si>
    <t>Portion at Other than Fair Value Measurement [Member] | Home equity loans and lines of credit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Non-agency commercial mortgage-backed securities [Member]</t>
  </si>
  <si>
    <t>Portion at Other than Fair Value Measurement [Member] | U.S. Treasury securities [Member]</t>
  </si>
  <si>
    <t>Stockholders' Equity (Narrative) (Details) - USD ($) $ / shares in Units, $ in Millions</t>
  </si>
  <si>
    <t>Aug. 03, 2015</t>
  </si>
  <si>
    <t>Dec. 31, 2008</t>
  </si>
  <si>
    <t>Class of Stock [Line Items]</t>
  </si>
  <si>
    <t>Preferred stock, shares authorized</t>
  </si>
  <si>
    <t>Net proceeds from issuance of preferred stock offerings</t>
  </si>
  <si>
    <t>Shares issued</t>
  </si>
  <si>
    <t>Series A Preferred Stock [Member]</t>
  </si>
  <si>
    <t>Fixed dividend rate on preferred stock</t>
  </si>
  <si>
    <t>7.00%</t>
  </si>
  <si>
    <t>Preferred stock liquidation preference (per share)</t>
  </si>
  <si>
    <t>End date of fixed dividend rate on Preferred stock</t>
  </si>
  <si>
    <t>2022-02</t>
  </si>
  <si>
    <t>Series A Preferred Stock [Member] | LIBOR [Member]</t>
  </si>
  <si>
    <t>Floating rate basis spread</t>
  </si>
  <si>
    <t>4.82%</t>
  </si>
  <si>
    <t>Series A Preferred Stock [Member] | Minimum [Member]</t>
  </si>
  <si>
    <t>Preferred stock earliest redemption date</t>
  </si>
  <si>
    <t>Feb. 1,
		2022</t>
  </si>
  <si>
    <t>Series B Preferred Stock [Member]</t>
  </si>
  <si>
    <t>6.00%</t>
  </si>
  <si>
    <t>Series B Preferred Stock [Member] | Minimum [Member]</t>
  </si>
  <si>
    <t>Sep. 1,
		2017</t>
  </si>
  <si>
    <t>Series C Preferred Stock [Member]</t>
  </si>
  <si>
    <t>Depositary shares issued</t>
  </si>
  <si>
    <t>Depositary shares preferred stock ownership interest (per share)</t>
  </si>
  <si>
    <t>2.50%</t>
  </si>
  <si>
    <t>Depositary share, liquidation preference equivalent (per share)</t>
  </si>
  <si>
    <t>Series C Preferred Stock [Member] | Minimum [Member]</t>
  </si>
  <si>
    <t>Dec. 1,
		2020</t>
  </si>
  <si>
    <t>Stockholders' Equity (Preferred Stock Issued and Outstanding) (Details) - USD ($) $ / shares in Units, shares in Thousands, $ in Millions</t>
  </si>
  <si>
    <t>Shares Issued and Outstanding</t>
  </si>
  <si>
    <t>Liquidation Preference</t>
  </si>
  <si>
    <t>Carrying Value</t>
  </si>
  <si>
    <t>Accumulated Other Comprehensive Income (Components of Other Comprehensive Income (Loss)) (Details) - USD ($) $ in Millions</t>
  </si>
  <si>
    <t>Change in net unrealized gain on securities available for sale</t>
  </si>
  <si>
    <t>Other comprehensive (loss) income, tax effect</t>
  </si>
  <si>
    <t>Accumulated Other Comprehensive Income (Accumulated Other Comprehensive Income Balances) (Details) - USD ($) $ in Millions</t>
  </si>
  <si>
    <t>Accumulated Other Comprehensive Income [Line Items]</t>
  </si>
  <si>
    <t>Beginning Balance</t>
  </si>
  <si>
    <t>Other net changes</t>
  </si>
  <si>
    <t>Ending Balance</t>
  </si>
  <si>
    <t>Net Unrealized Gain/(Loss) On Securities Available For Sale [Member]</t>
  </si>
  <si>
    <t>Employee Incentive, Retirement, and Deferred Compensation Plans (Employee Incentive Narrative) (Details) - USD ($) shares in Millions, $ in Millions</t>
  </si>
  <si>
    <t>Share-based Compensation Arrangement by Share-based Payment Award [Line Items]</t>
  </si>
  <si>
    <t>Shares of common stock authorized to be granted under the existing stock incentive plan</t>
  </si>
  <si>
    <t>Total unrecognized compensation cost, net of forfeitures, related to outstanding stock options, restricted stock awards, and restricted stock units</t>
  </si>
  <si>
    <t>Remaining weighted-average period for unrecognized compensation cost, net of forfeitures, related to outstanding stock options, restricted stock awards, and restricted stock units</t>
  </si>
  <si>
    <t>2 years 9 months 18 days</t>
  </si>
  <si>
    <t>Restricted stock unit [Member]</t>
  </si>
  <si>
    <t>Total fair value of restricted stock awards vested</t>
  </si>
  <si>
    <t>Employee stock purchase plan [Member]</t>
  </si>
  <si>
    <t>Shares reserved for future issuance under the ESPP</t>
  </si>
  <si>
    <t>Minimum [Member] | Restricted stock unit [Member]</t>
  </si>
  <si>
    <t>Award vesting period</t>
  </si>
  <si>
    <t>Minimum [Member] | Stock option plan [Member]</t>
  </si>
  <si>
    <t>Period from the date of grant in which stock options expire</t>
  </si>
  <si>
    <t>7 years</t>
  </si>
  <si>
    <t>Maximum [Member] | Restricted stock unit [Member]</t>
  </si>
  <si>
    <t>Maximum [Member] | Stock option plan [Member]</t>
  </si>
  <si>
    <t>Employee Incentive, Retirement, and Deferred Compensation Plans (Retirement and Deferred Compensation Plans Narrative) (Details) - USD ($) $ in Millions</t>
  </si>
  <si>
    <t>Company's total contribution expense</t>
  </si>
  <si>
    <t>Deferred compensation liability</t>
  </si>
  <si>
    <t>Employee Incentive, Retirement, and Deferred Compensation Plans (Stock-Based Compensation Expense and Related Income Tax Benefit) (Details) - USD ($) $ in Millions</t>
  </si>
  <si>
    <t>Total stock-based compensation expense</t>
  </si>
  <si>
    <t>Income tax benefit on stock-based compensation</t>
  </si>
  <si>
    <t>Stock option [Member]</t>
  </si>
  <si>
    <t>Employee Incentive, Retirement, and Deferred Compensation Plans (Stock Option Activity) (Details) $ / shares in Units, shares in Millions, $ in Millions</t>
  </si>
  <si>
    <t>Dec. 31, 2015USD ($)$ / sharesshares</t>
  </si>
  <si>
    <t>Number of Options</t>
  </si>
  <si>
    <t>Outstanding Beginning Balance | shares</t>
  </si>
  <si>
    <t>Granted | shares</t>
  </si>
  <si>
    <t>Exercised | shares</t>
  </si>
  <si>
    <t>Forfeited | shares</t>
  </si>
  <si>
    <t>Outstanding Ending Balance | shares</t>
  </si>
  <si>
    <t>Vested and expected to vest at December 31, 2015 | shares</t>
  </si>
  <si>
    <t>Vested and exercisable at December 31, 2015 | shares</t>
  </si>
  <si>
    <t>Weighted-Average Exercise Price per Share</t>
  </si>
  <si>
    <t>Outstanding Beginning Balance</t>
  </si>
  <si>
    <t>Granted</t>
  </si>
  <si>
    <t>Exercised</t>
  </si>
  <si>
    <t>Forfeited</t>
  </si>
  <si>
    <t>Expired</t>
  </si>
  <si>
    <t>Outstanding Ending Balance</t>
  </si>
  <si>
    <t>Vested and expected to vest at December 31, 2015</t>
  </si>
  <si>
    <t>Vested and exercisable at December 31, 2015</t>
  </si>
  <si>
    <t>Weighted-Average Remaining Contractual Life (in years)</t>
  </si>
  <si>
    <t>Outstanding at December 31, 2015</t>
  </si>
  <si>
    <t>6 years 7 months 13 days</t>
  </si>
  <si>
    <t>6 years 6 months 18 days</t>
  </si>
  <si>
    <t>5 years 6 months 4 days</t>
  </si>
  <si>
    <t>Aggregate Intrinsic Value</t>
  </si>
  <si>
    <t>Outstanding at December 31, 2015 | $</t>
  </si>
  <si>
    <t>Vested and expected to vest at December 31, 2015 | $</t>
  </si>
  <si>
    <t>Vested and exercisable at December 31, 2015 | $</t>
  </si>
  <si>
    <t>Employee Incentive, Retirement, and Deferred Compensation Plans (Information on Stock Options Granted and Exercised) (Details) - USD ($) $ / shares in Units, $ in Millions</t>
  </si>
  <si>
    <t>Weighted-average fair value of options granted per share</t>
  </si>
  <si>
    <t>Cash received from options exercised</t>
  </si>
  <si>
    <t>Tax benefit realized on options exercised</t>
  </si>
  <si>
    <t>Aggregate intrinsic value of options exercised</t>
  </si>
  <si>
    <t>Employee Incentive, Retirement, and Deferred Compensation Plans (Assumptions Used to Value Options Granted and Their Expected Lives) (Details)</t>
  </si>
  <si>
    <t>Weighted-average expected dividend yield</t>
  </si>
  <si>
    <t>1.22%</t>
  </si>
  <si>
    <t>1.20%</t>
  </si>
  <si>
    <t>1.13%</t>
  </si>
  <si>
    <t>Weighted-average expected volatility</t>
  </si>
  <si>
    <t>28.00%</t>
  </si>
  <si>
    <t>Weighted-average risk-free interest rate</t>
  </si>
  <si>
    <t>2.20%</t>
  </si>
  <si>
    <t>2.40%</t>
  </si>
  <si>
    <t>Minimum [Member]</t>
  </si>
  <si>
    <t>Expected life (in years)</t>
  </si>
  <si>
    <t>4 years 8 months 12 days</t>
  </si>
  <si>
    <t>4 years 4 months 24 days</t>
  </si>
  <si>
    <t>4 years 7 months 6 days</t>
  </si>
  <si>
    <t>Maximum [Member]</t>
  </si>
  <si>
    <t>7 years 6 months</t>
  </si>
  <si>
    <t>7 years 2 months 12 days</t>
  </si>
  <si>
    <t>7 years 10 months 24 days</t>
  </si>
  <si>
    <t>Employee Incentive, Retirement, and Deferred Compensation Plans (Restricted Stock Units Activity) (Details) - Restricted stock unit [Member] shares in Millions</t>
  </si>
  <si>
    <t>Dec. 31, 2015$ / sharesshares</t>
  </si>
  <si>
    <t>Number of Units</t>
  </si>
  <si>
    <t>Vested | shares</t>
  </si>
  <si>
    <t>Weighted-Average Grant Date Fair Value per unit</t>
  </si>
  <si>
    <t>Outstanding Beginning Balance | $ / shares</t>
  </si>
  <si>
    <t>Granted | $ / shares</t>
  </si>
  <si>
    <t>Vested | $ / shares</t>
  </si>
  <si>
    <t>Forfeited | $ / shares</t>
  </si>
  <si>
    <t>Outstanding Ending Balance | $ / shares</t>
  </si>
  <si>
    <t>Taxes on Income (Narrative) (Details) - USD ($) $ in Millions</t>
  </si>
  <si>
    <t>Unrecognized tax benefits that, if recognized, would affect the annual effective tax rate</t>
  </si>
  <si>
    <t>Unrecognized tax benefits, interest and penalties accrued</t>
  </si>
  <si>
    <t>Taxes on Income (Income Tax Expense) (Details) - USD ($) $ in Millions</t>
  </si>
  <si>
    <t>Current:</t>
  </si>
  <si>
    <t>Federal</t>
  </si>
  <si>
    <t>State</t>
  </si>
  <si>
    <t>Total current</t>
  </si>
  <si>
    <t>Deferred:</t>
  </si>
  <si>
    <t>Total deferred</t>
  </si>
  <si>
    <t>Taxes on Income (Temporary Differences That Created Deferred Tax Assets and Liabilities) (Details) - USD ($) $ in Millions</t>
  </si>
  <si>
    <t>Deferred tax assets:</t>
  </si>
  <si>
    <t>Employee compensation, severance, and benefits</t>
  </si>
  <si>
    <t>Net unrealized loss on securities available for sale</t>
  </si>
  <si>
    <t>Facilities lease commitments</t>
  </si>
  <si>
    <t>Reserves and allowances</t>
  </si>
  <si>
    <t>State and local taxes</t>
  </si>
  <si>
    <t>Net operating loss carryforwards</t>
  </si>
  <si>
    <t>Total deferred tax assets</t>
  </si>
  <si>
    <t>Valuation allowance</t>
  </si>
  <si>
    <t>Deferred tax assets - net of valuation allowance</t>
  </si>
  <si>
    <t>Deferred tax liabilities:</t>
  </si>
  <si>
    <t>Net unrealized gain on securities available for sale</t>
  </si>
  <si>
    <t>Capitalized internal-use software development costs</t>
  </si>
  <si>
    <t>Deferred cancellation of debt income</t>
  </si>
  <si>
    <t>Deferred loan costs</t>
  </si>
  <si>
    <t>Deferred Senior Note exchange</t>
  </si>
  <si>
    <t>Total deferred tax liabilities</t>
  </si>
  <si>
    <t>Deferred tax asset (liability) – net</t>
  </si>
  <si>
    <t>Taxes on Income (Reconciliation of Federal Statutory Income Tax Rate to Effective Income Tax Rate) (Details)</t>
  </si>
  <si>
    <t>Federal statutory income tax rate</t>
  </si>
  <si>
    <t>35.00%</t>
  </si>
  <si>
    <t>State income taxes, net of federal tax benefit</t>
  </si>
  <si>
    <t>2.60%</t>
  </si>
  <si>
    <t>2.30%</t>
  </si>
  <si>
    <t>(1.10%)</t>
  </si>
  <si>
    <t>(0.10%)</t>
  </si>
  <si>
    <t>Effective income tax rate</t>
  </si>
  <si>
    <t>36.50%</t>
  </si>
  <si>
    <t>37.50%</t>
  </si>
  <si>
    <t>37.20%</t>
  </si>
  <si>
    <t>Taxes on Income (Reconciliation of Beginning and Ending Amount of Unrecognized Tax Benefits) (Details) - USD ($) $ in Millions</t>
  </si>
  <si>
    <t>Balance at beginning of year</t>
  </si>
  <si>
    <t>Additions for tax positions related to the current year</t>
  </si>
  <si>
    <t>Additions for tax positions related to prior years</t>
  </si>
  <si>
    <t>Reductions due to lapse of statute of limitations</t>
  </si>
  <si>
    <t>Balance at end of year</t>
  </si>
  <si>
    <t>Earnings Per Common Share (EPS under Basic and Diluted Computations) (Details) - USD ($) $ / shares in Units, shares in Millions, $ in Millions</t>
  </si>
  <si>
    <t>3 Months Ended</t>
  </si>
  <si>
    <t>Sep. 30, 2015</t>
  </si>
  <si>
    <t>Mar. 31, 2015</t>
  </si>
  <si>
    <t>Sep. 30, 2014</t>
  </si>
  <si>
    <t>Jun. 30, 2014</t>
  </si>
  <si>
    <t>Mar. 31, 2014</t>
  </si>
  <si>
    <t>Net income available to common stockholders</t>
  </si>
  <si>
    <t>Weighted Average Common Shares Outstanding - Basic</t>
  </si>
  <si>
    <t>Common stock equivalent shares related to stock incentive plans</t>
  </si>
  <si>
    <t>Weighted-average common shares outstanding — diluted</t>
  </si>
  <si>
    <t>Basic EPS</t>
  </si>
  <si>
    <t>Diluted EPS</t>
  </si>
  <si>
    <t>Antidilutive stock options and restricted stock awards excluded from the calculation of diluted EPS</t>
  </si>
  <si>
    <t>Regulatory Requirements (Narrative) (Details) - USD ($) $ in Thousands</t>
  </si>
  <si>
    <t>Jan. 05, 2016</t>
  </si>
  <si>
    <t>Jan. 05, 2015</t>
  </si>
  <si>
    <t>Compliance with Regulatory Capital Requirements for Broker Dealers [Line Items]</t>
  </si>
  <si>
    <t>Schwab Bank's average reserve requirement</t>
  </si>
  <si>
    <t>Percentage of aggregate debit balances required as minimum net capital</t>
  </si>
  <si>
    <t>2.00%</t>
  </si>
  <si>
    <t>Net capital under the alternative method permitted by the Uniform Net Capital Rule</t>
  </si>
  <si>
    <t>This method requires the maintenance of minimum net capital, as defined, of the greater of 2% of aggregate debit balances arising from client transactions or a minimum dollar requirement ($250,000),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Description of Net Capital Requirements under Commodity Exchange Act</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 million), or the sum of 8% of the total risk margin requirements for all positions carried in client accounts and 8% of the total risk margin requirements for all positions carried in non-client accounts (as defined in Reg. 1.17).</t>
  </si>
  <si>
    <t>Net capital required for optionsXpress, Inc. under Reg 1.17 of the Commodity Exchange Act</t>
  </si>
  <si>
    <t>Minimum percentage of the total risk margin requirements for all positions carried in customer accounts to be added to the minimum percentage of the total risk margin requirements for all positions carried in non-customer accounts for optionsXpress, Inc. minimum net capital calculation</t>
  </si>
  <si>
    <t>8.00%</t>
  </si>
  <si>
    <t>Minimum percentage of the total risk margin requirements for all positions carried in non-customer accounts to be added to the minimum percentage of the total risk margin requirements for all positions carried in customer accounts for optionsXpress, Inc. minimum net capital calculation</t>
  </si>
  <si>
    <t>Cash and investments required to be segregated and on deposit for regulatory purposes</t>
  </si>
  <si>
    <t>Reserve Deposit [Member]</t>
  </si>
  <si>
    <t>Net amount of segregated cash deposited into segregated reserve bank accounts</t>
  </si>
  <si>
    <t>Subsequent Event [Member] | Reserve Deposit [Member]</t>
  </si>
  <si>
    <t>Schwab [Member]</t>
  </si>
  <si>
    <t>Minimum capital requirement</t>
  </si>
  <si>
    <t>Regulatory Requirements (Regulatory Capital and Ratios) (Details) - USD ($) $ in Millions</t>
  </si>
  <si>
    <t>CSC [Member]</t>
  </si>
  <si>
    <t>Common Equity Tier 1 Risk-Based Capital</t>
  </si>
  <si>
    <t>Actual Amount</t>
  </si>
  <si>
    <t>Minimum Capital Requirement</t>
  </si>
  <si>
    <t>Actual Ratio</t>
  </si>
  <si>
    <t>18.20%</t>
  </si>
  <si>
    <t>Minimum Capital Requirement Ratio</t>
  </si>
  <si>
    <t>4.50%</t>
  </si>
  <si>
    <t>Tier 1 Risk-Based Capital</t>
  </si>
  <si>
    <t>Minimum Capital Requirement Amount</t>
  </si>
  <si>
    <t>20.70%</t>
  </si>
  <si>
    <t>Total Risk-Based Capital</t>
  </si>
  <si>
    <t>Tier 1 Leverage</t>
  </si>
  <si>
    <t>7.10%</t>
  </si>
  <si>
    <t>4.00%</t>
  </si>
  <si>
    <t>Schwab Bank [Member]</t>
  </si>
  <si>
    <t>Minimum to be Well Capitalized</t>
  </si>
  <si>
    <t>18.10%</t>
  </si>
  <si>
    <t>Minimum to be Well Capitalized Ratio</t>
  </si>
  <si>
    <t>6.50%</t>
  </si>
  <si>
    <t>Minimum to be Well Capitalized Amount</t>
  </si>
  <si>
    <t>22.10%</t>
  </si>
  <si>
    <t>22.20%</t>
  </si>
  <si>
    <t>10.00%</t>
  </si>
  <si>
    <t>6.90%</t>
  </si>
  <si>
    <t>Regulatory Requirements (Net Capital and Net Capital Requirements for Schwab and optionsXpress, Inc) (Details) - USD ($) $ in Thousands</t>
  </si>
  <si>
    <t>Net Capital</t>
  </si>
  <si>
    <t>Minimum Net Capital Required</t>
  </si>
  <si>
    <t>2% of Aggregate Debit Balances</t>
  </si>
  <si>
    <t>Net Capital in Excess of Required Net Capital</t>
  </si>
  <si>
    <t>OptionsXpress, Inc. [Member]</t>
  </si>
  <si>
    <t>Segment Information (Narrative) (Details)</t>
  </si>
  <si>
    <t>Dec. 31, 2015segment</t>
  </si>
  <si>
    <t>Number of reportable segments</t>
  </si>
  <si>
    <t>Segment Information (Financial Information for Reportable Segments) (Details) - USD ($) $ in Millions</t>
  </si>
  <si>
    <t>Capital expenditures</t>
  </si>
  <si>
    <t>Non-recurring revenue</t>
  </si>
  <si>
    <t>Unallocated [Member]</t>
  </si>
  <si>
    <t>Estimated severance benefits</t>
  </si>
  <si>
    <t>The Charles Schwab Corporation – Parent Company Only Financial Statements (Condensed Statements of Income) (Details) - USD ($) $ in Millions</t>
  </si>
  <si>
    <t>Condensed Income Statements, Captions [Line Items]</t>
  </si>
  <si>
    <t>Expenses excluding interest</t>
  </si>
  <si>
    <t>Income tax benefit</t>
  </si>
  <si>
    <t>Equity in net income of subsidiaries:</t>
  </si>
  <si>
    <t>Parent Company [Member]</t>
  </si>
  <si>
    <t>Loss before income tax benefit and equity in net income of subsidiaries</t>
  </si>
  <si>
    <t>Loss before equity in net income of subsidiaries</t>
  </si>
  <si>
    <t>Equity in undistributed net income of subsidiaries</t>
  </si>
  <si>
    <t>Dividends from bank subsidiary</t>
  </si>
  <si>
    <t>Dividends from non-bank subsidiaries</t>
  </si>
  <si>
    <t>The Charles Schwab Corporation – Parent Company Only Financial Statements (Condensed Balance Sheets) (Details) - USD ($) $ in Millions</t>
  </si>
  <si>
    <t>Stockholders' equity</t>
  </si>
  <si>
    <t>Receivables from subsidiaries</t>
  </si>
  <si>
    <t>Loans to non-bank subsidiaries</t>
  </si>
  <si>
    <t>Investment in non-bank subsidiaries</t>
  </si>
  <si>
    <t>Investment in bank subsidiary</t>
  </si>
  <si>
    <t>Payables to subsidiaries</t>
  </si>
  <si>
    <t>The Charles Schwab Corporation – Parent Company Only Financial Statements (Condensed Statements of Cash Flows) (Details) - USD ($) $ in Millions</t>
  </si>
  <si>
    <t>Adjustments to reconcile net income to net cash provided by operating activities:</t>
  </si>
  <si>
    <t>Provision for deferred income taxes</t>
  </si>
  <si>
    <t>Net proceeds from preferred stock offering</t>
  </si>
  <si>
    <t>Equity in undistributed earnings of subsidiaries</t>
  </si>
  <si>
    <t>Due from (due to) subsidiaries - net</t>
  </si>
  <si>
    <t>Increase in investments in subsidiaries</t>
  </si>
  <si>
    <t>Increase in subordinated loan to CS &amp; Co.</t>
  </si>
  <si>
    <t>Quarterly Financial Information (Details) $ / shares in Units, shares in Millions, $ in Million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3USD ($)$ / sharesshares</t>
  </si>
  <si>
    <t>Net Revenues | $</t>
  </si>
  <si>
    <t>Expenses Excluding Interest | $</t>
  </si>
  <si>
    <t>Net Income | $</t>
  </si>
  <si>
    <t>Net Income Available to Common Stockholders | $</t>
  </si>
  <si>
    <t>Weighted Average Common Shares Outstanding - Basic | shares</t>
  </si>
  <si>
    <t>Weighted Average Common Shares Outstanding - Diluted | shares</t>
  </si>
  <si>
    <t>Range of Common Stock Price Per Share:</t>
  </si>
  <si>
    <t>High</t>
  </si>
  <si>
    <t>Low</t>
  </si>
  <si>
    <t>Range of Price/Earnings Ratio:</t>
  </si>
  <si>
    <t>Schedule II - Valuation and Qualifying Accounts (Details) - Allowance for doubtful accounts of brokerage clients [Member] - USD ($) $ in Millions</t>
  </si>
  <si>
    <t>Valuation and Qualifying Accounts Disclosure [Line Items]</t>
  </si>
  <si>
    <t>Balance at Beginning of Year</t>
  </si>
  <si>
    <t>Charged to Expense</t>
  </si>
  <si>
    <t>Written off</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31670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320522900</v>
      </c>
    </row>
    <row spans="1:4" r="18">
      <c s="4" r="A18" t="s">
        <v>30</v>
      </c>
      <c s="7" r="D18"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3</v>
      </c>
      <c s="2" r="B1" t="s">
        <v>2</v>
      </c>
      <c s="2" r="C1" t="s">
        <v>874</v>
      </c>
      <c s="2" r="D1" t="s">
        <v>32</v>
      </c>
    </row>
    <row spans="1:4" r="2">
      <c s="3" r="A2" t="s">
        <v>876</v>
      </c>
    </row>
    <row spans="1:4" r="3">
      <c s="4" r="A3" t="s">
        <v>904</v>
      </c>
      <c s="6" r="B3" t="n">
        <v>1485</v>
      </c>
      <c s="6" r="D3" t="n">
        <v>885</v>
      </c>
    </row>
    <row spans="1:4" r="4">
      <c s="4" r="A4" t="s">
        <v>905</v>
      </c>
      <c s="7" r="B4" t="n">
        <v>1485</v>
      </c>
      <c s="7" r="D4" t="n">
        <v>885</v>
      </c>
    </row>
    <row spans="1:4" r="5">
      <c s="4" r="A5" t="s">
        <v>906</v>
      </c>
      <c s="7" r="B5" t="n">
        <v>1459</v>
      </c>
      <c s="7" r="D5" t="n">
        <v>872</v>
      </c>
    </row>
    <row spans="1:4" r="6">
      <c s="4" r="A6" t="s">
        <v>880</v>
      </c>
    </row>
    <row spans="1:4" r="7">
      <c s="3" r="A7" t="s">
        <v>876</v>
      </c>
    </row>
    <row spans="1:4" r="8">
      <c s="4" r="A8" t="s">
        <v>904</v>
      </c>
      <c s="6" r="B8" t="n">
        <v>400</v>
      </c>
      <c s="6" r="D8" t="n">
        <v>400</v>
      </c>
    </row>
    <row spans="1:4" r="9">
      <c s="4" r="A9" t="s">
        <v>883</v>
      </c>
      <c s="7" r="B9" t="n">
        <v>1000</v>
      </c>
      <c s="7" r="D9" t="n">
        <v>1000</v>
      </c>
    </row>
    <row spans="1:4" r="10">
      <c s="4" r="A10" t="s">
        <v>905</v>
      </c>
      <c s="7" r="B10" t="n">
        <v>400</v>
      </c>
      <c s="7" r="D10" t="n">
        <v>400</v>
      </c>
    </row>
    <row spans="1:4" r="11">
      <c s="4" r="A11" t="s">
        <v>906</v>
      </c>
      <c s="7" r="B11" t="n">
        <v>396</v>
      </c>
      <c s="7" r="D11" t="n">
        <v>395</v>
      </c>
    </row>
    <row spans="1:4" r="12">
      <c s="4" r="A12" t="s">
        <v>892</v>
      </c>
    </row>
    <row spans="1:4" r="13">
      <c s="3" r="A13" t="s">
        <v>876</v>
      </c>
    </row>
    <row spans="1:4" r="14">
      <c s="4" r="A14" t="s">
        <v>904</v>
      </c>
      <c s="6" r="B14" t="n">
        <v>485</v>
      </c>
      <c s="6" r="D14" t="n">
        <v>485</v>
      </c>
    </row>
    <row spans="1:4" r="15">
      <c s="4" r="A15" t="s">
        <v>883</v>
      </c>
      <c s="7" r="B15" t="n">
        <v>1000</v>
      </c>
      <c s="7" r="D15" t="n">
        <v>1000</v>
      </c>
    </row>
    <row spans="1:4" r="16">
      <c s="4" r="A16" t="s">
        <v>905</v>
      </c>
      <c s="7" r="B16" t="n">
        <v>485</v>
      </c>
      <c s="7" r="D16" t="n">
        <v>485</v>
      </c>
    </row>
    <row spans="1:4" r="17">
      <c s="4" r="A17" t="s">
        <v>906</v>
      </c>
      <c s="7" r="B17" t="n">
        <v>480</v>
      </c>
      <c s="7" r="D17" t="n">
        <v>477</v>
      </c>
    </row>
    <row spans="1:4" r="18">
      <c s="4" r="A18" t="s">
        <v>896</v>
      </c>
    </row>
    <row spans="1:4" r="19">
      <c s="3" r="A19" t="s">
        <v>876</v>
      </c>
    </row>
    <row spans="1:4" r="20">
      <c s="4" r="A20" t="s">
        <v>904</v>
      </c>
      <c s="6" r="B20" t="n">
        <v>600</v>
      </c>
    </row>
    <row spans="1:4" r="21">
      <c s="4" r="A21" t="s">
        <v>883</v>
      </c>
      <c s="7" r="B21" t="n">
        <v>1000</v>
      </c>
      <c s="7" r="C21" t="n">
        <v>1000</v>
      </c>
    </row>
    <row spans="1:4" r="22">
      <c s="4" r="A22" t="s">
        <v>905</v>
      </c>
      <c s="7" r="B22" t="n">
        <v>600</v>
      </c>
    </row>
    <row spans="1:4" r="23">
      <c s="4" r="A23" t="s">
        <v>906</v>
      </c>
      <c s="7" r="B23" t="n">
        <v>58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7</v>
      </c>
      <c s="2" r="B1" t="s">
        <v>1</v>
      </c>
    </row>
    <row spans="1:4" r="2">
      <c s="2" r="B2" t="s">
        <v>2</v>
      </c>
      <c s="2" r="C2" t="s">
        <v>32</v>
      </c>
      <c s="2" r="D2" t="s">
        <v>33</v>
      </c>
    </row>
    <row spans="1:4" r="3">
      <c s="3" r="A3" t="s">
        <v>67</v>
      </c>
    </row>
    <row spans="1:4" r="4">
      <c s="4" r="A4" t="s">
        <v>68</v>
      </c>
      <c s="7" r="B4" t="n">
        <v>-477</v>
      </c>
      <c s="7" r="C4" t="n">
        <v>255</v>
      </c>
      <c s="7" r="D4" t="n">
        <v>-468</v>
      </c>
    </row>
    <row spans="1:4" r="5">
      <c s="4" r="A5" t="s">
        <v>69</v>
      </c>
      <c s="6" r="C5" t="n">
        <v>1</v>
      </c>
      <c s="6" r="D5" t="n">
        <v>10</v>
      </c>
    </row>
    <row spans="1:4" r="6">
      <c s="4" r="A6" t="s">
        <v>70</v>
      </c>
      <c s="6" r="C6" t="n">
        <v>-7</v>
      </c>
      <c s="6" r="D6" t="n">
        <v>-7</v>
      </c>
    </row>
    <row spans="1:4" r="7">
      <c s="4" r="A7" t="s">
        <v>908</v>
      </c>
      <c s="6" r="B7" t="n">
        <v>-477</v>
      </c>
      <c s="6" r="C7" t="n">
        <v>249</v>
      </c>
      <c s="6" r="D7" t="n">
        <v>-465</v>
      </c>
    </row>
    <row spans="1:4" r="8">
      <c s="4" r="A8" t="s">
        <v>40</v>
      </c>
      <c s="6" r="D8" t="n">
        <v>1</v>
      </c>
    </row>
    <row spans="1:4" r="9">
      <c s="4" r="A9" t="s">
        <v>71</v>
      </c>
      <c s="6" r="B9" t="n">
        <v>-477</v>
      </c>
      <c s="6" r="C9" t="n">
        <v>249</v>
      </c>
      <c s="6" r="D9" t="n">
        <v>-464</v>
      </c>
    </row>
    <row spans="1:4" r="10">
      <c s="3" r="A10" t="s">
        <v>67</v>
      </c>
    </row>
    <row spans="1:4" r="11">
      <c s="4" r="A11" t="s">
        <v>68</v>
      </c>
      <c s="6" r="B11" t="n">
        <v>178</v>
      </c>
      <c s="6" r="C11" t="n">
        <v>-95</v>
      </c>
      <c s="6" r="D11" t="n">
        <v>176</v>
      </c>
    </row>
    <row spans="1:4" r="12">
      <c s="4" r="A12" t="s">
        <v>69</v>
      </c>
      <c s="6" r="C12" t="n">
        <v>-1</v>
      </c>
      <c s="6" r="D12" t="n">
        <v>-4</v>
      </c>
    </row>
    <row spans="1:4" r="13">
      <c s="4" r="A13" t="s">
        <v>70</v>
      </c>
      <c s="6" r="C13" t="n">
        <v>3</v>
      </c>
      <c s="6" r="D13" t="n">
        <v>3</v>
      </c>
    </row>
    <row spans="1:4" r="14">
      <c s="4" r="A14" t="s">
        <v>908</v>
      </c>
      <c s="6" r="B14" t="n">
        <v>178</v>
      </c>
      <c s="6" r="C14" t="n">
        <v>-93</v>
      </c>
      <c s="6" r="D14" t="n">
        <v>175</v>
      </c>
    </row>
    <row spans="1:4" r="15">
      <c s="4" r="A15" t="s">
        <v>909</v>
      </c>
      <c s="6" r="B15" t="n">
        <v>178</v>
      </c>
      <c s="6" r="C15" t="n">
        <v>-93</v>
      </c>
      <c s="6" r="D15" t="n">
        <v>175</v>
      </c>
    </row>
    <row spans="1:4" r="16">
      <c s="3" r="A16" t="s">
        <v>67</v>
      </c>
    </row>
    <row spans="1:4" r="17">
      <c s="4" r="A17" t="s">
        <v>68</v>
      </c>
      <c s="6" r="B17" t="n">
        <v>-299</v>
      </c>
      <c s="6" r="C17" t="n">
        <v>160</v>
      </c>
      <c s="6" r="D17" t="n">
        <v>-292</v>
      </c>
    </row>
    <row spans="1:4" r="18">
      <c s="4" r="A18" t="s">
        <v>69</v>
      </c>
      <c s="6" r="D18" t="n">
        <v>6</v>
      </c>
    </row>
    <row spans="1:4" r="19">
      <c s="4" r="A19" t="s">
        <v>70</v>
      </c>
      <c s="6" r="C19" t="n">
        <v>-4</v>
      </c>
      <c s="6" r="D19" t="n">
        <v>-4</v>
      </c>
    </row>
    <row spans="1:4" r="20">
      <c s="4" r="A20" t="s">
        <v>908</v>
      </c>
      <c s="6" r="B20" t="n">
        <v>-299</v>
      </c>
      <c s="6" r="C20" t="n">
        <v>156</v>
      </c>
      <c s="6" r="D20" t="n">
        <v>-290</v>
      </c>
    </row>
    <row spans="1:4" r="21">
      <c s="4" r="A21" t="s">
        <v>40</v>
      </c>
      <c s="6" r="D21" t="n">
        <v>1</v>
      </c>
    </row>
    <row spans="1:4" r="22">
      <c s="4" r="A22" t="s">
        <v>73</v>
      </c>
      <c s="7" r="B22" t="n">
        <v>-299</v>
      </c>
      <c s="7" r="C22" t="n">
        <v>156</v>
      </c>
      <c s="7" r="D22" t="n">
        <v>-2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2</v>
      </c>
      <c s="2" r="D2" t="s">
        <v>33</v>
      </c>
    </row>
    <row spans="1:4" r="3">
      <c s="3" r="A3" t="s">
        <v>911</v>
      </c>
    </row>
    <row spans="1:4" r="4">
      <c s="4" r="A4" t="s">
        <v>912</v>
      </c>
      <c s="7" r="B4" t="n">
        <v>165</v>
      </c>
      <c s="7" r="C4" t="n">
        <v>9</v>
      </c>
      <c s="7" r="D4" t="n">
        <v>298</v>
      </c>
    </row>
    <row spans="1:4" r="5">
      <c s="4" r="A5" t="s">
        <v>913</v>
      </c>
      <c s="6" r="B5" t="n">
        <v>-299</v>
      </c>
      <c s="6" r="C5" t="n">
        <v>156</v>
      </c>
      <c s="6" r="D5" t="n">
        <v>-289</v>
      </c>
    </row>
    <row spans="1:4" r="6">
      <c s="4" r="A6" t="s">
        <v>914</v>
      </c>
      <c s="6" r="B6" t="n">
        <v>-134</v>
      </c>
      <c s="6" r="C6" t="n">
        <v>165</v>
      </c>
      <c s="6" r="D6" t="n">
        <v>9</v>
      </c>
    </row>
    <row spans="1:4" r="7">
      <c s="4" r="A7" t="s">
        <v>915</v>
      </c>
    </row>
    <row spans="1:4" r="8">
      <c s="3" r="A8" t="s">
        <v>911</v>
      </c>
    </row>
    <row spans="1:4" r="9">
      <c s="4" r="A9" t="s">
        <v>912</v>
      </c>
      <c s="6" r="B9" t="n">
        <v>165</v>
      </c>
      <c s="6" r="C9" t="n">
        <v>9</v>
      </c>
      <c s="6" r="D9" t="n">
        <v>299</v>
      </c>
    </row>
    <row spans="1:4" r="10">
      <c s="4" r="A10" t="s">
        <v>913</v>
      </c>
      <c s="6" r="B10" t="n">
        <v>-299</v>
      </c>
      <c s="6" r="C10" t="n">
        <v>156</v>
      </c>
      <c s="6" r="D10" t="n">
        <v>-290</v>
      </c>
    </row>
    <row spans="1:4" r="11">
      <c s="4" r="A11" t="s">
        <v>914</v>
      </c>
      <c s="7" r="B11" t="n">
        <v>-134</v>
      </c>
      <c s="7" r="C11" t="n">
        <v>165</v>
      </c>
      <c s="6" r="D11" t="n">
        <v>9</v>
      </c>
    </row>
    <row spans="1:4" r="12">
      <c s="4" r="A12" t="s">
        <v>540</v>
      </c>
    </row>
    <row spans="1:4" r="13">
      <c s="3" r="A13" t="s">
        <v>911</v>
      </c>
    </row>
    <row spans="1:4" r="14">
      <c s="4" r="A14" t="s">
        <v>912</v>
      </c>
      <c s="6" r="D14" t="n">
        <v>-1</v>
      </c>
    </row>
    <row spans="1:4" r="15">
      <c s="4" r="A15" t="s">
        <v>913</v>
      </c>
      <c s="7" r="D15"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916</v>
      </c>
      <c s="2" r="B1" t="s">
        <v>1</v>
      </c>
    </row>
    <row spans="1:4" r="2">
      <c s="2" r="B2" t="s">
        <v>2</v>
      </c>
      <c s="2" r="C2" t="s">
        <v>32</v>
      </c>
      <c s="2" r="D2" t="s">
        <v>33</v>
      </c>
    </row>
    <row spans="1:4" r="3">
      <c s="3" r="A3" t="s">
        <v>917</v>
      </c>
    </row>
    <row spans="1:4" r="4">
      <c s="4" r="A4" t="s">
        <v>918</v>
      </c>
      <c s="6" r="B4" t="n">
        <v>57</v>
      </c>
    </row>
    <row spans="1:4" r="5">
      <c s="4" r="A5" t="s">
        <v>919</v>
      </c>
      <c s="7" r="B5" t="n">
        <v>201</v>
      </c>
    </row>
    <row spans="1:4" r="6">
      <c s="4" r="A6" t="s">
        <v>920</v>
      </c>
      <c s="4" r="B6" t="s">
        <v>921</v>
      </c>
    </row>
    <row spans="1:4" r="7">
      <c s="4" r="A7" t="s">
        <v>922</v>
      </c>
    </row>
    <row spans="1:4" r="8">
      <c s="3" r="A8" t="s">
        <v>917</v>
      </c>
    </row>
    <row spans="1:4" r="9">
      <c s="4" r="A9" t="s">
        <v>923</v>
      </c>
      <c s="7" r="B9" t="n">
        <v>126</v>
      </c>
      <c s="7" r="C9" t="n">
        <v>116</v>
      </c>
      <c s="7" r="D9" t="n">
        <v>78</v>
      </c>
    </row>
    <row spans="1:4" r="10">
      <c s="4" r="A10" t="s">
        <v>924</v>
      </c>
    </row>
    <row spans="1:4" r="11">
      <c s="3" r="A11" t="s">
        <v>917</v>
      </c>
    </row>
    <row spans="1:4" r="12">
      <c s="4" r="A12" t="s">
        <v>925</v>
      </c>
      <c s="6" r="B12" t="n">
        <v>40</v>
      </c>
    </row>
    <row spans="1:4" r="13">
      <c s="4" r="A13" t="s">
        <v>926</v>
      </c>
    </row>
    <row spans="1:4" r="14">
      <c s="3" r="A14" t="s">
        <v>917</v>
      </c>
    </row>
    <row spans="1:4" r="15">
      <c s="4" r="A15" t="s">
        <v>927</v>
      </c>
      <c s="4" r="B15" t="s">
        <v>415</v>
      </c>
    </row>
    <row spans="1:4" r="16">
      <c s="4" r="A16" t="s">
        <v>928</v>
      </c>
    </row>
    <row spans="1:4" r="17">
      <c s="3" r="A17" t="s">
        <v>917</v>
      </c>
    </row>
    <row spans="1:4" r="18">
      <c s="4" r="A18" t="s">
        <v>929</v>
      </c>
      <c s="4" r="B18" t="s">
        <v>930</v>
      </c>
    </row>
    <row spans="1:4" r="19">
      <c s="4" r="A19" t="s">
        <v>927</v>
      </c>
      <c s="4" r="B19" t="s">
        <v>415</v>
      </c>
    </row>
    <row spans="1:4" r="20">
      <c s="4" r="A20" t="s">
        <v>931</v>
      </c>
    </row>
    <row spans="1:4" r="21">
      <c s="3" r="A21" t="s">
        <v>917</v>
      </c>
    </row>
    <row spans="1:4" r="22">
      <c s="4" r="A22" t="s">
        <v>927</v>
      </c>
      <c s="4" r="B22" t="s">
        <v>406</v>
      </c>
    </row>
    <row spans="1:4" r="23">
      <c s="4" r="A23" t="s">
        <v>932</v>
      </c>
    </row>
    <row spans="1:4" r="24">
      <c s="3" r="A24" t="s">
        <v>917</v>
      </c>
    </row>
    <row spans="1:4" r="25">
      <c s="4" r="A25" t="s">
        <v>929</v>
      </c>
      <c s="4" r="B25" t="s">
        <v>408</v>
      </c>
    </row>
    <row spans="1:4" r="26">
      <c s="4" r="A26" t="s">
        <v>927</v>
      </c>
      <c s="4" r="B26" t="s">
        <v>4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2</v>
      </c>
      <c s="2" r="D2" t="s">
        <v>33</v>
      </c>
    </row>
    <row spans="1:4" r="3">
      <c s="3" r="A3" t="s">
        <v>234</v>
      </c>
    </row>
    <row spans="1:4" r="4">
      <c s="4" r="A4" t="s">
        <v>934</v>
      </c>
      <c s="7" r="B4" t="n">
        <v>78</v>
      </c>
      <c s="7" r="C4" t="n">
        <v>68</v>
      </c>
      <c s="7" r="D4" t="n">
        <v>63</v>
      </c>
    </row>
    <row spans="1:4" r="5">
      <c s="4" r="A5" t="s">
        <v>935</v>
      </c>
      <c s="7" r="B5" t="n">
        <v>129</v>
      </c>
      <c s="7" r="C5" t="n">
        <v>1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2</v>
      </c>
      <c s="2" r="D2" t="s">
        <v>33</v>
      </c>
    </row>
    <row spans="1:4" r="3">
      <c s="3" r="A3" t="s">
        <v>917</v>
      </c>
    </row>
    <row spans="1:4" r="4">
      <c s="4" r="A4" t="s">
        <v>937</v>
      </c>
      <c s="7" r="B4" t="n">
        <v>135</v>
      </c>
      <c s="7" r="C4" t="n">
        <v>115</v>
      </c>
      <c s="7" r="D4" t="n">
        <v>116</v>
      </c>
    </row>
    <row spans="1:4" r="5">
      <c s="4" r="A5" t="s">
        <v>938</v>
      </c>
      <c s="6" r="B5" t="n">
        <v>-51</v>
      </c>
      <c s="6" r="C5" t="n">
        <v>-43</v>
      </c>
      <c s="6" r="D5" t="n">
        <v>-43</v>
      </c>
    </row>
    <row spans="1:4" r="6">
      <c s="4" r="A6" t="s">
        <v>939</v>
      </c>
    </row>
    <row spans="1:4" r="7">
      <c s="3" r="A7" t="s">
        <v>917</v>
      </c>
    </row>
    <row spans="1:4" r="8">
      <c s="4" r="A8" t="s">
        <v>937</v>
      </c>
      <c s="6" r="B8" t="n">
        <v>46</v>
      </c>
      <c s="6" r="C8" t="n">
        <v>44</v>
      </c>
      <c s="6" r="D8" t="n">
        <v>52</v>
      </c>
    </row>
    <row spans="1:4" r="9">
      <c s="4" r="A9" t="s">
        <v>922</v>
      </c>
    </row>
    <row spans="1:4" r="10">
      <c s="3" r="A10" t="s">
        <v>917</v>
      </c>
    </row>
    <row spans="1:4" r="11">
      <c s="4" r="A11" t="s">
        <v>937</v>
      </c>
      <c s="6" r="B11" t="n">
        <v>83</v>
      </c>
      <c s="6" r="C11" t="n">
        <v>66</v>
      </c>
      <c s="6" r="D11" t="n">
        <v>60</v>
      </c>
    </row>
    <row spans="1:4" r="12">
      <c s="4" r="A12" t="s">
        <v>924</v>
      </c>
    </row>
    <row spans="1:4" r="13">
      <c s="3" r="A13" t="s">
        <v>917</v>
      </c>
    </row>
    <row spans="1:4" r="14">
      <c s="4" r="A14" t="s">
        <v>937</v>
      </c>
      <c s="7" r="B14" t="n">
        <v>6</v>
      </c>
      <c s="7" r="C14" t="n">
        <v>5</v>
      </c>
      <c s="7" r="D14" t="n">
        <v>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s="1" r="A1" t="s">
        <v>940</v>
      </c>
      <c s="2" r="B1" t="s">
        <v>1</v>
      </c>
    </row>
    <row spans="1:2" r="2">
      <c s="2" r="B2" t="s">
        <v>941</v>
      </c>
    </row>
    <row spans="1:2" r="3">
      <c s="3" r="A3" t="s">
        <v>942</v>
      </c>
    </row>
    <row spans="1:2" r="4">
      <c s="4" r="A4" t="s">
        <v>943</v>
      </c>
      <c s="6" r="B4" t="n">
        <v>41</v>
      </c>
    </row>
    <row spans="1:2" r="5">
      <c s="4" r="A5" t="s">
        <v>944</v>
      </c>
      <c s="6" r="B5" t="n">
        <v>6</v>
      </c>
    </row>
    <row spans="1:2" r="6">
      <c s="4" r="A6" t="s">
        <v>945</v>
      </c>
      <c s="6" r="B6" t="n">
        <v>-6</v>
      </c>
    </row>
    <row spans="1:2" r="7">
      <c s="4" r="A7" t="s">
        <v>946</v>
      </c>
      <c s="6" r="B7" t="n">
        <v>-1</v>
      </c>
    </row>
    <row spans="1:2" r="8">
      <c s="4" r="A8" t="s">
        <v>947</v>
      </c>
      <c s="6" r="B8" t="n">
        <v>40</v>
      </c>
    </row>
    <row spans="1:2" r="9">
      <c s="4" r="A9" t="s">
        <v>948</v>
      </c>
      <c s="6" r="B9" t="n">
        <v>39</v>
      </c>
    </row>
    <row spans="1:2" r="10">
      <c s="4" r="A10" t="s">
        <v>949</v>
      </c>
      <c s="6" r="B10" t="n">
        <v>26</v>
      </c>
    </row>
    <row spans="1:2" r="11">
      <c s="3" r="A11" t="s">
        <v>950</v>
      </c>
    </row>
    <row spans="1:2" r="12">
      <c s="4" r="A12" t="s">
        <v>951</v>
      </c>
      <c s="8" r="B12" t="n">
        <v>17.74</v>
      </c>
    </row>
    <row spans="1:2" r="13">
      <c s="4" r="A13" t="s">
        <v>952</v>
      </c>
      <c s="9" r="B13" t="n">
        <v>31.04</v>
      </c>
    </row>
    <row spans="1:2" r="14">
      <c s="4" r="A14" t="s">
        <v>953</v>
      </c>
      <c s="9" r="B14" t="n">
        <v>15.78</v>
      </c>
    </row>
    <row spans="1:2" r="15">
      <c s="4" r="A15" t="s">
        <v>954</v>
      </c>
      <c s="9" r="B15" t="n">
        <v>21.06</v>
      </c>
    </row>
    <row spans="1:2" r="16">
      <c s="4" r="A16" t="s">
        <v>955</v>
      </c>
      <c s="9" r="B16" t="n">
        <v>16.16</v>
      </c>
    </row>
    <row spans="1:2" r="17">
      <c s="4" r="A17" t="s">
        <v>956</v>
      </c>
      <c s="9" r="B17" t="n">
        <v>19.82</v>
      </c>
    </row>
    <row spans="1:2" r="18">
      <c s="4" r="A18" t="s">
        <v>957</v>
      </c>
      <c s="9" r="B18" t="n">
        <v>19.61</v>
      </c>
    </row>
    <row spans="1:2" r="19">
      <c s="4" r="A19" t="s">
        <v>958</v>
      </c>
      <c s="8" r="B19" t="n">
        <v>16.46</v>
      </c>
    </row>
    <row spans="1:2" r="20">
      <c s="3" r="A20" t="s">
        <v>959</v>
      </c>
    </row>
    <row spans="1:2" r="21">
      <c s="4" r="A21" t="s">
        <v>960</v>
      </c>
      <c s="4" r="B21" t="s">
        <v>961</v>
      </c>
    </row>
    <row spans="1:2" r="22">
      <c s="4" r="A22" t="s">
        <v>957</v>
      </c>
      <c s="4" r="B22" t="s">
        <v>962</v>
      </c>
    </row>
    <row spans="1:2" r="23">
      <c s="4" r="A23" t="s">
        <v>958</v>
      </c>
      <c s="4" r="B23" t="s">
        <v>963</v>
      </c>
    </row>
    <row spans="1:2" r="24">
      <c s="3" r="A24" t="s">
        <v>964</v>
      </c>
    </row>
    <row spans="1:2" r="25">
      <c s="4" r="A25" t="s">
        <v>965</v>
      </c>
      <c s="7" r="B25" t="n">
        <v>528</v>
      </c>
    </row>
    <row spans="1:2" r="26">
      <c s="4" r="A26" t="s">
        <v>966</v>
      </c>
      <c s="6" r="B26" t="n">
        <v>519</v>
      </c>
    </row>
    <row spans="1:2" r="27">
      <c s="4" r="A27" t="s">
        <v>967</v>
      </c>
      <c s="7" r="B27" t="n">
        <v>4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32</v>
      </c>
      <c s="2" r="D2" t="s">
        <v>33</v>
      </c>
    </row>
    <row spans="1:4" r="3">
      <c s="3" r="A3" t="s">
        <v>234</v>
      </c>
    </row>
    <row spans="1:4" r="4">
      <c s="4" r="A4" t="s">
        <v>969</v>
      </c>
      <c s="8" r="B4" t="n">
        <v>8.56</v>
      </c>
      <c s="8" r="C4" t="n">
        <v>7.82</v>
      </c>
      <c s="8" r="D4" t="n">
        <v>6.33</v>
      </c>
    </row>
    <row spans="1:4" r="5">
      <c s="4" r="A5" t="s">
        <v>970</v>
      </c>
      <c s="7" r="B5" t="n">
        <v>90</v>
      </c>
      <c s="7" r="C5" t="n">
        <v>189</v>
      </c>
      <c s="7" r="D5" t="n">
        <v>258</v>
      </c>
    </row>
    <row spans="1:4" r="6">
      <c s="4" r="A6" t="s">
        <v>971</v>
      </c>
      <c s="6" r="B6" t="n">
        <v>22</v>
      </c>
      <c s="6" r="C6" t="n">
        <v>8</v>
      </c>
    </row>
    <row spans="1:4" r="7">
      <c s="4" r="A7" t="s">
        <v>972</v>
      </c>
      <c s="7" r="B7" t="n">
        <v>90</v>
      </c>
      <c s="7" r="C7" t="n">
        <v>86</v>
      </c>
      <c s="7" r="D7" t="n">
        <v>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s="1" r="A1" t="s">
        <v>973</v>
      </c>
      <c s="2" r="B1" t="s">
        <v>1</v>
      </c>
    </row>
    <row spans="1:4" r="2">
      <c s="2" r="B2" t="s">
        <v>2</v>
      </c>
      <c s="2" r="C2" t="s">
        <v>32</v>
      </c>
      <c s="2" r="D2" t="s">
        <v>33</v>
      </c>
    </row>
    <row spans="1:4" r="3">
      <c s="3" r="A3" t="s">
        <v>917</v>
      </c>
    </row>
    <row spans="1:4" r="4">
      <c s="4" r="A4" t="s">
        <v>974</v>
      </c>
      <c s="4" r="B4" t="s">
        <v>975</v>
      </c>
      <c s="4" r="C4" t="s">
        <v>976</v>
      </c>
      <c s="4" r="D4" t="s">
        <v>977</v>
      </c>
    </row>
    <row spans="1:4" r="5">
      <c s="4" r="A5" t="s">
        <v>978</v>
      </c>
      <c s="4" r="B5" t="s">
        <v>979</v>
      </c>
      <c s="4" r="C5" t="s">
        <v>979</v>
      </c>
      <c s="4" r="D5" t="s">
        <v>979</v>
      </c>
    </row>
    <row spans="1:4" r="6">
      <c s="4" r="A6" t="s">
        <v>980</v>
      </c>
      <c s="4" r="B6" t="s">
        <v>981</v>
      </c>
      <c s="4" r="C6" t="s">
        <v>982</v>
      </c>
      <c s="4" r="D6" t="s">
        <v>899</v>
      </c>
    </row>
    <row spans="1:4" r="7">
      <c s="4" r="A7" t="s">
        <v>983</v>
      </c>
    </row>
    <row spans="1:4" r="8">
      <c s="3" r="A8" t="s">
        <v>917</v>
      </c>
    </row>
    <row spans="1:4" r="9">
      <c s="4" r="A9" t="s">
        <v>984</v>
      </c>
      <c s="4" r="B9" t="s">
        <v>985</v>
      </c>
      <c s="4" r="C9" t="s">
        <v>986</v>
      </c>
      <c s="4" r="D9" t="s">
        <v>987</v>
      </c>
    </row>
    <row spans="1:4" r="10">
      <c s="4" r="A10" t="s">
        <v>988</v>
      </c>
    </row>
    <row spans="1:4" r="11">
      <c s="3" r="A11" t="s">
        <v>917</v>
      </c>
    </row>
    <row spans="1:4" r="12">
      <c s="4" r="A12" t="s">
        <v>984</v>
      </c>
      <c s="4" r="B12" t="s">
        <v>989</v>
      </c>
      <c s="4" r="C12" t="s">
        <v>990</v>
      </c>
      <c s="4" r="D12" t="s">
        <v>9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992</v>
      </c>
      <c s="2" r="B1" t="s">
        <v>1</v>
      </c>
    </row>
    <row spans="1:2" r="2">
      <c s="2" r="B2" t="s">
        <v>993</v>
      </c>
    </row>
    <row spans="1:2" r="3">
      <c s="3" r="A3" t="s">
        <v>994</v>
      </c>
    </row>
    <row spans="1:2" r="4">
      <c s="4" r="A4" t="s">
        <v>943</v>
      </c>
      <c s="6" r="B4" t="n">
        <v>10</v>
      </c>
    </row>
    <row spans="1:2" r="5">
      <c s="4" r="A5" t="s">
        <v>944</v>
      </c>
      <c s="6" r="B5" t="n">
        <v>3</v>
      </c>
    </row>
    <row spans="1:2" r="6">
      <c s="4" r="A6" t="s">
        <v>995</v>
      </c>
      <c s="6" r="B6" t="n">
        <v>-4</v>
      </c>
    </row>
    <row spans="1:2" r="7">
      <c s="4" r="A7" t="s">
        <v>946</v>
      </c>
      <c s="6" r="B7" t="n">
        <v>-1</v>
      </c>
    </row>
    <row spans="1:2" r="8">
      <c s="4" r="A8" t="s">
        <v>947</v>
      </c>
      <c s="6" r="B8" t="n">
        <v>8</v>
      </c>
    </row>
    <row spans="1:2" r="9">
      <c s="3" r="A9" t="s">
        <v>996</v>
      </c>
    </row>
    <row spans="1:2" r="10">
      <c s="4" r="A10" t="s">
        <v>997</v>
      </c>
      <c s="8" r="B10" t="n">
        <v>20.66</v>
      </c>
    </row>
    <row spans="1:2" r="11">
      <c s="4" r="A11" t="s">
        <v>998</v>
      </c>
      <c s="9" r="B11" t="n">
        <v>30.84</v>
      </c>
    </row>
    <row spans="1:2" r="12">
      <c s="4" r="A12" t="s">
        <v>999</v>
      </c>
      <c s="9" r="B12" t="n">
        <v>17.95</v>
      </c>
    </row>
    <row spans="1:2" r="13">
      <c s="4" r="A13" t="s">
        <v>1000</v>
      </c>
      <c s="9" r="B13" t="n">
        <v>21.25</v>
      </c>
    </row>
    <row spans="1:2" r="14">
      <c s="4" r="A14" t="s">
        <v>1001</v>
      </c>
      <c s="8" r="B14" t="n">
        <v>25.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2</v>
      </c>
      <c s="2" r="B1" t="s">
        <v>2</v>
      </c>
      <c s="2" r="C1" t="s">
        <v>32</v>
      </c>
    </row>
    <row spans="1:3" r="2">
      <c s="3" r="A2" t="s">
        <v>237</v>
      </c>
    </row>
    <row spans="1:3" r="3">
      <c s="4" r="A3" t="s">
        <v>1003</v>
      </c>
      <c s="7" r="B3" t="n">
        <v>41</v>
      </c>
      <c s="7" r="C3" t="n">
        <v>7</v>
      </c>
    </row>
    <row spans="1:3" r="4">
      <c s="4" r="A4" t="s">
        <v>1004</v>
      </c>
      <c s="7" r="B4" t="n">
        <v>6</v>
      </c>
      <c s="7" r="C4" t="n">
        <v>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05</v>
      </c>
      <c s="2" r="B1" t="s">
        <v>1</v>
      </c>
    </row>
    <row spans="1:4" r="2">
      <c s="2" r="B2" t="s">
        <v>2</v>
      </c>
      <c s="2" r="C2" t="s">
        <v>32</v>
      </c>
      <c s="2" r="D2" t="s">
        <v>33</v>
      </c>
    </row>
    <row spans="1:4" r="3">
      <c s="3" r="A3" t="s">
        <v>1006</v>
      </c>
    </row>
    <row spans="1:4" r="4">
      <c s="4" r="A4" t="s">
        <v>1007</v>
      </c>
      <c s="7" r="B4" t="n">
        <v>740</v>
      </c>
      <c s="7" r="C4" t="n">
        <v>747</v>
      </c>
      <c s="7" r="D4" t="n">
        <v>598</v>
      </c>
    </row>
    <row spans="1:4" r="5">
      <c s="4" r="A5" t="s">
        <v>1008</v>
      </c>
      <c s="6" r="B5" t="n">
        <v>99</v>
      </c>
      <c s="6" r="C5" t="n">
        <v>72</v>
      </c>
      <c s="6" r="D5" t="n">
        <v>57</v>
      </c>
    </row>
    <row spans="1:4" r="6">
      <c s="4" r="A6" t="s">
        <v>1009</v>
      </c>
      <c s="6" r="B6" t="n">
        <v>839</v>
      </c>
      <c s="6" r="C6" t="n">
        <v>819</v>
      </c>
      <c s="6" r="D6" t="n">
        <v>655</v>
      </c>
    </row>
    <row spans="1:4" r="7">
      <c s="3" r="A7" t="s">
        <v>1010</v>
      </c>
    </row>
    <row spans="1:4" r="8">
      <c s="4" r="A8" t="s">
        <v>1007</v>
      </c>
      <c s="6" r="B8" t="n">
        <v>-6</v>
      </c>
      <c s="6" r="C8" t="n">
        <v>-23</v>
      </c>
      <c s="6" r="D8" t="n">
        <v>-20</v>
      </c>
    </row>
    <row spans="1:4" r="9">
      <c s="4" r="A9" t="s">
        <v>1008</v>
      </c>
      <c s="6" r="B9" t="n">
        <v>-1</v>
      </c>
      <c s="6" r="C9" t="n">
        <v>-2</v>
      </c>
      <c s="6" r="D9" t="n">
        <v>-1</v>
      </c>
    </row>
    <row spans="1:4" r="10">
      <c s="4" r="A10" t="s">
        <v>1011</v>
      </c>
      <c s="6" r="B10" t="n">
        <v>-7</v>
      </c>
      <c s="6" r="C10" t="n">
        <v>-25</v>
      </c>
      <c s="6" r="D10" t="n">
        <v>-21</v>
      </c>
    </row>
    <row spans="1:4" r="11">
      <c s="4" r="A11" t="s">
        <v>53</v>
      </c>
      <c s="7" r="B11" t="n">
        <v>832</v>
      </c>
      <c s="7" r="C11" t="n">
        <v>794</v>
      </c>
      <c s="7" r="D11" t="n">
        <v>6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2</v>
      </c>
      <c s="2" r="B1" t="s">
        <v>2</v>
      </c>
      <c s="2" r="C1" t="s">
        <v>32</v>
      </c>
    </row>
    <row spans="1:3" r="2">
      <c s="3" r="A2" t="s">
        <v>1013</v>
      </c>
    </row>
    <row spans="1:3" r="3">
      <c s="4" r="A3" t="s">
        <v>1014</v>
      </c>
      <c s="7" r="B3" t="n">
        <v>221</v>
      </c>
      <c s="7" r="C3" t="n">
        <v>213</v>
      </c>
    </row>
    <row spans="1:3" r="4">
      <c s="4" r="A4" t="s">
        <v>1015</v>
      </c>
      <c s="6" r="B4" t="n">
        <v>80</v>
      </c>
    </row>
    <row spans="1:3" r="5">
      <c s="4" r="A5" t="s">
        <v>1016</v>
      </c>
      <c s="6" r="B5" t="n">
        <v>28</v>
      </c>
      <c s="6" r="C5" t="n">
        <v>30</v>
      </c>
    </row>
    <row spans="1:3" r="6">
      <c s="4" r="A6" t="s">
        <v>1017</v>
      </c>
      <c s="6" r="B6" t="n">
        <v>28</v>
      </c>
      <c s="6" r="C6" t="n">
        <v>25</v>
      </c>
    </row>
    <row spans="1:3" r="7">
      <c s="4" r="A7" t="s">
        <v>1018</v>
      </c>
      <c s="6" r="B7" t="n">
        <v>14</v>
      </c>
      <c s="6" r="C7" t="n">
        <v>12</v>
      </c>
    </row>
    <row spans="1:3" r="8">
      <c s="4" r="A8" t="s">
        <v>1019</v>
      </c>
      <c s="6" r="B8" t="n">
        <v>6</v>
      </c>
      <c s="6" r="C8" t="n">
        <v>6</v>
      </c>
    </row>
    <row spans="1:3" r="9">
      <c s="4" r="A9" t="s">
        <v>40</v>
      </c>
      <c s="6" r="B9" t="n">
        <v>1</v>
      </c>
    </row>
    <row spans="1:3" r="10">
      <c s="4" r="A10" t="s">
        <v>1020</v>
      </c>
      <c s="6" r="B10" t="n">
        <v>378</v>
      </c>
      <c s="6" r="C10" t="n">
        <v>286</v>
      </c>
    </row>
    <row spans="1:3" r="11">
      <c s="4" r="A11" t="s">
        <v>1021</v>
      </c>
      <c s="6" r="B11" t="n">
        <v>-4</v>
      </c>
      <c s="6" r="C11" t="n">
        <v>-4</v>
      </c>
    </row>
    <row spans="1:3" r="12">
      <c s="4" r="A12" t="s">
        <v>1022</v>
      </c>
      <c s="6" r="B12" t="n">
        <v>374</v>
      </c>
      <c s="6" r="C12" t="n">
        <v>282</v>
      </c>
    </row>
    <row spans="1:3" r="13">
      <c s="3" r="A13" t="s">
        <v>1023</v>
      </c>
    </row>
    <row spans="1:3" r="14">
      <c s="4" r="A14" t="s">
        <v>50</v>
      </c>
      <c s="6" r="B14" t="n">
        <v>-115</v>
      </c>
      <c s="6" r="C14" t="n">
        <v>-125</v>
      </c>
    </row>
    <row spans="1:3" r="15">
      <c s="4" r="A15" t="s">
        <v>1024</v>
      </c>
      <c s="6" r="C15" t="n">
        <v>-98</v>
      </c>
    </row>
    <row spans="1:3" r="16">
      <c s="4" r="A16" t="s">
        <v>1025</v>
      </c>
      <c s="6" r="B16" t="n">
        <v>-97</v>
      </c>
      <c s="6" r="C16" t="n">
        <v>-76</v>
      </c>
    </row>
    <row spans="1:3" r="17">
      <c s="4" r="A17" t="s">
        <v>1026</v>
      </c>
      <c s="6" r="B17" t="n">
        <v>-6</v>
      </c>
      <c s="6" r="C17" t="n">
        <v>-9</v>
      </c>
    </row>
    <row spans="1:3" r="18">
      <c s="4" r="A18" t="s">
        <v>1027</v>
      </c>
      <c s="6" r="B18" t="n">
        <v>-5</v>
      </c>
      <c s="6" r="C18" t="n">
        <v>-7</v>
      </c>
    </row>
    <row spans="1:3" r="19">
      <c s="4" r="A19" t="s">
        <v>1028</v>
      </c>
      <c s="6" r="B19" t="n">
        <v>-6</v>
      </c>
      <c s="6" r="C19" t="n">
        <v>-6</v>
      </c>
    </row>
    <row spans="1:3" r="20">
      <c s="4" r="A20" t="s">
        <v>1029</v>
      </c>
      <c s="6" r="B20" t="n">
        <v>-229</v>
      </c>
      <c s="7" r="C20" t="n">
        <v>-321</v>
      </c>
    </row>
    <row spans="1:3" r="21">
      <c s="4" r="A21" t="s">
        <v>1030</v>
      </c>
      <c s="7" r="B21" t="n">
        <v>145</v>
      </c>
      <c s="4" r="C21" t="s">
        <v>648</v>
      </c>
    </row>
    <row spans="1:3" r="22">
      <c s="4" r="A22" t="s">
        <v>1029</v>
      </c>
      <c s="7" r="C22" t="n">
        <v>-3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32</v>
      </c>
      <c s="2" r="D2" t="s">
        <v>33</v>
      </c>
    </row>
    <row spans="1:4" r="3">
      <c s="3" r="A3" t="s">
        <v>237</v>
      </c>
    </row>
    <row spans="1:4" r="4">
      <c s="4" r="A4" t="s">
        <v>1032</v>
      </c>
      <c s="4" r="B4" t="s">
        <v>1033</v>
      </c>
      <c s="4" r="C4" t="s">
        <v>1033</v>
      </c>
      <c s="4" r="D4" t="s">
        <v>1033</v>
      </c>
    </row>
    <row spans="1:4" r="5">
      <c s="4" r="A5" t="s">
        <v>1034</v>
      </c>
      <c s="4" r="B5" t="s">
        <v>1035</v>
      </c>
      <c s="4" r="C5" t="s">
        <v>1036</v>
      </c>
      <c s="4" r="D5" t="s">
        <v>1036</v>
      </c>
    </row>
    <row spans="1:4" r="6">
      <c s="4" r="A6" t="s">
        <v>40</v>
      </c>
      <c s="4" r="B6" t="s">
        <v>1037</v>
      </c>
      <c s="4" r="C6" t="s">
        <v>557</v>
      </c>
      <c s="4" r="D6" t="s">
        <v>1038</v>
      </c>
    </row>
    <row spans="1:4" r="7">
      <c s="4" r="A7" t="s">
        <v>1039</v>
      </c>
      <c s="4" r="B7" t="s">
        <v>1040</v>
      </c>
      <c s="4" r="C7" t="s">
        <v>1041</v>
      </c>
      <c s="4" r="D7" t="s">
        <v>10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3</v>
      </c>
      <c s="2" r="B1" t="s">
        <v>1</v>
      </c>
    </row>
    <row spans="1:3" r="2">
      <c s="2" r="B2" t="s">
        <v>2</v>
      </c>
      <c s="2" r="C2" t="s">
        <v>32</v>
      </c>
    </row>
    <row spans="1:3" r="3">
      <c s="3" r="A3" t="s">
        <v>237</v>
      </c>
    </row>
    <row spans="1:3" r="4">
      <c s="4" r="A4" t="s">
        <v>1044</v>
      </c>
      <c s="7" r="B4" t="n">
        <v>11</v>
      </c>
      <c s="7" r="C4" t="n">
        <v>10</v>
      </c>
    </row>
    <row spans="1:3" r="5">
      <c s="4" r="A5" t="s">
        <v>1045</v>
      </c>
      <c s="6" r="B5" t="n">
        <v>15</v>
      </c>
      <c s="6" r="C5" t="n">
        <v>1</v>
      </c>
    </row>
    <row spans="1:3" r="6">
      <c s="4" r="A6" t="s">
        <v>1046</v>
      </c>
      <c s="6" r="B6" t="n">
        <v>26</v>
      </c>
      <c s="6" r="C6" t="n">
        <v>1</v>
      </c>
    </row>
    <row spans="1:3" r="7">
      <c s="4" r="A7" t="s">
        <v>1047</v>
      </c>
      <c s="6" r="B7" t="n">
        <v>-4</v>
      </c>
      <c s="6" r="C7" t="n">
        <v>-1</v>
      </c>
    </row>
    <row spans="1:3" r="8">
      <c s="4" r="A8" t="s">
        <v>1048</v>
      </c>
      <c s="7" r="B8" t="n">
        <v>48</v>
      </c>
      <c s="7" r="C8" t="n">
        <v>1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49</v>
      </c>
      <c s="2" r="C1" t="s">
        <v>1050</v>
      </c>
      <c s="2" r="K1" t="s">
        <v>1</v>
      </c>
    </row>
    <row spans="1:13" r="2">
      <c s="2" r="C2" t="s">
        <v>2</v>
      </c>
      <c s="2" r="D2" t="s">
        <v>1051</v>
      </c>
      <c s="2" r="E2" t="s">
        <v>4</v>
      </c>
      <c s="2" r="F2" t="s">
        <v>1052</v>
      </c>
      <c s="2" r="G2" t="s">
        <v>32</v>
      </c>
      <c s="2" r="H2" t="s">
        <v>1053</v>
      </c>
      <c s="2" r="I2" t="s">
        <v>1054</v>
      </c>
      <c s="2" r="J2" t="s">
        <v>1055</v>
      </c>
      <c s="2" r="K2" t="s">
        <v>2</v>
      </c>
      <c s="2" r="L2" t="s">
        <v>32</v>
      </c>
      <c s="2" r="M2" t="s">
        <v>33</v>
      </c>
    </row>
    <row spans="1:13" r="3">
      <c s="3" r="A3" t="s">
        <v>240</v>
      </c>
    </row>
    <row spans="1:13" r="4">
      <c s="4" r="A4" t="s">
        <v>66</v>
      </c>
      <c s="7" r="C4" t="n">
        <v>416</v>
      </c>
      <c s="7" r="D4" t="n">
        <v>376</v>
      </c>
      <c s="7" r="E4" t="n">
        <v>353</v>
      </c>
      <c s="7" r="F4" t="n">
        <v>302</v>
      </c>
      <c s="7" r="G4" t="n">
        <v>350</v>
      </c>
      <c s="7" r="H4" t="n">
        <v>321</v>
      </c>
      <c s="7" r="I4" t="n">
        <v>324</v>
      </c>
      <c s="7" r="J4" t="n">
        <v>326</v>
      </c>
      <c s="7" r="K4" t="n">
        <v>1447</v>
      </c>
      <c s="7" r="L4" t="n">
        <v>1321</v>
      </c>
      <c s="7" r="M4" t="n">
        <v>1071</v>
      </c>
    </row>
    <row spans="1:13" r="5">
      <c s="4" r="A5" t="s">
        <v>55</v>
      </c>
      <c s="4" r="B5" t="s">
        <v>56</v>
      </c>
      <c s="6" r="K5" t="n">
        <v>-83</v>
      </c>
      <c s="6" r="L5" t="n">
        <v>-60</v>
      </c>
      <c s="6" r="M5" t="n">
        <v>-61</v>
      </c>
    </row>
    <row spans="1:13" r="6">
      <c s="4" r="A6" t="s">
        <v>1056</v>
      </c>
      <c s="7" r="C6" t="n">
        <v>378</v>
      </c>
      <c s="7" r="D6" t="n">
        <v>365</v>
      </c>
      <c s="7" r="E6" t="n">
        <v>330</v>
      </c>
      <c s="7" r="F6" t="n">
        <v>291</v>
      </c>
      <c s="7" r="G6" t="n">
        <v>329</v>
      </c>
      <c s="7" r="H6" t="n">
        <v>312</v>
      </c>
      <c s="7" r="I6" t="n">
        <v>302</v>
      </c>
      <c s="7" r="J6" t="n">
        <v>318</v>
      </c>
      <c s="7" r="K6" t="n">
        <v>1364</v>
      </c>
      <c s="7" r="L6" t="n">
        <v>1261</v>
      </c>
      <c s="7" r="M6" t="n">
        <v>1010</v>
      </c>
    </row>
    <row spans="1:13" r="7">
      <c s="4" r="A7" t="s">
        <v>1057</v>
      </c>
      <c s="6" r="C7" t="n">
        <v>1319</v>
      </c>
      <c s="6" r="D7" t="n">
        <v>1316</v>
      </c>
      <c s="6" r="E7" t="n">
        <v>1314</v>
      </c>
      <c s="6" r="F7" t="n">
        <v>1312</v>
      </c>
      <c s="6" r="G7" t="n">
        <v>1309</v>
      </c>
      <c s="6" r="H7" t="n">
        <v>1304</v>
      </c>
      <c s="6" r="I7" t="n">
        <v>1302</v>
      </c>
      <c s="6" r="J7" t="n">
        <v>1299</v>
      </c>
      <c s="6" r="K7" t="n">
        <v>1315</v>
      </c>
      <c s="6" r="L7" t="n">
        <v>1303</v>
      </c>
      <c s="6" r="M7" t="n">
        <v>1285</v>
      </c>
    </row>
    <row spans="1:13" r="8">
      <c s="4" r="A8" t="s">
        <v>1058</v>
      </c>
      <c s="6" r="K8" t="n">
        <v>12</v>
      </c>
      <c s="6" r="L8" t="n">
        <v>12</v>
      </c>
      <c s="6" r="M8" t="n">
        <v>8</v>
      </c>
    </row>
    <row spans="1:13" r="9">
      <c s="4" r="A9" t="s">
        <v>1059</v>
      </c>
      <c s="6" r="C9" t="n">
        <v>1330</v>
      </c>
      <c s="6" r="D9" t="n">
        <v>1328</v>
      </c>
      <c s="6" r="E9" t="n">
        <v>1326</v>
      </c>
      <c s="6" r="F9" t="n">
        <v>1323</v>
      </c>
      <c s="6" r="G9" t="n">
        <v>1320</v>
      </c>
      <c s="6" r="H9" t="n">
        <v>1316</v>
      </c>
      <c s="6" r="I9" t="n">
        <v>1313</v>
      </c>
      <c s="6" r="J9" t="n">
        <v>1311</v>
      </c>
      <c s="6" r="K9" t="n">
        <v>1327</v>
      </c>
      <c s="6" r="L9" t="n">
        <v>1315</v>
      </c>
      <c s="6" r="M9" t="n">
        <v>1293</v>
      </c>
    </row>
    <row spans="1:13" r="10">
      <c s="4" r="A10" t="s">
        <v>1060</v>
      </c>
      <c s="8" r="C10" t="n">
        <v>0.29</v>
      </c>
      <c s="8" r="D10" t="n">
        <v>0.28</v>
      </c>
      <c s="8" r="E10" t="n">
        <v>0.25</v>
      </c>
      <c s="8" r="F10" t="n">
        <v>0.22</v>
      </c>
      <c s="8" r="G10" t="n">
        <v>0.25</v>
      </c>
      <c s="8" r="H10" t="n">
        <v>0.24</v>
      </c>
      <c s="8" r="I10" t="n">
        <v>0.23</v>
      </c>
      <c s="8" r="J10" t="n">
        <v>0.24</v>
      </c>
      <c s="8" r="K10" t="n">
        <v>1.04</v>
      </c>
      <c s="8" r="L10" t="n">
        <v>0.96</v>
      </c>
      <c s="8" r="M10" t="n">
        <v>0.78</v>
      </c>
    </row>
    <row spans="1:13" r="11">
      <c s="4" r="A11" t="s">
        <v>1061</v>
      </c>
      <c s="8" r="C11" t="n">
        <v>0.28</v>
      </c>
      <c s="8" r="D11" t="n">
        <v>0.28</v>
      </c>
      <c s="8" r="E11" t="n">
        <v>0.25</v>
      </c>
      <c s="8" r="F11" t="n">
        <v>0.22</v>
      </c>
      <c s="8" r="G11" t="n">
        <v>0.25</v>
      </c>
      <c s="8" r="H11" t="n">
        <v>0.24</v>
      </c>
      <c s="8" r="I11" t="n">
        <v>0.23</v>
      </c>
      <c s="8" r="J11" t="n">
        <v>0.24</v>
      </c>
      <c s="8" r="K11" t="n">
        <v>1.03</v>
      </c>
      <c s="8" r="L11" t="n">
        <v>0.95</v>
      </c>
      <c s="8" r="M11" t="n">
        <v>0.78</v>
      </c>
    </row>
    <row spans="1:13" r="12">
      <c s="4" r="A12" t="s">
        <v>1062</v>
      </c>
      <c s="6" r="K12" t="n">
        <v>23</v>
      </c>
      <c s="6" r="L12" t="n">
        <v>24</v>
      </c>
      <c s="6" r="M12" t="n">
        <v>34</v>
      </c>
    </row>
    <row spans="1:13" r="13">
      <c r="A13" t="n"/>
    </row>
    <row spans="1:13" r="14">
      <c s="4" r="A14" t="s">
        <v>56</v>
      </c>
      <c s="4" r="B14" t="s">
        <v>63</v>
      </c>
    </row>
  </sheetData>
  <mergeCells count="5">
    <mergeCell ref="A1:B2"/>
    <mergeCell ref="C1:J1"/>
    <mergeCell ref="K1:M1"/>
    <mergeCell ref="A13:L13"/>
    <mergeCell ref="B14:L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063</v>
      </c>
      <c s="2" r="B1" t="s">
        <v>1</v>
      </c>
    </row>
    <row spans="1:5" r="2">
      <c s="2" r="B2" t="s">
        <v>2</v>
      </c>
      <c s="2" r="C2" t="s">
        <v>1064</v>
      </c>
      <c s="2" r="D2" t="s">
        <v>1065</v>
      </c>
      <c s="2" r="E2" t="s">
        <v>32</v>
      </c>
    </row>
    <row spans="1:5" r="3">
      <c s="3" r="A3" t="s">
        <v>1066</v>
      </c>
    </row>
    <row spans="1:5" r="4">
      <c s="4" r="A4" t="s">
        <v>1067</v>
      </c>
      <c s="7" r="B4" t="n">
        <v>1400000</v>
      </c>
      <c s="7" r="E4" t="n">
        <v>1300000</v>
      </c>
    </row>
    <row spans="1:5" r="5">
      <c s="4" r="A5" t="s">
        <v>1068</v>
      </c>
      <c s="4" r="B5" t="s">
        <v>1069</v>
      </c>
    </row>
    <row spans="1:5" r="6">
      <c s="4" r="A6" t="s">
        <v>1070</v>
      </c>
      <c s="4" r="B6" t="s">
        <v>1071</v>
      </c>
    </row>
    <row spans="1:5" r="7">
      <c s="4" r="A7" t="s">
        <v>1072</v>
      </c>
      <c s="4" r="B7" t="s">
        <v>1073</v>
      </c>
    </row>
    <row spans="1:5" r="8">
      <c s="4" r="A8" t="s">
        <v>1074</v>
      </c>
      <c s="4" r="B8" t="s">
        <v>1075</v>
      </c>
    </row>
    <row spans="1:5" r="9">
      <c s="4" r="A9" t="s">
        <v>1076</v>
      </c>
      <c s="4" r="B9" t="s">
        <v>1077</v>
      </c>
    </row>
    <row spans="1:5" r="10">
      <c s="4" r="A10" t="s">
        <v>1078</v>
      </c>
      <c s="7" r="B10" t="n">
        <v>1000</v>
      </c>
    </row>
    <row spans="1:5" r="11">
      <c s="4" r="A11" t="s">
        <v>1079</v>
      </c>
      <c s="4" r="B11" t="s">
        <v>1080</v>
      </c>
    </row>
    <row spans="1:5" r="12">
      <c s="4" r="A12" t="s">
        <v>1081</v>
      </c>
      <c s="4" r="B12" t="s">
        <v>1080</v>
      </c>
    </row>
    <row spans="1:5" r="13">
      <c s="4" r="A13" t="s">
        <v>1082</v>
      </c>
      <c s="7" r="B13" t="n">
        <v>20500000</v>
      </c>
      <c s="6" r="E13" t="n">
        <v>21900000</v>
      </c>
    </row>
    <row spans="1:5" r="14">
      <c s="4" r="A14" t="s">
        <v>1083</v>
      </c>
    </row>
    <row spans="1:5" r="15">
      <c s="3" r="A15" t="s">
        <v>1066</v>
      </c>
    </row>
    <row spans="1:5" r="16">
      <c s="4" r="A16" t="s">
        <v>1084</v>
      </c>
      <c s="7" r="D16" t="n">
        <v>1700000</v>
      </c>
    </row>
    <row spans="1:5" r="17">
      <c s="4" r="A17" t="s">
        <v>1085</v>
      </c>
    </row>
    <row spans="1:5" r="18">
      <c s="3" r="A18" t="s">
        <v>1066</v>
      </c>
    </row>
    <row spans="1:5" r="19">
      <c s="4" r="A19" t="s">
        <v>1084</v>
      </c>
      <c s="7" r="C19" t="n">
        <v>1400000</v>
      </c>
    </row>
    <row spans="1:5" r="20">
      <c s="4" r="A20" t="s">
        <v>1086</v>
      </c>
    </row>
    <row spans="1:5" r="21">
      <c s="3" r="A21" t="s">
        <v>1066</v>
      </c>
    </row>
    <row spans="1:5" r="22">
      <c s="4" r="A22" t="s">
        <v>1087</v>
      </c>
      <c s="7" r="B22" t="n">
        <v>250</v>
      </c>
      <c s="7" r="E22" t="n">
        <v>2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8</v>
      </c>
      <c s="2" r="B1" t="s">
        <v>2</v>
      </c>
      <c s="2" r="C1" t="s">
        <v>32</v>
      </c>
    </row>
    <row spans="1:3" r="2">
      <c s="4" r="A2" t="s">
        <v>1089</v>
      </c>
    </row>
    <row spans="1:3" r="3">
      <c s="3" r="A3" t="s">
        <v>1090</v>
      </c>
    </row>
    <row spans="1:3" r="4">
      <c s="4" r="A4" t="s">
        <v>1091</v>
      </c>
      <c s="7" r="B4" t="n">
        <v>10851</v>
      </c>
    </row>
    <row spans="1:3" r="5">
      <c s="4" r="A5" t="s">
        <v>1092</v>
      </c>
      <c s="7" r="B5" t="n">
        <v>2681</v>
      </c>
    </row>
    <row spans="1:3" r="6">
      <c s="4" r="A6" t="s">
        <v>1093</v>
      </c>
      <c s="4" r="B6" t="s">
        <v>1094</v>
      </c>
    </row>
    <row spans="1:3" r="7">
      <c s="4" r="A7" t="s">
        <v>1095</v>
      </c>
      <c s="4" r="B7" t="s">
        <v>1096</v>
      </c>
    </row>
    <row spans="1:3" r="8">
      <c s="3" r="A8" t="s">
        <v>1097</v>
      </c>
    </row>
    <row spans="1:3" r="9">
      <c s="4" r="A9" t="s">
        <v>1091</v>
      </c>
      <c s="7" r="B9" t="n">
        <v>12310</v>
      </c>
    </row>
    <row spans="1:3" r="10">
      <c s="4" r="A10" t="s">
        <v>1098</v>
      </c>
      <c s="7" r="B10" t="n">
        <v>3575</v>
      </c>
    </row>
    <row spans="1:3" r="11">
      <c s="4" r="A11" t="s">
        <v>1093</v>
      </c>
      <c s="4" r="B11" t="s">
        <v>1099</v>
      </c>
    </row>
    <row spans="1:3" r="12">
      <c s="4" r="A12" t="s">
        <v>1095</v>
      </c>
      <c s="4" r="B12" t="s">
        <v>893</v>
      </c>
    </row>
    <row spans="1:3" r="13">
      <c s="3" r="A13" t="s">
        <v>1100</v>
      </c>
    </row>
    <row spans="1:3" r="14">
      <c s="4" r="A14" t="s">
        <v>1091</v>
      </c>
      <c s="7" r="B14" t="n">
        <v>12342</v>
      </c>
    </row>
    <row spans="1:3" r="15">
      <c s="4" r="A15" t="s">
        <v>1098</v>
      </c>
      <c s="7" r="B15" t="n">
        <v>4766</v>
      </c>
    </row>
    <row spans="1:3" r="16">
      <c s="4" r="A16" t="s">
        <v>1093</v>
      </c>
      <c s="4" r="B16" t="s">
        <v>1099</v>
      </c>
    </row>
    <row spans="1:3" r="17">
      <c s="4" r="A17" t="s">
        <v>1095</v>
      </c>
      <c s="4" r="B17" t="s">
        <v>1080</v>
      </c>
    </row>
    <row spans="1:3" r="18">
      <c s="3" r="A18" t="s">
        <v>1101</v>
      </c>
    </row>
    <row spans="1:3" r="19">
      <c s="4" r="A19" t="s">
        <v>1091</v>
      </c>
      <c s="7" r="B19" t="n">
        <v>12310</v>
      </c>
    </row>
    <row spans="1:3" r="20">
      <c s="4" r="A20" t="s">
        <v>1098</v>
      </c>
      <c s="7" r="B20" t="n">
        <v>6912</v>
      </c>
    </row>
    <row spans="1:3" r="21">
      <c s="4" r="A21" t="s">
        <v>1093</v>
      </c>
      <c s="4" r="B21" t="s">
        <v>1102</v>
      </c>
    </row>
    <row spans="1:3" r="22">
      <c s="4" r="A22" t="s">
        <v>1095</v>
      </c>
      <c s="4" r="B22" t="s">
        <v>1103</v>
      </c>
    </row>
    <row spans="1:3" r="23">
      <c s="4" r="A23" t="s">
        <v>1104</v>
      </c>
    </row>
    <row spans="1:3" r="24">
      <c s="3" r="A24" t="s">
        <v>1090</v>
      </c>
    </row>
    <row spans="1:3" r="25">
      <c s="4" r="A25" t="s">
        <v>1091</v>
      </c>
      <c s="7" r="B25" t="n">
        <v>9314</v>
      </c>
    </row>
    <row spans="1:3" r="26">
      <c s="4" r="A26" t="s">
        <v>1105</v>
      </c>
      <c s="6" r="B26" t="n">
        <v>3349</v>
      </c>
    </row>
    <row spans="1:3" r="27">
      <c s="4" r="A27" t="s">
        <v>1092</v>
      </c>
      <c s="7" r="B27" t="n">
        <v>2318</v>
      </c>
    </row>
    <row spans="1:3" r="28">
      <c s="4" r="A28" t="s">
        <v>1093</v>
      </c>
      <c s="4" r="B28" t="s">
        <v>1106</v>
      </c>
    </row>
    <row spans="1:3" r="29">
      <c s="4" r="A29" t="s">
        <v>1107</v>
      </c>
      <c s="4" r="B29" t="s">
        <v>1108</v>
      </c>
    </row>
    <row spans="1:3" r="30">
      <c s="4" r="A30" t="s">
        <v>1095</v>
      </c>
      <c s="4" r="B30" t="s">
        <v>1096</v>
      </c>
    </row>
    <row spans="1:3" r="31">
      <c s="3" r="A31" t="s">
        <v>1097</v>
      </c>
    </row>
    <row spans="1:3" r="32">
      <c s="4" r="A32" t="s">
        <v>1091</v>
      </c>
      <c s="7" r="B32" t="n">
        <v>9314</v>
      </c>
      <c s="7" r="C32" t="n">
        <v>7700</v>
      </c>
    </row>
    <row spans="1:3" r="33">
      <c s="4" r="A33" t="s">
        <v>1109</v>
      </c>
      <c s="6" r="B33" t="n">
        <v>4121</v>
      </c>
      <c s="6" r="C33" t="n">
        <v>2095</v>
      </c>
    </row>
    <row spans="1:3" r="34">
      <c s="4" r="A34" t="s">
        <v>1098</v>
      </c>
      <c s="7" r="B34" t="n">
        <v>3091</v>
      </c>
      <c s="7" r="C34" t="n">
        <v>1397</v>
      </c>
    </row>
    <row spans="1:3" r="35">
      <c s="4" r="A35" t="s">
        <v>1093</v>
      </c>
      <c s="4" r="B35" t="s">
        <v>1106</v>
      </c>
      <c s="4" r="C35" t="s">
        <v>1110</v>
      </c>
    </row>
    <row spans="1:3" r="36">
      <c s="4" r="A36" t="s">
        <v>1107</v>
      </c>
      <c s="4" r="B36" t="s">
        <v>1080</v>
      </c>
      <c s="4" r="C36" t="s">
        <v>893</v>
      </c>
    </row>
    <row spans="1:3" r="37">
      <c s="4" r="A37" t="s">
        <v>1095</v>
      </c>
      <c s="4" r="B37" t="s">
        <v>893</v>
      </c>
      <c s="4" r="C37" t="s">
        <v>1103</v>
      </c>
    </row>
    <row spans="1:3" r="38">
      <c s="3" r="A38" t="s">
        <v>1100</v>
      </c>
    </row>
    <row spans="1:3" r="39">
      <c s="4" r="A39" t="s">
        <v>1091</v>
      </c>
      <c s="7" r="B39" t="n">
        <v>9345</v>
      </c>
      <c s="7" r="C39" t="n">
        <v>7744</v>
      </c>
    </row>
    <row spans="1:3" r="40">
      <c s="4" r="A40" t="s">
        <v>1109</v>
      </c>
      <c s="6" r="B40" t="n">
        <v>5152</v>
      </c>
      <c s="6" r="C40" t="n">
        <v>3492</v>
      </c>
    </row>
    <row spans="1:3" r="41">
      <c s="4" r="A41" t="s">
        <v>1098</v>
      </c>
      <c s="7" r="B41" t="n">
        <v>4121</v>
      </c>
      <c s="7" r="C41" t="n">
        <v>2793</v>
      </c>
    </row>
    <row spans="1:3" r="42">
      <c s="4" r="A42" t="s">
        <v>1093</v>
      </c>
      <c s="4" r="B42" t="s">
        <v>1106</v>
      </c>
      <c s="4" r="C42" t="s">
        <v>1111</v>
      </c>
    </row>
    <row spans="1:3" r="43">
      <c s="4" r="A43" t="s">
        <v>1107</v>
      </c>
      <c s="4" r="B43" t="s">
        <v>1112</v>
      </c>
      <c s="4" r="C43" t="s">
        <v>1112</v>
      </c>
    </row>
    <row spans="1:3" r="44">
      <c s="4" r="A44" t="s">
        <v>1095</v>
      </c>
      <c s="4" r="B44" t="s">
        <v>1080</v>
      </c>
      <c s="4" r="C44" t="s">
        <v>1080</v>
      </c>
    </row>
    <row spans="1:3" r="45">
      <c s="3" r="A45" t="s">
        <v>1101</v>
      </c>
    </row>
    <row spans="1:3" r="46">
      <c s="4" r="A46" t="s">
        <v>1091</v>
      </c>
      <c s="7" r="B46" t="n">
        <v>9314</v>
      </c>
      <c s="7" r="C46" t="n">
        <v>7700</v>
      </c>
    </row>
    <row spans="1:3" r="47">
      <c s="4" r="A47" t="s">
        <v>1109</v>
      </c>
      <c s="6" r="B47" t="n">
        <v>6594</v>
      </c>
      <c s="6" r="C47" t="n">
        <v>5548</v>
      </c>
    </row>
    <row spans="1:3" r="48">
      <c s="4" r="A48" t="s">
        <v>1098</v>
      </c>
      <c s="7" r="B48" t="n">
        <v>5275</v>
      </c>
      <c s="7" r="C48" t="n">
        <v>4438</v>
      </c>
    </row>
    <row spans="1:3" r="49">
      <c s="4" r="A49" t="s">
        <v>1093</v>
      </c>
      <c s="4" r="B49" t="s">
        <v>1102</v>
      </c>
      <c s="4" r="C49" t="s">
        <v>1113</v>
      </c>
    </row>
    <row spans="1:3" r="50">
      <c s="4" r="A50" t="s">
        <v>1107</v>
      </c>
      <c s="4" r="B50" t="s">
        <v>1073</v>
      </c>
      <c s="4" r="C50" t="s">
        <v>1073</v>
      </c>
    </row>
    <row spans="1:3" r="51">
      <c s="4" r="A51" t="s">
        <v>1095</v>
      </c>
      <c s="4" r="B51" t="s">
        <v>1103</v>
      </c>
      <c s="4" r="C51" t="s">
        <v>110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4</v>
      </c>
      <c s="2" r="B1" t="s">
        <v>2</v>
      </c>
      <c s="2" r="C1" t="s">
        <v>32</v>
      </c>
    </row>
    <row spans="1:3" r="2">
      <c s="4" r="A2" t="s">
        <v>1086</v>
      </c>
    </row>
    <row spans="1:3" r="3">
      <c s="3" r="A3" t="s">
        <v>1066</v>
      </c>
    </row>
    <row spans="1:3" r="4">
      <c s="4" r="A4" t="s">
        <v>1115</v>
      </c>
      <c s="7" r="B4" t="n">
        <v>1746000</v>
      </c>
      <c s="7" r="C4" t="n">
        <v>1550000</v>
      </c>
    </row>
    <row spans="1:3" r="5">
      <c s="4" r="A5" t="s">
        <v>1116</v>
      </c>
      <c s="6" r="B5" t="n">
        <v>250</v>
      </c>
      <c s="6" r="C5" t="n">
        <v>250</v>
      </c>
    </row>
    <row spans="1:3" r="6">
      <c s="4" r="A6" t="s">
        <v>1117</v>
      </c>
      <c s="6" r="B6" t="n">
        <v>358000</v>
      </c>
      <c s="6" r="C6" t="n">
        <v>324000</v>
      </c>
    </row>
    <row spans="1:3" r="7">
      <c s="4" r="A7" t="s">
        <v>1118</v>
      </c>
      <c s="6" r="B7" t="n">
        <v>1388000</v>
      </c>
      <c s="6" r="C7" t="n">
        <v>1226000</v>
      </c>
    </row>
    <row spans="1:3" r="8">
      <c s="4" r="A8" t="s">
        <v>1119</v>
      </c>
    </row>
    <row spans="1:3" r="9">
      <c s="3" r="A9" t="s">
        <v>1066</v>
      </c>
    </row>
    <row spans="1:3" r="10">
      <c s="4" r="A10" t="s">
        <v>1115</v>
      </c>
      <c s="6" r="B10" t="n">
        <v>244000</v>
      </c>
      <c s="6" r="C10" t="n">
        <v>123000</v>
      </c>
    </row>
    <row spans="1:3" r="11">
      <c s="4" r="A11" t="s">
        <v>1116</v>
      </c>
      <c s="6" r="B11" t="n">
        <v>1000</v>
      </c>
      <c s="6" r="C11" t="n">
        <v>1000</v>
      </c>
    </row>
    <row spans="1:3" r="12">
      <c s="4" r="A12" t="s">
        <v>1117</v>
      </c>
      <c s="6" r="B12" t="n">
        <v>7000</v>
      </c>
      <c s="6" r="C12" t="n">
        <v>6000</v>
      </c>
    </row>
    <row spans="1:3" r="13">
      <c s="4" r="A13" t="s">
        <v>1118</v>
      </c>
      <c s="7" r="B13" t="n">
        <v>237000</v>
      </c>
      <c s="7" r="C13" t="n">
        <v>117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1120</v>
      </c>
      <c s="2" r="B1" t="s">
        <v>1</v>
      </c>
    </row>
    <row spans="1:2" r="2">
      <c s="2" r="B2" t="s">
        <v>1121</v>
      </c>
    </row>
    <row spans="1:2" r="3">
      <c s="3" r="A3" t="s">
        <v>246</v>
      </c>
    </row>
    <row spans="1:2" r="4">
      <c s="4" r="A4" t="s">
        <v>1122</v>
      </c>
      <c s="6" r="B4"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23</v>
      </c>
      <c s="2" r="B1" t="s">
        <v>1050</v>
      </c>
      <c s="2" r="J1" t="s">
        <v>1</v>
      </c>
    </row>
    <row spans="1:12" r="2">
      <c s="2" r="B2" t="s">
        <v>2</v>
      </c>
      <c s="2" r="C2" t="s">
        <v>1051</v>
      </c>
      <c s="2" r="D2" t="s">
        <v>4</v>
      </c>
      <c s="2" r="E2" t="s">
        <v>1052</v>
      </c>
      <c s="2" r="F2" t="s">
        <v>32</v>
      </c>
      <c s="2" r="G2" t="s">
        <v>1053</v>
      </c>
      <c s="2" r="H2" t="s">
        <v>1054</v>
      </c>
      <c s="2" r="I2" t="s">
        <v>1055</v>
      </c>
      <c s="2" r="J2" t="s">
        <v>2</v>
      </c>
      <c s="2" r="K2" t="s">
        <v>32</v>
      </c>
      <c s="2" r="L2" t="s">
        <v>33</v>
      </c>
    </row>
    <row spans="1:12" r="3">
      <c s="3" r="A3" t="s">
        <v>34</v>
      </c>
    </row>
    <row spans="1:12" r="4">
      <c s="4" r="A4" t="s">
        <v>35</v>
      </c>
      <c s="7" r="J4" t="n">
        <v>2650</v>
      </c>
      <c s="7" r="K4" t="n">
        <v>2533</v>
      </c>
      <c s="7" r="L4" t="n">
        <v>2315</v>
      </c>
    </row>
    <row spans="1:12" r="5">
      <c s="4" r="A5" t="s">
        <v>38</v>
      </c>
      <c s="6" r="J5" t="n">
        <v>2525</v>
      </c>
      <c s="6" r="K5" t="n">
        <v>2272</v>
      </c>
      <c s="6" r="L5" t="n">
        <v>1980</v>
      </c>
    </row>
    <row spans="1:12" r="6">
      <c s="4" r="A6" t="s">
        <v>39</v>
      </c>
      <c s="6" r="J6" t="n">
        <v>866</v>
      </c>
      <c s="6" r="K6" t="n">
        <v>907</v>
      </c>
      <c s="6" r="L6" t="n">
        <v>913</v>
      </c>
    </row>
    <row spans="1:12" r="7">
      <c s="4" r="A7" t="s">
        <v>40</v>
      </c>
      <c s="6" r="J7" t="n">
        <v>328</v>
      </c>
      <c s="6" r="K7" t="n">
        <v>343</v>
      </c>
      <c s="6" r="L7" t="n">
        <v>236</v>
      </c>
    </row>
    <row spans="1:12" r="8">
      <c s="4" r="A8" t="s">
        <v>41</v>
      </c>
      <c s="6" r="J8" t="n">
        <v>11</v>
      </c>
      <c s="6" r="K8" t="n">
        <v>4</v>
      </c>
      <c s="6" r="L8" t="n">
        <v>1</v>
      </c>
    </row>
    <row spans="1:12" r="9">
      <c s="4" r="A9" t="s">
        <v>42</v>
      </c>
      <c s="6" r="K9" t="n">
        <v>-1</v>
      </c>
      <c s="6" r="L9" t="n">
        <v>-10</v>
      </c>
    </row>
    <row spans="1:12" r="10">
      <c s="4" r="A10" t="s">
        <v>43</v>
      </c>
      <c s="7" r="B10" t="n">
        <v>1691</v>
      </c>
      <c s="7" r="C10" t="n">
        <v>1597</v>
      </c>
      <c s="7" r="D10" t="n">
        <v>1566</v>
      </c>
      <c s="7" r="E10" t="n">
        <v>1526</v>
      </c>
      <c s="7" r="F10" t="n">
        <v>1551</v>
      </c>
      <c s="7" r="G10" t="n">
        <v>1551</v>
      </c>
      <c s="7" r="H10" t="n">
        <v>1478</v>
      </c>
      <c s="7" r="I10" t="n">
        <v>1478</v>
      </c>
      <c s="6" r="J10" t="n">
        <v>6380</v>
      </c>
      <c s="6" r="K10" t="n">
        <v>6058</v>
      </c>
      <c s="6" r="L10" t="n">
        <v>5435</v>
      </c>
    </row>
    <row spans="1:12" r="11">
      <c s="4" r="A11" t="s">
        <v>44</v>
      </c>
      <c s="7" r="B11" t="n">
        <v>1046</v>
      </c>
      <c s="7" r="C11" t="n">
        <v>1014</v>
      </c>
      <c s="7" r="D11" t="n">
        <v>999</v>
      </c>
      <c s="7" r="E11" t="n">
        <v>1042</v>
      </c>
      <c s="6" r="F11" t="n">
        <v>997</v>
      </c>
      <c s="7" r="G11" t="n">
        <v>1033</v>
      </c>
      <c s="7" r="H11" t="n">
        <v>957</v>
      </c>
      <c s="7" r="I11" t="n">
        <v>956</v>
      </c>
      <c s="6" r="J11" t="n">
        <v>4101</v>
      </c>
      <c s="6" r="K11" t="n">
        <v>3943</v>
      </c>
      <c s="6" r="L11" t="n">
        <v>3730</v>
      </c>
    </row>
    <row spans="1:12" r="12">
      <c s="4" r="A12" t="s">
        <v>52</v>
      </c>
      <c s="6" r="J12" t="n">
        <v>2279</v>
      </c>
      <c s="6" r="K12" t="n">
        <v>2115</v>
      </c>
      <c s="6" r="L12" t="n">
        <v>1705</v>
      </c>
    </row>
    <row spans="1:12" r="13">
      <c s="4" r="A13" t="s">
        <v>1124</v>
      </c>
      <c s="6" r="J13" t="n">
        <v>285</v>
      </c>
      <c s="6" r="K13" t="n">
        <v>405</v>
      </c>
      <c s="6" r="L13" t="n">
        <v>270</v>
      </c>
    </row>
    <row spans="1:12" r="14">
      <c s="4" r="A14" t="s">
        <v>50</v>
      </c>
      <c s="6" r="J14" t="n">
        <v>224</v>
      </c>
      <c s="6" r="K14" t="n">
        <v>199</v>
      </c>
      <c s="6" r="L14" t="n">
        <v>202</v>
      </c>
    </row>
    <row spans="1:12" r="15">
      <c s="4" r="A15" t="s">
        <v>1125</v>
      </c>
      <c s="6" r="K15" t="n">
        <v>45</v>
      </c>
    </row>
    <row spans="1:12" r="16">
      <c s="4" r="A16" t="s">
        <v>650</v>
      </c>
    </row>
    <row spans="1:12" r="17">
      <c s="3" r="A17" t="s">
        <v>34</v>
      </c>
    </row>
    <row spans="1:12" r="18">
      <c s="4" r="A18" t="s">
        <v>35</v>
      </c>
      <c s="6" r="J18" t="n">
        <v>1837</v>
      </c>
      <c s="6" r="K18" t="n">
        <v>1742</v>
      </c>
      <c s="6" r="L18" t="n">
        <v>1593</v>
      </c>
    </row>
    <row spans="1:12" r="19">
      <c s="4" r="A19" t="s">
        <v>38</v>
      </c>
      <c s="6" r="J19" t="n">
        <v>2133</v>
      </c>
      <c s="6" r="K19" t="n">
        <v>2028</v>
      </c>
      <c s="6" r="L19" t="n">
        <v>1755</v>
      </c>
    </row>
    <row spans="1:12" r="20">
      <c s="4" r="A20" t="s">
        <v>39</v>
      </c>
      <c s="6" r="J20" t="n">
        <v>556</v>
      </c>
      <c s="6" r="K20" t="n">
        <v>606</v>
      </c>
      <c s="6" r="L20" t="n">
        <v>609</v>
      </c>
    </row>
    <row spans="1:12" r="21">
      <c s="4" r="A21" t="s">
        <v>40</v>
      </c>
      <c s="6" r="J21" t="n">
        <v>234</v>
      </c>
      <c s="6" r="K21" t="n">
        <v>218</v>
      </c>
      <c s="6" r="L21" t="n">
        <v>176</v>
      </c>
    </row>
    <row spans="1:12" r="22">
      <c s="4" r="A22" t="s">
        <v>41</v>
      </c>
      <c s="6" r="J22" t="n">
        <v>11</v>
      </c>
      <c s="6" r="K22" t="n">
        <v>4</v>
      </c>
      <c s="6" r="L22" t="n">
        <v>1</v>
      </c>
    </row>
    <row spans="1:12" r="23">
      <c s="4" r="A23" t="s">
        <v>42</v>
      </c>
      <c s="6" r="K23" t="n">
        <v>-1</v>
      </c>
      <c s="6" r="L23" t="n">
        <v>-9</v>
      </c>
    </row>
    <row spans="1:12" r="24">
      <c s="4" r="A24" t="s">
        <v>43</v>
      </c>
      <c s="6" r="J24" t="n">
        <v>4771</v>
      </c>
      <c s="6" r="K24" t="n">
        <v>4597</v>
      </c>
      <c s="6" r="L24" t="n">
        <v>4125</v>
      </c>
    </row>
    <row spans="1:12" r="25">
      <c s="4" r="A25" t="s">
        <v>44</v>
      </c>
      <c s="6" r="J25" t="n">
        <v>3090</v>
      </c>
      <c s="6" r="K25" t="n">
        <v>2937</v>
      </c>
      <c s="6" r="L25" t="n">
        <v>2858</v>
      </c>
    </row>
    <row spans="1:12" r="26">
      <c s="4" r="A26" t="s">
        <v>52</v>
      </c>
      <c s="6" r="J26" t="n">
        <v>1681</v>
      </c>
      <c s="6" r="K26" t="n">
        <v>1660</v>
      </c>
      <c s="6" r="L26" t="n">
        <v>1267</v>
      </c>
    </row>
    <row spans="1:12" r="27">
      <c s="4" r="A27" t="s">
        <v>1124</v>
      </c>
      <c s="6" r="J27" t="n">
        <v>195</v>
      </c>
      <c s="6" r="K27" t="n">
        <v>271</v>
      </c>
      <c s="6" r="L27" t="n">
        <v>188</v>
      </c>
    </row>
    <row spans="1:12" r="28">
      <c s="4" r="A28" t="s">
        <v>50</v>
      </c>
      <c s="6" r="J28" t="n">
        <v>171</v>
      </c>
      <c s="6" r="K28" t="n">
        <v>154</v>
      </c>
      <c s="6" r="L28" t="n">
        <v>157</v>
      </c>
    </row>
    <row spans="1:12" r="29">
      <c s="4" r="A29" t="s">
        <v>651</v>
      </c>
    </row>
    <row spans="1:12" r="30">
      <c s="3" r="A30" t="s">
        <v>34</v>
      </c>
    </row>
    <row spans="1:12" r="31">
      <c s="4" r="A31" t="s">
        <v>35</v>
      </c>
      <c s="6" r="J31" t="n">
        <v>813</v>
      </c>
      <c s="6" r="K31" t="n">
        <v>791</v>
      </c>
      <c s="6" r="L31" t="n">
        <v>723</v>
      </c>
    </row>
    <row spans="1:12" r="32">
      <c s="4" r="A32" t="s">
        <v>38</v>
      </c>
      <c s="6" r="J32" t="n">
        <v>392</v>
      </c>
      <c s="6" r="K32" t="n">
        <v>244</v>
      </c>
      <c s="6" r="L32" t="n">
        <v>225</v>
      </c>
    </row>
    <row spans="1:12" r="33">
      <c s="4" r="A33" t="s">
        <v>39</v>
      </c>
      <c s="6" r="J33" t="n">
        <v>310</v>
      </c>
      <c s="6" r="K33" t="n">
        <v>301</v>
      </c>
      <c s="6" r="L33" t="n">
        <v>304</v>
      </c>
    </row>
    <row spans="1:12" r="34">
      <c s="4" r="A34" t="s">
        <v>40</v>
      </c>
      <c s="6" r="J34" t="n">
        <v>94</v>
      </c>
      <c s="6" r="K34" t="n">
        <v>74</v>
      </c>
      <c s="6" r="L34" t="n">
        <v>59</v>
      </c>
    </row>
    <row spans="1:12" r="35">
      <c s="4" r="A35" t="s">
        <v>42</v>
      </c>
      <c s="6" r="L35" t="n">
        <v>-1</v>
      </c>
    </row>
    <row spans="1:12" r="36">
      <c s="4" r="A36" t="s">
        <v>43</v>
      </c>
      <c s="6" r="J36" t="n">
        <v>1609</v>
      </c>
      <c s="6" r="K36" t="n">
        <v>1410</v>
      </c>
      <c s="6" r="L36" t="n">
        <v>1310</v>
      </c>
    </row>
    <row spans="1:12" r="37">
      <c s="4" r="A37" t="s">
        <v>44</v>
      </c>
      <c s="6" r="J37" t="n">
        <v>1011</v>
      </c>
      <c s="6" r="K37" t="n">
        <v>938</v>
      </c>
      <c s="6" r="L37" t="n">
        <v>872</v>
      </c>
    </row>
    <row spans="1:12" r="38">
      <c s="4" r="A38" t="s">
        <v>52</v>
      </c>
      <c s="6" r="J38" t="n">
        <v>598</v>
      </c>
      <c s="6" r="K38" t="n">
        <v>472</v>
      </c>
      <c s="6" r="L38" t="n">
        <v>438</v>
      </c>
    </row>
    <row spans="1:12" r="39">
      <c s="4" r="A39" t="s">
        <v>1124</v>
      </c>
      <c s="6" r="J39" t="n">
        <v>90</v>
      </c>
      <c s="6" r="K39" t="n">
        <v>134</v>
      </c>
      <c s="6" r="L39" t="n">
        <v>82</v>
      </c>
    </row>
    <row spans="1:12" r="40">
      <c s="4" r="A40" t="s">
        <v>50</v>
      </c>
      <c s="7" r="J40" t="n">
        <v>53</v>
      </c>
      <c s="6" r="K40" t="n">
        <v>45</v>
      </c>
      <c s="6" r="L40" t="n">
        <v>45</v>
      </c>
    </row>
    <row spans="1:12" r="41">
      <c s="4" r="A41" t="s">
        <v>1126</v>
      </c>
    </row>
    <row spans="1:12" r="42">
      <c s="3" r="A42" t="s">
        <v>34</v>
      </c>
    </row>
    <row spans="1:12" r="43">
      <c s="4" r="A43" t="s">
        <v>35</v>
      </c>
      <c s="6" r="L43" t="n">
        <v>-1</v>
      </c>
    </row>
    <row spans="1:12" r="44">
      <c s="4" r="A44" t="s">
        <v>40</v>
      </c>
      <c s="6" r="K44" t="n">
        <v>51</v>
      </c>
      <c s="7" r="L44" t="n">
        <v>1</v>
      </c>
    </row>
    <row spans="1:12" r="45">
      <c s="4" r="A45" t="s">
        <v>43</v>
      </c>
      <c s="6" r="K45" t="n">
        <v>51</v>
      </c>
    </row>
    <row spans="1:12" r="46">
      <c s="4" r="A46" t="s">
        <v>44</v>
      </c>
      <c s="6" r="K46" t="n">
        <v>68</v>
      </c>
    </row>
    <row spans="1:12" r="47">
      <c s="4" r="A47" t="s">
        <v>52</v>
      </c>
      <c s="6" r="K47" t="n">
        <v>-17</v>
      </c>
    </row>
    <row spans="1:12" r="48">
      <c s="4" r="A48" t="s">
        <v>1127</v>
      </c>
      <c s="7" r="F48" t="n">
        <v>68</v>
      </c>
      <c s="7" r="K48" t="n">
        <v>6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28</v>
      </c>
      <c s="2" r="C1" t="s">
        <v>1050</v>
      </c>
      <c s="2" r="K1" t="s">
        <v>1</v>
      </c>
    </row>
    <row spans="1:13" r="2">
      <c s="2" r="C2" t="s">
        <v>2</v>
      </c>
      <c s="2" r="D2" t="s">
        <v>1051</v>
      </c>
      <c s="2" r="E2" t="s">
        <v>4</v>
      </c>
      <c s="2" r="F2" t="s">
        <v>1052</v>
      </c>
      <c s="2" r="G2" t="s">
        <v>32</v>
      </c>
      <c s="2" r="H2" t="s">
        <v>1053</v>
      </c>
      <c s="2" r="I2" t="s">
        <v>1054</v>
      </c>
      <c s="2" r="J2" t="s">
        <v>1055</v>
      </c>
      <c s="2" r="K2" t="s">
        <v>2</v>
      </c>
      <c s="2" r="L2" t="s">
        <v>32</v>
      </c>
      <c s="2" r="M2" t="s">
        <v>33</v>
      </c>
    </row>
    <row spans="1:13" r="3">
      <c s="3" r="A3" t="s">
        <v>1129</v>
      </c>
    </row>
    <row spans="1:13" r="4">
      <c s="4" r="A4" t="s">
        <v>36</v>
      </c>
      <c s="7" r="K4" t="n">
        <v>2657</v>
      </c>
      <c s="7" r="L4" t="n">
        <v>2374</v>
      </c>
      <c s="7" r="M4" t="n">
        <v>2085</v>
      </c>
    </row>
    <row spans="1:13" r="5">
      <c s="4" r="A5" t="s">
        <v>37</v>
      </c>
      <c s="6" r="K5" t="n">
        <v>-132</v>
      </c>
      <c s="6" r="L5" t="n">
        <v>-102</v>
      </c>
      <c s="6" r="M5" t="n">
        <v>-105</v>
      </c>
    </row>
    <row spans="1:13" r="6">
      <c s="4" r="A6" t="s">
        <v>38</v>
      </c>
      <c s="6" r="K6" t="n">
        <v>2525</v>
      </c>
      <c s="6" r="L6" t="n">
        <v>2272</v>
      </c>
      <c s="6" r="M6" t="n">
        <v>1980</v>
      </c>
    </row>
    <row spans="1:13" r="7">
      <c s="4" r="A7" t="s">
        <v>40</v>
      </c>
      <c s="6" r="K7" t="n">
        <v>328</v>
      </c>
      <c s="6" r="L7" t="n">
        <v>343</v>
      </c>
      <c s="6" r="M7" t="n">
        <v>236</v>
      </c>
    </row>
    <row spans="1:13" r="8">
      <c s="4" r="A8" t="s">
        <v>1130</v>
      </c>
      <c s="7" r="C8" t="n">
        <v>-1046</v>
      </c>
      <c s="7" r="D8" t="n">
        <v>-1014</v>
      </c>
      <c s="7" r="E8" t="n">
        <v>-999</v>
      </c>
      <c s="7" r="F8" t="n">
        <v>-1042</v>
      </c>
      <c s="7" r="G8" t="n">
        <v>-997</v>
      </c>
      <c s="7" r="H8" t="n">
        <v>-1033</v>
      </c>
      <c s="7" r="I8" t="n">
        <v>-957</v>
      </c>
      <c s="7" r="J8" t="n">
        <v>-956</v>
      </c>
      <c s="6" r="K8" t="n">
        <v>-4101</v>
      </c>
      <c s="6" r="L8" t="n">
        <v>-3943</v>
      </c>
      <c s="6" r="M8" t="n">
        <v>-3730</v>
      </c>
    </row>
    <row spans="1:13" r="9">
      <c s="4" r="A9" t="s">
        <v>1131</v>
      </c>
      <c s="6" r="K9" t="n">
        <v>-832</v>
      </c>
      <c s="6" r="L9" t="n">
        <v>-794</v>
      </c>
      <c s="6" r="M9" t="n">
        <v>-634</v>
      </c>
    </row>
    <row spans="1:13" r="10">
      <c s="3" r="A10" t="s">
        <v>1132</v>
      </c>
    </row>
    <row spans="1:13" r="11">
      <c s="4" r="A11" t="s">
        <v>54</v>
      </c>
      <c s="6" r="C11" t="n">
        <v>416</v>
      </c>
      <c s="6" r="D11" t="n">
        <v>376</v>
      </c>
      <c s="6" r="E11" t="n">
        <v>353</v>
      </c>
      <c s="6" r="F11" t="n">
        <v>302</v>
      </c>
      <c s="6" r="G11" t="n">
        <v>350</v>
      </c>
      <c s="6" r="H11" t="n">
        <v>321</v>
      </c>
      <c s="6" r="I11" t="n">
        <v>324</v>
      </c>
      <c s="6" r="J11" t="n">
        <v>326</v>
      </c>
      <c s="6" r="K11" t="n">
        <v>1447</v>
      </c>
      <c s="6" r="L11" t="n">
        <v>1321</v>
      </c>
      <c s="6" r="M11" t="n">
        <v>1071</v>
      </c>
    </row>
    <row spans="1:13" r="12">
      <c s="4" r="A12" t="s">
        <v>55</v>
      </c>
      <c s="4" r="B12" t="s">
        <v>56</v>
      </c>
      <c s="6" r="K12" t="n">
        <v>83</v>
      </c>
      <c s="6" r="L12" t="n">
        <v>60</v>
      </c>
      <c s="6" r="M12" t="n">
        <v>61</v>
      </c>
    </row>
    <row spans="1:13" r="13">
      <c s="4" r="A13" t="s">
        <v>57</v>
      </c>
      <c s="7" r="C13" t="n">
        <v>378</v>
      </c>
      <c s="7" r="D13" t="n">
        <v>365</v>
      </c>
      <c s="7" r="E13" t="n">
        <v>330</v>
      </c>
      <c s="7" r="F13" t="n">
        <v>291</v>
      </c>
      <c s="7" r="G13" t="n">
        <v>329</v>
      </c>
      <c s="7" r="H13" t="n">
        <v>312</v>
      </c>
      <c s="7" r="I13" t="n">
        <v>302</v>
      </c>
      <c s="7" r="J13" t="n">
        <v>318</v>
      </c>
      <c s="6" r="K13" t="n">
        <v>1364</v>
      </c>
      <c s="6" r="L13" t="n">
        <v>1261</v>
      </c>
      <c s="6" r="M13" t="n">
        <v>1010</v>
      </c>
    </row>
    <row spans="1:13" r="14">
      <c s="4" r="A14" t="s">
        <v>1133</v>
      </c>
    </row>
    <row spans="1:13" r="15">
      <c s="3" r="A15" t="s">
        <v>1129</v>
      </c>
    </row>
    <row spans="1:13" r="16">
      <c s="4" r="A16" t="s">
        <v>36</v>
      </c>
      <c s="6" r="K16" t="n">
        <v>12</v>
      </c>
      <c s="6" r="L16" t="n">
        <v>2</v>
      </c>
      <c s="6" r="M16" t="n">
        <v>4</v>
      </c>
    </row>
    <row spans="1:13" r="17">
      <c s="4" r="A17" t="s">
        <v>37</v>
      </c>
      <c s="6" r="K17" t="n">
        <v>-86</v>
      </c>
      <c s="6" r="L17" t="n">
        <v>-64</v>
      </c>
      <c s="6" r="M17" t="n">
        <v>-65</v>
      </c>
    </row>
    <row spans="1:13" r="18">
      <c s="4" r="A18" t="s">
        <v>38</v>
      </c>
      <c s="6" r="K18" t="n">
        <v>-74</v>
      </c>
      <c s="6" r="L18" t="n">
        <v>-62</v>
      </c>
      <c s="6" r="M18" t="n">
        <v>-61</v>
      </c>
    </row>
    <row spans="1:13" r="19">
      <c s="4" r="A19" t="s">
        <v>40</v>
      </c>
      <c s="6" r="K19" t="n">
        <v>4</v>
      </c>
      <c s="6" r="L19" t="n">
        <v>1</v>
      </c>
    </row>
    <row spans="1:13" r="20">
      <c s="4" r="A20" t="s">
        <v>1130</v>
      </c>
      <c s="6" r="K20" t="n">
        <v>-27</v>
      </c>
      <c s="6" r="L20" t="n">
        <v>-24</v>
      </c>
      <c s="6" r="M20" t="n">
        <v>-28</v>
      </c>
    </row>
    <row spans="1:13" r="21">
      <c s="4" r="A21" t="s">
        <v>1134</v>
      </c>
      <c s="6" r="K21" t="n">
        <v>-97</v>
      </c>
      <c s="6" r="L21" t="n">
        <v>-85</v>
      </c>
      <c s="6" r="M21" t="n">
        <v>-89</v>
      </c>
    </row>
    <row spans="1:13" r="22">
      <c s="4" r="A22" t="s">
        <v>1131</v>
      </c>
      <c s="6" r="K22" t="n">
        <v>41</v>
      </c>
      <c s="6" r="L22" t="n">
        <v>32</v>
      </c>
      <c s="6" r="M22" t="n">
        <v>38</v>
      </c>
    </row>
    <row spans="1:13" r="23">
      <c s="4" r="A23" t="s">
        <v>1135</v>
      </c>
      <c s="6" r="K23" t="n">
        <v>-56</v>
      </c>
      <c s="6" r="L23" t="n">
        <v>-53</v>
      </c>
      <c s="6" r="M23" t="n">
        <v>-51</v>
      </c>
    </row>
    <row spans="1:13" r="24">
      <c s="3" r="A24" t="s">
        <v>1132</v>
      </c>
    </row>
    <row spans="1:13" r="25">
      <c s="4" r="A25" t="s">
        <v>1136</v>
      </c>
      <c s="6" r="K25" t="n">
        <v>1287</v>
      </c>
      <c s="6" r="L25" t="n">
        <v>1157</v>
      </c>
      <c s="6" r="M25" t="n">
        <v>830</v>
      </c>
    </row>
    <row spans="1:13" r="26">
      <c s="4" r="A26" t="s">
        <v>1137</v>
      </c>
      <c s="6" r="L26" t="n">
        <v>45</v>
      </c>
      <c s="6" r="M26" t="n">
        <v>163</v>
      </c>
    </row>
    <row spans="1:13" r="27">
      <c s="4" r="A27" t="s">
        <v>1138</v>
      </c>
      <c s="6" r="K27" t="n">
        <v>216</v>
      </c>
      <c s="6" r="L27" t="n">
        <v>172</v>
      </c>
      <c s="6" r="M27" t="n">
        <v>129</v>
      </c>
    </row>
    <row spans="1:13" r="28">
      <c s="4" r="A28" t="s">
        <v>54</v>
      </c>
      <c s="6" r="K28" t="n">
        <v>1447</v>
      </c>
      <c s="6" r="L28" t="n">
        <v>1321</v>
      </c>
      <c s="6" r="M28" t="n">
        <v>1071</v>
      </c>
    </row>
    <row spans="1:13" r="29">
      <c s="4" r="A29" t="s">
        <v>55</v>
      </c>
      <c s="6" r="K29" t="n">
        <v>83</v>
      </c>
      <c s="6" r="L29" t="n">
        <v>60</v>
      </c>
      <c s="6" r="M29" t="n">
        <v>61</v>
      </c>
    </row>
    <row spans="1:13" r="30">
      <c s="4" r="A30" t="s">
        <v>57</v>
      </c>
      <c s="7" r="K30" t="n">
        <v>1364</v>
      </c>
      <c s="7" r="L30" t="n">
        <v>1261</v>
      </c>
      <c s="7" r="M30" t="n">
        <v>1010</v>
      </c>
    </row>
    <row spans="1:13" r="31">
      <c r="A31" t="n"/>
    </row>
    <row spans="1:13" r="32">
      <c s="4" r="A32" t="s">
        <v>56</v>
      </c>
      <c s="4" r="B32" t="s">
        <v>63</v>
      </c>
    </row>
  </sheetData>
  <mergeCells count="5">
    <mergeCell ref="A1:B2"/>
    <mergeCell ref="C1:J1"/>
    <mergeCell ref="K1:M1"/>
    <mergeCell ref="A31:L31"/>
    <mergeCell ref="B32:L3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39</v>
      </c>
      <c s="2" r="B1" t="s">
        <v>2</v>
      </c>
      <c s="2" r="C1" t="s">
        <v>32</v>
      </c>
      <c s="2" r="D1" t="s">
        <v>33</v>
      </c>
      <c s="2" r="E1" t="s">
        <v>520</v>
      </c>
    </row>
    <row spans="1:5" r="2">
      <c s="3" r="A2" t="s">
        <v>76</v>
      </c>
    </row>
    <row spans="1:5" r="3">
      <c s="4" r="A3" t="s">
        <v>77</v>
      </c>
      <c s="7" r="B3" t="n">
        <v>11978</v>
      </c>
      <c s="7" r="C3" t="n">
        <v>11363</v>
      </c>
      <c s="7" r="D3" t="n">
        <v>7728</v>
      </c>
      <c s="7" r="E3" t="n">
        <v>12663</v>
      </c>
    </row>
    <row spans="1:5" r="4">
      <c s="4" r="A4" t="s">
        <v>847</v>
      </c>
      <c s="6" r="B4" t="n">
        <v>50007</v>
      </c>
      <c s="6" r="C4" t="n">
        <v>34389</v>
      </c>
    </row>
    <row spans="1:5" r="5">
      <c s="4" r="A5" t="s">
        <v>81</v>
      </c>
      <c s="6" r="B5" t="n">
        <v>533</v>
      </c>
      <c s="6" r="C5" t="n">
        <v>516</v>
      </c>
    </row>
    <row spans="1:5" r="6">
      <c s="4" r="A6" t="s">
        <v>88</v>
      </c>
      <c s="6" r="B6" t="n">
        <v>1174</v>
      </c>
      <c s="6" r="C6" t="n">
        <v>780</v>
      </c>
    </row>
    <row spans="1:5" r="7">
      <c s="4" r="A7" t="s">
        <v>89</v>
      </c>
      <c s="6" r="B7" t="n">
        <v>183718</v>
      </c>
      <c s="6" r="C7" t="n">
        <v>154642</v>
      </c>
    </row>
    <row spans="1:5" r="8">
      <c s="3" r="A8" t="s">
        <v>90</v>
      </c>
    </row>
    <row spans="1:5" r="9">
      <c s="4" r="A9" t="s">
        <v>94</v>
      </c>
      <c s="6" r="B9" t="n">
        <v>2151</v>
      </c>
      <c s="6" r="C9" t="n">
        <v>1816</v>
      </c>
    </row>
    <row spans="1:5" r="10">
      <c s="4" r="A10" t="s">
        <v>95</v>
      </c>
      <c s="6" r="B10" t="n">
        <v>2890</v>
      </c>
      <c s="6" r="C10" t="n">
        <v>1899</v>
      </c>
    </row>
    <row spans="1:5" r="11">
      <c s="4" r="A11" t="s">
        <v>96</v>
      </c>
      <c s="6" r="B11" t="n">
        <v>170316</v>
      </c>
      <c s="6" r="C11" t="n">
        <v>142839</v>
      </c>
    </row>
    <row spans="1:5" r="12">
      <c s="4" r="A12" t="s">
        <v>1140</v>
      </c>
      <c s="6" r="B12" t="n">
        <v>13402</v>
      </c>
      <c s="6" r="C12" t="n">
        <v>11803</v>
      </c>
      <c s="6" r="D12" t="n">
        <v>10381</v>
      </c>
      <c s="6" r="E12" t="n">
        <v>9589</v>
      </c>
    </row>
    <row spans="1:5" r="13">
      <c s="4" r="A13" t="s">
        <v>105</v>
      </c>
      <c s="6" r="B13" t="n">
        <v>183718</v>
      </c>
      <c s="6" r="C13" t="n">
        <v>154642</v>
      </c>
    </row>
    <row spans="1:5" r="14">
      <c s="4" r="A14" t="s">
        <v>1133</v>
      </c>
    </row>
    <row spans="1:5" r="15">
      <c s="3" r="A15" t="s">
        <v>76</v>
      </c>
    </row>
    <row spans="1:5" r="16">
      <c s="4" r="A16" t="s">
        <v>77</v>
      </c>
      <c s="6" r="B16" t="n">
        <v>1007</v>
      </c>
      <c s="6" r="C16" t="n">
        <v>1043</v>
      </c>
      <c s="7" r="D16" t="n">
        <v>700</v>
      </c>
      <c s="7" r="E16" t="n">
        <v>1339</v>
      </c>
    </row>
    <row spans="1:5" r="17">
      <c s="4" r="A17" t="s">
        <v>1141</v>
      </c>
      <c s="6" r="B17" t="n">
        <v>419</v>
      </c>
      <c s="6" r="C17" t="n">
        <v>360</v>
      </c>
    </row>
    <row spans="1:5" r="18">
      <c s="4" r="A18" t="s">
        <v>82</v>
      </c>
      <c s="6" r="B18" t="n">
        <v>569</v>
      </c>
    </row>
    <row spans="1:5" r="19">
      <c s="4" r="A19" t="s">
        <v>847</v>
      </c>
      <c s="6" r="B19" t="n">
        <v>223</v>
      </c>
    </row>
    <row spans="1:5" r="20">
      <c s="4" r="A20" t="s">
        <v>81</v>
      </c>
      <c s="6" r="B20" t="n">
        <v>65</v>
      </c>
      <c s="6" r="C20" t="n">
        <v>74</v>
      </c>
    </row>
    <row spans="1:5" r="21">
      <c s="4" r="A21" t="s">
        <v>1142</v>
      </c>
      <c s="6" r="B21" t="n">
        <v>468</v>
      </c>
      <c s="6" r="C21" t="n">
        <v>327</v>
      </c>
    </row>
    <row spans="1:5" r="22">
      <c s="4" r="A22" t="s">
        <v>1143</v>
      </c>
      <c s="6" r="B22" t="n">
        <v>4374</v>
      </c>
      <c s="6" r="C22" t="n">
        <v>4083</v>
      </c>
    </row>
    <row spans="1:5" r="23">
      <c s="4" r="A23" t="s">
        <v>1144</v>
      </c>
      <c s="6" r="B23" t="n">
        <v>9191</v>
      </c>
      <c s="6" r="C23" t="n">
        <v>7883</v>
      </c>
    </row>
    <row spans="1:5" r="24">
      <c s="4" r="A24" t="s">
        <v>88</v>
      </c>
      <c s="6" r="B24" t="n">
        <v>101</v>
      </c>
      <c s="6" r="C24" t="n">
        <v>68</v>
      </c>
    </row>
    <row spans="1:5" r="25">
      <c s="4" r="A25" t="s">
        <v>89</v>
      </c>
      <c s="6" r="B25" t="n">
        <v>16417</v>
      </c>
      <c s="6" r="C25" t="n">
        <v>13838</v>
      </c>
    </row>
    <row spans="1:5" r="26">
      <c s="3" r="A26" t="s">
        <v>90</v>
      </c>
    </row>
    <row spans="1:5" r="27">
      <c s="4" r="A27" t="s">
        <v>94</v>
      </c>
      <c s="6" r="B27" t="n">
        <v>189</v>
      </c>
      <c s="6" r="C27" t="n">
        <v>185</v>
      </c>
    </row>
    <row spans="1:5" r="28">
      <c s="4" r="A28" t="s">
        <v>1145</v>
      </c>
      <c s="6" r="B28" t="n">
        <v>11</v>
      </c>
      <c s="6" r="C28" t="n">
        <v>34</v>
      </c>
    </row>
    <row spans="1:5" r="29">
      <c s="4" r="A29" t="s">
        <v>95</v>
      </c>
      <c s="6" r="B29" t="n">
        <v>2815</v>
      </c>
      <c s="6" r="C29" t="n">
        <v>1816</v>
      </c>
    </row>
    <row spans="1:5" r="30">
      <c s="4" r="A30" t="s">
        <v>96</v>
      </c>
      <c s="6" r="B30" t="n">
        <v>3015</v>
      </c>
      <c s="6" r="C30" t="n">
        <v>2035</v>
      </c>
    </row>
    <row spans="1:5" r="31">
      <c s="4" r="A31" t="s">
        <v>1140</v>
      </c>
      <c s="6" r="B31" t="n">
        <v>13402</v>
      </c>
      <c s="6" r="C31" t="n">
        <v>11803</v>
      </c>
    </row>
    <row spans="1:5" r="32">
      <c s="4" r="A32" t="s">
        <v>105</v>
      </c>
      <c s="7" r="B32" t="n">
        <v>16417</v>
      </c>
      <c s="7" r="C32" t="n">
        <v>1383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6</v>
      </c>
      <c s="2" r="B1" t="s">
        <v>1050</v>
      </c>
      <c s="2" r="J1" t="s">
        <v>1</v>
      </c>
    </row>
    <row spans="1:12" r="2">
      <c s="2" r="B2" t="s">
        <v>2</v>
      </c>
      <c s="2" r="C2" t="s">
        <v>1051</v>
      </c>
      <c s="2" r="D2" t="s">
        <v>4</v>
      </c>
      <c s="2" r="E2" t="s">
        <v>1052</v>
      </c>
      <c s="2" r="F2" t="s">
        <v>32</v>
      </c>
      <c s="2" r="G2" t="s">
        <v>1053</v>
      </c>
      <c s="2" r="H2" t="s">
        <v>1054</v>
      </c>
      <c s="2" r="I2" t="s">
        <v>1055</v>
      </c>
      <c s="2" r="J2" t="s">
        <v>2</v>
      </c>
      <c s="2" r="K2" t="s">
        <v>32</v>
      </c>
      <c s="2" r="L2" t="s">
        <v>33</v>
      </c>
    </row>
    <row spans="1:12" r="3">
      <c s="3" r="A3" t="s">
        <v>117</v>
      </c>
    </row>
    <row spans="1:12" r="4">
      <c s="4" r="A4" t="s">
        <v>66</v>
      </c>
      <c s="7" r="B4" t="n">
        <v>416</v>
      </c>
      <c s="7" r="C4" t="n">
        <v>376</v>
      </c>
      <c s="7" r="D4" t="n">
        <v>353</v>
      </c>
      <c s="7" r="E4" t="n">
        <v>302</v>
      </c>
      <c s="7" r="F4" t="n">
        <v>350</v>
      </c>
      <c s="7" r="G4" t="n">
        <v>321</v>
      </c>
      <c s="7" r="H4" t="n">
        <v>324</v>
      </c>
      <c s="7" r="I4" t="n">
        <v>326</v>
      </c>
      <c s="7" r="J4" t="n">
        <v>1447</v>
      </c>
      <c s="7" r="K4" t="n">
        <v>1321</v>
      </c>
      <c s="7" r="L4" t="n">
        <v>1071</v>
      </c>
    </row>
    <row spans="1:12" r="5">
      <c s="3" r="A5" t="s">
        <v>1147</v>
      </c>
    </row>
    <row spans="1:12" r="6">
      <c s="4" r="A6" t="s">
        <v>1148</v>
      </c>
      <c s="6" r="J6" t="n">
        <v>-7</v>
      </c>
      <c s="6" r="K6" t="n">
        <v>-25</v>
      </c>
      <c s="6" r="L6" t="n">
        <v>-21</v>
      </c>
    </row>
    <row spans="1:12" r="7">
      <c s="4" r="A7" t="s">
        <v>40</v>
      </c>
      <c s="6" r="J7" t="n">
        <v>-4</v>
      </c>
      <c s="6" r="K7" t="n">
        <v>-7</v>
      </c>
      <c s="6" r="L7" t="n">
        <v>15</v>
      </c>
    </row>
    <row spans="1:12" r="8">
      <c s="3" r="A8" t="s">
        <v>122</v>
      </c>
    </row>
    <row spans="1:12" r="9">
      <c s="4" r="A9" t="s">
        <v>125</v>
      </c>
      <c s="6" r="J9" t="n">
        <v>-17</v>
      </c>
      <c s="6" r="K9" t="n">
        <v>1</v>
      </c>
      <c s="6" r="L9" t="n">
        <v>119</v>
      </c>
    </row>
    <row spans="1:12" r="10">
      <c s="4" r="A10" t="s">
        <v>88</v>
      </c>
      <c s="6" r="J10" t="n">
        <v>-98</v>
      </c>
      <c s="6" r="K10" t="n">
        <v>-30</v>
      </c>
      <c s="6" r="L10" t="n">
        <v>17</v>
      </c>
    </row>
    <row spans="1:12" r="11">
      <c s="4" r="A11" t="s">
        <v>94</v>
      </c>
      <c s="6" r="J11" t="n">
        <v>304</v>
      </c>
      <c s="6" r="K11" t="n">
        <v>196</v>
      </c>
      <c s="6" r="L11" t="n">
        <v>400</v>
      </c>
    </row>
    <row spans="1:12" r="12">
      <c s="4" r="A12" t="s">
        <v>126</v>
      </c>
      <c s="6" r="J12" t="n">
        <v>1246</v>
      </c>
      <c s="6" r="K12" t="n">
        <v>2348</v>
      </c>
      <c s="6" r="L12" t="n">
        <v>1656</v>
      </c>
    </row>
    <row spans="1:12" r="13">
      <c s="3" r="A13" t="s">
        <v>127</v>
      </c>
    </row>
    <row spans="1:12" r="14">
      <c s="4" r="A14" t="s">
        <v>128</v>
      </c>
      <c s="6" r="J14" t="n">
        <v>-21351</v>
      </c>
      <c s="6" r="K14" t="n">
        <v>-15134</v>
      </c>
      <c s="6" r="L14" t="n">
        <v>-22942</v>
      </c>
    </row>
    <row spans="1:12" r="15">
      <c s="4" r="A15" t="s">
        <v>129</v>
      </c>
      <c s="6" r="J15" t="n">
        <v>2424</v>
      </c>
      <c s="6" r="K15" t="n">
        <v>6556</v>
      </c>
      <c s="6" r="L15" t="n">
        <v>6167</v>
      </c>
    </row>
    <row spans="1:12" r="16">
      <c s="4" r="A16" t="s">
        <v>130</v>
      </c>
      <c s="6" r="J16" t="n">
        <v>7340</v>
      </c>
      <c s="6" r="K16" t="n">
        <v>5843</v>
      </c>
      <c s="6" r="L16" t="n">
        <v>10772</v>
      </c>
    </row>
    <row spans="1:12" r="17">
      <c s="4" r="A17" t="s">
        <v>131</v>
      </c>
      <c s="6" r="J17" t="n">
        <v>-19303</v>
      </c>
      <c s="6" r="K17" t="n">
        <v>-6920</v>
      </c>
      <c s="6" r="L17" t="n">
        <v>-16061</v>
      </c>
    </row>
    <row spans="1:12" r="18">
      <c s="4" r="A18" t="s">
        <v>135</v>
      </c>
      <c s="6" r="J18" t="n">
        <v>-27</v>
      </c>
      <c s="6" r="K18" t="n">
        <v>-11</v>
      </c>
      <c s="6" r="L18" t="n">
        <v>2</v>
      </c>
    </row>
    <row spans="1:12" r="19">
      <c s="4" r="A19" t="s">
        <v>136</v>
      </c>
      <c s="6" r="J19" t="n">
        <v>-28623</v>
      </c>
      <c s="6" r="K19" t="n">
        <v>-8395</v>
      </c>
      <c s="6" r="L19" t="n">
        <v>-20050</v>
      </c>
    </row>
    <row spans="1:12" r="20">
      <c s="3" r="A20" t="s">
        <v>137</v>
      </c>
    </row>
    <row spans="1:12" r="21">
      <c s="4" r="A21" t="s">
        <v>139</v>
      </c>
      <c s="6" r="L21" t="n">
        <v>-300</v>
      </c>
    </row>
    <row spans="1:12" r="22">
      <c s="4" r="A22" t="s">
        <v>140</v>
      </c>
      <c s="6" r="J22" t="n">
        <v>1346</v>
      </c>
      <c s="6" r="L22" t="n">
        <v>275</v>
      </c>
    </row>
    <row spans="1:12" r="23">
      <c s="4" r="A23" t="s">
        <v>141</v>
      </c>
      <c s="6" r="J23" t="n">
        <v>-357</v>
      </c>
      <c s="6" r="K23" t="n">
        <v>-6</v>
      </c>
      <c s="6" r="L23" t="n">
        <v>-6</v>
      </c>
    </row>
    <row spans="1:12" r="24">
      <c s="4" r="A24" t="s">
        <v>1149</v>
      </c>
      <c s="6" r="J24" t="n">
        <v>581</v>
      </c>
    </row>
    <row spans="1:12" r="25">
      <c s="4" r="A25" t="s">
        <v>143</v>
      </c>
      <c s="6" r="J25" t="n">
        <v>-387</v>
      </c>
      <c s="6" r="K25" t="n">
        <v>-373</v>
      </c>
      <c s="6" r="L25" t="n">
        <v>-368</v>
      </c>
    </row>
    <row spans="1:12" r="26">
      <c s="4" r="A26" t="s">
        <v>144</v>
      </c>
      <c s="6" r="J26" t="n">
        <v>90</v>
      </c>
      <c s="6" r="K26" t="n">
        <v>189</v>
      </c>
      <c s="6" r="L26" t="n">
        <v>258</v>
      </c>
    </row>
    <row spans="1:12" r="27">
      <c s="4" r="A27" t="s">
        <v>145</v>
      </c>
      <c s="6" r="J27" t="n">
        <v>32</v>
      </c>
      <c s="6" r="K27" t="n">
        <v>29</v>
      </c>
      <c s="6" r="L27" t="n">
        <v>5</v>
      </c>
    </row>
    <row spans="1:12" r="28">
      <c s="4" r="A28" t="s">
        <v>146</v>
      </c>
      <c s="6" r="J28" t="n">
        <v>27992</v>
      </c>
      <c s="6" r="K28" t="n">
        <v>9682</v>
      </c>
      <c s="6" r="L28" t="n">
        <v>13459</v>
      </c>
    </row>
    <row spans="1:12" r="29">
      <c s="4" r="A29" t="s">
        <v>147</v>
      </c>
      <c s="6" r="J29" t="n">
        <v>615</v>
      </c>
      <c s="6" r="K29" t="n">
        <v>3635</v>
      </c>
      <c s="6" r="L29" t="n">
        <v>-4935</v>
      </c>
    </row>
    <row spans="1:12" r="30">
      <c s="4" r="A30" t="s">
        <v>148</v>
      </c>
      <c s="6" r="E30" t="n">
        <v>11363</v>
      </c>
      <c s="6" r="I30" t="n">
        <v>7728</v>
      </c>
      <c s="6" r="J30" t="n">
        <v>11363</v>
      </c>
      <c s="6" r="K30" t="n">
        <v>7728</v>
      </c>
      <c s="6" r="L30" t="n">
        <v>12663</v>
      </c>
    </row>
    <row spans="1:12" r="31">
      <c s="4" r="A31" t="s">
        <v>149</v>
      </c>
      <c s="6" r="B31" t="n">
        <v>11978</v>
      </c>
      <c s="6" r="F31" t="n">
        <v>11363</v>
      </c>
      <c s="6" r="J31" t="n">
        <v>11978</v>
      </c>
      <c s="6" r="K31" t="n">
        <v>11363</v>
      </c>
      <c s="6" r="L31" t="n">
        <v>7728</v>
      </c>
    </row>
    <row spans="1:12" r="32">
      <c s="4" r="A32" t="s">
        <v>1133</v>
      </c>
    </row>
    <row spans="1:12" r="33">
      <c s="3" r="A33" t="s">
        <v>117</v>
      </c>
    </row>
    <row spans="1:12" r="34">
      <c s="4" r="A34" t="s">
        <v>66</v>
      </c>
      <c s="6" r="J34" t="n">
        <v>1447</v>
      </c>
      <c s="6" r="K34" t="n">
        <v>1321</v>
      </c>
      <c s="6" r="L34" t="n">
        <v>1071</v>
      </c>
    </row>
    <row spans="1:12" r="35">
      <c s="3" r="A35" t="s">
        <v>1147</v>
      </c>
    </row>
    <row spans="1:12" r="36">
      <c s="4" r="A36" t="s">
        <v>1150</v>
      </c>
      <c s="6" r="J36" t="n">
        <v>-1287</v>
      </c>
      <c s="6" r="K36" t="n">
        <v>-1157</v>
      </c>
      <c s="6" r="L36" t="n">
        <v>-830</v>
      </c>
    </row>
    <row spans="1:12" r="37">
      <c s="4" r="A37" t="s">
        <v>1148</v>
      </c>
      <c s="6" r="J37" t="n">
        <v>8</v>
      </c>
      <c s="6" r="K37" t="n">
        <v>4</v>
      </c>
      <c s="6" r="L37" t="n">
        <v>-11</v>
      </c>
    </row>
    <row spans="1:12" r="38">
      <c s="4" r="A38" t="s">
        <v>40</v>
      </c>
      <c s="6" r="J38" t="n">
        <v>-39</v>
      </c>
      <c s="6" r="K38" t="n">
        <v>-23</v>
      </c>
      <c s="6" r="L38" t="n">
        <v>-4</v>
      </c>
    </row>
    <row spans="1:12" r="39">
      <c s="3" r="A39" t="s">
        <v>122</v>
      </c>
    </row>
    <row spans="1:12" r="40">
      <c s="4" r="A40" t="s">
        <v>125</v>
      </c>
      <c s="6" r="J40" t="n">
        <v>9</v>
      </c>
      <c s="6" r="K40" t="n">
        <v>5</v>
      </c>
      <c s="6" r="L40" t="n">
        <v>-5</v>
      </c>
    </row>
    <row spans="1:12" r="41">
      <c s="4" r="A41" t="s">
        <v>88</v>
      </c>
      <c s="6" r="J41" t="n">
        <v>-32</v>
      </c>
      <c s="6" r="K41" t="n">
        <v>-9</v>
      </c>
      <c s="6" r="L41" t="n">
        <v>29</v>
      </c>
    </row>
    <row spans="1:12" r="42">
      <c s="4" r="A42" t="s">
        <v>94</v>
      </c>
      <c s="6" r="J42" t="n">
        <v>4</v>
      </c>
      <c s="6" r="K42" t="n">
        <v>-1</v>
      </c>
      <c s="6" r="L42" t="n">
        <v>13</v>
      </c>
    </row>
    <row spans="1:12" r="43">
      <c s="4" r="A43" t="s">
        <v>126</v>
      </c>
      <c s="6" r="J43" t="n">
        <v>110</v>
      </c>
      <c s="6" r="K43" t="n">
        <v>140</v>
      </c>
      <c s="6" r="L43" t="n">
        <v>263</v>
      </c>
    </row>
    <row spans="1:12" r="44">
      <c s="3" r="A44" t="s">
        <v>127</v>
      </c>
    </row>
    <row spans="1:12" r="45">
      <c s="4" r="A45" t="s">
        <v>1151</v>
      </c>
      <c s="6" r="J45" t="n">
        <v>93</v>
      </c>
      <c s="6" r="K45" t="n">
        <v>607</v>
      </c>
      <c s="6" r="L45" t="n">
        <v>-546</v>
      </c>
    </row>
    <row spans="1:12" r="46">
      <c s="4" r="A46" t="s">
        <v>1152</v>
      </c>
      <c s="6" r="J46" t="n">
        <v>-611</v>
      </c>
      <c s="6" r="K46" t="n">
        <v>-249</v>
      </c>
      <c s="6" r="L46" t="n">
        <v>-225</v>
      </c>
    </row>
    <row spans="1:12" r="47">
      <c s="4" r="A47" t="s">
        <v>1153</v>
      </c>
      <c s="6" r="J47" t="n">
        <v>-150</v>
      </c>
    </row>
    <row spans="1:12" r="48">
      <c s="4" r="A48" t="s">
        <v>128</v>
      </c>
      <c s="6" r="J48" t="n">
        <v>-842</v>
      </c>
    </row>
    <row spans="1:12" r="49">
      <c s="4" r="A49" t="s">
        <v>129</v>
      </c>
      <c s="6" r="J49" t="n">
        <v>200</v>
      </c>
    </row>
    <row spans="1:12" r="50">
      <c s="4" r="A50" t="s">
        <v>130</v>
      </c>
      <c s="6" r="J50" t="n">
        <v>75</v>
      </c>
    </row>
    <row spans="1:12" r="51">
      <c s="4" r="A51" t="s">
        <v>131</v>
      </c>
      <c s="6" r="J51" t="n">
        <v>-223</v>
      </c>
    </row>
    <row spans="1:12" r="52">
      <c s="4" r="A52" t="s">
        <v>135</v>
      </c>
      <c s="6" r="L52" t="n">
        <v>-1</v>
      </c>
    </row>
    <row spans="1:12" r="53">
      <c s="4" r="A53" t="s">
        <v>136</v>
      </c>
      <c s="6" r="J53" t="n">
        <v>-1458</v>
      </c>
      <c s="6" r="K53" t="n">
        <v>358</v>
      </c>
      <c s="6" r="L53" t="n">
        <v>-772</v>
      </c>
    </row>
    <row spans="1:12" r="54">
      <c s="3" r="A54" t="s">
        <v>137</v>
      </c>
    </row>
    <row spans="1:12" r="55">
      <c s="4" r="A55" t="s">
        <v>139</v>
      </c>
      <c s="6" r="L55" t="n">
        <v>-300</v>
      </c>
    </row>
    <row spans="1:12" r="56">
      <c s="4" r="A56" t="s">
        <v>140</v>
      </c>
      <c s="6" r="J56" t="n">
        <v>1346</v>
      </c>
      <c s="6" r="L56" t="n">
        <v>275</v>
      </c>
    </row>
    <row spans="1:12" r="57">
      <c s="4" r="A57" t="s">
        <v>141</v>
      </c>
      <c s="6" r="J57" t="n">
        <v>-350</v>
      </c>
    </row>
    <row spans="1:12" r="58">
      <c s="4" r="A58" t="s">
        <v>1149</v>
      </c>
      <c s="6" r="J58" t="n">
        <v>581</v>
      </c>
    </row>
    <row spans="1:12" r="59">
      <c s="4" r="A59" t="s">
        <v>143</v>
      </c>
      <c s="6" r="J59" t="n">
        <v>-387</v>
      </c>
      <c s="6" r="K59" t="n">
        <v>-373</v>
      </c>
      <c s="6" r="L59" t="n">
        <v>-368</v>
      </c>
    </row>
    <row spans="1:12" r="60">
      <c s="4" r="A60" t="s">
        <v>144</v>
      </c>
      <c s="6" r="J60" t="n">
        <v>90</v>
      </c>
      <c s="6" r="K60" t="n">
        <v>189</v>
      </c>
      <c s="6" r="L60" t="n">
        <v>258</v>
      </c>
    </row>
    <row spans="1:12" r="61">
      <c s="4" r="A61" t="s">
        <v>145</v>
      </c>
      <c s="6" r="J61" t="n">
        <v>32</v>
      </c>
      <c s="6" r="K61" t="n">
        <v>29</v>
      </c>
      <c s="6" r="L61" t="n">
        <v>5</v>
      </c>
    </row>
    <row spans="1:12" r="62">
      <c s="4" r="A62" t="s">
        <v>146</v>
      </c>
      <c s="6" r="J62" t="n">
        <v>1312</v>
      </c>
      <c s="6" r="K62" t="n">
        <v>-155</v>
      </c>
      <c s="6" r="L62" t="n">
        <v>-130</v>
      </c>
    </row>
    <row spans="1:12" r="63">
      <c s="4" r="A63" t="s">
        <v>147</v>
      </c>
      <c s="6" r="J63" t="n">
        <v>-36</v>
      </c>
      <c s="6" r="K63" t="n">
        <v>343</v>
      </c>
      <c s="6" r="L63" t="n">
        <v>-639</v>
      </c>
    </row>
    <row spans="1:12" r="64">
      <c s="4" r="A64" t="s">
        <v>148</v>
      </c>
      <c s="7" r="E64" t="n">
        <v>1043</v>
      </c>
      <c s="7" r="I64" t="n">
        <v>700</v>
      </c>
      <c s="6" r="J64" t="n">
        <v>1043</v>
      </c>
      <c s="6" r="K64" t="n">
        <v>700</v>
      </c>
      <c s="6" r="L64" t="n">
        <v>1339</v>
      </c>
    </row>
    <row spans="1:12" r="65">
      <c s="4" r="A65" t="s">
        <v>149</v>
      </c>
      <c s="7" r="B65" t="n">
        <v>1007</v>
      </c>
      <c s="7" r="F65" t="n">
        <v>1043</v>
      </c>
      <c s="7" r="J65" t="n">
        <v>1007</v>
      </c>
      <c s="7" r="K65" t="n">
        <v>1043</v>
      </c>
      <c s="7" r="L65" t="n">
        <v>7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spans="1:12" r="1">
      <c s="1" r="A1" t="s">
        <v>1154</v>
      </c>
      <c s="2" r="B1" t="s">
        <v>1050</v>
      </c>
      <c s="2" r="J1" t="s">
        <v>1</v>
      </c>
    </row>
    <row spans="1:12" r="2">
      <c s="2" r="B2" t="s">
        <v>941</v>
      </c>
      <c s="2" r="C2" t="s">
        <v>1155</v>
      </c>
      <c s="2" r="D2" t="s">
        <v>1156</v>
      </c>
      <c s="2" r="E2" t="s">
        <v>1157</v>
      </c>
      <c s="2" r="F2" t="s">
        <v>1158</v>
      </c>
      <c s="2" r="G2" t="s">
        <v>1159</v>
      </c>
      <c s="2" r="H2" t="s">
        <v>1160</v>
      </c>
      <c s="2" r="I2" t="s">
        <v>1161</v>
      </c>
      <c s="2" r="J2" t="s">
        <v>941</v>
      </c>
      <c s="2" r="K2" t="s">
        <v>1158</v>
      </c>
      <c s="2" r="L2" t="s">
        <v>1162</v>
      </c>
    </row>
    <row spans="1:12" r="3">
      <c s="3" r="A3" t="s">
        <v>252</v>
      </c>
    </row>
    <row spans="1:12" r="4">
      <c s="4" r="A4" t="s">
        <v>1163</v>
      </c>
      <c s="7" r="B4" t="n">
        <v>1691</v>
      </c>
      <c s="7" r="C4" t="n">
        <v>1597</v>
      </c>
      <c s="7" r="D4" t="n">
        <v>1566</v>
      </c>
      <c s="7" r="E4" t="n">
        <v>1526</v>
      </c>
      <c s="7" r="F4" t="n">
        <v>1551</v>
      </c>
      <c s="7" r="G4" t="n">
        <v>1551</v>
      </c>
      <c s="7" r="H4" t="n">
        <v>1478</v>
      </c>
      <c s="7" r="I4" t="n">
        <v>1478</v>
      </c>
      <c s="7" r="J4" t="n">
        <v>6380</v>
      </c>
      <c s="7" r="K4" t="n">
        <v>6058</v>
      </c>
      <c s="7" r="L4" t="n">
        <v>5435</v>
      </c>
    </row>
    <row spans="1:12" r="5">
      <c s="4" r="A5" t="s">
        <v>1164</v>
      </c>
      <c s="6" r="B5" t="n">
        <v>1046</v>
      </c>
      <c s="6" r="C5" t="n">
        <v>1014</v>
      </c>
      <c s="6" r="D5" t="n">
        <v>999</v>
      </c>
      <c s="6" r="E5" t="n">
        <v>1042</v>
      </c>
      <c s="6" r="F5" t="n">
        <v>997</v>
      </c>
      <c s="6" r="G5" t="n">
        <v>1033</v>
      </c>
      <c s="6" r="H5" t="n">
        <v>957</v>
      </c>
      <c s="6" r="I5" t="n">
        <v>956</v>
      </c>
      <c s="6" r="J5" t="n">
        <v>4101</v>
      </c>
      <c s="6" r="K5" t="n">
        <v>3943</v>
      </c>
      <c s="6" r="L5" t="n">
        <v>3730</v>
      </c>
    </row>
    <row spans="1:12" r="6">
      <c s="4" r="A6" t="s">
        <v>1165</v>
      </c>
      <c s="6" r="B6" t="n">
        <v>416</v>
      </c>
      <c s="6" r="C6" t="n">
        <v>376</v>
      </c>
      <c s="6" r="D6" t="n">
        <v>353</v>
      </c>
      <c s="6" r="E6" t="n">
        <v>302</v>
      </c>
      <c s="6" r="F6" t="n">
        <v>350</v>
      </c>
      <c s="6" r="G6" t="n">
        <v>321</v>
      </c>
      <c s="6" r="H6" t="n">
        <v>324</v>
      </c>
      <c s="6" r="I6" t="n">
        <v>326</v>
      </c>
      <c s="6" r="J6" t="n">
        <v>1447</v>
      </c>
      <c s="6" r="K6" t="n">
        <v>1321</v>
      </c>
      <c s="6" r="L6" t="n">
        <v>1071</v>
      </c>
    </row>
    <row spans="1:12" r="7">
      <c s="4" r="A7" t="s">
        <v>1166</v>
      </c>
      <c s="7" r="B7" t="n">
        <v>378</v>
      </c>
      <c s="7" r="C7" t="n">
        <v>365</v>
      </c>
      <c s="7" r="D7" t="n">
        <v>330</v>
      </c>
      <c s="7" r="E7" t="n">
        <v>291</v>
      </c>
      <c s="7" r="F7" t="n">
        <v>329</v>
      </c>
      <c s="7" r="G7" t="n">
        <v>312</v>
      </c>
      <c s="7" r="H7" t="n">
        <v>302</v>
      </c>
      <c s="7" r="I7" t="n">
        <v>318</v>
      </c>
      <c s="7" r="J7" t="n">
        <v>1364</v>
      </c>
      <c s="7" r="K7" t="n">
        <v>1261</v>
      </c>
      <c s="7" r="L7" t="n">
        <v>1010</v>
      </c>
    </row>
    <row spans="1:12" r="8">
      <c s="4" r="A8" t="s">
        <v>1167</v>
      </c>
      <c s="6" r="B8" t="n">
        <v>1319</v>
      </c>
      <c s="6" r="C8" t="n">
        <v>1316</v>
      </c>
      <c s="6" r="D8" t="n">
        <v>1314</v>
      </c>
      <c s="6" r="E8" t="n">
        <v>1312</v>
      </c>
      <c s="6" r="F8" t="n">
        <v>1309</v>
      </c>
      <c s="6" r="G8" t="n">
        <v>1304</v>
      </c>
      <c s="6" r="H8" t="n">
        <v>1302</v>
      </c>
      <c s="6" r="I8" t="n">
        <v>1299</v>
      </c>
      <c s="6" r="J8" t="n">
        <v>1315</v>
      </c>
      <c s="6" r="K8" t="n">
        <v>1303</v>
      </c>
      <c s="6" r="L8" t="n">
        <v>1285</v>
      </c>
    </row>
    <row spans="1:12" r="9">
      <c s="4" r="A9" t="s">
        <v>1168</v>
      </c>
      <c s="6" r="B9" t="n">
        <v>1330</v>
      </c>
      <c s="6" r="C9" t="n">
        <v>1328</v>
      </c>
      <c s="6" r="D9" t="n">
        <v>1326</v>
      </c>
      <c s="6" r="E9" t="n">
        <v>1323</v>
      </c>
      <c s="6" r="F9" t="n">
        <v>1320</v>
      </c>
      <c s="6" r="G9" t="n">
        <v>1316</v>
      </c>
      <c s="6" r="H9" t="n">
        <v>1313</v>
      </c>
      <c s="6" r="I9" t="n">
        <v>1311</v>
      </c>
      <c s="6" r="J9" t="n">
        <v>1327</v>
      </c>
      <c s="6" r="K9" t="n">
        <v>1315</v>
      </c>
      <c s="6" r="L9" t="n">
        <v>1293</v>
      </c>
    </row>
    <row spans="1:12" r="10">
      <c s="4" r="A10" t="s">
        <v>60</v>
      </c>
      <c s="8" r="B10" t="n">
        <v>0.29</v>
      </c>
      <c s="8" r="C10" t="n">
        <v>0.28</v>
      </c>
      <c s="8" r="D10" t="n">
        <v>0.25</v>
      </c>
      <c s="8" r="E10" t="n">
        <v>0.22</v>
      </c>
      <c s="8" r="F10" t="n">
        <v>0.25</v>
      </c>
      <c s="8" r="G10" t="n">
        <v>0.24</v>
      </c>
      <c s="8" r="H10" t="n">
        <v>0.23</v>
      </c>
      <c s="8" r="I10" t="n">
        <v>0.24</v>
      </c>
      <c s="8" r="J10" t="n">
        <v>1.04</v>
      </c>
      <c s="8" r="K10" t="n">
        <v>0.96</v>
      </c>
      <c s="8" r="L10" t="n">
        <v>0.78</v>
      </c>
    </row>
    <row spans="1:12" r="11">
      <c s="4" r="A11" t="s">
        <v>61</v>
      </c>
      <c s="9" r="B11" t="n">
        <v>0.28</v>
      </c>
      <c s="9" r="C11" t="n">
        <v>0.28</v>
      </c>
      <c s="9" r="D11" t="n">
        <v>0.25</v>
      </c>
      <c s="9" r="E11" t="n">
        <v>0.22</v>
      </c>
      <c s="9" r="F11" t="n">
        <v>0.25</v>
      </c>
      <c s="9" r="G11" t="n">
        <v>0.24</v>
      </c>
      <c s="9" r="H11" t="n">
        <v>0.23</v>
      </c>
      <c s="9" r="I11" t="n">
        <v>0.24</v>
      </c>
      <c s="9" r="J11" t="n">
        <v>1.03</v>
      </c>
      <c s="9" r="K11" t="n">
        <v>0.95</v>
      </c>
      <c s="9" r="L11" t="n">
        <v>0.78</v>
      </c>
    </row>
    <row spans="1:12" r="12">
      <c s="4" r="A12" t="s">
        <v>62</v>
      </c>
      <c s="9" r="B12" t="n">
        <v>0.06</v>
      </c>
      <c s="9" r="C12" t="n">
        <v>0.06</v>
      </c>
      <c s="9" r="D12" t="n">
        <v>0.06</v>
      </c>
      <c s="9" r="E12" t="n">
        <v>0.06</v>
      </c>
      <c s="9" r="F12" t="n">
        <v>0.06</v>
      </c>
      <c s="9" r="G12" t="n">
        <v>0.06</v>
      </c>
      <c s="9" r="H12" t="n">
        <v>0.06</v>
      </c>
      <c s="9" r="I12" t="n">
        <v>0.06</v>
      </c>
      <c s="8" r="J12" t="n">
        <v>0.24</v>
      </c>
      <c s="8" r="K12" t="n">
        <v>0.24</v>
      </c>
      <c s="8" r="L12" t="n">
        <v>0.24</v>
      </c>
    </row>
    <row spans="1:12" r="13">
      <c s="3" r="A13" t="s">
        <v>1169</v>
      </c>
    </row>
    <row spans="1:12" r="14">
      <c s="4" r="A14" t="s">
        <v>1170</v>
      </c>
      <c s="9" r="B14" t="n">
        <v>34.52</v>
      </c>
      <c s="9" r="C14" t="n">
        <v>35.72</v>
      </c>
      <c s="9" r="D14" t="n">
        <v>33.78</v>
      </c>
      <c s="9" r="E14" t="n">
        <v>31.73</v>
      </c>
      <c s="9" r="F14" t="n">
        <v>30.89</v>
      </c>
      <c s="6" r="G14" t="n">
        <v>31</v>
      </c>
      <c s="9" r="H14" t="n">
        <v>28.04</v>
      </c>
      <c s="9" r="I14" t="n">
        <v>29.13</v>
      </c>
    </row>
    <row spans="1:12" r="15">
      <c s="4" r="A15" t="s">
        <v>1171</v>
      </c>
      <c s="8" r="B15" t="n">
        <v>26.4</v>
      </c>
      <c s="8" r="C15" t="n">
        <v>27.1</v>
      </c>
      <c s="8" r="D15" t="n">
        <v>29.12</v>
      </c>
      <c s="8" r="E15" t="n">
        <v>25.43</v>
      </c>
      <c s="8" r="F15" t="n">
        <v>23.35</v>
      </c>
      <c s="8" r="G15" t="n">
        <v>26.44</v>
      </c>
      <c s="8" r="H15" t="n">
        <v>24.56</v>
      </c>
      <c s="8" r="I15" t="n">
        <v>23.56</v>
      </c>
    </row>
    <row spans="1:12" r="16">
      <c s="3" r="A16" t="s">
        <v>1172</v>
      </c>
    </row>
    <row spans="1:12" r="17">
      <c s="4" r="A17" t="s">
        <v>1170</v>
      </c>
      <c s="6" r="B17" t="n">
        <v>34</v>
      </c>
      <c s="6" r="C17" t="n">
        <v>36</v>
      </c>
      <c s="6" r="D17" t="n">
        <v>35</v>
      </c>
      <c s="6" r="E17" t="n">
        <v>34</v>
      </c>
      <c s="6" r="F17" t="n">
        <v>32</v>
      </c>
      <c s="6" r="G17" t="n">
        <v>33</v>
      </c>
      <c s="6" r="H17" t="n">
        <v>30</v>
      </c>
      <c s="6" r="I17" t="n">
        <v>33</v>
      </c>
    </row>
    <row spans="1:12" r="18">
      <c s="4" r="A18" t="s">
        <v>1171</v>
      </c>
      <c s="6" r="B18" t="n">
        <v>26</v>
      </c>
      <c s="6" r="C18" t="n">
        <v>27</v>
      </c>
      <c s="6" r="D18" t="n">
        <v>30</v>
      </c>
      <c s="6" r="E18" t="n">
        <v>27</v>
      </c>
      <c s="6" r="F18" t="n">
        <v>24</v>
      </c>
      <c s="6" r="G18" t="n">
        <v>28</v>
      </c>
      <c s="6" r="H18" t="n">
        <v>27</v>
      </c>
      <c s="6" r="I18" t="n">
        <v>2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3</v>
      </c>
      <c s="2" r="B1" t="s">
        <v>1</v>
      </c>
    </row>
    <row spans="1:4" r="2">
      <c s="2" r="B2" t="s">
        <v>2</v>
      </c>
      <c s="2" r="C2" t="s">
        <v>32</v>
      </c>
      <c s="2" r="D2" t="s">
        <v>33</v>
      </c>
    </row>
    <row spans="1:4" r="3">
      <c s="3" r="A3" t="s">
        <v>1174</v>
      </c>
    </row>
    <row spans="1:4" r="4">
      <c s="4" r="A4" t="s">
        <v>1175</v>
      </c>
      <c s="7" r="B4" t="n">
        <v>2</v>
      </c>
      <c s="7" r="D4" t="n">
        <v>1</v>
      </c>
    </row>
    <row spans="1:4" r="5">
      <c s="4" r="A5" t="s">
        <v>1176</v>
      </c>
      <c s="6" r="B5" t="n">
        <v>5</v>
      </c>
      <c s="7" r="C5" t="n">
        <v>6</v>
      </c>
      <c s="6" r="D5" t="n">
        <v>2</v>
      </c>
    </row>
    <row spans="1:4" r="6">
      <c s="4" r="A6" t="s">
        <v>40</v>
      </c>
      <c s="6" r="B6" t="n">
        <v>3</v>
      </c>
      <c s="6" r="C6" t="n">
        <v>1</v>
      </c>
      <c s="6" r="D6" t="n">
        <v>1</v>
      </c>
    </row>
    <row spans="1:4" r="7">
      <c s="4" r="A7" t="s">
        <v>1177</v>
      </c>
      <c s="6" r="B7" t="n">
        <v>-9</v>
      </c>
      <c s="6" r="C7" t="n">
        <v>-5</v>
      </c>
      <c s="7" r="D7" t="n">
        <v>-4</v>
      </c>
    </row>
    <row spans="1:4" r="8">
      <c s="4" r="A8" t="s">
        <v>1178</v>
      </c>
      <c s="7" r="B8" t="n">
        <v>1</v>
      </c>
      <c s="7" r="C8" t="n">
        <v>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s="1" r="A1" t="s">
        <v>31</v>
      </c>
      <c s="2" r="C1" t="s">
        <v>1</v>
      </c>
    </row>
    <row spans="1:5" r="2">
      <c s="2" r="C2" t="s">
        <v>2</v>
      </c>
      <c s="2" r="D2" t="s">
        <v>32</v>
      </c>
      <c s="2" r="E2" t="s">
        <v>33</v>
      </c>
    </row>
    <row spans="1:5" r="3">
      <c s="3" r="A3" t="s">
        <v>34</v>
      </c>
    </row>
    <row spans="1:5" r="4">
      <c s="4" r="A4" t="s">
        <v>35</v>
      </c>
      <c s="7" r="C4" t="n">
        <v>2650</v>
      </c>
      <c s="7" r="D4" t="n">
        <v>2533</v>
      </c>
      <c s="7" r="E4" t="n">
        <v>2315</v>
      </c>
    </row>
    <row spans="1:5" r="5">
      <c s="4" r="A5" t="s">
        <v>36</v>
      </c>
      <c s="6" r="C5" t="n">
        <v>2657</v>
      </c>
      <c s="6" r="D5" t="n">
        <v>2374</v>
      </c>
      <c s="6" r="E5" t="n">
        <v>2085</v>
      </c>
    </row>
    <row spans="1:5" r="6">
      <c s="4" r="A6" t="s">
        <v>37</v>
      </c>
      <c s="6" r="C6" t="n">
        <v>-132</v>
      </c>
      <c s="6" r="D6" t="n">
        <v>-102</v>
      </c>
      <c s="6" r="E6" t="n">
        <v>-105</v>
      </c>
    </row>
    <row spans="1:5" r="7">
      <c s="4" r="A7" t="s">
        <v>38</v>
      </c>
      <c s="6" r="C7" t="n">
        <v>2525</v>
      </c>
      <c s="6" r="D7" t="n">
        <v>2272</v>
      </c>
      <c s="6" r="E7" t="n">
        <v>1980</v>
      </c>
    </row>
    <row spans="1:5" r="8">
      <c s="4" r="A8" t="s">
        <v>39</v>
      </c>
      <c s="6" r="C8" t="n">
        <v>866</v>
      </c>
      <c s="6" r="D8" t="n">
        <v>907</v>
      </c>
      <c s="6" r="E8" t="n">
        <v>913</v>
      </c>
    </row>
    <row spans="1:5" r="9">
      <c s="4" r="A9" t="s">
        <v>40</v>
      </c>
      <c s="6" r="C9" t="n">
        <v>328</v>
      </c>
      <c s="6" r="D9" t="n">
        <v>343</v>
      </c>
      <c s="6" r="E9" t="n">
        <v>236</v>
      </c>
    </row>
    <row spans="1:5" r="10">
      <c s="4" r="A10" t="s">
        <v>41</v>
      </c>
      <c s="6" r="C10" t="n">
        <v>11</v>
      </c>
      <c s="6" r="D10" t="n">
        <v>4</v>
      </c>
      <c s="6" r="E10" t="n">
        <v>1</v>
      </c>
    </row>
    <row spans="1:5" r="11">
      <c s="4" r="A11" t="s">
        <v>42</v>
      </c>
      <c s="6" r="D11" t="n">
        <v>-1</v>
      </c>
      <c s="6" r="E11" t="n">
        <v>-10</v>
      </c>
    </row>
    <row spans="1:5" r="12">
      <c s="4" r="A12" t="s">
        <v>43</v>
      </c>
      <c s="6" r="C12" t="n">
        <v>6380</v>
      </c>
      <c s="6" r="D12" t="n">
        <v>6058</v>
      </c>
      <c s="6" r="E12" t="n">
        <v>5435</v>
      </c>
    </row>
    <row spans="1:5" r="13">
      <c s="3" r="A13" t="s">
        <v>44</v>
      </c>
    </row>
    <row spans="1:5" r="14">
      <c s="4" r="A14" t="s">
        <v>45</v>
      </c>
      <c s="6" r="C14" t="n">
        <v>2241</v>
      </c>
      <c s="6" r="D14" t="n">
        <v>2184</v>
      </c>
      <c s="6" r="E14" t="n">
        <v>2027</v>
      </c>
    </row>
    <row spans="1:5" r="15">
      <c s="4" r="A15" t="s">
        <v>46</v>
      </c>
      <c s="6" r="C15" t="n">
        <v>459</v>
      </c>
      <c s="6" r="D15" t="n">
        <v>457</v>
      </c>
      <c s="6" r="E15" t="n">
        <v>415</v>
      </c>
    </row>
    <row spans="1:5" r="16">
      <c s="4" r="A16" t="s">
        <v>47</v>
      </c>
      <c s="6" r="C16" t="n">
        <v>353</v>
      </c>
      <c s="6" r="D16" t="n">
        <v>324</v>
      </c>
      <c s="6" r="E16" t="n">
        <v>309</v>
      </c>
    </row>
    <row spans="1:5" r="17">
      <c s="4" r="A17" t="s">
        <v>48</v>
      </c>
      <c s="6" r="C17" t="n">
        <v>249</v>
      </c>
      <c s="6" r="D17" t="n">
        <v>245</v>
      </c>
      <c s="6" r="E17" t="n">
        <v>257</v>
      </c>
    </row>
    <row spans="1:5" r="18">
      <c s="4" r="A18" t="s">
        <v>49</v>
      </c>
      <c s="6" r="C18" t="n">
        <v>233</v>
      </c>
      <c s="6" r="D18" t="n">
        <v>223</v>
      </c>
      <c s="6" r="E18" t="n">
        <v>220</v>
      </c>
    </row>
    <row spans="1:5" r="19">
      <c s="4" r="A19" t="s">
        <v>50</v>
      </c>
      <c s="6" r="C19" t="n">
        <v>224</v>
      </c>
      <c s="6" r="D19" t="n">
        <v>199</v>
      </c>
      <c s="6" r="E19" t="n">
        <v>202</v>
      </c>
    </row>
    <row spans="1:5" r="20">
      <c s="4" r="A20" t="s">
        <v>40</v>
      </c>
      <c s="6" r="C20" t="n">
        <v>342</v>
      </c>
      <c s="6" r="D20" t="n">
        <v>311</v>
      </c>
      <c s="6" r="E20" t="n">
        <v>300</v>
      </c>
    </row>
    <row spans="1:5" r="21">
      <c s="4" r="A21" t="s">
        <v>51</v>
      </c>
      <c s="6" r="C21" t="n">
        <v>4101</v>
      </c>
      <c s="6" r="D21" t="n">
        <v>3943</v>
      </c>
      <c s="6" r="E21" t="n">
        <v>3730</v>
      </c>
    </row>
    <row spans="1:5" r="22">
      <c s="4" r="A22" t="s">
        <v>52</v>
      </c>
      <c s="6" r="C22" t="n">
        <v>2279</v>
      </c>
      <c s="6" r="D22" t="n">
        <v>2115</v>
      </c>
      <c s="6" r="E22" t="n">
        <v>1705</v>
      </c>
    </row>
    <row spans="1:5" r="23">
      <c s="4" r="A23" t="s">
        <v>53</v>
      </c>
      <c s="6" r="C23" t="n">
        <v>832</v>
      </c>
      <c s="6" r="D23" t="n">
        <v>794</v>
      </c>
      <c s="6" r="E23" t="n">
        <v>634</v>
      </c>
    </row>
    <row spans="1:5" r="24">
      <c s="4" r="A24" t="s">
        <v>54</v>
      </c>
      <c s="6" r="C24" t="n">
        <v>1447</v>
      </c>
      <c s="6" r="D24" t="n">
        <v>1321</v>
      </c>
      <c s="6" r="E24" t="n">
        <v>1071</v>
      </c>
    </row>
    <row spans="1:5" r="25">
      <c s="4" r="A25" t="s">
        <v>55</v>
      </c>
      <c s="4" r="B25" t="s">
        <v>56</v>
      </c>
      <c s="6" r="C25" t="n">
        <v>83</v>
      </c>
      <c s="6" r="D25" t="n">
        <v>60</v>
      </c>
      <c s="6" r="E25" t="n">
        <v>61</v>
      </c>
    </row>
    <row spans="1:5" r="26">
      <c s="4" r="A26" t="s">
        <v>57</v>
      </c>
      <c s="7" r="C26" t="n">
        <v>1364</v>
      </c>
      <c s="7" r="D26" t="n">
        <v>1261</v>
      </c>
      <c s="7" r="E26" t="n">
        <v>1010</v>
      </c>
    </row>
    <row spans="1:5" r="27">
      <c s="4" r="A27" t="s">
        <v>58</v>
      </c>
      <c s="6" r="C27" t="n">
        <v>1315</v>
      </c>
      <c s="6" r="D27" t="n">
        <v>1303</v>
      </c>
      <c s="6" r="E27" t="n">
        <v>1285</v>
      </c>
    </row>
    <row spans="1:5" r="28">
      <c s="4" r="A28" t="s">
        <v>59</v>
      </c>
      <c s="6" r="C28" t="n">
        <v>1327</v>
      </c>
      <c s="6" r="D28" t="n">
        <v>1315</v>
      </c>
      <c s="6" r="E28" t="n">
        <v>1293</v>
      </c>
    </row>
    <row spans="1:5" r="29">
      <c s="4" r="A29" t="s">
        <v>60</v>
      </c>
      <c s="8" r="C29" t="n">
        <v>1.04</v>
      </c>
      <c s="8" r="D29" t="n">
        <v>0.96</v>
      </c>
      <c s="8" r="E29" t="n">
        <v>0.78</v>
      </c>
    </row>
    <row spans="1:5" r="30">
      <c s="4" r="A30" t="s">
        <v>61</v>
      </c>
      <c s="9" r="C30" t="n">
        <v>1.03</v>
      </c>
      <c s="9" r="D30" t="n">
        <v>0.95</v>
      </c>
      <c s="9" r="E30" t="n">
        <v>0.78</v>
      </c>
    </row>
    <row spans="1:5" r="31">
      <c s="4" r="A31" t="s">
        <v>62</v>
      </c>
      <c s="8" r="C31" t="n">
        <v>0.24</v>
      </c>
      <c s="8" r="D31" t="n">
        <v>0.24</v>
      </c>
      <c s="8" r="E31" t="n">
        <v>0.24</v>
      </c>
    </row>
    <row spans="1:5" r="32">
      <c r="A32" t="n"/>
    </row>
    <row spans="1:5" r="33">
      <c s="4" r="A33" t="s">
        <v>56</v>
      </c>
      <c s="4" r="B33" t="s">
        <v>63</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32</v>
      </c>
      <c s="2" r="D2" t="s">
        <v>33</v>
      </c>
    </row>
    <row spans="1:4" r="3">
      <c s="3" r="A3" t="s">
        <v>65</v>
      </c>
    </row>
    <row spans="1:4" r="4">
      <c s="4" r="A4" t="s">
        <v>66</v>
      </c>
      <c s="7" r="B4" t="n">
        <v>1447</v>
      </c>
      <c s="7" r="C4" t="n">
        <v>1321</v>
      </c>
      <c s="7" r="D4" t="n">
        <v>1071</v>
      </c>
    </row>
    <row spans="1:4" r="5">
      <c s="3" r="A5" t="s">
        <v>67</v>
      </c>
    </row>
    <row spans="1:4" r="6">
      <c s="4" r="A6" t="s">
        <v>68</v>
      </c>
      <c s="6" r="B6" t="n">
        <v>-477</v>
      </c>
      <c s="6" r="C6" t="n">
        <v>255</v>
      </c>
      <c s="6" r="D6" t="n">
        <v>-468</v>
      </c>
    </row>
    <row spans="1:4" r="7">
      <c s="4" r="A7" t="s">
        <v>69</v>
      </c>
      <c s="6" r="C7" t="n">
        <v>1</v>
      </c>
      <c s="6" r="D7" t="n">
        <v>10</v>
      </c>
    </row>
    <row spans="1:4" r="8">
      <c s="4" r="A8" t="s">
        <v>70</v>
      </c>
      <c s="6" r="C8" t="n">
        <v>-7</v>
      </c>
      <c s="6" r="D8" t="n">
        <v>-7</v>
      </c>
    </row>
    <row spans="1:4" r="9">
      <c s="4" r="A9" t="s">
        <v>40</v>
      </c>
      <c s="6" r="D9" t="n">
        <v>1</v>
      </c>
    </row>
    <row spans="1:4" r="10">
      <c s="4" r="A10" t="s">
        <v>71</v>
      </c>
      <c s="6" r="B10" t="n">
        <v>-477</v>
      </c>
      <c s="6" r="C10" t="n">
        <v>249</v>
      </c>
      <c s="6" r="D10" t="n">
        <v>-464</v>
      </c>
    </row>
    <row spans="1:4" r="11">
      <c s="4" r="A11" t="s">
        <v>72</v>
      </c>
      <c s="6" r="B11" t="n">
        <v>178</v>
      </c>
      <c s="6" r="C11" t="n">
        <v>-93</v>
      </c>
      <c s="6" r="D11" t="n">
        <v>175</v>
      </c>
    </row>
    <row spans="1:4" r="12">
      <c s="4" r="A12" t="s">
        <v>73</v>
      </c>
      <c s="6" r="B12" t="n">
        <v>-299</v>
      </c>
      <c s="6" r="C12" t="n">
        <v>156</v>
      </c>
      <c s="6" r="D12" t="n">
        <v>-289</v>
      </c>
    </row>
    <row spans="1:4" r="13">
      <c s="4" r="A13" t="s">
        <v>74</v>
      </c>
      <c s="7" r="B13" t="n">
        <v>1148</v>
      </c>
      <c s="7" r="C13" t="n">
        <v>1477</v>
      </c>
      <c s="7" r="D13" t="n">
        <v>7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spans="1:2" r="1">
      <c s="1" r="A1" t="s">
        <v>257</v>
      </c>
      <c s="2" r="B1" t="s">
        <v>1</v>
      </c>
    </row>
    <row spans="1:2" r="2">
      <c s="2" r="B2" t="s">
        <v>2</v>
      </c>
    </row>
    <row spans="1:2" r="3">
      <c s="3" r="A3" t="s">
        <v>180</v>
      </c>
    </row>
    <row spans="1:2" r="4">
      <c s="4" r="A4" t="s">
        <v>35</v>
      </c>
      <c s="4" r="B4" t="s">
        <v>258</v>
      </c>
    </row>
    <row spans="1:2" r="5">
      <c s="4" r="A5" t="s">
        <v>36</v>
      </c>
      <c s="4" r="B5" t="s">
        <v>259</v>
      </c>
    </row>
    <row spans="1:2" r="6">
      <c s="4" r="A6" t="s">
        <v>39</v>
      </c>
      <c s="4" r="B6" t="s">
        <v>260</v>
      </c>
    </row>
    <row spans="1:2" r="7">
      <c s="4" r="A7" t="s">
        <v>77</v>
      </c>
      <c s="4" r="B7" t="s">
        <v>261</v>
      </c>
    </row>
    <row spans="1:2" r="8">
      <c s="4" r="A8" t="s">
        <v>123</v>
      </c>
      <c s="4" r="B8" t="s">
        <v>262</v>
      </c>
    </row>
    <row spans="1:2" r="9">
      <c s="4" r="A9" t="s">
        <v>124</v>
      </c>
      <c s="4" r="B9" t="s">
        <v>263</v>
      </c>
    </row>
    <row spans="1:2" r="10">
      <c s="4" r="A10" t="s">
        <v>125</v>
      </c>
      <c s="4" r="B10" t="s">
        <v>264</v>
      </c>
    </row>
    <row spans="1:2" r="11">
      <c s="4" r="A11" t="s">
        <v>265</v>
      </c>
      <c s="4" r="B11" t="s">
        <v>266</v>
      </c>
    </row>
    <row spans="1:2" r="12">
      <c s="4" r="A12" t="s">
        <v>267</v>
      </c>
      <c s="4" r="B12" t="s">
        <v>268</v>
      </c>
    </row>
    <row spans="1:2" r="13">
      <c s="4" r="A13" t="s">
        <v>269</v>
      </c>
      <c s="4" r="B13" t="s">
        <v>270</v>
      </c>
    </row>
    <row spans="1:2" r="14">
      <c s="4" r="A14" t="s">
        <v>271</v>
      </c>
      <c s="4" r="B14" t="s">
        <v>272</v>
      </c>
    </row>
    <row spans="1:2" r="15">
      <c s="4" r="A15" t="s">
        <v>273</v>
      </c>
      <c s="4" r="B15" t="s">
        <v>274</v>
      </c>
    </row>
    <row spans="1:2" r="16">
      <c s="4" r="A16" t="s">
        <v>275</v>
      </c>
      <c s="4" r="B16" t="s">
        <v>276</v>
      </c>
    </row>
    <row spans="1:2" r="17">
      <c s="4" r="A17" t="s">
        <v>86</v>
      </c>
      <c s="4" r="B17" t="s">
        <v>277</v>
      </c>
    </row>
    <row spans="1:2" r="18">
      <c s="4" r="A18" t="s">
        <v>278</v>
      </c>
      <c s="4" r="B18" t="s">
        <v>279</v>
      </c>
    </row>
    <row spans="1:2" r="19">
      <c s="4" r="A19" t="s">
        <v>280</v>
      </c>
      <c s="4" r="B19" t="s">
        <v>281</v>
      </c>
    </row>
    <row spans="1:2" r="20">
      <c s="4" r="A20" t="s">
        <v>282</v>
      </c>
      <c s="4" r="B20" t="s">
        <v>283</v>
      </c>
    </row>
    <row spans="1:2" r="21">
      <c s="4" r="A21" t="s">
        <v>48</v>
      </c>
      <c s="4" r="B21" t="s">
        <v>284</v>
      </c>
    </row>
    <row spans="1:2" r="22">
      <c s="4" r="A22" t="s">
        <v>152</v>
      </c>
      <c s="4" r="B22" t="s">
        <v>285</v>
      </c>
    </row>
    <row spans="1:2" r="23">
      <c s="4" r="A23" t="s">
        <v>119</v>
      </c>
      <c s="4" r="B23" t="s">
        <v>286</v>
      </c>
    </row>
    <row spans="1:2" r="24">
      <c s="4" r="A24" t="s">
        <v>287</v>
      </c>
      <c s="4" r="B24" t="s">
        <v>288</v>
      </c>
    </row>
    <row spans="1:2" r="25">
      <c s="4" r="A25" t="s">
        <v>289</v>
      </c>
      <c s="4" r="B25" t="s">
        <v>290</v>
      </c>
    </row>
    <row spans="1:2" r="26">
      <c s="4" r="A26" t="s">
        <v>291</v>
      </c>
      <c s="4" r="B26"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3</v>
      </c>
      <c s="2" r="B1" t="s">
        <v>1</v>
      </c>
    </row>
    <row spans="1:2" r="2">
      <c s="2" r="B2" t="s">
        <v>2</v>
      </c>
    </row>
    <row spans="1:2" r="3">
      <c s="3" r="A3" t="s">
        <v>186</v>
      </c>
    </row>
    <row spans="1:2" r="4">
      <c s="4" r="A4" t="s">
        <v>294</v>
      </c>
      <c s="4" r="B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89</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92</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4</v>
      </c>
      <c s="2" r="B1" t="s">
        <v>1</v>
      </c>
    </row>
    <row spans="1:2" r="2">
      <c s="2" r="B2" t="s">
        <v>2</v>
      </c>
    </row>
    <row spans="1:2" r="3">
      <c s="3" r="A3" t="s">
        <v>195</v>
      </c>
    </row>
    <row spans="1:2" r="4">
      <c s="4" r="A4" t="s">
        <v>315</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2</v>
      </c>
    </row>
    <row spans="1:3" r="2">
      <c s="3" r="A2" t="s">
        <v>76</v>
      </c>
    </row>
    <row spans="1:3" r="3">
      <c s="4" r="A3" t="s">
        <v>77</v>
      </c>
      <c s="7" r="B3" t="n">
        <v>11978</v>
      </c>
      <c s="7" r="C3" t="n">
        <v>11363</v>
      </c>
    </row>
    <row spans="1:3" r="4">
      <c s="4" r="A4" t="s">
        <v>78</v>
      </c>
      <c s="6" r="B4" t="n">
        <v>19598</v>
      </c>
      <c s="6" r="C4" t="n">
        <v>20781</v>
      </c>
    </row>
    <row spans="1:3" r="5">
      <c s="4" r="A5" t="s">
        <v>79</v>
      </c>
      <c s="6" r="B5" t="n">
        <v>582</v>
      </c>
      <c s="6" r="C5" t="n">
        <v>469</v>
      </c>
    </row>
    <row spans="1:3" r="6">
      <c s="4" r="A6" t="s">
        <v>80</v>
      </c>
      <c s="6" r="B6" t="n">
        <v>17313</v>
      </c>
      <c s="6" r="C6" t="n">
        <v>15669</v>
      </c>
    </row>
    <row spans="1:3" r="7">
      <c s="4" r="A7" t="s">
        <v>81</v>
      </c>
      <c s="6" r="B7" t="n">
        <v>533</v>
      </c>
      <c s="6" r="C7" t="n">
        <v>516</v>
      </c>
    </row>
    <row spans="1:3" r="8">
      <c s="4" r="A8" t="s">
        <v>82</v>
      </c>
      <c s="6" r="B8" t="n">
        <v>65646</v>
      </c>
      <c s="6" r="C8" t="n">
        <v>54783</v>
      </c>
    </row>
    <row spans="1:3" r="9">
      <c s="4" r="A9" t="s">
        <v>83</v>
      </c>
      <c s="6" r="B9" t="n">
        <v>50007</v>
      </c>
      <c s="6" r="C9" t="n">
        <v>34389</v>
      </c>
    </row>
    <row spans="1:3" r="10">
      <c s="4" r="A10" t="s">
        <v>84</v>
      </c>
      <c s="6" r="B10" t="n">
        <v>14334</v>
      </c>
      <c s="6" r="C10" t="n">
        <v>13399</v>
      </c>
    </row>
    <row spans="1:3" r="11">
      <c s="4" r="A11" t="s">
        <v>85</v>
      </c>
      <c s="6" r="B11" t="n">
        <v>1145</v>
      </c>
      <c s="6" r="C11" t="n">
        <v>1039</v>
      </c>
    </row>
    <row spans="1:3" r="12">
      <c s="4" r="A12" t="s">
        <v>86</v>
      </c>
      <c s="6" r="B12" t="n">
        <v>1227</v>
      </c>
      <c s="6" r="C12" t="n">
        <v>1227</v>
      </c>
    </row>
    <row spans="1:3" r="13">
      <c s="4" r="A13" t="s">
        <v>87</v>
      </c>
      <c s="6" r="B13" t="n">
        <v>181</v>
      </c>
      <c s="6" r="C13" t="n">
        <v>227</v>
      </c>
    </row>
    <row spans="1:3" r="14">
      <c s="4" r="A14" t="s">
        <v>88</v>
      </c>
      <c s="6" r="B14" t="n">
        <v>1174</v>
      </c>
      <c s="6" r="C14" t="n">
        <v>780</v>
      </c>
    </row>
    <row spans="1:3" r="15">
      <c s="4" r="A15" t="s">
        <v>89</v>
      </c>
      <c s="6" r="B15" t="n">
        <v>183718</v>
      </c>
      <c s="6" r="C15" t="n">
        <v>154642</v>
      </c>
    </row>
    <row spans="1:3" r="16">
      <c s="3" r="A16" t="s">
        <v>90</v>
      </c>
    </row>
    <row spans="1:3" r="17">
      <c s="4" r="A17" t="s">
        <v>91</v>
      </c>
      <c s="6" r="B17" t="n">
        <v>129502</v>
      </c>
      <c s="6" r="C17" t="n">
        <v>102815</v>
      </c>
    </row>
    <row spans="1:3" r="18">
      <c s="4" r="A18" t="s">
        <v>92</v>
      </c>
      <c s="6" r="B18" t="n">
        <v>2588</v>
      </c>
      <c s="6" r="C18" t="n">
        <v>2004</v>
      </c>
    </row>
    <row spans="1:3" r="19">
      <c s="4" r="A19" t="s">
        <v>93</v>
      </c>
      <c s="6" r="B19" t="n">
        <v>33185</v>
      </c>
      <c s="6" r="C19" t="n">
        <v>34305</v>
      </c>
    </row>
    <row spans="1:3" r="20">
      <c s="4" r="A20" t="s">
        <v>94</v>
      </c>
      <c s="6" r="B20" t="n">
        <v>2151</v>
      </c>
      <c s="6" r="C20" t="n">
        <v>1816</v>
      </c>
    </row>
    <row spans="1:3" r="21">
      <c s="4" r="A21" t="s">
        <v>95</v>
      </c>
      <c s="6" r="B21" t="n">
        <v>2890</v>
      </c>
      <c s="6" r="C21" t="n">
        <v>1899</v>
      </c>
    </row>
    <row spans="1:3" r="22">
      <c s="4" r="A22" t="s">
        <v>96</v>
      </c>
      <c s="6" r="B22" t="n">
        <v>170316</v>
      </c>
      <c s="6" r="C22" t="n">
        <v>142839</v>
      </c>
    </row>
    <row spans="1:3" r="23">
      <c s="3" r="A23" t="s">
        <v>97</v>
      </c>
    </row>
    <row spans="1:3" r="24">
      <c s="4" r="A24" t="s">
        <v>98</v>
      </c>
      <c s="6" r="B24" t="n">
        <v>1459</v>
      </c>
      <c s="6" r="C24" t="n">
        <v>872</v>
      </c>
    </row>
    <row spans="1:3" r="25">
      <c s="4" r="A25" t="s">
        <v>99</v>
      </c>
      <c s="6" r="B25" t="n">
        <v>15</v>
      </c>
      <c s="6" r="C25" t="n">
        <v>15</v>
      </c>
    </row>
    <row spans="1:3" r="26">
      <c s="4" r="A26" t="s">
        <v>100</v>
      </c>
      <c s="6" r="B26" t="n">
        <v>4152</v>
      </c>
      <c s="6" r="C26" t="n">
        <v>4050</v>
      </c>
    </row>
    <row spans="1:3" r="27">
      <c s="4" r="A27" t="s">
        <v>101</v>
      </c>
      <c s="6" r="B27" t="n">
        <v>11253</v>
      </c>
      <c s="6" r="C27" t="n">
        <v>10198</v>
      </c>
    </row>
    <row spans="1:3" r="28">
      <c s="4" r="A28" t="s">
        <v>102</v>
      </c>
      <c s="6" r="B28" t="n">
        <v>-3343</v>
      </c>
      <c s="6" r="C28" t="n">
        <v>-3497</v>
      </c>
    </row>
    <row spans="1:3" r="29">
      <c s="4" r="A29" t="s">
        <v>103</v>
      </c>
      <c s="6" r="B29" t="n">
        <v>-134</v>
      </c>
      <c s="6" r="C29" t="n">
        <v>165</v>
      </c>
    </row>
    <row spans="1:3" r="30">
      <c s="4" r="A30" t="s">
        <v>104</v>
      </c>
      <c s="6" r="B30" t="n">
        <v>13402</v>
      </c>
      <c s="6" r="C30" t="n">
        <v>11803</v>
      </c>
    </row>
    <row spans="1:3" r="31">
      <c s="4" r="A31" t="s">
        <v>105</v>
      </c>
      <c s="7" r="B31" t="n">
        <v>183718</v>
      </c>
      <c s="7" r="C31" t="n">
        <v>1546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17</v>
      </c>
      <c s="2" r="B1" t="s">
        <v>1</v>
      </c>
    </row>
    <row spans="1:2" r="2">
      <c s="2" r="B2" t="s">
        <v>2</v>
      </c>
    </row>
    <row spans="1:2" r="3">
      <c s="3" r="A3" t="s">
        <v>198</v>
      </c>
    </row>
    <row spans="1:2" r="4">
      <c s="4" r="A4" t="s">
        <v>19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3</v>
      </c>
      <c s="2" r="B1" t="s">
        <v>1</v>
      </c>
    </row>
    <row spans="1:2" r="2">
      <c s="2" r="B2" t="s">
        <v>2</v>
      </c>
    </row>
    <row spans="1:2" r="3">
      <c s="3" r="A3" t="s">
        <v>201</v>
      </c>
    </row>
    <row spans="1:2" r="4">
      <c s="4" r="A4" t="s">
        <v>324</v>
      </c>
      <c s="4" r="B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6</v>
      </c>
      <c s="2" r="B1" t="s">
        <v>1</v>
      </c>
    </row>
    <row spans="1:2" r="2">
      <c s="2" r="B2" t="s">
        <v>2</v>
      </c>
    </row>
    <row spans="1:2" r="3">
      <c s="3" r="A3" t="s">
        <v>204</v>
      </c>
    </row>
    <row spans="1:2" r="4">
      <c s="4" r="A4" t="s">
        <v>327</v>
      </c>
      <c s="4" r="B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07</v>
      </c>
    </row>
    <row spans="1:2" r="4">
      <c s="4" r="A4" t="s">
        <v>330</v>
      </c>
      <c s="4" r="B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2</v>
      </c>
      <c s="2" r="B1" t="s">
        <v>1</v>
      </c>
    </row>
    <row spans="1:2" r="2">
      <c s="2" r="B2" t="s">
        <v>2</v>
      </c>
    </row>
    <row spans="1:2" r="3">
      <c s="3" r="A3" t="s">
        <v>216</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37</v>
      </c>
      <c s="2" r="B1" t="s">
        <v>1</v>
      </c>
    </row>
    <row spans="1:2" r="2">
      <c s="2" r="B2" t="s">
        <v>2</v>
      </c>
    </row>
    <row spans="1:2" r="3">
      <c s="3" r="A3" t="s">
        <v>219</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22</v>
      </c>
    </row>
    <row spans="1:2" r="4">
      <c s="4" r="A4" t="s">
        <v>343</v>
      </c>
      <c s="4" r="B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25</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0</v>
      </c>
      <c s="2" r="B1" t="s">
        <v>1</v>
      </c>
    </row>
    <row spans="1:2" r="2">
      <c s="2" r="B2" t="s">
        <v>2</v>
      </c>
    </row>
    <row spans="1:2" r="3">
      <c s="3" r="A3" t="s">
        <v>228</v>
      </c>
    </row>
    <row spans="1:2" r="4">
      <c s="4" r="A4" t="s">
        <v>351</v>
      </c>
      <c s="4" r="B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53</v>
      </c>
      <c s="2" r="B1" t="s">
        <v>1</v>
      </c>
    </row>
    <row spans="1:2" r="2">
      <c s="2" r="B2" t="s">
        <v>2</v>
      </c>
    </row>
    <row spans="1:2" r="3">
      <c s="3" r="A3" t="s">
        <v>231</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v>
      </c>
      <c s="2" r="B1" t="s">
        <v>2</v>
      </c>
      <c s="2" r="C1" t="s">
        <v>32</v>
      </c>
    </row>
    <row spans="1:3" r="2">
      <c s="3" r="A2" t="s">
        <v>107</v>
      </c>
    </row>
    <row spans="1:3" r="3">
      <c s="4" r="A3" t="s">
        <v>108</v>
      </c>
      <c s="7" r="B3" t="n">
        <v>8088</v>
      </c>
      <c s="7" r="C3" t="n">
        <v>10186</v>
      </c>
    </row>
    <row spans="1:3" r="4">
      <c s="4" r="A4" t="s">
        <v>109</v>
      </c>
      <c s="7" r="B4" t="n">
        <v>50088</v>
      </c>
      <c s="7" r="C4" t="n">
        <v>34743</v>
      </c>
    </row>
    <row spans="1:3" r="5">
      <c s="4" r="A5" t="s">
        <v>110</v>
      </c>
      <c s="8" r="B5" t="n">
        <v>0.01</v>
      </c>
      <c s="8" r="C5" t="n">
        <v>0.01</v>
      </c>
    </row>
    <row spans="1:3" r="6">
      <c s="4" r="A6" t="s">
        <v>111</v>
      </c>
      <c s="7" r="B6" t="n">
        <v>1485</v>
      </c>
      <c s="7" r="C6" t="n">
        <v>885</v>
      </c>
    </row>
    <row spans="1:3" r="7">
      <c s="4" r="A7" t="s">
        <v>112</v>
      </c>
      <c s="6" r="B7" t="n">
        <v>3000000000</v>
      </c>
      <c s="6" r="C7" t="n">
        <v>3000000000</v>
      </c>
    </row>
    <row spans="1:3" r="8">
      <c s="4" r="A8" t="s">
        <v>113</v>
      </c>
      <c s="8" r="B8" t="n">
        <v>0.01</v>
      </c>
      <c s="8" r="C8" t="n">
        <v>0.01</v>
      </c>
    </row>
    <row spans="1:3" r="9">
      <c s="4" r="A9" t="s">
        <v>114</v>
      </c>
      <c s="6" r="B9" t="n">
        <v>1487543446</v>
      </c>
      <c s="6" r="C9" t="n">
        <v>1487543446</v>
      </c>
    </row>
    <row spans="1:3" r="10">
      <c s="4" r="A10" t="s">
        <v>115</v>
      </c>
      <c s="6" r="B10" t="n">
        <v>167205881</v>
      </c>
      <c s="6" r="C10" t="n">
        <v>176821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358</v>
      </c>
      <c s="2" r="B1" t="s">
        <v>1</v>
      </c>
    </row>
    <row spans="1:2" r="2">
      <c s="2" r="B2" t="s">
        <v>2</v>
      </c>
    </row>
    <row spans="1:2" r="3">
      <c s="3" r="A3" t="s">
        <v>234</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37</v>
      </c>
    </row>
    <row spans="1:2" r="4">
      <c s="4" r="A4" t="s">
        <v>370</v>
      </c>
      <c s="4" r="B4" t="s">
        <v>371</v>
      </c>
    </row>
    <row spans="1:2" r="5">
      <c s="4" r="A5" t="s">
        <v>372</v>
      </c>
      <c s="4" r="B5" t="s">
        <v>373</v>
      </c>
    </row>
    <row spans="1:2" r="6">
      <c s="4" r="A6" t="s">
        <v>374</v>
      </c>
      <c s="4" r="B6" t="s">
        <v>375</v>
      </c>
    </row>
    <row spans="1:2" r="7">
      <c s="4" r="A7" t="s">
        <v>376</v>
      </c>
      <c s="4" r="B7"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8</v>
      </c>
      <c s="2" r="B1" t="s">
        <v>1</v>
      </c>
    </row>
    <row spans="1:2" r="2">
      <c s="2" r="B2" t="s">
        <v>2</v>
      </c>
    </row>
    <row spans="1:2" r="3">
      <c s="3" r="A3" t="s">
        <v>240</v>
      </c>
    </row>
    <row spans="1:2" r="4">
      <c s="4" r="A4" t="s">
        <v>379</v>
      </c>
      <c s="4" r="B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81</v>
      </c>
      <c s="2" r="B1" t="s">
        <v>1</v>
      </c>
    </row>
    <row spans="1:2" r="2">
      <c s="2" r="B2" t="s">
        <v>2</v>
      </c>
    </row>
    <row spans="1:2" r="3">
      <c s="3" r="A3" t="s">
        <v>243</v>
      </c>
    </row>
    <row spans="1:2" r="4">
      <c s="4" r="A4" t="s">
        <v>382</v>
      </c>
      <c s="4" r="B4" t="s">
        <v>383</v>
      </c>
    </row>
    <row spans="1:2" r="5">
      <c s="4" r="A5" t="s">
        <v>384</v>
      </c>
      <c s="4" r="B5"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6</v>
      </c>
      <c s="2" r="B1" t="s">
        <v>1</v>
      </c>
    </row>
    <row spans="1:2" r="2">
      <c s="2" r="B2" t="s">
        <v>2</v>
      </c>
    </row>
    <row spans="1:2" r="3">
      <c s="3" r="A3" t="s">
        <v>246</v>
      </c>
    </row>
    <row spans="1:2" r="4">
      <c s="4" r="A4" t="s">
        <v>387</v>
      </c>
      <c s="4" r="B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49</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96</v>
      </c>
      <c s="2" r="B1" t="s">
        <v>1</v>
      </c>
    </row>
    <row spans="1:2" r="2">
      <c s="2" r="B2" t="s">
        <v>2</v>
      </c>
    </row>
    <row spans="1:2" r="3">
      <c s="3" r="A3" t="s">
        <v>252</v>
      </c>
    </row>
    <row spans="1:2" r="4">
      <c s="4" r="A4" t="s">
        <v>251</v>
      </c>
      <c s="4" r="B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3"/>
  </cols>
  <sheetData>
    <row spans="1:2" r="1">
      <c s="1" r="A1" t="s">
        <v>398</v>
      </c>
      <c s="2" r="B1" t="s">
        <v>399</v>
      </c>
    </row>
    <row spans="1:2" r="2">
      <c s="3" r="A2" t="s">
        <v>177</v>
      </c>
    </row>
    <row spans="1:2" r="3">
      <c s="4" r="A3" t="s">
        <v>400</v>
      </c>
      <c s="6" r="B3" t="n">
        <v>325</v>
      </c>
    </row>
    <row spans="1:2" r="4">
      <c s="4" r="A4" t="s">
        <v>401</v>
      </c>
      <c s="6" r="B4" t="n">
        <v>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02</v>
      </c>
      <c s="2" r="B1" t="s">
        <v>1</v>
      </c>
    </row>
    <row spans="1:2" r="2">
      <c s="2" r="B2" t="s">
        <v>2</v>
      </c>
    </row>
    <row spans="1:2" r="3">
      <c s="4" r="A3" t="s">
        <v>403</v>
      </c>
    </row>
    <row spans="1:2" r="4">
      <c s="3" r="A4" t="s">
        <v>404</v>
      </c>
    </row>
    <row spans="1:2" r="5">
      <c s="4" r="A5" t="s">
        <v>405</v>
      </c>
      <c s="4" r="B5" t="s">
        <v>406</v>
      </c>
    </row>
    <row spans="1:2" r="6">
      <c s="4" r="A6" t="s">
        <v>407</v>
      </c>
    </row>
    <row spans="1:2" r="7">
      <c s="3" r="A7" t="s">
        <v>404</v>
      </c>
    </row>
    <row spans="1:2" r="8">
      <c s="4" r="A8" t="s">
        <v>405</v>
      </c>
      <c s="4" r="B8" t="s">
        <v>408</v>
      </c>
    </row>
    <row spans="1:2" r="9">
      <c s="4" r="A9" t="s">
        <v>409</v>
      </c>
    </row>
    <row spans="1:2" r="10">
      <c s="3" r="A10" t="s">
        <v>404</v>
      </c>
    </row>
    <row spans="1:2" r="11">
      <c s="4" r="A11" t="s">
        <v>405</v>
      </c>
      <c s="4" r="B11" t="s">
        <v>410</v>
      </c>
    </row>
    <row spans="1:2" r="12">
      <c s="4" r="A12" t="s">
        <v>411</v>
      </c>
    </row>
    <row spans="1:2" r="13">
      <c s="3" r="A13" t="s">
        <v>404</v>
      </c>
    </row>
    <row spans="1:2" r="14">
      <c s="4" r="A14" t="s">
        <v>405</v>
      </c>
      <c s="4" r="B14" t="s">
        <v>412</v>
      </c>
    </row>
    <row spans="1:2" r="15">
      <c s="4" r="A15" t="s">
        <v>413</v>
      </c>
    </row>
    <row spans="1:2" r="16">
      <c s="3" r="A16" t="s">
        <v>404</v>
      </c>
    </row>
    <row spans="1:2" r="17">
      <c s="4" r="A17" t="s">
        <v>414</v>
      </c>
      <c s="4" r="B17" t="s">
        <v>415</v>
      </c>
    </row>
    <row spans="1:2" r="18">
      <c s="4" r="A18" t="s">
        <v>416</v>
      </c>
    </row>
    <row spans="1:2" r="19">
      <c s="3" r="A19" t="s">
        <v>404</v>
      </c>
    </row>
    <row spans="1:2" r="20">
      <c s="4" r="A20" t="s">
        <v>414</v>
      </c>
      <c s="4" r="B20"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17</v>
      </c>
      <c s="2" r="B1" t="s">
        <v>1</v>
      </c>
    </row>
    <row spans="1:3" r="2">
      <c s="2" r="B2" t="s">
        <v>2</v>
      </c>
      <c s="2" r="C2" t="s">
        <v>32</v>
      </c>
    </row>
    <row spans="1:3" r="3">
      <c s="3" r="A3" t="s">
        <v>183</v>
      </c>
    </row>
    <row spans="1:3" r="4">
      <c s="4" r="A4" t="s">
        <v>418</v>
      </c>
      <c s="10" r="B4" t="n">
        <v>15.8</v>
      </c>
      <c s="10" r="C4" t="n">
        <v>14.3</v>
      </c>
    </row>
    <row spans="1:3" r="5">
      <c s="4" r="A5" t="s">
        <v>419</v>
      </c>
      <c s="4" r="B5" t="s">
        <v>420</v>
      </c>
      <c s="4" r="C5" t="s">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33</v>
      </c>
    </row>
    <row spans="1:4" r="3">
      <c s="3" r="A3" t="s">
        <v>117</v>
      </c>
    </row>
    <row spans="1:4" r="4">
      <c s="4" r="A4" t="s">
        <v>66</v>
      </c>
      <c s="7" r="B4" t="n">
        <v>1447</v>
      </c>
      <c s="7" r="C4" t="n">
        <v>1321</v>
      </c>
      <c s="7" r="D4" t="n">
        <v>1071</v>
      </c>
    </row>
    <row spans="1:4" r="5">
      <c s="3" r="A5" t="s">
        <v>118</v>
      </c>
    </row>
    <row spans="1:4" r="6">
      <c s="4" r="A6" t="s">
        <v>41</v>
      </c>
      <c s="6" r="B6" t="n">
        <v>-11</v>
      </c>
      <c s="6" r="C6" t="n">
        <v>-4</v>
      </c>
      <c s="6" r="D6" t="n">
        <v>-1</v>
      </c>
    </row>
    <row spans="1:4" r="7">
      <c s="4" r="A7" t="s">
        <v>42</v>
      </c>
      <c s="6" r="C7" t="n">
        <v>1</v>
      </c>
      <c s="6" r="D7" t="n">
        <v>10</v>
      </c>
    </row>
    <row spans="1:4" r="8">
      <c s="4" r="A8" t="s">
        <v>119</v>
      </c>
      <c s="6" r="B8" t="n">
        <v>135</v>
      </c>
      <c s="6" r="C8" t="n">
        <v>115</v>
      </c>
      <c s="6" r="D8" t="n">
        <v>116</v>
      </c>
    </row>
    <row spans="1:4" r="9">
      <c s="4" r="A9" t="s">
        <v>50</v>
      </c>
      <c s="6" r="B9" t="n">
        <v>224</v>
      </c>
      <c s="6" r="C9" t="n">
        <v>199</v>
      </c>
      <c s="6" r="D9" t="n">
        <v>202</v>
      </c>
    </row>
    <row spans="1:4" r="10">
      <c s="4" r="A10" t="s">
        <v>120</v>
      </c>
      <c s="6" r="B10" t="n">
        <v>-7</v>
      </c>
      <c s="6" r="C10" t="n">
        <v>-25</v>
      </c>
      <c s="6" r="D10" t="n">
        <v>-21</v>
      </c>
    </row>
    <row spans="1:4" r="11">
      <c s="4" r="A11" t="s">
        <v>121</v>
      </c>
      <c s="6" r="B11" t="n">
        <v>162</v>
      </c>
      <c s="6" r="C11" t="n">
        <v>125</v>
      </c>
      <c s="6" r="D11" t="n">
        <v>162</v>
      </c>
    </row>
    <row spans="1:4" r="12">
      <c s="4" r="A12" t="s">
        <v>40</v>
      </c>
      <c s="6" r="B12" t="n">
        <v>-4</v>
      </c>
      <c s="6" r="C12" t="n">
        <v>-7</v>
      </c>
      <c s="6" r="D12" t="n">
        <v>15</v>
      </c>
    </row>
    <row spans="1:4" r="13">
      <c s="3" r="A13" t="s">
        <v>122</v>
      </c>
    </row>
    <row spans="1:4" r="14">
      <c s="4" r="A14" t="s">
        <v>123</v>
      </c>
      <c s="6" r="B14" t="n">
        <v>1183</v>
      </c>
      <c s="6" r="C14" t="n">
        <v>2772</v>
      </c>
      <c s="6" r="D14" t="n">
        <v>4916</v>
      </c>
    </row>
    <row spans="1:4" r="15">
      <c s="4" r="A15" t="s">
        <v>79</v>
      </c>
      <c s="6" r="B15" t="n">
        <v>-108</v>
      </c>
      <c s="6" r="C15" t="n">
        <v>44</v>
      </c>
      <c s="6" r="D15" t="n">
        <v>-175</v>
      </c>
    </row>
    <row spans="1:4" r="16">
      <c s="4" r="A16" t="s">
        <v>124</v>
      </c>
      <c s="6" r="B16" t="n">
        <v>-1652</v>
      </c>
      <c s="6" r="C16" t="n">
        <v>-1725</v>
      </c>
      <c s="6" r="D16" t="n">
        <v>-496</v>
      </c>
    </row>
    <row spans="1:4" r="17">
      <c s="4" r="A17" t="s">
        <v>125</v>
      </c>
      <c s="6" r="B17" t="n">
        <v>-17</v>
      </c>
      <c s="6" r="C17" t="n">
        <v>1</v>
      </c>
      <c s="6" r="D17" t="n">
        <v>119</v>
      </c>
    </row>
    <row spans="1:4" r="18">
      <c s="4" r="A18" t="s">
        <v>88</v>
      </c>
      <c s="6" r="B18" t="n">
        <v>-98</v>
      </c>
      <c s="6" r="C18" t="n">
        <v>-30</v>
      </c>
      <c s="6" r="D18" t="n">
        <v>17</v>
      </c>
    </row>
    <row spans="1:4" r="19">
      <c s="4" r="A19" t="s">
        <v>92</v>
      </c>
      <c s="6" r="B19" t="n">
        <v>808</v>
      </c>
      <c s="6" r="C19" t="n">
        <v>393</v>
      </c>
      <c s="6" r="D19" t="n">
        <v>318</v>
      </c>
    </row>
    <row spans="1:4" r="20">
      <c s="4" r="A20" t="s">
        <v>93</v>
      </c>
      <c s="6" r="B20" t="n">
        <v>-1120</v>
      </c>
      <c s="6" r="C20" t="n">
        <v>-1028</v>
      </c>
      <c s="6" r="D20" t="n">
        <v>-4997</v>
      </c>
    </row>
    <row spans="1:4" r="21">
      <c s="4" r="A21" t="s">
        <v>94</v>
      </c>
      <c s="6" r="B21" t="n">
        <v>304</v>
      </c>
      <c s="6" r="C21" t="n">
        <v>196</v>
      </c>
      <c s="6" r="D21" t="n">
        <v>400</v>
      </c>
    </row>
    <row spans="1:4" r="22">
      <c s="4" r="A22" t="s">
        <v>126</v>
      </c>
      <c s="6" r="B22" t="n">
        <v>1246</v>
      </c>
      <c s="6" r="C22" t="n">
        <v>2348</v>
      </c>
      <c s="6" r="D22" t="n">
        <v>1656</v>
      </c>
    </row>
    <row spans="1:4" r="23">
      <c s="3" r="A23" t="s">
        <v>127</v>
      </c>
    </row>
    <row spans="1:4" r="24">
      <c s="4" r="A24" t="s">
        <v>128</v>
      </c>
      <c s="6" r="B24" t="n">
        <v>-21351</v>
      </c>
      <c s="6" r="C24" t="n">
        <v>-15134</v>
      </c>
      <c s="6" r="D24" t="n">
        <v>-22942</v>
      </c>
    </row>
    <row spans="1:4" r="25">
      <c s="4" r="A25" t="s">
        <v>129</v>
      </c>
      <c s="6" r="B25" t="n">
        <v>2424</v>
      </c>
      <c s="6" r="C25" t="n">
        <v>6556</v>
      </c>
      <c s="6" r="D25" t="n">
        <v>6167</v>
      </c>
    </row>
    <row spans="1:4" r="26">
      <c s="4" r="A26" t="s">
        <v>130</v>
      </c>
      <c s="6" r="B26" t="n">
        <v>7340</v>
      </c>
      <c s="6" r="C26" t="n">
        <v>5843</v>
      </c>
      <c s="6" r="D26" t="n">
        <v>10772</v>
      </c>
    </row>
    <row spans="1:4" r="27">
      <c s="4" r="A27" t="s">
        <v>131</v>
      </c>
      <c s="6" r="B27" t="n">
        <v>-19303</v>
      </c>
      <c s="6" r="C27" t="n">
        <v>-6920</v>
      </c>
      <c s="6" r="D27" t="n">
        <v>-16061</v>
      </c>
    </row>
    <row spans="1:4" r="28">
      <c s="4" r="A28" t="s">
        <v>132</v>
      </c>
      <c s="6" r="B28" t="n">
        <v>3540</v>
      </c>
      <c s="6" r="C28" t="n">
        <v>2687</v>
      </c>
      <c s="6" r="D28" t="n">
        <v>3895</v>
      </c>
    </row>
    <row spans="1:4" r="29">
      <c s="4" r="A29" t="s">
        <v>133</v>
      </c>
      <c s="6" r="B29" t="n">
        <v>-980</v>
      </c>
      <c s="6" r="C29" t="n">
        <v>-1016</v>
      </c>
      <c s="6" r="D29" t="n">
        <v>-1634</v>
      </c>
    </row>
    <row spans="1:4" r="30">
      <c s="4" r="A30" t="s">
        <v>134</v>
      </c>
      <c s="6" r="B30" t="n">
        <v>-266</v>
      </c>
      <c s="6" r="C30" t="n">
        <v>-400</v>
      </c>
      <c s="6" r="D30" t="n">
        <v>-249</v>
      </c>
    </row>
    <row spans="1:4" r="31">
      <c s="4" r="A31" t="s">
        <v>135</v>
      </c>
      <c s="6" r="B31" t="n">
        <v>-27</v>
      </c>
      <c s="6" r="C31" t="n">
        <v>-11</v>
      </c>
      <c s="6" r="D31" t="n">
        <v>2</v>
      </c>
    </row>
    <row spans="1:4" r="32">
      <c s="4" r="A32" t="s">
        <v>136</v>
      </c>
      <c s="6" r="B32" t="n">
        <v>-28623</v>
      </c>
      <c s="6" r="C32" t="n">
        <v>-8395</v>
      </c>
      <c s="6" r="D32" t="n">
        <v>-20050</v>
      </c>
    </row>
    <row spans="1:4" r="33">
      <c s="3" r="A33" t="s">
        <v>137</v>
      </c>
    </row>
    <row spans="1:4" r="34">
      <c s="4" r="A34" t="s">
        <v>138</v>
      </c>
      <c s="6" r="B34" t="n">
        <v>26687</v>
      </c>
      <c s="6" r="C34" t="n">
        <v>9843</v>
      </c>
      <c s="6" r="D34" t="n">
        <v>13595</v>
      </c>
    </row>
    <row spans="1:4" r="35">
      <c s="4" r="A35" t="s">
        <v>139</v>
      </c>
      <c s="6" r="D35" t="n">
        <v>-300</v>
      </c>
    </row>
    <row spans="1:4" r="36">
      <c s="4" r="A36" t="s">
        <v>140</v>
      </c>
      <c s="6" r="B36" t="n">
        <v>1346</v>
      </c>
      <c s="6" r="D36" t="n">
        <v>275</v>
      </c>
    </row>
    <row spans="1:4" r="37">
      <c s="4" r="A37" t="s">
        <v>141</v>
      </c>
      <c s="6" r="B37" t="n">
        <v>-357</v>
      </c>
      <c s="6" r="C37" t="n">
        <v>-6</v>
      </c>
      <c s="6" r="D37" t="n">
        <v>-6</v>
      </c>
    </row>
    <row spans="1:4" r="38">
      <c s="4" r="A38" t="s">
        <v>142</v>
      </c>
      <c s="6" r="B38" t="n">
        <v>581</v>
      </c>
    </row>
    <row spans="1:4" r="39">
      <c s="4" r="A39" t="s">
        <v>143</v>
      </c>
      <c s="6" r="B39" t="n">
        <v>-387</v>
      </c>
      <c s="6" r="C39" t="n">
        <v>-373</v>
      </c>
      <c s="6" r="D39" t="n">
        <v>-368</v>
      </c>
    </row>
    <row spans="1:4" r="40">
      <c s="4" r="A40" t="s">
        <v>144</v>
      </c>
      <c s="6" r="B40" t="n">
        <v>90</v>
      </c>
      <c s="6" r="C40" t="n">
        <v>189</v>
      </c>
      <c s="6" r="D40" t="n">
        <v>258</v>
      </c>
    </row>
    <row spans="1:4" r="41">
      <c s="4" r="A41" t="s">
        <v>145</v>
      </c>
      <c s="6" r="B41" t="n">
        <v>32</v>
      </c>
      <c s="6" r="C41" t="n">
        <v>29</v>
      </c>
      <c s="6" r="D41" t="n">
        <v>5</v>
      </c>
    </row>
    <row spans="1:4" r="42">
      <c s="4" r="A42" t="s">
        <v>146</v>
      </c>
      <c s="6" r="B42" t="n">
        <v>27992</v>
      </c>
      <c s="6" r="C42" t="n">
        <v>9682</v>
      </c>
      <c s="6" r="D42" t="n">
        <v>13459</v>
      </c>
    </row>
    <row spans="1:4" r="43">
      <c s="4" r="A43" t="s">
        <v>147</v>
      </c>
      <c s="6" r="B43" t="n">
        <v>615</v>
      </c>
      <c s="6" r="C43" t="n">
        <v>3635</v>
      </c>
      <c s="6" r="D43" t="n">
        <v>-4935</v>
      </c>
    </row>
    <row spans="1:4" r="44">
      <c s="4" r="A44" t="s">
        <v>148</v>
      </c>
      <c s="6" r="B44" t="n">
        <v>11363</v>
      </c>
      <c s="6" r="C44" t="n">
        <v>7728</v>
      </c>
      <c s="6" r="D44" t="n">
        <v>12663</v>
      </c>
    </row>
    <row spans="1:4" r="45">
      <c s="4" r="A45" t="s">
        <v>149</v>
      </c>
      <c s="6" r="B45" t="n">
        <v>11978</v>
      </c>
      <c s="6" r="C45" t="n">
        <v>11363</v>
      </c>
      <c s="6" r="D45" t="n">
        <v>7728</v>
      </c>
    </row>
    <row spans="1:4" r="46">
      <c s="3" r="A46" t="s">
        <v>150</v>
      </c>
    </row>
    <row spans="1:4" r="47">
      <c s="4" r="A47" t="s">
        <v>151</v>
      </c>
      <c s="6" r="B47" t="n">
        <v>121</v>
      </c>
      <c s="6" r="C47" t="n">
        <v>103</v>
      </c>
      <c s="6" r="D47" t="n">
        <v>99</v>
      </c>
    </row>
    <row spans="1:4" r="48">
      <c s="4" r="A48" t="s">
        <v>152</v>
      </c>
      <c s="7" r="B48" t="n">
        <v>810</v>
      </c>
      <c s="6" r="C48" t="n">
        <v>778</v>
      </c>
      <c s="6" r="D48" t="n">
        <v>624</v>
      </c>
    </row>
    <row spans="1:4" r="49">
      <c s="3" r="A49" t="s">
        <v>153</v>
      </c>
    </row>
    <row spans="1:4" r="50">
      <c s="4" r="A50" t="s">
        <v>154</v>
      </c>
      <c s="7" r="C50" t="n">
        <v>143</v>
      </c>
      <c s="7" r="D50" t="n">
        <v>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2</v>
      </c>
    </row>
    <row spans="1:3" r="2">
      <c s="3" r="A2" t="s">
        <v>423</v>
      </c>
    </row>
    <row spans="1:3" r="3">
      <c s="4" r="A3" t="s">
        <v>125</v>
      </c>
      <c s="7" r="B3" t="n">
        <v>533</v>
      </c>
      <c s="7" r="C3" t="n">
        <v>516</v>
      </c>
    </row>
    <row spans="1:3" r="4">
      <c s="4" r="A4" t="s">
        <v>424</v>
      </c>
    </row>
    <row spans="1:3" r="5">
      <c s="3" r="A5" t="s">
        <v>423</v>
      </c>
    </row>
    <row spans="1:3" r="6">
      <c s="4" r="A6" t="s">
        <v>125</v>
      </c>
      <c s="6" r="B6" t="n">
        <v>261</v>
      </c>
      <c s="6" r="C6" t="n">
        <v>224</v>
      </c>
    </row>
    <row spans="1:3" r="7">
      <c s="4" r="A7" t="s">
        <v>425</v>
      </c>
    </row>
    <row spans="1:3" r="8">
      <c s="3" r="A8" t="s">
        <v>423</v>
      </c>
    </row>
    <row spans="1:3" r="9">
      <c s="4" r="A9" t="s">
        <v>125</v>
      </c>
      <c s="6" r="B9" t="n">
        <v>205</v>
      </c>
      <c s="6" r="C9" t="n">
        <v>215</v>
      </c>
    </row>
    <row spans="1:3" r="10">
      <c s="4" r="A10" t="s">
        <v>426</v>
      </c>
    </row>
    <row spans="1:3" r="11">
      <c s="3" r="A11" t="s">
        <v>423</v>
      </c>
    </row>
    <row spans="1:3" r="12">
      <c s="4" r="A12" t="s">
        <v>125</v>
      </c>
      <c s="6" r="B12" t="n">
        <v>50</v>
      </c>
      <c s="6" r="C12" t="n">
        <v>51</v>
      </c>
    </row>
    <row spans="1:3" r="13">
      <c s="4" r="A13" t="s">
        <v>427</v>
      </c>
    </row>
    <row spans="1:3" r="14">
      <c s="3" r="A14" t="s">
        <v>423</v>
      </c>
    </row>
    <row spans="1:3" r="15">
      <c s="4" r="A15" t="s">
        <v>125</v>
      </c>
      <c s="7" r="B15" t="n">
        <v>17</v>
      </c>
      <c s="7" r="C15" t="n">
        <v>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28</v>
      </c>
      <c s="2" r="B1" t="s">
        <v>429</v>
      </c>
    </row>
    <row spans="1:2" r="2">
      <c s="3" r="A2" t="s">
        <v>189</v>
      </c>
    </row>
    <row spans="1:2" r="3">
      <c s="4" r="A3" t="s">
        <v>430</v>
      </c>
      <c s="7" r="B3" t="n">
        <v>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2</v>
      </c>
    </row>
    <row spans="1:3" r="2">
      <c s="3" r="A2" t="s">
        <v>432</v>
      </c>
    </row>
    <row spans="1:3" r="3">
      <c s="4" r="A3" t="s">
        <v>433</v>
      </c>
      <c s="7" r="B3" t="n">
        <v>65860</v>
      </c>
      <c s="7" r="C3" t="n">
        <v>54520</v>
      </c>
    </row>
    <row spans="1:3" r="4">
      <c s="4" r="A4" t="s">
        <v>434</v>
      </c>
      <c s="6" r="B4" t="n">
        <v>218</v>
      </c>
      <c s="6" r="C4" t="n">
        <v>346</v>
      </c>
    </row>
    <row spans="1:3" r="5">
      <c s="4" r="A5" t="s">
        <v>435</v>
      </c>
      <c s="6" r="B5" t="n">
        <v>432</v>
      </c>
      <c s="6" r="C5" t="n">
        <v>83</v>
      </c>
    </row>
    <row spans="1:3" r="6">
      <c s="4" r="A6" t="s">
        <v>82</v>
      </c>
      <c s="6" r="B6" t="n">
        <v>65646</v>
      </c>
      <c s="6" r="C6" t="n">
        <v>54783</v>
      </c>
    </row>
    <row spans="1:3" r="7">
      <c s="4" r="A7" t="s">
        <v>436</v>
      </c>
    </row>
    <row spans="1:3" r="8">
      <c s="3" r="A8" t="s">
        <v>432</v>
      </c>
    </row>
    <row spans="1:3" r="9">
      <c s="4" r="A9" t="s">
        <v>433</v>
      </c>
      <c s="6" r="B9" t="n">
        <v>22014</v>
      </c>
      <c s="6" r="C9" t="n">
        <v>18487</v>
      </c>
    </row>
    <row spans="1:3" r="10">
      <c s="4" r="A10" t="s">
        <v>434</v>
      </c>
      <c s="6" r="B10" t="n">
        <v>183</v>
      </c>
      <c s="6" r="C10" t="n">
        <v>242</v>
      </c>
    </row>
    <row spans="1:3" r="11">
      <c s="4" r="A11" t="s">
        <v>435</v>
      </c>
      <c s="6" r="B11" t="n">
        <v>48</v>
      </c>
      <c s="6" r="C11" t="n">
        <v>12</v>
      </c>
    </row>
    <row spans="1:3" r="12">
      <c s="4" r="A12" t="s">
        <v>82</v>
      </c>
      <c s="6" r="B12" t="n">
        <v>22149</v>
      </c>
      <c s="6" r="C12" t="n">
        <v>18717</v>
      </c>
    </row>
    <row spans="1:3" r="13">
      <c s="4" r="A13" t="s">
        <v>437</v>
      </c>
    </row>
    <row spans="1:3" r="14">
      <c s="3" r="A14" t="s">
        <v>432</v>
      </c>
    </row>
    <row spans="1:3" r="15">
      <c s="4" r="A15" t="s">
        <v>433</v>
      </c>
      <c s="6" r="B15" t="n">
        <v>21784</v>
      </c>
      <c s="6" r="C15" t="n">
        <v>19320</v>
      </c>
    </row>
    <row spans="1:3" r="16">
      <c s="4" r="A16" t="s">
        <v>434</v>
      </c>
      <c s="6" r="B16" t="n">
        <v>7</v>
      </c>
      <c s="6" r="C16" t="n">
        <v>64</v>
      </c>
    </row>
    <row spans="1:3" r="17">
      <c s="4" r="A17" t="s">
        <v>435</v>
      </c>
      <c s="6" r="B17" t="n">
        <v>306</v>
      </c>
      <c s="6" r="C17" t="n">
        <v>18</v>
      </c>
    </row>
    <row spans="1:3" r="18">
      <c s="4" r="A18" t="s">
        <v>82</v>
      </c>
      <c s="6" r="B18" t="n">
        <v>21485</v>
      </c>
      <c s="6" r="C18" t="n">
        <v>19366</v>
      </c>
    </row>
    <row spans="1:3" r="19">
      <c s="4" r="A19" t="s">
        <v>438</v>
      </c>
    </row>
    <row spans="1:3" r="20">
      <c s="3" r="A20" t="s">
        <v>432</v>
      </c>
    </row>
    <row spans="1:3" r="21">
      <c s="4" r="A21" t="s">
        <v>433</v>
      </c>
      <c s="6" r="B21" t="n">
        <v>10764</v>
      </c>
      <c s="6" r="C21" t="n">
        <v>8023</v>
      </c>
    </row>
    <row spans="1:3" r="22">
      <c s="4" r="A22" t="s">
        <v>434</v>
      </c>
      <c s="6" r="B22" t="n">
        <v>14</v>
      </c>
      <c s="6" r="C22" t="n">
        <v>30</v>
      </c>
    </row>
    <row spans="1:3" r="23">
      <c s="4" r="A23" t="s">
        <v>435</v>
      </c>
      <c s="6" r="B23" t="n">
        <v>31</v>
      </c>
      <c s="6" r="C23" t="n">
        <v>8</v>
      </c>
    </row>
    <row spans="1:3" r="24">
      <c s="4" r="A24" t="s">
        <v>82</v>
      </c>
      <c s="6" r="B24" t="n">
        <v>10747</v>
      </c>
      <c s="6" r="C24" t="n">
        <v>8045</v>
      </c>
    </row>
    <row spans="1:3" r="25">
      <c s="4" r="A25" t="s">
        <v>439</v>
      </c>
    </row>
    <row spans="1:3" r="26">
      <c s="3" r="A26" t="s">
        <v>432</v>
      </c>
    </row>
    <row spans="1:3" r="27">
      <c s="4" r="A27" t="s">
        <v>433</v>
      </c>
      <c s="6" r="B27" t="n">
        <v>5719</v>
      </c>
      <c s="6" r="C27" t="n">
        <v>2993</v>
      </c>
    </row>
    <row spans="1:3" r="28">
      <c s="4" r="A28" t="s">
        <v>434</v>
      </c>
      <c s="6" r="B28" t="n">
        <v>2</v>
      </c>
      <c s="6" r="C28" t="n">
        <v>2</v>
      </c>
    </row>
    <row spans="1:3" r="29">
      <c s="4" r="A29" t="s">
        <v>435</v>
      </c>
      <c s="6" r="B29" t="n">
        <v>17</v>
      </c>
      <c s="6" r="C29" t="n">
        <v>1</v>
      </c>
    </row>
    <row spans="1:3" r="30">
      <c s="4" r="A30" t="s">
        <v>82</v>
      </c>
      <c s="6" r="B30" t="n">
        <v>5704</v>
      </c>
      <c s="6" r="C30" t="n">
        <v>2994</v>
      </c>
    </row>
    <row spans="1:3" r="31">
      <c s="4" r="A31" t="s">
        <v>440</v>
      </c>
    </row>
    <row spans="1:3" r="32">
      <c s="3" r="A32" t="s">
        <v>432</v>
      </c>
    </row>
    <row spans="1:3" r="33">
      <c s="4" r="A33" t="s">
        <v>433</v>
      </c>
      <c s="6" r="B33" t="n">
        <v>3177</v>
      </c>
      <c s="6" r="C33" t="n">
        <v>3839</v>
      </c>
    </row>
    <row spans="1:3" r="34">
      <c s="4" r="A34" t="s">
        <v>435</v>
      </c>
      <c s="6" r="B34" t="n">
        <v>27</v>
      </c>
      <c s="6" r="C34" t="n">
        <v>44</v>
      </c>
    </row>
    <row spans="1:3" r="35">
      <c s="4" r="A35" t="s">
        <v>82</v>
      </c>
      <c s="6" r="B35" t="n">
        <v>3150</v>
      </c>
      <c s="6" r="C35" t="n">
        <v>3795</v>
      </c>
    </row>
    <row spans="1:3" r="36">
      <c s="4" r="A36" t="s">
        <v>441</v>
      </c>
    </row>
    <row spans="1:3" r="37">
      <c s="3" r="A37" t="s">
        <v>432</v>
      </c>
    </row>
    <row spans="1:3" r="38">
      <c s="4" r="A38" t="s">
        <v>433</v>
      </c>
      <c s="6" r="B38" t="n">
        <v>1685</v>
      </c>
      <c s="6" r="C38" t="n">
        <v>1533</v>
      </c>
    </row>
    <row spans="1:3" r="39">
      <c s="4" r="A39" t="s">
        <v>434</v>
      </c>
      <c s="6" r="B39" t="n">
        <v>1</v>
      </c>
      <c s="6" r="C39" t="n">
        <v>1</v>
      </c>
    </row>
    <row spans="1:3" r="40">
      <c s="4" r="A40" t="s">
        <v>435</v>
      </c>
      <c s="6" r="B40" t="n">
        <v>3</v>
      </c>
    </row>
    <row spans="1:3" r="41">
      <c s="4" r="A41" t="s">
        <v>82</v>
      </c>
      <c s="6" r="B41" t="n">
        <v>1683</v>
      </c>
      <c s="6" r="C41" t="n">
        <v>1534</v>
      </c>
    </row>
    <row spans="1:3" r="42">
      <c s="4" r="A42" t="s">
        <v>442</v>
      </c>
    </row>
    <row spans="1:3" r="43">
      <c s="3" r="A43" t="s">
        <v>432</v>
      </c>
    </row>
    <row spans="1:3" r="44">
      <c s="4" r="A44" t="s">
        <v>433</v>
      </c>
      <c s="6" r="B44" t="n">
        <v>414</v>
      </c>
    </row>
    <row spans="1:3" r="45">
      <c s="4" r="A45" t="s">
        <v>434</v>
      </c>
      <c s="6" r="B45" t="n">
        <v>10</v>
      </c>
    </row>
    <row spans="1:3" r="46">
      <c s="4" r="A46" t="s">
        <v>82</v>
      </c>
      <c s="6" r="B46" t="n">
        <v>424</v>
      </c>
    </row>
    <row spans="1:3" r="47">
      <c s="4" r="A47" t="s">
        <v>443</v>
      </c>
    </row>
    <row spans="1:3" r="48">
      <c s="3" r="A48" t="s">
        <v>432</v>
      </c>
    </row>
    <row spans="1:3" r="49">
      <c s="4" r="A49" t="s">
        <v>433</v>
      </c>
      <c s="6" r="B49" t="n">
        <v>298</v>
      </c>
      <c s="6" r="C49" t="n">
        <v>310</v>
      </c>
    </row>
    <row spans="1:3" r="50">
      <c s="4" r="A50" t="s">
        <v>434</v>
      </c>
      <c s="6" r="B50" t="n">
        <v>1</v>
      </c>
      <c s="6" r="C50" t="n">
        <v>7</v>
      </c>
    </row>
    <row spans="1:3" r="51">
      <c s="4" r="A51" t="s">
        <v>82</v>
      </c>
      <c s="6" r="B51" t="n">
        <v>299</v>
      </c>
      <c s="6" r="C51" t="n">
        <v>317</v>
      </c>
    </row>
    <row spans="1:3" r="52">
      <c s="4" r="A52" t="s">
        <v>444</v>
      </c>
    </row>
    <row spans="1:3" r="53">
      <c s="3" r="A53" t="s">
        <v>432</v>
      </c>
    </row>
    <row spans="1:3" r="54">
      <c s="4" r="A54" t="s">
        <v>433</v>
      </c>
      <c s="6" r="B54" t="n">
        <v>5</v>
      </c>
      <c s="6" r="C54" t="n">
        <v>15</v>
      </c>
    </row>
    <row spans="1:3" r="55">
      <c s="4" r="A55" t="s">
        <v>82</v>
      </c>
      <c s="7" r="B55" t="n">
        <v>5</v>
      </c>
      <c s="7" r="C55" t="n">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2</v>
      </c>
    </row>
    <row spans="1:3" r="2">
      <c s="3" r="A2" t="s">
        <v>446</v>
      </c>
    </row>
    <row spans="1:3" r="3">
      <c s="4" r="A3" t="s">
        <v>447</v>
      </c>
      <c s="7" r="B3" t="n">
        <v>50007</v>
      </c>
      <c s="7" r="C3" t="n">
        <v>34389</v>
      </c>
    </row>
    <row spans="1:3" r="4">
      <c s="4" r="A4" t="s">
        <v>448</v>
      </c>
      <c s="6" r="B4" t="n">
        <v>397</v>
      </c>
      <c s="6" r="C4" t="n">
        <v>542</v>
      </c>
    </row>
    <row spans="1:3" r="5">
      <c s="4" r="A5" t="s">
        <v>449</v>
      </c>
      <c s="6" r="B5" t="n">
        <v>316</v>
      </c>
      <c s="6" r="C5" t="n">
        <v>188</v>
      </c>
    </row>
    <row spans="1:3" r="6">
      <c s="4" r="A6" t="s">
        <v>109</v>
      </c>
      <c s="6" r="B6" t="n">
        <v>50088</v>
      </c>
      <c s="6" r="C6" t="n">
        <v>34743</v>
      </c>
    </row>
    <row spans="1:3" r="7">
      <c s="4" r="A7" t="s">
        <v>436</v>
      </c>
    </row>
    <row spans="1:3" r="8">
      <c s="3" r="A8" t="s">
        <v>446</v>
      </c>
    </row>
    <row spans="1:3" r="9">
      <c s="4" r="A9" t="s">
        <v>447</v>
      </c>
      <c s="6" r="B9" t="n">
        <v>48785</v>
      </c>
      <c s="6" r="C9" t="n">
        <v>33388</v>
      </c>
    </row>
    <row spans="1:3" r="10">
      <c s="4" r="A10" t="s">
        <v>448</v>
      </c>
      <c s="6" r="B10" t="n">
        <v>391</v>
      </c>
      <c s="6" r="C10" t="n">
        <v>531</v>
      </c>
    </row>
    <row spans="1:3" r="11">
      <c s="4" r="A11" t="s">
        <v>449</v>
      </c>
      <c s="6" r="B11" t="n">
        <v>293</v>
      </c>
      <c s="6" r="C11" t="n">
        <v>174</v>
      </c>
    </row>
    <row spans="1:3" r="12">
      <c s="4" r="A12" t="s">
        <v>109</v>
      </c>
      <c s="6" r="B12" t="n">
        <v>48883</v>
      </c>
      <c s="6" r="C12" t="n">
        <v>33745</v>
      </c>
    </row>
    <row spans="1:3" r="13">
      <c s="4" r="A13" t="s">
        <v>443</v>
      </c>
    </row>
    <row spans="1:3" r="14">
      <c s="3" r="A14" t="s">
        <v>446</v>
      </c>
    </row>
    <row spans="1:3" r="15">
      <c s="4" r="A15" t="s">
        <v>447</v>
      </c>
      <c s="6" r="B15" t="n">
        <v>999</v>
      </c>
      <c s="6" r="C15" t="n">
        <v>1001</v>
      </c>
    </row>
    <row spans="1:3" r="16">
      <c s="4" r="A16" t="s">
        <v>448</v>
      </c>
      <c s="6" r="B16" t="n">
        <v>6</v>
      </c>
      <c s="6" r="C16" t="n">
        <v>11</v>
      </c>
    </row>
    <row spans="1:3" r="17">
      <c s="4" r="A17" t="s">
        <v>449</v>
      </c>
      <c s="6" r="B17" t="n">
        <v>20</v>
      </c>
      <c s="6" r="C17" t="n">
        <v>14</v>
      </c>
    </row>
    <row spans="1:3" r="18">
      <c s="4" r="A18" t="s">
        <v>109</v>
      </c>
      <c s="6" r="B18" t="n">
        <v>985</v>
      </c>
      <c s="7" r="C18" t="n">
        <v>998</v>
      </c>
    </row>
    <row spans="1:3" r="19">
      <c s="4" r="A19" t="s">
        <v>439</v>
      </c>
    </row>
    <row spans="1:3" r="20">
      <c s="3" r="A20" t="s">
        <v>446</v>
      </c>
    </row>
    <row spans="1:3" r="21">
      <c s="4" r="A21" t="s">
        <v>447</v>
      </c>
      <c s="6" r="B21" t="n">
        <v>223</v>
      </c>
    </row>
    <row spans="1:3" r="22">
      <c s="4" r="A22" t="s">
        <v>449</v>
      </c>
      <c s="6" r="B22" t="n">
        <v>3</v>
      </c>
    </row>
    <row spans="1:3" r="23">
      <c s="4" r="A23" t="s">
        <v>109</v>
      </c>
      <c s="7" r="B23" t="n">
        <v>2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50</v>
      </c>
      <c s="2" r="B1" t="s">
        <v>451</v>
      </c>
      <c s="2" r="C1" t="s">
        <v>452</v>
      </c>
    </row>
    <row spans="1:3" r="2">
      <c s="3" r="A2" t="s">
        <v>453</v>
      </c>
    </row>
    <row spans="1:3" r="3">
      <c s="4" r="A3" t="s">
        <v>454</v>
      </c>
      <c s="7" r="B3" t="n">
        <v>38165</v>
      </c>
      <c s="7" r="C3" t="n">
        <v>11028</v>
      </c>
    </row>
    <row spans="1:3" r="4">
      <c s="4" r="A4" t="s">
        <v>455</v>
      </c>
      <c s="6" r="B4" t="n">
        <v>341</v>
      </c>
      <c s="6" r="C4" t="n">
        <v>25</v>
      </c>
    </row>
    <row spans="1:3" r="5">
      <c s="4" r="A5" t="s">
        <v>456</v>
      </c>
      <c s="6" r="B5" t="n">
        <v>6644</v>
      </c>
      <c s="6" r="C5" t="n">
        <v>6807</v>
      </c>
    </row>
    <row spans="1:3" r="6">
      <c s="4" r="A6" t="s">
        <v>457</v>
      </c>
      <c s="6" r="B6" t="n">
        <v>91</v>
      </c>
      <c s="6" r="C6" t="n">
        <v>58</v>
      </c>
    </row>
    <row spans="1:3" r="7">
      <c s="4" r="A7" t="s">
        <v>458</v>
      </c>
      <c s="6" r="B7" t="n">
        <v>44809</v>
      </c>
      <c s="6" r="C7" t="n">
        <v>17835</v>
      </c>
    </row>
    <row spans="1:3" r="8">
      <c s="4" r="A8" t="s">
        <v>459</v>
      </c>
      <c s="7" r="B8" t="n">
        <v>432</v>
      </c>
      <c s="7" r="C8" t="n">
        <v>83</v>
      </c>
    </row>
    <row spans="1:3" r="9">
      <c s="4" r="A9" t="s">
        <v>460</v>
      </c>
      <c s="6" r="B9" t="n">
        <v>409</v>
      </c>
      <c s="6" r="C9" t="n">
        <v>173</v>
      </c>
    </row>
    <row spans="1:3" r="10">
      <c s="4" r="A10" t="s">
        <v>436</v>
      </c>
    </row>
    <row spans="1:3" r="11">
      <c s="3" r="A11" t="s">
        <v>453</v>
      </c>
    </row>
    <row spans="1:3" r="12">
      <c s="4" r="A12" t="s">
        <v>454</v>
      </c>
      <c s="7" r="B12" t="n">
        <v>8541</v>
      </c>
      <c s="7" r="C12" t="n">
        <v>2247</v>
      </c>
    </row>
    <row spans="1:3" r="13">
      <c s="4" r="A13" t="s">
        <v>455</v>
      </c>
      <c s="6" r="B13" t="n">
        <v>47</v>
      </c>
      <c s="6" r="C13" t="n">
        <v>5</v>
      </c>
    </row>
    <row spans="1:3" r="14">
      <c s="4" r="A14" t="s">
        <v>456</v>
      </c>
      <c s="6" r="B14" t="n">
        <v>813</v>
      </c>
      <c s="6" r="C14" t="n">
        <v>1767</v>
      </c>
    </row>
    <row spans="1:3" r="15">
      <c s="4" r="A15" t="s">
        <v>457</v>
      </c>
      <c s="6" r="B15" t="n">
        <v>1</v>
      </c>
      <c s="6" r="C15" t="n">
        <v>7</v>
      </c>
    </row>
    <row spans="1:3" r="16">
      <c s="4" r="A16" t="s">
        <v>458</v>
      </c>
      <c s="6" r="B16" t="n">
        <v>9354</v>
      </c>
      <c s="6" r="C16" t="n">
        <v>4014</v>
      </c>
    </row>
    <row spans="1:3" r="17">
      <c s="4" r="A17" t="s">
        <v>459</v>
      </c>
      <c s="6" r="B17" t="n">
        <v>48</v>
      </c>
      <c s="6" r="C17" t="n">
        <v>12</v>
      </c>
    </row>
    <row spans="1:3" r="18">
      <c s="4" r="A18" t="s">
        <v>437</v>
      </c>
    </row>
    <row spans="1:3" r="19">
      <c s="3" r="A19" t="s">
        <v>453</v>
      </c>
    </row>
    <row spans="1:3" r="20">
      <c s="4" r="A20" t="s">
        <v>454</v>
      </c>
      <c s="6" r="B20" t="n">
        <v>17127</v>
      </c>
      <c s="6" r="C20" t="n">
        <v>5754</v>
      </c>
    </row>
    <row spans="1:3" r="21">
      <c s="4" r="A21" t="s">
        <v>455</v>
      </c>
      <c s="6" r="B21" t="n">
        <v>240</v>
      </c>
      <c s="6" r="C21" t="n">
        <v>15</v>
      </c>
    </row>
    <row spans="1:3" r="22">
      <c s="4" r="A22" t="s">
        <v>456</v>
      </c>
      <c s="6" r="B22" t="n">
        <v>2743</v>
      </c>
      <c s="6" r="C22" t="n">
        <v>792</v>
      </c>
    </row>
    <row spans="1:3" r="23">
      <c s="4" r="A23" t="s">
        <v>457</v>
      </c>
      <c s="6" r="B23" t="n">
        <v>66</v>
      </c>
      <c s="6" r="C23" t="n">
        <v>3</v>
      </c>
    </row>
    <row spans="1:3" r="24">
      <c s="4" r="A24" t="s">
        <v>458</v>
      </c>
      <c s="6" r="B24" t="n">
        <v>19870</v>
      </c>
      <c s="6" r="C24" t="n">
        <v>6546</v>
      </c>
    </row>
    <row spans="1:3" r="25">
      <c s="4" r="A25" t="s">
        <v>459</v>
      </c>
      <c s="6" r="B25" t="n">
        <v>306</v>
      </c>
      <c s="6" r="C25" t="n">
        <v>18</v>
      </c>
    </row>
    <row spans="1:3" r="26">
      <c s="4" r="A26" t="s">
        <v>438</v>
      </c>
    </row>
    <row spans="1:3" r="27">
      <c s="3" r="A27" t="s">
        <v>453</v>
      </c>
    </row>
    <row spans="1:3" r="28">
      <c s="4" r="A28" t="s">
        <v>454</v>
      </c>
      <c s="6" r="B28" t="n">
        <v>5433</v>
      </c>
      <c s="6" r="C28" t="n">
        <v>1781</v>
      </c>
    </row>
    <row spans="1:3" r="29">
      <c s="4" r="A29" t="s">
        <v>455</v>
      </c>
      <c s="6" r="B29" t="n">
        <v>25</v>
      </c>
      <c s="6" r="C29" t="n">
        <v>4</v>
      </c>
    </row>
    <row spans="1:3" r="30">
      <c s="4" r="A30" t="s">
        <v>456</v>
      </c>
      <c s="6" r="B30" t="n">
        <v>942</v>
      </c>
      <c s="6" r="C30" t="n">
        <v>552</v>
      </c>
    </row>
    <row spans="1:3" r="31">
      <c s="4" r="A31" t="s">
        <v>457</v>
      </c>
      <c s="6" r="B31" t="n">
        <v>6</v>
      </c>
      <c s="6" r="C31" t="n">
        <v>4</v>
      </c>
    </row>
    <row spans="1:3" r="32">
      <c s="4" r="A32" t="s">
        <v>458</v>
      </c>
      <c s="6" r="B32" t="n">
        <v>6375</v>
      </c>
      <c s="6" r="C32" t="n">
        <v>2333</v>
      </c>
    </row>
    <row spans="1:3" r="33">
      <c s="4" r="A33" t="s">
        <v>459</v>
      </c>
      <c s="6" r="B33" t="n">
        <v>31</v>
      </c>
      <c s="6" r="C33" t="n">
        <v>8</v>
      </c>
    </row>
    <row spans="1:3" r="34">
      <c s="4" r="A34" t="s">
        <v>439</v>
      </c>
    </row>
    <row spans="1:3" r="35">
      <c s="3" r="A35" t="s">
        <v>453</v>
      </c>
    </row>
    <row spans="1:3" r="36">
      <c s="4" r="A36" t="s">
        <v>454</v>
      </c>
      <c s="6" r="B36" t="n">
        <v>5010</v>
      </c>
      <c s="6" r="C36" t="n">
        <v>1246</v>
      </c>
    </row>
    <row spans="1:3" r="37">
      <c s="4" r="A37" t="s">
        <v>455</v>
      </c>
      <c s="6" r="B37" t="n">
        <v>17</v>
      </c>
      <c s="6" r="C37" t="n">
        <v>1</v>
      </c>
    </row>
    <row spans="1:3" r="38">
      <c s="4" r="A38" t="s">
        <v>458</v>
      </c>
      <c s="6" r="B38" t="n">
        <v>5010</v>
      </c>
      <c s="6" r="C38" t="n">
        <v>1246</v>
      </c>
    </row>
    <row spans="1:3" r="39">
      <c s="4" r="A39" t="s">
        <v>459</v>
      </c>
      <c s="6" r="B39" t="n">
        <v>17</v>
      </c>
      <c s="6" r="C39" t="n">
        <v>1</v>
      </c>
    </row>
    <row spans="1:3" r="40">
      <c s="4" r="A40" t="s">
        <v>440</v>
      </c>
    </row>
    <row spans="1:3" r="41">
      <c s="3" r="A41" t="s">
        <v>453</v>
      </c>
    </row>
    <row spans="1:3" r="42">
      <c s="4" r="A42" t="s">
        <v>454</v>
      </c>
      <c s="6" r="B42" t="n">
        <v>1281</v>
      </c>
    </row>
    <row spans="1:3" r="43">
      <c s="4" r="A43" t="s">
        <v>455</v>
      </c>
      <c s="6" r="B43" t="n">
        <v>10</v>
      </c>
    </row>
    <row spans="1:3" r="44">
      <c s="4" r="A44" t="s">
        <v>456</v>
      </c>
      <c s="6" r="B44" t="n">
        <v>1547</v>
      </c>
      <c s="6" r="C44" t="n">
        <v>3696</v>
      </c>
    </row>
    <row spans="1:3" r="45">
      <c s="4" r="A45" t="s">
        <v>457</v>
      </c>
      <c s="6" r="B45" t="n">
        <v>17</v>
      </c>
      <c s="6" r="C45" t="n">
        <v>44</v>
      </c>
    </row>
    <row spans="1:3" r="46">
      <c s="4" r="A46" t="s">
        <v>458</v>
      </c>
      <c s="6" r="B46" t="n">
        <v>2828</v>
      </c>
      <c s="6" r="C46" t="n">
        <v>3696</v>
      </c>
    </row>
    <row spans="1:3" r="47">
      <c s="4" r="A47" t="s">
        <v>459</v>
      </c>
      <c s="6" r="B47" t="n">
        <v>27</v>
      </c>
      <c s="7" r="C47" t="n">
        <v>44</v>
      </c>
    </row>
    <row spans="1:3" r="48">
      <c s="4" r="A48" t="s">
        <v>441</v>
      </c>
    </row>
    <row spans="1:3" r="49">
      <c s="3" r="A49" t="s">
        <v>453</v>
      </c>
    </row>
    <row spans="1:3" r="50">
      <c s="4" r="A50" t="s">
        <v>454</v>
      </c>
      <c s="6" r="B50" t="n">
        <v>773</v>
      </c>
    </row>
    <row spans="1:3" r="51">
      <c s="4" r="A51" t="s">
        <v>455</v>
      </c>
      <c s="6" r="B51" t="n">
        <v>2</v>
      </c>
    </row>
    <row spans="1:3" r="52">
      <c s="4" r="A52" t="s">
        <v>456</v>
      </c>
      <c s="6" r="B52" t="n">
        <v>599</v>
      </c>
    </row>
    <row spans="1:3" r="53">
      <c s="4" r="A53" t="s">
        <v>457</v>
      </c>
      <c s="6" r="B53" t="n">
        <v>1</v>
      </c>
    </row>
    <row spans="1:3" r="54">
      <c s="4" r="A54" t="s">
        <v>458</v>
      </c>
      <c s="6" r="B54" t="n">
        <v>1372</v>
      </c>
    </row>
    <row spans="1:3" r="55">
      <c s="4" r="A55" t="s">
        <v>459</v>
      </c>
      <c s="7" r="B55" t="n">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61</v>
      </c>
      <c s="2" r="B1" t="s">
        <v>451</v>
      </c>
      <c s="2" r="C1" t="s">
        <v>452</v>
      </c>
    </row>
    <row spans="1:3" r="2">
      <c s="3" r="A2" t="s">
        <v>446</v>
      </c>
    </row>
    <row spans="1:3" r="3">
      <c s="4" r="A3" t="s">
        <v>462</v>
      </c>
      <c s="7" r="B3" t="n">
        <v>25168</v>
      </c>
      <c s="7" r="C3" t="n">
        <v>264</v>
      </c>
    </row>
    <row spans="1:3" r="4">
      <c s="4" r="A4" t="s">
        <v>463</v>
      </c>
      <c s="6" r="B4" t="n">
        <v>276</v>
      </c>
      <c s="6" r="C4" t="n">
        <v>1</v>
      </c>
    </row>
    <row spans="1:3" r="5">
      <c s="4" r="A5" t="s">
        <v>464</v>
      </c>
      <c s="6" r="B5" t="n">
        <v>1842</v>
      </c>
      <c s="6" r="C5" t="n">
        <v>11075</v>
      </c>
    </row>
    <row spans="1:3" r="6">
      <c s="4" r="A6" t="s">
        <v>465</v>
      </c>
      <c s="6" r="B6" t="n">
        <v>40</v>
      </c>
      <c s="6" r="C6" t="n">
        <v>187</v>
      </c>
    </row>
    <row spans="1:3" r="7">
      <c s="4" r="A7" t="s">
        <v>466</v>
      </c>
      <c s="6" r="B7" t="n">
        <v>27010</v>
      </c>
      <c s="6" r="C7" t="n">
        <v>11339</v>
      </c>
    </row>
    <row spans="1:3" r="8">
      <c s="4" r="A8" t="s">
        <v>467</v>
      </c>
      <c s="7" r="B8" t="n">
        <v>316</v>
      </c>
      <c s="7" r="C8" t="n">
        <v>188</v>
      </c>
    </row>
    <row spans="1:3" r="9">
      <c s="4" r="A9" t="s">
        <v>468</v>
      </c>
      <c s="6" r="B9" t="n">
        <v>286</v>
      </c>
      <c s="6" r="C9" t="n">
        <v>111</v>
      </c>
    </row>
    <row spans="1:3" r="10">
      <c s="4" r="A10" t="s">
        <v>436</v>
      </c>
    </row>
    <row spans="1:3" r="11">
      <c s="3" r="A11" t="s">
        <v>446</v>
      </c>
    </row>
    <row spans="1:3" r="12">
      <c s="4" r="A12" t="s">
        <v>462</v>
      </c>
      <c s="7" r="B12" t="n">
        <v>24219</v>
      </c>
      <c s="7" r="C12" t="n">
        <v>264</v>
      </c>
    </row>
    <row spans="1:3" r="13">
      <c s="4" r="A13" t="s">
        <v>463</v>
      </c>
      <c s="6" r="B13" t="n">
        <v>253</v>
      </c>
      <c s="6" r="C13" t="n">
        <v>1</v>
      </c>
    </row>
    <row spans="1:3" r="14">
      <c s="4" r="A14" t="s">
        <v>464</v>
      </c>
      <c s="6" r="B14" t="n">
        <v>1842</v>
      </c>
      <c s="6" r="C14" t="n">
        <v>10415</v>
      </c>
    </row>
    <row spans="1:3" r="15">
      <c s="4" r="A15" t="s">
        <v>465</v>
      </c>
      <c s="6" r="B15" t="n">
        <v>40</v>
      </c>
      <c s="6" r="C15" t="n">
        <v>173</v>
      </c>
    </row>
    <row spans="1:3" r="16">
      <c s="4" r="A16" t="s">
        <v>466</v>
      </c>
      <c s="6" r="B16" t="n">
        <v>26061</v>
      </c>
      <c s="6" r="C16" t="n">
        <v>10679</v>
      </c>
    </row>
    <row spans="1:3" r="17">
      <c s="4" r="A17" t="s">
        <v>467</v>
      </c>
      <c s="6" r="B17" t="n">
        <v>293</v>
      </c>
      <c s="6" r="C17" t="n">
        <v>174</v>
      </c>
    </row>
    <row spans="1:3" r="18">
      <c s="4" r="A18" t="s">
        <v>443</v>
      </c>
    </row>
    <row spans="1:3" r="19">
      <c s="3" r="A19" t="s">
        <v>446</v>
      </c>
    </row>
    <row spans="1:3" r="20">
      <c s="4" r="A20" t="s">
        <v>462</v>
      </c>
      <c s="6" r="B20" t="n">
        <v>729</v>
      </c>
    </row>
    <row spans="1:3" r="21">
      <c s="4" r="A21" t="s">
        <v>463</v>
      </c>
      <c s="6" r="B21" t="n">
        <v>20</v>
      </c>
    </row>
    <row spans="1:3" r="22">
      <c s="4" r="A22" t="s">
        <v>464</v>
      </c>
      <c s="6" r="C22" t="n">
        <v>660</v>
      </c>
    </row>
    <row spans="1:3" r="23">
      <c s="4" r="A23" t="s">
        <v>465</v>
      </c>
      <c s="6" r="C23" t="n">
        <v>14</v>
      </c>
    </row>
    <row spans="1:3" r="24">
      <c s="4" r="A24" t="s">
        <v>466</v>
      </c>
      <c s="6" r="B24" t="n">
        <v>729</v>
      </c>
      <c s="6" r="C24" t="n">
        <v>660</v>
      </c>
    </row>
    <row spans="1:3" r="25">
      <c s="4" r="A25" t="s">
        <v>467</v>
      </c>
      <c s="6" r="B25" t="n">
        <v>20</v>
      </c>
      <c s="7" r="C25" t="n">
        <v>14</v>
      </c>
    </row>
    <row spans="1:3" r="26">
      <c s="4" r="A26" t="s">
        <v>439</v>
      </c>
    </row>
    <row spans="1:3" r="27">
      <c s="3" r="A27" t="s">
        <v>446</v>
      </c>
    </row>
    <row spans="1:3" r="28">
      <c s="4" r="A28" t="s">
        <v>462</v>
      </c>
      <c s="6" r="B28" t="n">
        <v>220</v>
      </c>
    </row>
    <row spans="1:3" r="29">
      <c s="4" r="A29" t="s">
        <v>463</v>
      </c>
      <c s="6" r="B29" t="n">
        <v>3</v>
      </c>
    </row>
    <row spans="1:3" r="30">
      <c s="4" r="A30" t="s">
        <v>466</v>
      </c>
      <c s="6" r="B30" t="n">
        <v>220</v>
      </c>
    </row>
    <row spans="1:3" r="31">
      <c s="4" r="A31" t="s">
        <v>467</v>
      </c>
      <c s="7" r="B31" t="n">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2</v>
      </c>
    </row>
    <row spans="1:3" r="2">
      <c s="3" r="A2" t="s">
        <v>189</v>
      </c>
    </row>
    <row spans="1:3" r="3">
      <c s="4" r="A3" t="s">
        <v>454</v>
      </c>
      <c s="7" r="B3" t="n">
        <v>38165</v>
      </c>
      <c s="7" r="C3" t="n">
        <v>11028</v>
      </c>
    </row>
    <row spans="1:3" r="4">
      <c s="4" r="A4" t="s">
        <v>455</v>
      </c>
      <c s="6" r="B4" t="n">
        <v>341</v>
      </c>
      <c s="6" r="C4" t="n">
        <v>25</v>
      </c>
    </row>
    <row spans="1:3" r="5">
      <c s="4" r="A5" t="s">
        <v>456</v>
      </c>
      <c s="6" r="B5" t="n">
        <v>6644</v>
      </c>
      <c s="6" r="C5" t="n">
        <v>6807</v>
      </c>
    </row>
    <row spans="1:3" r="6">
      <c s="4" r="A6" t="s">
        <v>457</v>
      </c>
      <c s="6" r="B6" t="n">
        <v>91</v>
      </c>
      <c s="6" r="C6" t="n">
        <v>58</v>
      </c>
    </row>
    <row spans="1:3" r="7">
      <c s="4" r="A7" t="s">
        <v>458</v>
      </c>
      <c s="6" r="B7" t="n">
        <v>44809</v>
      </c>
      <c s="6" r="C7" t="n">
        <v>17835</v>
      </c>
    </row>
    <row spans="1:3" r="8">
      <c s="4" r="A8" t="s">
        <v>459</v>
      </c>
      <c s="6" r="B8" t="n">
        <v>432</v>
      </c>
      <c s="6" r="C8" t="n">
        <v>83</v>
      </c>
    </row>
    <row spans="1:3" r="9">
      <c s="4" r="A9" t="s">
        <v>462</v>
      </c>
      <c s="6" r="B9" t="n">
        <v>25168</v>
      </c>
      <c s="6" r="C9" t="n">
        <v>264</v>
      </c>
    </row>
    <row spans="1:3" r="10">
      <c s="4" r="A10" t="s">
        <v>463</v>
      </c>
      <c s="6" r="B10" t="n">
        <v>276</v>
      </c>
      <c s="6" r="C10" t="n">
        <v>1</v>
      </c>
    </row>
    <row spans="1:3" r="11">
      <c s="4" r="A11" t="s">
        <v>464</v>
      </c>
      <c s="6" r="B11" t="n">
        <v>1842</v>
      </c>
      <c s="6" r="C11" t="n">
        <v>11075</v>
      </c>
    </row>
    <row spans="1:3" r="12">
      <c s="4" r="A12" t="s">
        <v>465</v>
      </c>
      <c s="6" r="B12" t="n">
        <v>40</v>
      </c>
      <c s="6" r="C12" t="n">
        <v>187</v>
      </c>
    </row>
    <row spans="1:3" r="13">
      <c s="4" r="A13" t="s">
        <v>466</v>
      </c>
      <c s="6" r="B13" t="n">
        <v>27010</v>
      </c>
      <c s="6" r="C13" t="n">
        <v>11339</v>
      </c>
    </row>
    <row spans="1:3" r="14">
      <c s="4" r="A14" t="s">
        <v>467</v>
      </c>
      <c s="6" r="B14" t="n">
        <v>316</v>
      </c>
      <c s="6" r="C14" t="n">
        <v>188</v>
      </c>
    </row>
    <row spans="1:3" r="15">
      <c s="4" r="A15" t="s">
        <v>470</v>
      </c>
      <c s="6" r="B15" t="n">
        <v>63333</v>
      </c>
      <c s="6" r="C15" t="n">
        <v>11292</v>
      </c>
    </row>
    <row spans="1:3" r="16">
      <c s="4" r="A16" t="s">
        <v>471</v>
      </c>
      <c s="6" r="B16" t="n">
        <v>617</v>
      </c>
      <c s="6" r="C16" t="n">
        <v>26</v>
      </c>
    </row>
    <row spans="1:3" r="17">
      <c s="4" r="A17" t="s">
        <v>472</v>
      </c>
      <c s="6" r="B17" t="n">
        <v>8486</v>
      </c>
      <c s="6" r="C17" t="n">
        <v>17882</v>
      </c>
    </row>
    <row spans="1:3" r="18">
      <c s="4" r="A18" t="s">
        <v>473</v>
      </c>
      <c s="6" r="B18" t="n">
        <v>131</v>
      </c>
      <c s="6" r="C18" t="n">
        <v>245</v>
      </c>
    </row>
    <row spans="1:3" r="19">
      <c s="4" r="A19" t="s">
        <v>474</v>
      </c>
      <c s="6" r="B19" t="n">
        <v>71819</v>
      </c>
      <c s="6" r="C19" t="n">
        <v>29174</v>
      </c>
    </row>
    <row spans="1:3" r="20">
      <c s="4" r="A20" t="s">
        <v>475</v>
      </c>
      <c s="7" r="B20" t="n">
        <v>748</v>
      </c>
      <c s="7" r="C20" t="n">
        <v>2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6</v>
      </c>
      <c s="2" r="B1" t="s">
        <v>1</v>
      </c>
    </row>
    <row spans="1:4" r="2">
      <c s="2" r="B2" t="s">
        <v>2</v>
      </c>
      <c s="2" r="C2" t="s">
        <v>32</v>
      </c>
      <c s="2" r="D2" t="s">
        <v>33</v>
      </c>
    </row>
    <row spans="1:4" r="3">
      <c s="3" r="A3" t="s">
        <v>189</v>
      </c>
    </row>
    <row spans="1:4" r="4">
      <c s="4" r="A4" t="s">
        <v>477</v>
      </c>
      <c s="7" r="B4" t="n">
        <v>2</v>
      </c>
      <c s="7" r="C4" t="n">
        <v>169</v>
      </c>
      <c s="7" r="D4" t="n">
        <v>159</v>
      </c>
    </row>
    <row spans="1:4" r="5">
      <c s="4" r="A5" t="s">
        <v>478</v>
      </c>
      <c s="6" r="C5" t="n">
        <v>1</v>
      </c>
      <c s="6" r="D5" t="n">
        <v>1</v>
      </c>
    </row>
    <row spans="1:4" r="6">
      <c s="4" r="A6" t="s">
        <v>479</v>
      </c>
      <c s="6" r="D6" t="n">
        <v>9</v>
      </c>
    </row>
    <row spans="1:4" r="7">
      <c s="4" r="A7" t="s">
        <v>480</v>
      </c>
      <c s="6" r="B7" t="n">
        <v>-1</v>
      </c>
      <c s="6" r="C7" t="n">
        <v>-168</v>
      </c>
    </row>
    <row spans="1:4" r="8">
      <c s="4" r="A8" t="s">
        <v>481</v>
      </c>
      <c s="7" r="B8" t="n">
        <v>1</v>
      </c>
      <c s="7" r="C8" t="n">
        <v>2</v>
      </c>
      <c s="7" r="D8" t="n">
        <v>1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32</v>
      </c>
    </row>
    <row spans="1:3" r="2">
      <c s="3" r="A2" t="s">
        <v>432</v>
      </c>
    </row>
    <row spans="1:3" r="3">
      <c s="4" r="A3" t="s">
        <v>483</v>
      </c>
      <c s="7" r="B3" t="n">
        <v>5773</v>
      </c>
    </row>
    <row spans="1:3" r="4">
      <c s="4" r="A4" t="s">
        <v>484</v>
      </c>
      <c s="6" r="B4" t="n">
        <v>24213</v>
      </c>
    </row>
    <row spans="1:3" r="5">
      <c s="4" r="A5" t="s">
        <v>485</v>
      </c>
      <c s="6" r="B5" t="n">
        <v>14141</v>
      </c>
    </row>
    <row spans="1:3" r="6">
      <c s="4" r="A6" t="s">
        <v>486</v>
      </c>
      <c s="6" r="B6" t="n">
        <v>21519</v>
      </c>
    </row>
    <row spans="1:3" r="7">
      <c s="4" r="A7" t="s">
        <v>487</v>
      </c>
      <c s="6" r="B7" t="n">
        <v>65646</v>
      </c>
      <c s="7" r="C7" t="n">
        <v>54783</v>
      </c>
    </row>
    <row spans="1:3" r="8">
      <c s="4" r="A8" t="s">
        <v>488</v>
      </c>
      <c s="6" r="B8" t="n">
        <v>5774</v>
      </c>
    </row>
    <row spans="1:3" r="9">
      <c s="4" r="A9" t="s">
        <v>489</v>
      </c>
      <c s="6" r="B9" t="n">
        <v>24247</v>
      </c>
    </row>
    <row spans="1:3" r="10">
      <c s="4" r="A10" t="s">
        <v>490</v>
      </c>
      <c s="6" r="B10" t="n">
        <v>14160</v>
      </c>
    </row>
    <row spans="1:3" r="11">
      <c s="4" r="A11" t="s">
        <v>491</v>
      </c>
      <c s="6" r="B11" t="n">
        <v>21679</v>
      </c>
    </row>
    <row spans="1:3" r="12">
      <c s="4" r="A12" t="s">
        <v>433</v>
      </c>
      <c s="6" r="B12" t="n">
        <v>65860</v>
      </c>
      <c s="6" r="C12" t="n">
        <v>54520</v>
      </c>
    </row>
    <row spans="1:3" r="13">
      <c s="4" r="A13" t="s">
        <v>436</v>
      </c>
    </row>
    <row spans="1:3" r="14">
      <c s="3" r="A14" t="s">
        <v>432</v>
      </c>
    </row>
    <row spans="1:3" r="15">
      <c s="4" r="A15" t="s">
        <v>484</v>
      </c>
      <c s="6" r="B15" t="n">
        <v>1883</v>
      </c>
    </row>
    <row spans="1:3" r="16">
      <c s="4" r="A16" t="s">
        <v>485</v>
      </c>
      <c s="6" r="B16" t="n">
        <v>10372</v>
      </c>
    </row>
    <row spans="1:3" r="17">
      <c s="4" r="A17" t="s">
        <v>486</v>
      </c>
      <c s="6" r="B17" t="n">
        <v>9894</v>
      </c>
    </row>
    <row spans="1:3" r="18">
      <c s="4" r="A18" t="s">
        <v>487</v>
      </c>
      <c s="6" r="B18" t="n">
        <v>22149</v>
      </c>
      <c s="6" r="C18" t="n">
        <v>18717</v>
      </c>
    </row>
    <row spans="1:3" r="19">
      <c s="4" r="A19" t="s">
        <v>433</v>
      </c>
      <c s="6" r="B19" t="n">
        <v>22014</v>
      </c>
      <c s="6" r="C19" t="n">
        <v>18487</v>
      </c>
    </row>
    <row spans="1:3" r="20">
      <c s="4" r="A20" t="s">
        <v>437</v>
      </c>
    </row>
    <row spans="1:3" r="21">
      <c s="3" r="A21" t="s">
        <v>432</v>
      </c>
    </row>
    <row spans="1:3" r="22">
      <c s="4" r="A22" t="s">
        <v>484</v>
      </c>
      <c s="6" r="B22" t="n">
        <v>7014</v>
      </c>
    </row>
    <row spans="1:3" r="23">
      <c s="4" r="A23" t="s">
        <v>485</v>
      </c>
      <c s="6" r="B23" t="n">
        <v>3555</v>
      </c>
    </row>
    <row spans="1:3" r="24">
      <c s="4" r="A24" t="s">
        <v>486</v>
      </c>
      <c s="6" r="B24" t="n">
        <v>10916</v>
      </c>
    </row>
    <row spans="1:3" r="25">
      <c s="4" r="A25" t="s">
        <v>487</v>
      </c>
      <c s="6" r="B25" t="n">
        <v>21485</v>
      </c>
      <c s="6" r="C25" t="n">
        <v>19366</v>
      </c>
    </row>
    <row spans="1:3" r="26">
      <c s="4" r="A26" t="s">
        <v>433</v>
      </c>
      <c s="6" r="B26" t="n">
        <v>21784</v>
      </c>
      <c s="6" r="C26" t="n">
        <v>19320</v>
      </c>
    </row>
    <row spans="1:3" r="27">
      <c s="4" r="A27" t="s">
        <v>438</v>
      </c>
    </row>
    <row spans="1:3" r="28">
      <c s="3" r="A28" t="s">
        <v>432</v>
      </c>
    </row>
    <row spans="1:3" r="29">
      <c s="4" r="A29" t="s">
        <v>483</v>
      </c>
      <c s="6" r="B29" t="n">
        <v>2344</v>
      </c>
    </row>
    <row spans="1:3" r="30">
      <c s="4" r="A30" t="s">
        <v>484</v>
      </c>
      <c s="6" r="B30" t="n">
        <v>8403</v>
      </c>
    </row>
    <row spans="1:3" r="31">
      <c s="4" r="A31" t="s">
        <v>487</v>
      </c>
      <c s="6" r="B31" t="n">
        <v>10747</v>
      </c>
      <c s="6" r="C31" t="n">
        <v>8045</v>
      </c>
    </row>
    <row spans="1:3" r="32">
      <c s="4" r="A32" t="s">
        <v>433</v>
      </c>
      <c s="6" r="B32" t="n">
        <v>10764</v>
      </c>
      <c s="6" r="C32" t="n">
        <v>8023</v>
      </c>
    </row>
    <row spans="1:3" r="33">
      <c s="4" r="A33" t="s">
        <v>439</v>
      </c>
    </row>
    <row spans="1:3" r="34">
      <c s="3" r="A34" t="s">
        <v>432</v>
      </c>
    </row>
    <row spans="1:3" r="35">
      <c s="4" r="A35" t="s">
        <v>483</v>
      </c>
      <c s="6" r="B35" t="n">
        <v>2494</v>
      </c>
    </row>
    <row spans="1:3" r="36">
      <c s="4" r="A36" t="s">
        <v>484</v>
      </c>
      <c s="6" r="B36" t="n">
        <v>3015</v>
      </c>
    </row>
    <row spans="1:3" r="37">
      <c s="4" r="A37" t="s">
        <v>485</v>
      </c>
      <c s="6" r="B37" t="n">
        <v>195</v>
      </c>
    </row>
    <row spans="1:3" r="38">
      <c s="4" r="A38" t="s">
        <v>487</v>
      </c>
      <c s="6" r="B38" t="n">
        <v>5704</v>
      </c>
      <c s="6" r="C38" t="n">
        <v>2994</v>
      </c>
    </row>
    <row spans="1:3" r="39">
      <c s="4" r="A39" t="s">
        <v>433</v>
      </c>
      <c s="6" r="B39" t="n">
        <v>5719</v>
      </c>
      <c s="6" r="C39" t="n">
        <v>2993</v>
      </c>
    </row>
    <row spans="1:3" r="40">
      <c s="4" r="A40" t="s">
        <v>440</v>
      </c>
    </row>
    <row spans="1:3" r="41">
      <c s="3" r="A41" t="s">
        <v>432</v>
      </c>
    </row>
    <row spans="1:3" r="42">
      <c s="4" r="A42" t="s">
        <v>484</v>
      </c>
      <c s="6" r="B42" t="n">
        <v>3150</v>
      </c>
    </row>
    <row spans="1:3" r="43">
      <c s="4" r="A43" t="s">
        <v>487</v>
      </c>
      <c s="6" r="B43" t="n">
        <v>3150</v>
      </c>
      <c s="6" r="C43" t="n">
        <v>3795</v>
      </c>
    </row>
    <row spans="1:3" r="44">
      <c s="4" r="A44" t="s">
        <v>433</v>
      </c>
      <c s="6" r="B44" t="n">
        <v>3177</v>
      </c>
      <c s="6" r="C44" t="n">
        <v>3839</v>
      </c>
    </row>
    <row spans="1:3" r="45">
      <c s="4" r="A45" t="s">
        <v>441</v>
      </c>
    </row>
    <row spans="1:3" r="46">
      <c s="3" r="A46" t="s">
        <v>432</v>
      </c>
    </row>
    <row spans="1:3" r="47">
      <c s="4" r="A47" t="s">
        <v>483</v>
      </c>
      <c s="6" r="B47" t="n">
        <v>935</v>
      </c>
    </row>
    <row spans="1:3" r="48">
      <c s="4" r="A48" t="s">
        <v>484</v>
      </c>
      <c s="6" r="B48" t="n">
        <v>748</v>
      </c>
    </row>
    <row spans="1:3" r="49">
      <c s="4" r="A49" t="s">
        <v>487</v>
      </c>
      <c s="6" r="B49" t="n">
        <v>1683</v>
      </c>
      <c s="6" r="C49" t="n">
        <v>1534</v>
      </c>
    </row>
    <row spans="1:3" r="50">
      <c s="4" r="A50" t="s">
        <v>433</v>
      </c>
      <c s="6" r="B50" t="n">
        <v>1685</v>
      </c>
      <c s="6" r="C50" t="n">
        <v>1533</v>
      </c>
    </row>
    <row spans="1:3" r="51">
      <c s="4" r="A51" t="s">
        <v>442</v>
      </c>
    </row>
    <row spans="1:3" r="52">
      <c s="3" r="A52" t="s">
        <v>432</v>
      </c>
    </row>
    <row spans="1:3" r="53">
      <c s="4" r="A53" t="s">
        <v>485</v>
      </c>
      <c s="6" r="B53" t="n">
        <v>19</v>
      </c>
    </row>
    <row spans="1:3" r="54">
      <c s="4" r="A54" t="s">
        <v>486</v>
      </c>
      <c s="6" r="B54" t="n">
        <v>405</v>
      </c>
    </row>
    <row spans="1:3" r="55">
      <c s="4" r="A55" t="s">
        <v>487</v>
      </c>
      <c s="6" r="B55" t="n">
        <v>424</v>
      </c>
    </row>
    <row spans="1:3" r="56">
      <c s="4" r="A56" t="s">
        <v>433</v>
      </c>
      <c s="6" r="B56" t="n">
        <v>414</v>
      </c>
    </row>
    <row spans="1:3" r="57">
      <c s="4" r="A57" t="s">
        <v>443</v>
      </c>
    </row>
    <row spans="1:3" r="58">
      <c s="3" r="A58" t="s">
        <v>432</v>
      </c>
    </row>
    <row spans="1:3" r="59">
      <c s="4" r="A59" t="s">
        <v>486</v>
      </c>
      <c s="6" r="B59" t="n">
        <v>299</v>
      </c>
    </row>
    <row spans="1:3" r="60">
      <c s="4" r="A60" t="s">
        <v>487</v>
      </c>
      <c s="6" r="B60" t="n">
        <v>299</v>
      </c>
      <c s="6" r="C60" t="n">
        <v>317</v>
      </c>
    </row>
    <row spans="1:3" r="61">
      <c s="4" r="A61" t="s">
        <v>433</v>
      </c>
      <c s="6" r="B61" t="n">
        <v>298</v>
      </c>
      <c s="6" r="C61" t="n">
        <v>310</v>
      </c>
    </row>
    <row spans="1:3" r="62">
      <c s="4" r="A62" t="s">
        <v>444</v>
      </c>
    </row>
    <row spans="1:3" r="63">
      <c s="3" r="A63" t="s">
        <v>432</v>
      </c>
    </row>
    <row spans="1:3" r="64">
      <c s="4" r="A64" t="s">
        <v>486</v>
      </c>
      <c s="6" r="B64" t="n">
        <v>5</v>
      </c>
    </row>
    <row spans="1:3" r="65">
      <c s="4" r="A65" t="s">
        <v>487</v>
      </c>
      <c s="6" r="B65" t="n">
        <v>5</v>
      </c>
      <c s="6" r="C65" t="n">
        <v>15</v>
      </c>
    </row>
    <row spans="1:3" r="66">
      <c s="4" r="A66" t="s">
        <v>433</v>
      </c>
      <c s="7" r="B66" t="n">
        <v>5</v>
      </c>
      <c s="7" r="C66" t="n">
        <v>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32</v>
      </c>
    </row>
    <row spans="1:3" r="2">
      <c s="3" r="A2" t="s">
        <v>446</v>
      </c>
    </row>
    <row spans="1:3" r="3">
      <c s="4" r="A3" t="s">
        <v>493</v>
      </c>
      <c s="7" r="B3" t="n">
        <v>2380</v>
      </c>
    </row>
    <row spans="1:3" r="4">
      <c s="4" r="A4" t="s">
        <v>494</v>
      </c>
      <c s="6" r="B4" t="n">
        <v>20914</v>
      </c>
    </row>
    <row spans="1:3" r="5">
      <c s="4" r="A5" t="s">
        <v>495</v>
      </c>
      <c s="6" r="B5" t="n">
        <v>26794</v>
      </c>
    </row>
    <row spans="1:3" r="6">
      <c s="4" r="A6" t="s">
        <v>109</v>
      </c>
      <c s="6" r="B6" t="n">
        <v>50088</v>
      </c>
      <c s="7" r="C6" t="n">
        <v>34743</v>
      </c>
    </row>
    <row spans="1:3" r="7">
      <c s="4" r="A7" t="s">
        <v>496</v>
      </c>
      <c s="6" r="B7" t="n">
        <v>2311</v>
      </c>
    </row>
    <row spans="1:3" r="8">
      <c s="4" r="A8" t="s">
        <v>497</v>
      </c>
      <c s="6" r="B8" t="n">
        <v>20878</v>
      </c>
    </row>
    <row spans="1:3" r="9">
      <c s="4" r="A9" t="s">
        <v>498</v>
      </c>
      <c s="6" r="B9" t="n">
        <v>26818</v>
      </c>
    </row>
    <row spans="1:3" r="10">
      <c s="4" r="A10" t="s">
        <v>447</v>
      </c>
      <c s="6" r="B10" t="n">
        <v>50007</v>
      </c>
      <c s="6" r="C10" t="n">
        <v>34389</v>
      </c>
    </row>
    <row spans="1:3" r="11">
      <c s="4" r="A11" t="s">
        <v>436</v>
      </c>
    </row>
    <row spans="1:3" r="12">
      <c s="3" r="A12" t="s">
        <v>446</v>
      </c>
    </row>
    <row spans="1:3" r="13">
      <c s="4" r="A13" t="s">
        <v>493</v>
      </c>
      <c s="6" r="B13" t="n">
        <v>2380</v>
      </c>
    </row>
    <row spans="1:3" r="14">
      <c s="4" r="A14" t="s">
        <v>494</v>
      </c>
      <c s="6" r="B14" t="n">
        <v>20337</v>
      </c>
    </row>
    <row spans="1:3" r="15">
      <c s="4" r="A15" t="s">
        <v>495</v>
      </c>
      <c s="6" r="B15" t="n">
        <v>26166</v>
      </c>
    </row>
    <row spans="1:3" r="16">
      <c s="4" r="A16" t="s">
        <v>109</v>
      </c>
      <c s="6" r="B16" t="n">
        <v>48883</v>
      </c>
      <c s="6" r="C16" t="n">
        <v>33745</v>
      </c>
    </row>
    <row spans="1:3" r="17">
      <c s="4" r="A17" t="s">
        <v>447</v>
      </c>
      <c s="6" r="B17" t="n">
        <v>48785</v>
      </c>
      <c s="6" r="C17" t="n">
        <v>33388</v>
      </c>
    </row>
    <row spans="1:3" r="18">
      <c s="4" r="A18" t="s">
        <v>439</v>
      </c>
    </row>
    <row spans="1:3" r="19">
      <c s="3" r="A19" t="s">
        <v>446</v>
      </c>
    </row>
    <row spans="1:3" r="20">
      <c s="4" r="A20" t="s">
        <v>494</v>
      </c>
      <c s="6" r="B20" t="n">
        <v>220</v>
      </c>
    </row>
    <row spans="1:3" r="21">
      <c s="4" r="A21" t="s">
        <v>495</v>
      </c>
      <c s="6" r="B21" t="n">
        <v>220</v>
      </c>
    </row>
    <row spans="1:3" r="22">
      <c s="4" r="A22" t="s">
        <v>109</v>
      </c>
      <c s="6" r="B22" t="n">
        <v>220</v>
      </c>
    </row>
    <row spans="1:3" r="23">
      <c s="4" r="A23" t="s">
        <v>447</v>
      </c>
      <c s="6" r="B23" t="n">
        <v>223</v>
      </c>
    </row>
    <row spans="1:3" r="24">
      <c s="4" r="A24" t="s">
        <v>443</v>
      </c>
    </row>
    <row spans="1:3" r="25">
      <c s="3" r="A25" t="s">
        <v>446</v>
      </c>
    </row>
    <row spans="1:3" r="26">
      <c s="4" r="A26" t="s">
        <v>494</v>
      </c>
      <c s="6" r="B26" t="n">
        <v>357</v>
      </c>
    </row>
    <row spans="1:3" r="27">
      <c s="4" r="A27" t="s">
        <v>495</v>
      </c>
      <c s="6" r="B27" t="n">
        <v>628</v>
      </c>
    </row>
    <row spans="1:3" r="28">
      <c s="4" r="A28" t="s">
        <v>109</v>
      </c>
      <c s="6" r="B28" t="n">
        <v>985</v>
      </c>
      <c s="6" r="C28" t="n">
        <v>998</v>
      </c>
    </row>
    <row spans="1:3" r="29">
      <c s="4" r="A29" t="s">
        <v>447</v>
      </c>
      <c s="7" r="B29" t="n">
        <v>999</v>
      </c>
      <c s="7" r="C29" t="n">
        <v>1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3"/>
    <col customWidth="1" max="7" min="7" width="55"/>
    <col customWidth="1" max="8" min="8" width="10"/>
  </cols>
  <sheetData>
    <row spans="1:8" r="1">
      <c s="1" r="A1" t="s">
        <v>155</v>
      </c>
      <c s="2" r="B1" t="s">
        <v>156</v>
      </c>
      <c s="2" r="C1" t="s">
        <v>157</v>
      </c>
      <c s="2" r="D1" t="s">
        <v>158</v>
      </c>
      <c s="2" r="E1" t="s">
        <v>159</v>
      </c>
      <c s="2" r="F1" t="s">
        <v>160</v>
      </c>
      <c s="2" r="G1" t="s">
        <v>161</v>
      </c>
      <c s="2" r="H1" t="s">
        <v>162</v>
      </c>
    </row>
    <row spans="1:8" r="2">
      <c s="4" r="A2" t="s">
        <v>163</v>
      </c>
      <c s="6" r="C2" t="n">
        <v>1488</v>
      </c>
    </row>
    <row spans="1:8" r="3">
      <c s="4" r="A3" t="s">
        <v>164</v>
      </c>
      <c s="7" r="B3" t="n">
        <v>865</v>
      </c>
      <c s="7" r="C3" t="n">
        <v>15</v>
      </c>
      <c s="7" r="D3" t="n">
        <v>3881</v>
      </c>
      <c s="7" r="E3" t="n">
        <v>8554</v>
      </c>
      <c s="7" r="F3" t="n">
        <v>-4024</v>
      </c>
      <c s="7" r="G3" t="n">
        <v>298</v>
      </c>
      <c s="7" r="H3" t="n">
        <v>9589</v>
      </c>
    </row>
    <row spans="1:8" r="4">
      <c s="4" r="A4" t="s">
        <v>66</v>
      </c>
      <c s="6" r="E4" t="n">
        <v>1071</v>
      </c>
      <c s="6" r="H4" t="n">
        <v>1071</v>
      </c>
    </row>
    <row spans="1:8" r="5">
      <c s="4" r="A5" t="s">
        <v>73</v>
      </c>
      <c s="6" r="G5" t="n">
        <v>-289</v>
      </c>
      <c s="6" r="H5" t="n">
        <v>-289</v>
      </c>
    </row>
    <row spans="1:8" r="6">
      <c s="4" r="A6" t="s">
        <v>165</v>
      </c>
      <c s="6" r="E6" t="n">
        <v>-57</v>
      </c>
      <c s="6" r="H6" t="n">
        <v>-57</v>
      </c>
    </row>
    <row spans="1:8" r="7">
      <c s="4" r="A7" t="s">
        <v>166</v>
      </c>
      <c s="6" r="E7" t="n">
        <v>-311</v>
      </c>
      <c s="6" r="H7" t="n">
        <v>-311</v>
      </c>
    </row>
    <row spans="1:8" r="8">
      <c s="4" r="A8" t="s">
        <v>167</v>
      </c>
      <c s="6" r="D8" t="n">
        <v>-54</v>
      </c>
      <c s="6" r="F8" t="n">
        <v>314</v>
      </c>
      <c s="6" r="H8" t="n">
        <v>260</v>
      </c>
    </row>
    <row spans="1:8" r="9">
      <c s="4" r="A9" t="s">
        <v>168</v>
      </c>
      <c s="6" r="D9" t="n">
        <v>119</v>
      </c>
      <c s="6" r="H9" t="n">
        <v>119</v>
      </c>
    </row>
    <row spans="1:8" r="10">
      <c s="4" r="A10" t="s">
        <v>40</v>
      </c>
      <c s="6" r="B10" t="n">
        <v>4</v>
      </c>
      <c s="6" r="D10" t="n">
        <v>5</v>
      </c>
      <c s="6" r="E10" t="n">
        <v>-4</v>
      </c>
      <c s="6" r="F10" t="n">
        <v>-6</v>
      </c>
      <c s="6" r="H10" t="n">
        <v>-1</v>
      </c>
    </row>
    <row spans="1:8" r="11">
      <c s="4" r="A11" t="s">
        <v>169</v>
      </c>
      <c s="6" r="B11" t="n">
        <v>869</v>
      </c>
      <c s="7" r="C11" t="n">
        <v>15</v>
      </c>
      <c s="6" r="D11" t="n">
        <v>3951</v>
      </c>
      <c s="6" r="E11" t="n">
        <v>9253</v>
      </c>
      <c s="6" r="F11" t="n">
        <v>-3716</v>
      </c>
      <c s="6" r="G11" t="n">
        <v>9</v>
      </c>
      <c s="6" r="H11" t="n">
        <v>10381</v>
      </c>
    </row>
    <row spans="1:8" r="12">
      <c s="4" r="A12" t="s">
        <v>170</v>
      </c>
      <c s="6" r="C12" t="n">
        <v>1488</v>
      </c>
    </row>
    <row spans="1:8" r="13">
      <c s="4" r="A13" t="s">
        <v>66</v>
      </c>
      <c s="6" r="E13" t="n">
        <v>1321</v>
      </c>
      <c s="6" r="H13" t="n">
        <v>1321</v>
      </c>
    </row>
    <row spans="1:8" r="14">
      <c s="4" r="A14" t="s">
        <v>73</v>
      </c>
      <c s="6" r="G14" t="n">
        <v>156</v>
      </c>
      <c s="6" r="H14" t="n">
        <v>156</v>
      </c>
    </row>
    <row spans="1:8" r="15">
      <c s="4" r="A15" t="s">
        <v>165</v>
      </c>
      <c s="6" r="E15" t="n">
        <v>-57</v>
      </c>
      <c s="6" r="H15" t="n">
        <v>-57</v>
      </c>
    </row>
    <row spans="1:8" r="16">
      <c s="4" r="A16" t="s">
        <v>166</v>
      </c>
      <c s="6" r="E16" t="n">
        <v>-316</v>
      </c>
      <c s="6" r="H16" t="n">
        <v>-316</v>
      </c>
    </row>
    <row spans="1:8" r="17">
      <c s="4" r="A17" t="s">
        <v>167</v>
      </c>
      <c s="6" r="D17" t="n">
        <v>-53</v>
      </c>
      <c s="6" r="F17" t="n">
        <v>240</v>
      </c>
      <c s="6" r="H17" t="n">
        <v>187</v>
      </c>
    </row>
    <row spans="1:8" r="18">
      <c s="4" r="A18" t="s">
        <v>168</v>
      </c>
      <c s="6" r="D18" t="n">
        <v>139</v>
      </c>
      <c s="6" r="H18" t="n">
        <v>139</v>
      </c>
    </row>
    <row spans="1:8" r="19">
      <c s="4" r="A19" t="s">
        <v>40</v>
      </c>
      <c s="6" r="B19" t="n">
        <v>3</v>
      </c>
      <c s="6" r="D19" t="n">
        <v>13</v>
      </c>
      <c s="6" r="E19" t="n">
        <v>-3</v>
      </c>
      <c s="6" r="F19" t="n">
        <v>-21</v>
      </c>
      <c s="6" r="H19" t="n">
        <v>-8</v>
      </c>
    </row>
    <row spans="1:8" r="20">
      <c s="4" r="A20" t="s">
        <v>171</v>
      </c>
      <c s="6" r="B20" t="n">
        <v>872</v>
      </c>
      <c s="7" r="C20" t="n">
        <v>15</v>
      </c>
      <c s="6" r="D20" t="n">
        <v>4050</v>
      </c>
      <c s="6" r="E20" t="n">
        <v>10198</v>
      </c>
      <c s="6" r="F20" t="n">
        <v>-3497</v>
      </c>
      <c s="6" r="G20" t="n">
        <v>165</v>
      </c>
      <c s="6" r="H20" t="n">
        <v>11803</v>
      </c>
    </row>
    <row spans="1:8" r="21">
      <c s="4" r="A21" t="s">
        <v>172</v>
      </c>
      <c s="6" r="C21" t="n">
        <v>1488</v>
      </c>
    </row>
    <row spans="1:8" r="22">
      <c s="4" r="A22" t="s">
        <v>66</v>
      </c>
      <c s="6" r="E22" t="n">
        <v>1447</v>
      </c>
      <c s="6" r="H22" t="n">
        <v>1447</v>
      </c>
    </row>
    <row spans="1:8" r="23">
      <c s="4" r="A23" t="s">
        <v>73</v>
      </c>
      <c s="6" r="G23" t="n">
        <v>-299</v>
      </c>
      <c s="6" r="H23" t="n">
        <v>-299</v>
      </c>
    </row>
    <row spans="1:8" r="24">
      <c s="4" r="A24" t="s">
        <v>173</v>
      </c>
      <c s="6" r="B24" t="n">
        <v>581</v>
      </c>
      <c s="6" r="H24" t="n">
        <v>581</v>
      </c>
    </row>
    <row spans="1:8" r="25">
      <c s="4" r="A25" t="s">
        <v>165</v>
      </c>
      <c s="6" r="E25" t="n">
        <v>-69</v>
      </c>
      <c s="6" r="H25" t="n">
        <v>-69</v>
      </c>
    </row>
    <row spans="1:8" r="26">
      <c s="4" r="A26" t="s">
        <v>166</v>
      </c>
      <c s="6" r="E26" t="n">
        <v>-318</v>
      </c>
      <c s="6" r="H26" t="n">
        <v>-318</v>
      </c>
    </row>
    <row spans="1:8" r="27">
      <c s="4" r="A27" t="s">
        <v>167</v>
      </c>
      <c s="6" r="D27" t="n">
        <v>-87</v>
      </c>
      <c s="6" r="F27" t="n">
        <v>177</v>
      </c>
      <c s="6" r="H27" t="n">
        <v>90</v>
      </c>
    </row>
    <row spans="1:8" r="28">
      <c s="4" r="A28" t="s">
        <v>168</v>
      </c>
      <c s="6" r="D28" t="n">
        <v>172</v>
      </c>
      <c s="6" r="H28" t="n">
        <v>172</v>
      </c>
    </row>
    <row spans="1:8" r="29">
      <c s="4" r="A29" t="s">
        <v>40</v>
      </c>
      <c s="6" r="B29" t="n">
        <v>6</v>
      </c>
      <c s="6" r="D29" t="n">
        <v>17</v>
      </c>
      <c s="6" r="E29" t="n">
        <v>-5</v>
      </c>
      <c s="6" r="F29" t="n">
        <v>-23</v>
      </c>
      <c s="6" r="H29" t="n">
        <v>-5</v>
      </c>
    </row>
    <row spans="1:8" r="30">
      <c s="4" r="A30" t="s">
        <v>174</v>
      </c>
      <c s="7" r="B30" t="n">
        <v>1459</v>
      </c>
      <c s="7" r="C30" t="n">
        <v>15</v>
      </c>
      <c s="7" r="D30" t="n">
        <v>4152</v>
      </c>
      <c s="7" r="E30" t="n">
        <v>11253</v>
      </c>
      <c s="7" r="F30" t="n">
        <v>-3343</v>
      </c>
      <c s="7" r="G30" t="n">
        <v>-134</v>
      </c>
      <c s="7" r="H30" t="n">
        <v>13402</v>
      </c>
    </row>
    <row spans="1:8" r="31">
      <c s="4" r="A31" t="s">
        <v>175</v>
      </c>
      <c s="6" r="C31" t="n">
        <v>14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9</v>
      </c>
      <c s="2" r="B1" t="s">
        <v>1</v>
      </c>
    </row>
    <row spans="1:4" r="2">
      <c s="2" r="B2" t="s">
        <v>2</v>
      </c>
      <c s="2" r="C2" t="s">
        <v>32</v>
      </c>
      <c s="2" r="D2" t="s">
        <v>33</v>
      </c>
    </row>
    <row spans="1:4" r="3">
      <c s="3" r="A3" t="s">
        <v>189</v>
      </c>
    </row>
    <row spans="1:4" r="4">
      <c s="4" r="A4" t="s">
        <v>500</v>
      </c>
      <c s="7" r="B4" t="n">
        <v>2424</v>
      </c>
      <c s="7" r="C4" t="n">
        <v>6556</v>
      </c>
      <c s="7" r="D4" t="n">
        <v>6167</v>
      </c>
    </row>
    <row spans="1:4" r="5">
      <c s="4" r="A5" t="s">
        <v>501</v>
      </c>
      <c s="6" r="B5" t="n">
        <v>1</v>
      </c>
      <c s="6" r="C5" t="n">
        <v>30</v>
      </c>
      <c s="7" r="D5" t="n">
        <v>7</v>
      </c>
    </row>
    <row spans="1:4" r="6">
      <c s="4" r="A6" t="s">
        <v>502</v>
      </c>
      <c s="7" r="B6" t="n">
        <v>1</v>
      </c>
      <c s="7" r="C6"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3</v>
      </c>
      <c s="2" r="B1" t="s">
        <v>1</v>
      </c>
    </row>
    <row spans="1:3" r="2">
      <c s="2" r="B2" t="s">
        <v>2</v>
      </c>
      <c s="2" r="C2" t="s">
        <v>32</v>
      </c>
    </row>
    <row spans="1:3" r="3">
      <c s="3" r="A3" t="s">
        <v>504</v>
      </c>
    </row>
    <row spans="1:3" r="4">
      <c s="4" r="A4" t="s">
        <v>505</v>
      </c>
      <c s="7" r="B4" t="n">
        <v>7400</v>
      </c>
      <c s="7" r="C4" t="n">
        <v>6700</v>
      </c>
    </row>
    <row spans="1:3" r="5">
      <c s="4" r="A5" t="s">
        <v>506</v>
      </c>
      <c s="6" r="B5" t="n">
        <v>37</v>
      </c>
      <c s="6" r="C5" t="n">
        <v>24</v>
      </c>
    </row>
    <row spans="1:3" r="6">
      <c s="4" r="A6" t="s">
        <v>507</v>
      </c>
      <c s="6" r="B6" t="n">
        <v>223</v>
      </c>
      <c s="6" r="C6" t="n">
        <v>202</v>
      </c>
    </row>
    <row spans="1:3" r="7">
      <c s="4" r="A7" t="s">
        <v>508</v>
      </c>
      <c s="6" r="B7" t="n">
        <v>0</v>
      </c>
      <c s="6" r="C7" t="n">
        <v>0</v>
      </c>
    </row>
    <row spans="1:3" r="8">
      <c s="4" r="A8" t="s">
        <v>509</v>
      </c>
      <c s="6" r="B8" t="n">
        <v>36</v>
      </c>
      <c s="6" r="C8" t="n">
        <v>44</v>
      </c>
    </row>
    <row spans="1:3" r="9">
      <c s="4" r="A9" t="s">
        <v>510</v>
      </c>
      <c s="6" r="B9" t="n">
        <v>50</v>
      </c>
      <c s="6" r="C9" t="n">
        <v>61</v>
      </c>
    </row>
    <row spans="1:3" r="10">
      <c s="4" r="A10" t="s">
        <v>511</v>
      </c>
    </row>
    <row spans="1:3" r="11">
      <c s="3" r="A11" t="s">
        <v>504</v>
      </c>
    </row>
    <row spans="1:3" r="12">
      <c s="4" r="A12" t="s">
        <v>512</v>
      </c>
      <c s="6" r="B12" t="n">
        <v>2000</v>
      </c>
      <c s="6" r="C12" t="n">
        <v>1400</v>
      </c>
    </row>
    <row spans="1:3" r="13">
      <c s="4" r="A13" t="s">
        <v>513</v>
      </c>
    </row>
    <row spans="1:3" r="14">
      <c s="3" r="A14" t="s">
        <v>504</v>
      </c>
    </row>
    <row spans="1:3" r="15">
      <c s="4" r="A15" t="s">
        <v>512</v>
      </c>
      <c s="6" r="B15" t="n">
        <v>573</v>
      </c>
      <c s="6" r="C15" t="n">
        <v>664</v>
      </c>
    </row>
    <row spans="1:3" r="16">
      <c s="4" r="A16" t="s">
        <v>514</v>
      </c>
    </row>
    <row spans="1:3" r="17">
      <c s="3" r="A17" t="s">
        <v>504</v>
      </c>
    </row>
    <row spans="1:3" r="18">
      <c s="4" r="A18" t="s">
        <v>515</v>
      </c>
      <c s="7" r="B18" t="n">
        <v>80</v>
      </c>
      <c s="7" r="C18" t="n">
        <v>80</v>
      </c>
    </row>
    <row spans="1:3" r="19">
      <c s="4" r="A19" t="s">
        <v>516</v>
      </c>
    </row>
    <row spans="1:3" r="20">
      <c s="3" r="A20" t="s">
        <v>504</v>
      </c>
    </row>
    <row spans="1:3" r="21">
      <c s="4" r="A21" t="s">
        <v>517</v>
      </c>
      <c s="4" r="B21" t="s">
        <v>518</v>
      </c>
      <c s="4" r="C21" t="s">
        <v>5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9</v>
      </c>
      <c s="2" r="B1" t="s">
        <v>2</v>
      </c>
      <c s="2" r="C1" t="s">
        <v>32</v>
      </c>
      <c s="2" r="D1" t="s">
        <v>33</v>
      </c>
      <c s="2" r="E1" t="s">
        <v>520</v>
      </c>
    </row>
    <row spans="1:5" r="2">
      <c s="3" r="A2" t="s">
        <v>521</v>
      </c>
    </row>
    <row spans="1:5" r="3">
      <c s="4" r="A3" t="s">
        <v>522</v>
      </c>
      <c s="7" r="B3" t="n">
        <v>14316</v>
      </c>
      <c s="7" r="C3" t="n">
        <v>13392</v>
      </c>
    </row>
    <row spans="1:5" r="4">
      <c s="4" r="A4" t="s">
        <v>523</v>
      </c>
      <c s="6" r="B4" t="n">
        <v>49</v>
      </c>
      <c s="6" r="C4" t="n">
        <v>49</v>
      </c>
    </row>
    <row spans="1:5" r="5">
      <c s="4" r="A5" t="s">
        <v>524</v>
      </c>
      <c s="6" r="B5" t="n">
        <v>14365</v>
      </c>
      <c s="6" r="C5" t="n">
        <v>13441</v>
      </c>
    </row>
    <row spans="1:5" r="6">
      <c s="4" r="A6" t="s">
        <v>525</v>
      </c>
      <c s="6" r="B6" t="n">
        <v>31</v>
      </c>
      <c s="6" r="C6" t="n">
        <v>42</v>
      </c>
      <c s="7" r="D6" t="n">
        <v>48</v>
      </c>
      <c s="7" r="E6" t="n">
        <v>56</v>
      </c>
    </row>
    <row spans="1:5" r="7">
      <c s="4" r="A7" t="s">
        <v>526</v>
      </c>
      <c s="6" r="B7" t="n">
        <v>14334</v>
      </c>
      <c s="6" r="C7" t="n">
        <v>13399</v>
      </c>
    </row>
    <row spans="1:5" r="8">
      <c s="4" r="A8" t="s">
        <v>527</v>
      </c>
    </row>
    <row spans="1:5" r="9">
      <c s="3" r="A9" t="s">
        <v>521</v>
      </c>
    </row>
    <row spans="1:5" r="10">
      <c s="4" r="A10" t="s">
        <v>523</v>
      </c>
      <c s="6" r="B10" t="n">
        <v>18</v>
      </c>
      <c s="6" r="C10" t="n">
        <v>11</v>
      </c>
    </row>
    <row spans="1:5" r="11">
      <c s="4" r="A11" t="s">
        <v>528</v>
      </c>
    </row>
    <row spans="1:5" r="12">
      <c s="3" r="A12" t="s">
        <v>521</v>
      </c>
    </row>
    <row spans="1:5" r="13">
      <c s="4" r="A13" t="s">
        <v>523</v>
      </c>
      <c s="6" r="B13" t="n">
        <v>3</v>
      </c>
      <c s="6" r="C13" t="n">
        <v>3</v>
      </c>
    </row>
    <row spans="1:5" r="14">
      <c s="4" r="A14" t="s">
        <v>529</v>
      </c>
    </row>
    <row spans="1:5" r="15">
      <c s="3" r="A15" t="s">
        <v>521</v>
      </c>
    </row>
    <row spans="1:5" r="16">
      <c s="4" r="A16" t="s">
        <v>523</v>
      </c>
      <c s="6" r="B16" t="n">
        <v>28</v>
      </c>
      <c s="6" r="C16" t="n">
        <v>35</v>
      </c>
    </row>
    <row spans="1:5" r="17">
      <c s="4" r="A17" t="s">
        <v>530</v>
      </c>
    </row>
    <row spans="1:5" r="18">
      <c s="3" r="A18" t="s">
        <v>521</v>
      </c>
    </row>
    <row spans="1:5" r="19">
      <c s="4" r="A19" t="s">
        <v>522</v>
      </c>
      <c s="6" r="B19" t="n">
        <v>8304</v>
      </c>
      <c s="6" r="C19" t="n">
        <v>8092</v>
      </c>
    </row>
    <row spans="1:5" r="20">
      <c s="4" r="A20" t="s">
        <v>523</v>
      </c>
      <c s="6" r="B20" t="n">
        <v>30</v>
      </c>
      <c s="6" r="C20" t="n">
        <v>35</v>
      </c>
    </row>
    <row spans="1:5" r="21">
      <c s="4" r="A21" t="s">
        <v>524</v>
      </c>
      <c s="6" r="B21" t="n">
        <v>8334</v>
      </c>
      <c s="6" r="C21" t="n">
        <v>8127</v>
      </c>
    </row>
    <row spans="1:5" r="22">
      <c s="4" r="A22" t="s">
        <v>525</v>
      </c>
      <c s="6" r="B22" t="n">
        <v>20</v>
      </c>
      <c s="6" r="C22" t="n">
        <v>29</v>
      </c>
      <c s="6" r="D22" t="n">
        <v>34</v>
      </c>
      <c s="6" r="E22" t="n">
        <v>36</v>
      </c>
    </row>
    <row spans="1:5" r="23">
      <c s="4" r="A23" t="s">
        <v>526</v>
      </c>
      <c s="6" r="B23" t="n">
        <v>8314</v>
      </c>
      <c s="6" r="C23" t="n">
        <v>8098</v>
      </c>
    </row>
    <row spans="1:5" r="24">
      <c s="4" r="A24" t="s">
        <v>531</v>
      </c>
    </row>
    <row spans="1:5" r="25">
      <c s="3" r="A25" t="s">
        <v>521</v>
      </c>
    </row>
    <row spans="1:5" r="26">
      <c s="4" r="A26" t="s">
        <v>523</v>
      </c>
      <c s="6" r="B26" t="n">
        <v>11</v>
      </c>
      <c s="6" r="C26" t="n">
        <v>9</v>
      </c>
    </row>
    <row spans="1:5" r="27">
      <c s="4" r="A27" t="s">
        <v>532</v>
      </c>
    </row>
    <row spans="1:5" r="28">
      <c s="3" r="A28" t="s">
        <v>521</v>
      </c>
    </row>
    <row spans="1:5" r="29">
      <c s="4" r="A29" t="s">
        <v>523</v>
      </c>
      <c s="6" r="B29" t="n">
        <v>1</v>
      </c>
      <c s="6" r="C29" t="n">
        <v>2</v>
      </c>
    </row>
    <row spans="1:5" r="30">
      <c s="4" r="A30" t="s">
        <v>533</v>
      </c>
    </row>
    <row spans="1:5" r="31">
      <c s="3" r="A31" t="s">
        <v>521</v>
      </c>
    </row>
    <row spans="1:5" r="32">
      <c s="4" r="A32" t="s">
        <v>523</v>
      </c>
      <c s="6" r="B32" t="n">
        <v>18</v>
      </c>
      <c s="6" r="C32" t="n">
        <v>24</v>
      </c>
    </row>
    <row spans="1:5" r="33">
      <c s="4" r="A33" t="s">
        <v>513</v>
      </c>
    </row>
    <row spans="1:5" r="34">
      <c s="3" r="A34" t="s">
        <v>521</v>
      </c>
    </row>
    <row spans="1:5" r="35">
      <c s="4" r="A35" t="s">
        <v>522</v>
      </c>
      <c s="6" r="B35" t="n">
        <v>2720</v>
      </c>
      <c s="6" r="C35" t="n">
        <v>2942</v>
      </c>
    </row>
    <row spans="1:5" r="36">
      <c s="4" r="A36" t="s">
        <v>523</v>
      </c>
      <c s="6" r="B36" t="n">
        <v>15</v>
      </c>
      <c s="6" r="C36" t="n">
        <v>13</v>
      </c>
    </row>
    <row spans="1:5" r="37">
      <c s="4" r="A37" t="s">
        <v>524</v>
      </c>
      <c s="6" r="B37" t="n">
        <v>2735</v>
      </c>
      <c s="6" r="C37" t="n">
        <v>2955</v>
      </c>
    </row>
    <row spans="1:5" r="38">
      <c s="4" r="A38" t="s">
        <v>525</v>
      </c>
      <c s="6" r="B38" t="n">
        <v>11</v>
      </c>
      <c s="6" r="C38" t="n">
        <v>13</v>
      </c>
      <c s="7" r="D38" t="n">
        <v>14</v>
      </c>
      <c s="7" r="E38" t="n">
        <v>20</v>
      </c>
    </row>
    <row spans="1:5" r="39">
      <c s="4" r="A39" t="s">
        <v>526</v>
      </c>
      <c s="6" r="B39" t="n">
        <v>2724</v>
      </c>
      <c s="6" r="C39" t="n">
        <v>2942</v>
      </c>
    </row>
    <row spans="1:5" r="40">
      <c s="4" r="A40" t="s">
        <v>534</v>
      </c>
    </row>
    <row spans="1:5" r="41">
      <c s="3" r="A41" t="s">
        <v>521</v>
      </c>
    </row>
    <row spans="1:5" r="42">
      <c s="4" r="A42" t="s">
        <v>523</v>
      </c>
      <c s="6" r="B42" t="n">
        <v>4</v>
      </c>
      <c s="6" r="C42" t="n">
        <v>1</v>
      </c>
    </row>
    <row spans="1:5" r="43">
      <c s="4" r="A43" t="s">
        <v>535</v>
      </c>
    </row>
    <row spans="1:5" r="44">
      <c s="3" r="A44" t="s">
        <v>521</v>
      </c>
    </row>
    <row spans="1:5" r="45">
      <c s="4" r="A45" t="s">
        <v>523</v>
      </c>
      <c s="6" r="B45" t="n">
        <v>1</v>
      </c>
      <c s="6" r="C45" t="n">
        <v>1</v>
      </c>
    </row>
    <row spans="1:5" r="46">
      <c s="4" r="A46" t="s">
        <v>536</v>
      </c>
    </row>
    <row spans="1:5" r="47">
      <c s="3" r="A47" t="s">
        <v>521</v>
      </c>
    </row>
    <row spans="1:5" r="48">
      <c s="4" r="A48" t="s">
        <v>523</v>
      </c>
      <c s="6" r="B48" t="n">
        <v>10</v>
      </c>
      <c s="6" r="C48" t="n">
        <v>11</v>
      </c>
    </row>
    <row spans="1:5" r="49">
      <c s="4" r="A49" t="s">
        <v>537</v>
      </c>
    </row>
    <row spans="1:5" r="50">
      <c s="3" r="A50" t="s">
        <v>521</v>
      </c>
    </row>
    <row spans="1:5" r="51">
      <c s="4" r="A51" t="s">
        <v>522</v>
      </c>
      <c s="6" r="B51" t="n">
        <v>3228</v>
      </c>
      <c s="6" r="C51" t="n">
        <v>2320</v>
      </c>
    </row>
    <row spans="1:5" r="52">
      <c s="4" r="A52" t="s">
        <v>523</v>
      </c>
      <c s="6" r="B52" t="n">
        <v>4</v>
      </c>
    </row>
    <row spans="1:5" r="53">
      <c s="4" r="A53" t="s">
        <v>524</v>
      </c>
      <c s="6" r="B53" t="n">
        <v>3232</v>
      </c>
      <c s="6" r="C53" t="n">
        <v>2320</v>
      </c>
    </row>
    <row spans="1:5" r="54">
      <c s="4" r="A54" t="s">
        <v>526</v>
      </c>
      <c s="6" r="B54" t="n">
        <v>3232</v>
      </c>
      <c s="6" r="C54" t="n">
        <v>2320</v>
      </c>
    </row>
    <row spans="1:5" r="55">
      <c s="4" r="A55" t="s">
        <v>538</v>
      </c>
    </row>
    <row spans="1:5" r="56">
      <c s="3" r="A56" t="s">
        <v>521</v>
      </c>
    </row>
    <row spans="1:5" r="57">
      <c s="4" r="A57" t="s">
        <v>523</v>
      </c>
      <c s="6" r="B57" t="n">
        <v>3</v>
      </c>
    </row>
    <row spans="1:5" r="58">
      <c s="4" r="A58" t="s">
        <v>539</v>
      </c>
    </row>
    <row spans="1:5" r="59">
      <c s="3" r="A59" t="s">
        <v>521</v>
      </c>
    </row>
    <row spans="1:5" r="60">
      <c s="4" r="A60" t="s">
        <v>523</v>
      </c>
      <c s="6" r="B60" t="n">
        <v>1</v>
      </c>
    </row>
    <row spans="1:5" r="61">
      <c s="4" r="A61" t="s">
        <v>540</v>
      </c>
    </row>
    <row spans="1:5" r="62">
      <c s="3" r="A62" t="s">
        <v>521</v>
      </c>
    </row>
    <row spans="1:5" r="63">
      <c s="4" r="A63" t="s">
        <v>522</v>
      </c>
      <c s="6" r="B63" t="n">
        <v>64</v>
      </c>
      <c s="6" r="C63" t="n">
        <v>38</v>
      </c>
    </row>
    <row spans="1:5" r="64">
      <c s="4" r="A64" t="s">
        <v>523</v>
      </c>
      <c s="6" r="C64" t="n">
        <v>1</v>
      </c>
    </row>
    <row spans="1:5" r="65">
      <c s="4" r="A65" t="s">
        <v>524</v>
      </c>
      <c s="6" r="B65" t="n">
        <v>64</v>
      </c>
      <c s="6" r="C65" t="n">
        <v>39</v>
      </c>
    </row>
    <row spans="1:5" r="66">
      <c s="4" r="A66" t="s">
        <v>526</v>
      </c>
      <c s="7" r="B66" t="n">
        <v>64</v>
      </c>
      <c s="6" r="C66" t="n">
        <v>39</v>
      </c>
    </row>
    <row spans="1:5" r="67">
      <c s="4" r="A67" t="s">
        <v>541</v>
      </c>
    </row>
    <row spans="1:5" r="68">
      <c s="3" r="A68" t="s">
        <v>521</v>
      </c>
    </row>
    <row spans="1:5" r="69">
      <c s="4" r="A69" t="s">
        <v>523</v>
      </c>
      <c s="7" r="C69" t="n">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32</v>
      </c>
      <c s="2" r="D2" t="s">
        <v>33</v>
      </c>
    </row>
    <row spans="1:4" r="3">
      <c s="3" r="A3" t="s">
        <v>543</v>
      </c>
    </row>
    <row spans="1:4" r="4">
      <c s="4" r="A4" t="s">
        <v>477</v>
      </c>
      <c s="7" r="B4" t="n">
        <v>42</v>
      </c>
      <c s="7" r="C4" t="n">
        <v>48</v>
      </c>
      <c s="7" r="D4" t="n">
        <v>56</v>
      </c>
    </row>
    <row spans="1:4" r="5">
      <c s="4" r="A5" t="s">
        <v>544</v>
      </c>
      <c s="6" r="B5" t="n">
        <v>-3</v>
      </c>
      <c s="6" r="C5" t="n">
        <v>-5</v>
      </c>
      <c s="6" r="D5" t="n">
        <v>-11</v>
      </c>
    </row>
    <row spans="1:4" r="6">
      <c s="4" r="A6" t="s">
        <v>545</v>
      </c>
      <c s="6" r="B6" t="n">
        <v>3</v>
      </c>
      <c s="6" r="C6" t="n">
        <v>3</v>
      </c>
      <c s="6" r="D6" t="n">
        <v>4</v>
      </c>
    </row>
    <row spans="1:4" r="7">
      <c s="4" r="A7" t="s">
        <v>41</v>
      </c>
      <c s="6" r="B7" t="n">
        <v>-11</v>
      </c>
      <c s="6" r="C7" t="n">
        <v>-4</v>
      </c>
      <c s="6" r="D7" t="n">
        <v>-1</v>
      </c>
    </row>
    <row spans="1:4" r="8">
      <c s="4" r="A8" t="s">
        <v>481</v>
      </c>
      <c s="6" r="B8" t="n">
        <v>31</v>
      </c>
      <c s="6" r="C8" t="n">
        <v>42</v>
      </c>
      <c s="6" r="D8" t="n">
        <v>48</v>
      </c>
    </row>
    <row spans="1:4" r="9">
      <c s="4" r="A9" t="s">
        <v>530</v>
      </c>
    </row>
    <row spans="1:4" r="10">
      <c s="3" r="A10" t="s">
        <v>543</v>
      </c>
    </row>
    <row spans="1:4" r="11">
      <c s="4" r="A11" t="s">
        <v>477</v>
      </c>
      <c s="6" r="B11" t="n">
        <v>29</v>
      </c>
      <c s="6" r="C11" t="n">
        <v>34</v>
      </c>
      <c s="6" r="D11" t="n">
        <v>36</v>
      </c>
    </row>
    <row spans="1:4" r="12">
      <c s="4" r="A12" t="s">
        <v>544</v>
      </c>
      <c s="6" r="B12" t="n">
        <v>-1</v>
      </c>
      <c s="6" r="C12" t="n">
        <v>-3</v>
      </c>
      <c s="6" r="D12" t="n">
        <v>-5</v>
      </c>
    </row>
    <row spans="1:4" r="13">
      <c s="4" r="A13" t="s">
        <v>545</v>
      </c>
      <c s="6" r="B13" t="n">
        <v>1</v>
      </c>
      <c s="6" r="C13" t="n">
        <v>2</v>
      </c>
      <c s="6" r="D13" t="n">
        <v>2</v>
      </c>
    </row>
    <row spans="1:4" r="14">
      <c s="4" r="A14" t="s">
        <v>41</v>
      </c>
      <c s="6" r="B14" t="n">
        <v>-9</v>
      </c>
      <c s="6" r="C14" t="n">
        <v>-4</v>
      </c>
      <c s="6" r="D14" t="n">
        <v>1</v>
      </c>
    </row>
    <row spans="1:4" r="15">
      <c s="4" r="A15" t="s">
        <v>481</v>
      </c>
      <c s="6" r="B15" t="n">
        <v>20</v>
      </c>
      <c s="6" r="C15" t="n">
        <v>29</v>
      </c>
      <c s="6" r="D15" t="n">
        <v>34</v>
      </c>
    </row>
    <row spans="1:4" r="16">
      <c s="4" r="A16" t="s">
        <v>513</v>
      </c>
    </row>
    <row spans="1:4" r="17">
      <c s="3" r="A17" t="s">
        <v>543</v>
      </c>
    </row>
    <row spans="1:4" r="18">
      <c s="4" r="A18" t="s">
        <v>477</v>
      </c>
      <c s="6" r="B18" t="n">
        <v>13</v>
      </c>
      <c s="6" r="C18" t="n">
        <v>14</v>
      </c>
      <c s="6" r="D18" t="n">
        <v>20</v>
      </c>
    </row>
    <row spans="1:4" r="19">
      <c s="4" r="A19" t="s">
        <v>544</v>
      </c>
      <c s="6" r="B19" t="n">
        <v>-2</v>
      </c>
      <c s="6" r="C19" t="n">
        <v>-2</v>
      </c>
      <c s="6" r="D19" t="n">
        <v>-6</v>
      </c>
    </row>
    <row spans="1:4" r="20">
      <c s="4" r="A20" t="s">
        <v>545</v>
      </c>
      <c s="6" r="B20" t="n">
        <v>2</v>
      </c>
      <c s="6" r="C20" t="n">
        <v>1</v>
      </c>
      <c s="6" r="D20" t="n">
        <v>2</v>
      </c>
    </row>
    <row spans="1:4" r="21">
      <c s="4" r="A21" t="s">
        <v>41</v>
      </c>
      <c s="6" r="B21" t="n">
        <v>-2</v>
      </c>
      <c s="6" r="D21" t="n">
        <v>-2</v>
      </c>
    </row>
    <row spans="1:4" r="22">
      <c s="4" r="A22" t="s">
        <v>481</v>
      </c>
      <c s="7" r="B22" t="n">
        <v>11</v>
      </c>
      <c s="7" r="C22" t="n">
        <v>13</v>
      </c>
      <c s="7" r="D22"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46</v>
      </c>
      <c s="2" r="B1" t="s">
        <v>547</v>
      </c>
      <c s="2" r="C1" t="s">
        <v>548</v>
      </c>
    </row>
    <row spans="1:3" r="2">
      <c s="3" r="A2" t="s">
        <v>549</v>
      </c>
    </row>
    <row spans="1:3" r="3">
      <c s="4" r="A3" t="s">
        <v>550</v>
      </c>
      <c s="7" r="B3" t="n">
        <v>14365</v>
      </c>
      <c s="7" r="C3" t="n">
        <v>13441</v>
      </c>
    </row>
    <row spans="1:3" r="4">
      <c s="4" r="A4" t="s">
        <v>530</v>
      </c>
    </row>
    <row spans="1:3" r="5">
      <c s="3" r="A5" t="s">
        <v>549</v>
      </c>
    </row>
    <row spans="1:3" r="6">
      <c s="4" r="A6" t="s">
        <v>550</v>
      </c>
      <c s="7" r="B6" t="n">
        <v>8334</v>
      </c>
      <c s="7" r="C6" t="n">
        <v>8127</v>
      </c>
    </row>
    <row spans="1:3" r="7">
      <c s="4" r="A7" t="s">
        <v>551</v>
      </c>
      <c s="6" r="B7" t="n">
        <v>773</v>
      </c>
      <c s="6" r="C7" t="n">
        <v>773</v>
      </c>
    </row>
    <row spans="1:3" r="8">
      <c s="4" r="A8" t="s">
        <v>552</v>
      </c>
      <c s="4" r="B8" t="s">
        <v>553</v>
      </c>
      <c s="4" r="C8" t="s">
        <v>554</v>
      </c>
    </row>
    <row spans="1:3" r="9">
      <c s="4" r="A9" t="s">
        <v>513</v>
      </c>
    </row>
    <row spans="1:3" r="10">
      <c s="3" r="A10" t="s">
        <v>549</v>
      </c>
    </row>
    <row spans="1:3" r="11">
      <c s="4" r="A11" t="s">
        <v>550</v>
      </c>
      <c s="7" r="B11" t="n">
        <v>2735</v>
      </c>
      <c s="7" r="C11" t="n">
        <v>2955</v>
      </c>
    </row>
    <row spans="1:3" r="12">
      <c s="4" r="A12" t="s">
        <v>551</v>
      </c>
      <c s="6" r="B12" t="n">
        <v>770</v>
      </c>
      <c s="6" r="C12" t="n">
        <v>769</v>
      </c>
    </row>
    <row spans="1:3" r="13">
      <c s="4" r="A13" t="s">
        <v>555</v>
      </c>
      <c s="4" r="B13" t="s">
        <v>556</v>
      </c>
      <c s="4" r="C13" t="s">
        <v>556</v>
      </c>
    </row>
    <row spans="1:3" r="14">
      <c s="4" r="A14" t="s">
        <v>552</v>
      </c>
      <c s="4" r="B14" t="s">
        <v>554</v>
      </c>
      <c s="4" r="C14" t="s">
        <v>557</v>
      </c>
    </row>
    <row spans="1:3" r="15">
      <c s="4" r="A15" t="s">
        <v>537</v>
      </c>
    </row>
    <row spans="1:3" r="16">
      <c s="3" r="A16" t="s">
        <v>549</v>
      </c>
    </row>
    <row spans="1:3" r="17">
      <c s="4" r="A17" t="s">
        <v>550</v>
      </c>
      <c s="7" r="B17" t="n">
        <v>3232</v>
      </c>
      <c s="7" r="C17" t="n">
        <v>2320</v>
      </c>
    </row>
    <row spans="1:3" r="18">
      <c s="4" r="A18" t="s">
        <v>558</v>
      </c>
    </row>
    <row spans="1:3" r="19">
      <c s="3" r="A19" t="s">
        <v>549</v>
      </c>
    </row>
    <row spans="1:3" r="20">
      <c s="4" r="A20" t="s">
        <v>550</v>
      </c>
      <c s="6" r="B20" t="n">
        <v>882</v>
      </c>
      <c s="6" r="C20" t="n">
        <v>1119</v>
      </c>
    </row>
    <row spans="1:3" r="21">
      <c s="4" r="A21" t="s">
        <v>559</v>
      </c>
    </row>
    <row spans="1:3" r="22">
      <c s="3" r="A22" t="s">
        <v>549</v>
      </c>
    </row>
    <row spans="1:3" r="23">
      <c s="4" r="A23" t="s">
        <v>550</v>
      </c>
      <c s="6" r="B23" t="n">
        <v>1934</v>
      </c>
      <c s="6" r="C23" t="n">
        <v>2244</v>
      </c>
    </row>
    <row spans="1:3" r="24">
      <c s="4" r="A24" t="s">
        <v>560</v>
      </c>
    </row>
    <row spans="1:3" r="25">
      <c s="3" r="A25" t="s">
        <v>549</v>
      </c>
    </row>
    <row spans="1:3" r="26">
      <c s="4" r="A26" t="s">
        <v>550</v>
      </c>
      <c s="6" r="B26" t="n">
        <v>424</v>
      </c>
      <c s="6" r="C26" t="n">
        <v>588</v>
      </c>
    </row>
    <row spans="1:3" r="27">
      <c s="4" r="A27" t="s">
        <v>561</v>
      </c>
    </row>
    <row spans="1:3" r="28">
      <c s="3" r="A28" t="s">
        <v>549</v>
      </c>
    </row>
    <row spans="1:3" r="29">
      <c s="4" r="A29" t="s">
        <v>550</v>
      </c>
      <c s="6" r="B29" t="n">
        <v>114</v>
      </c>
      <c s="6" r="C29" t="n">
        <v>137</v>
      </c>
    </row>
    <row spans="1:3" r="30">
      <c s="4" r="A30" t="s">
        <v>562</v>
      </c>
    </row>
    <row spans="1:3" r="31">
      <c s="3" r="A31" t="s">
        <v>549</v>
      </c>
    </row>
    <row spans="1:3" r="32">
      <c s="4" r="A32" t="s">
        <v>550</v>
      </c>
      <c s="6" r="B32" t="n">
        <v>1644</v>
      </c>
      <c s="6" r="C32" t="n">
        <v>2107</v>
      </c>
    </row>
    <row spans="1:3" r="33">
      <c s="4" r="A33" t="s">
        <v>563</v>
      </c>
    </row>
    <row spans="1:3" r="34">
      <c s="3" r="A34" t="s">
        <v>549</v>
      </c>
    </row>
    <row spans="1:3" r="35">
      <c s="4" r="A35" t="s">
        <v>550</v>
      </c>
      <c s="6" r="B35" t="n">
        <v>125</v>
      </c>
      <c s="6" r="C35" t="n">
        <v>147</v>
      </c>
    </row>
    <row spans="1:3" r="36">
      <c s="4" r="A36" t="s">
        <v>564</v>
      </c>
    </row>
    <row spans="1:3" r="37">
      <c s="3" r="A37" t="s">
        <v>549</v>
      </c>
    </row>
    <row spans="1:3" r="38">
      <c s="4" r="A38" t="s">
        <v>550</v>
      </c>
      <c s="6" r="B38" t="n">
        <v>2450</v>
      </c>
      <c s="6" r="C38" t="n">
        <v>3047</v>
      </c>
    </row>
    <row spans="1:3" r="39">
      <c s="4" r="A39" t="s">
        <v>565</v>
      </c>
    </row>
    <row spans="1:3" r="40">
      <c s="3" r="A40" t="s">
        <v>549</v>
      </c>
    </row>
    <row spans="1:3" r="41">
      <c s="4" r="A41" t="s">
        <v>550</v>
      </c>
      <c s="6" r="B41" t="n">
        <v>232</v>
      </c>
      <c s="6" r="C41" t="n">
        <v>250</v>
      </c>
    </row>
    <row spans="1:3" r="42">
      <c s="4" r="A42" t="s">
        <v>566</v>
      </c>
    </row>
    <row spans="1:3" r="43">
      <c s="3" r="A43" t="s">
        <v>549</v>
      </c>
    </row>
    <row spans="1:3" r="44">
      <c s="4" r="A44" t="s">
        <v>550</v>
      </c>
      <c s="6" r="B44" t="n">
        <v>1021</v>
      </c>
      <c s="6" r="C44" t="n">
        <v>1266</v>
      </c>
    </row>
    <row spans="1:3" r="45">
      <c s="4" r="A45" t="s">
        <v>567</v>
      </c>
    </row>
    <row spans="1:3" r="46">
      <c s="3" r="A46" t="s">
        <v>549</v>
      </c>
    </row>
    <row spans="1:3" r="47">
      <c s="4" r="A47" t="s">
        <v>550</v>
      </c>
      <c s="6" r="B47" t="n">
        <v>188</v>
      </c>
      <c s="6" r="C47" t="n">
        <v>177</v>
      </c>
    </row>
    <row spans="1:3" r="48">
      <c s="4" r="A48" t="s">
        <v>568</v>
      </c>
    </row>
    <row spans="1:3" r="49">
      <c s="3" r="A49" t="s">
        <v>549</v>
      </c>
    </row>
    <row spans="1:3" r="50">
      <c s="4" r="A50" t="s">
        <v>550</v>
      </c>
      <c s="6" r="B50" t="n">
        <v>1913</v>
      </c>
    </row>
    <row spans="1:3" r="51">
      <c s="4" r="A51" t="s">
        <v>569</v>
      </c>
    </row>
    <row spans="1:3" r="52">
      <c s="3" r="A52" t="s">
        <v>549</v>
      </c>
    </row>
    <row spans="1:3" r="53">
      <c s="4" r="A53" t="s">
        <v>550</v>
      </c>
      <c s="6" r="B53" t="n">
        <v>142</v>
      </c>
    </row>
    <row spans="1:3" r="54">
      <c s="4" r="A54" t="s">
        <v>570</v>
      </c>
    </row>
    <row spans="1:3" r="55">
      <c s="3" r="A55" t="s">
        <v>549</v>
      </c>
    </row>
    <row spans="1:3" r="56">
      <c s="4" r="A56" t="s">
        <v>550</v>
      </c>
      <c s="6" r="B56" t="n">
        <v>10</v>
      </c>
      <c s="6" r="C56" t="n">
        <v>10</v>
      </c>
    </row>
    <row spans="1:3" r="57">
      <c s="4" r="A57" t="s">
        <v>571</v>
      </c>
    </row>
    <row spans="1:3" r="58">
      <c s="3" r="A58" t="s">
        <v>549</v>
      </c>
    </row>
    <row spans="1:3" r="59">
      <c s="4" r="A59" t="s">
        <v>550</v>
      </c>
      <c s="6" r="B59" t="n">
        <v>88</v>
      </c>
      <c s="6" r="C59" t="n">
        <v>97</v>
      </c>
    </row>
    <row spans="1:3" r="60">
      <c s="4" r="A60" t="s">
        <v>572</v>
      </c>
    </row>
    <row spans="1:3" r="61">
      <c s="3" r="A61" t="s">
        <v>549</v>
      </c>
    </row>
    <row spans="1:3" r="62">
      <c s="4" r="A62" t="s">
        <v>550</v>
      </c>
      <c s="6" r="B62" t="n">
        <v>16</v>
      </c>
      <c s="6" r="C62" t="n">
        <v>18</v>
      </c>
    </row>
    <row spans="1:3" r="63">
      <c s="4" r="A63" t="s">
        <v>573</v>
      </c>
    </row>
    <row spans="1:3" r="64">
      <c s="3" r="A64" t="s">
        <v>549</v>
      </c>
    </row>
    <row spans="1:3" r="65">
      <c s="4" r="A65" t="s">
        <v>550</v>
      </c>
      <c s="6" r="B65" t="n">
        <v>1381</v>
      </c>
      <c s="6" r="C65" t="n">
        <v>1366</v>
      </c>
    </row>
    <row spans="1:3" r="66">
      <c s="4" r="A66" t="s">
        <v>574</v>
      </c>
    </row>
    <row spans="1:3" r="67">
      <c s="3" r="A67" t="s">
        <v>549</v>
      </c>
    </row>
    <row spans="1:3" r="68">
      <c s="4" r="A68" t="s">
        <v>550</v>
      </c>
      <c s="6" r="B68" t="n">
        <v>498</v>
      </c>
      <c s="6" r="C68" t="n">
        <v>549</v>
      </c>
    </row>
    <row spans="1:3" r="69">
      <c s="4" r="A69" t="s">
        <v>575</v>
      </c>
    </row>
    <row spans="1:3" r="70">
      <c s="3" r="A70" t="s">
        <v>549</v>
      </c>
    </row>
    <row spans="1:3" r="71">
      <c s="4" r="A71" t="s">
        <v>550</v>
      </c>
      <c s="6" r="B71" t="n">
        <v>6855</v>
      </c>
      <c s="6" r="C71" t="n">
        <v>6654</v>
      </c>
    </row>
    <row spans="1:3" r="72">
      <c s="4" r="A72" t="s">
        <v>576</v>
      </c>
    </row>
    <row spans="1:3" r="73">
      <c s="3" r="A73" t="s">
        <v>549</v>
      </c>
    </row>
    <row spans="1:3" r="74">
      <c s="4" r="A74" t="s">
        <v>550</v>
      </c>
      <c s="6" r="B74" t="n">
        <v>2221</v>
      </c>
      <c s="6" r="C74" t="n">
        <v>2388</v>
      </c>
    </row>
    <row spans="1:3" r="75">
      <c s="4" r="A75" t="s">
        <v>577</v>
      </c>
    </row>
    <row spans="1:3" r="76">
      <c s="3" r="A76" t="s">
        <v>549</v>
      </c>
    </row>
    <row spans="1:3" r="77">
      <c s="4" r="A77" t="s">
        <v>550</v>
      </c>
      <c s="6" r="B77" t="n">
        <v>5913</v>
      </c>
      <c s="6" r="C77" t="n">
        <v>5572</v>
      </c>
    </row>
    <row spans="1:3" r="78">
      <c s="4" r="A78" t="s">
        <v>578</v>
      </c>
    </row>
    <row spans="1:3" r="79">
      <c s="3" r="A79" t="s">
        <v>549</v>
      </c>
    </row>
    <row spans="1:3" r="80">
      <c s="4" r="A80" t="s">
        <v>550</v>
      </c>
      <c s="6" r="B80" t="n">
        <v>1858</v>
      </c>
      <c s="6" r="C80" t="n">
        <v>1979</v>
      </c>
    </row>
    <row spans="1:3" r="81">
      <c s="4" r="A81" t="s">
        <v>579</v>
      </c>
    </row>
    <row spans="1:3" r="82">
      <c s="3" r="A82" t="s">
        <v>549</v>
      </c>
    </row>
    <row spans="1:3" r="83">
      <c s="4" r="A83" t="s">
        <v>550</v>
      </c>
      <c s="6" r="B83" t="n">
        <v>2408</v>
      </c>
      <c s="6" r="C83" t="n">
        <v>2538</v>
      </c>
    </row>
    <row spans="1:3" r="84">
      <c s="4" r="A84" t="s">
        <v>580</v>
      </c>
    </row>
    <row spans="1:3" r="85">
      <c s="3" r="A85" t="s">
        <v>549</v>
      </c>
    </row>
    <row spans="1:3" r="86">
      <c s="4" r="A86" t="s">
        <v>550</v>
      </c>
      <c s="6" r="B86" t="n">
        <v>860</v>
      </c>
      <c s="6" r="C86" t="n">
        <v>955</v>
      </c>
    </row>
    <row spans="1:3" r="87">
      <c s="4" r="A87" t="s">
        <v>581</v>
      </c>
    </row>
    <row spans="1:3" r="88">
      <c s="3" r="A88" t="s">
        <v>549</v>
      </c>
    </row>
    <row spans="1:3" r="89">
      <c s="4" r="A89" t="s">
        <v>550</v>
      </c>
      <c s="6" r="B89" t="n">
        <v>13</v>
      </c>
      <c s="6" r="C89" t="n">
        <v>17</v>
      </c>
    </row>
    <row spans="1:3" r="90">
      <c s="4" r="A90" t="s">
        <v>582</v>
      </c>
    </row>
    <row spans="1:3" r="91">
      <c s="3" r="A91" t="s">
        <v>549</v>
      </c>
    </row>
    <row spans="1:3" r="92">
      <c s="4" r="A92" t="s">
        <v>550</v>
      </c>
      <c s="6" r="B92" t="n">
        <v>17</v>
      </c>
      <c s="6" r="C92" t="n">
        <v>21</v>
      </c>
    </row>
    <row spans="1:3" r="93">
      <c s="4" r="A93" t="s">
        <v>583</v>
      </c>
    </row>
    <row spans="1:3" r="94">
      <c s="3" r="A94" t="s">
        <v>549</v>
      </c>
    </row>
    <row spans="1:3" r="95">
      <c s="4" r="A95" t="s">
        <v>550</v>
      </c>
      <c s="7" r="B95" t="n">
        <v>7508</v>
      </c>
      <c s="7" r="C95" t="n">
        <v>7131</v>
      </c>
    </row>
    <row spans="1:3" r="96">
      <c s="4" r="A96" t="s">
        <v>551</v>
      </c>
      <c s="6" r="B96" t="n">
        <v>774</v>
      </c>
      <c s="6" r="C96" t="n">
        <v>774</v>
      </c>
    </row>
    <row spans="1:3" r="97">
      <c s="4" r="A97" t="s">
        <v>552</v>
      </c>
      <c s="4" r="B97" t="s">
        <v>584</v>
      </c>
      <c s="4" r="C97" t="s">
        <v>585</v>
      </c>
    </row>
    <row spans="1:3" r="98">
      <c s="4" r="A98" t="s">
        <v>586</v>
      </c>
    </row>
    <row spans="1:3" r="99">
      <c s="3" r="A99" t="s">
        <v>549</v>
      </c>
    </row>
    <row spans="1:3" r="100">
      <c s="4" r="A100" t="s">
        <v>550</v>
      </c>
      <c s="7" r="B100" t="n">
        <v>2277</v>
      </c>
      <c s="7" r="C100" t="n">
        <v>2282</v>
      </c>
    </row>
    <row spans="1:3" r="101">
      <c s="4" r="A101" t="s">
        <v>551</v>
      </c>
      <c s="6" r="B101" t="n">
        <v>772</v>
      </c>
      <c s="6" r="C101" t="n">
        <v>773</v>
      </c>
    </row>
    <row spans="1:3" r="102">
      <c s="4" r="A102" t="s">
        <v>555</v>
      </c>
      <c s="4" r="B102" t="s">
        <v>587</v>
      </c>
      <c s="4" r="C102" t="s">
        <v>588</v>
      </c>
    </row>
    <row spans="1:3" r="103">
      <c s="4" r="A103" t="s">
        <v>552</v>
      </c>
      <c s="4" r="B103" t="s">
        <v>589</v>
      </c>
      <c s="4" r="C103" t="s">
        <v>590</v>
      </c>
    </row>
    <row spans="1:3" r="104">
      <c s="4" r="A104" t="s">
        <v>591</v>
      </c>
    </row>
    <row spans="1:3" r="105">
      <c s="3" r="A105" t="s">
        <v>549</v>
      </c>
    </row>
    <row spans="1:3" r="106">
      <c s="4" r="A106" t="s">
        <v>550</v>
      </c>
      <c s="7" r="B106" t="n">
        <v>759</v>
      </c>
      <c s="7" r="C106" t="n">
        <v>882</v>
      </c>
    </row>
    <row spans="1:3" r="107">
      <c s="4" r="A107" t="s">
        <v>551</v>
      </c>
      <c s="6" r="B107" t="n">
        <v>764</v>
      </c>
      <c s="6" r="C107" t="n">
        <v>765</v>
      </c>
    </row>
    <row spans="1:3" r="108">
      <c s="4" r="A108" t="s">
        <v>552</v>
      </c>
      <c s="4" r="B108" t="s">
        <v>592</v>
      </c>
      <c s="4" r="C108" t="s">
        <v>593</v>
      </c>
    </row>
    <row spans="1:3" r="109">
      <c s="4" r="A109" t="s">
        <v>594</v>
      </c>
    </row>
    <row spans="1:3" r="110">
      <c s="3" r="A110" t="s">
        <v>549</v>
      </c>
    </row>
    <row spans="1:3" r="111">
      <c s="4" r="A111" t="s">
        <v>550</v>
      </c>
      <c s="7" r="B111" t="n">
        <v>373</v>
      </c>
      <c s="7" r="C111" t="n">
        <v>526</v>
      </c>
    </row>
    <row spans="1:3" r="112">
      <c s="4" r="A112" t="s">
        <v>551</v>
      </c>
      <c s="6" r="B112" t="n">
        <v>760</v>
      </c>
      <c s="6" r="C112" t="n">
        <v>762</v>
      </c>
    </row>
    <row spans="1:3" r="113">
      <c s="4" r="A113" t="s">
        <v>555</v>
      </c>
      <c s="4" r="B113" t="s">
        <v>595</v>
      </c>
      <c s="4" r="C113" t="s">
        <v>518</v>
      </c>
    </row>
    <row spans="1:3" r="114">
      <c s="4" r="A114" t="s">
        <v>552</v>
      </c>
      <c s="4" r="B114" t="s">
        <v>596</v>
      </c>
      <c s="4" r="C114" t="s">
        <v>597</v>
      </c>
    </row>
    <row spans="1:3" r="115">
      <c s="4" r="A115" t="s">
        <v>598</v>
      </c>
    </row>
    <row spans="1:3" r="116">
      <c s="3" r="A116" t="s">
        <v>549</v>
      </c>
    </row>
    <row spans="1:3" r="117">
      <c s="4" r="A117" t="s">
        <v>550</v>
      </c>
      <c s="7" r="B117" t="n">
        <v>37</v>
      </c>
      <c s="7" r="C117" t="n">
        <v>61</v>
      </c>
    </row>
    <row spans="1:3" r="118">
      <c s="4" r="A118" t="s">
        <v>551</v>
      </c>
      <c s="6" r="B118" t="n">
        <v>736</v>
      </c>
      <c s="6" r="C118" t="n">
        <v>740</v>
      </c>
    </row>
    <row spans="1:3" r="119">
      <c s="4" r="A119" t="s">
        <v>552</v>
      </c>
      <c s="4" r="B119" t="s">
        <v>599</v>
      </c>
      <c s="4" r="C119" t="s">
        <v>600</v>
      </c>
    </row>
    <row spans="1:3" r="120">
      <c s="4" r="A120" t="s">
        <v>601</v>
      </c>
    </row>
    <row spans="1:3" r="121">
      <c s="3" r="A121" t="s">
        <v>549</v>
      </c>
    </row>
    <row spans="1:3" r="122">
      <c s="4" r="A122" t="s">
        <v>550</v>
      </c>
      <c s="7" r="B122" t="n">
        <v>48</v>
      </c>
      <c s="7" r="C122" t="n">
        <v>81</v>
      </c>
    </row>
    <row spans="1:3" r="123">
      <c s="4" r="A123" t="s">
        <v>551</v>
      </c>
      <c s="6" r="B123" t="n">
        <v>748</v>
      </c>
      <c s="6" r="C123" t="n">
        <v>749</v>
      </c>
    </row>
    <row spans="1:3" r="124">
      <c s="4" r="A124" t="s">
        <v>555</v>
      </c>
      <c s="4" r="B124" t="s">
        <v>602</v>
      </c>
      <c s="4" r="C124" t="s">
        <v>603</v>
      </c>
    </row>
    <row spans="1:3" r="125">
      <c s="4" r="A125" t="s">
        <v>552</v>
      </c>
      <c s="4" r="B125" t="s">
        <v>604</v>
      </c>
      <c s="4" r="C125" t="s">
        <v>605</v>
      </c>
    </row>
    <row spans="1:3" r="126">
      <c s="4" r="A126" t="s">
        <v>606</v>
      </c>
    </row>
    <row spans="1:3" r="127">
      <c s="3" r="A127" t="s">
        <v>549</v>
      </c>
    </row>
    <row spans="1:3" r="128">
      <c s="4" r="A128" t="s">
        <v>550</v>
      </c>
      <c s="7" r="B128" t="n">
        <v>30</v>
      </c>
      <c s="7" r="C128" t="n">
        <v>53</v>
      </c>
    </row>
    <row spans="1:3" r="129">
      <c s="4" r="A129" t="s">
        <v>551</v>
      </c>
      <c s="6" r="B129" t="n">
        <v>713</v>
      </c>
      <c s="6" r="C129" t="n">
        <v>726</v>
      </c>
    </row>
    <row spans="1:3" r="130">
      <c s="4" r="A130" t="s">
        <v>552</v>
      </c>
      <c s="4" r="B130" t="s">
        <v>607</v>
      </c>
      <c s="4" r="C130" t="s">
        <v>608</v>
      </c>
    </row>
    <row spans="1:3" r="131">
      <c s="4" r="A131" t="s">
        <v>609</v>
      </c>
    </row>
    <row spans="1:3" r="132">
      <c s="3" r="A132" t="s">
        <v>549</v>
      </c>
    </row>
    <row spans="1:3" r="133">
      <c s="4" r="A133" t="s">
        <v>550</v>
      </c>
      <c s="7" r="B133" t="n">
        <v>37</v>
      </c>
      <c s="7" r="C133" t="n">
        <v>66</v>
      </c>
    </row>
    <row spans="1:3" r="134">
      <c s="4" r="A134" t="s">
        <v>551</v>
      </c>
      <c s="6" r="B134" t="n">
        <v>739</v>
      </c>
      <c s="6" r="C134" t="n">
        <v>742</v>
      </c>
    </row>
    <row spans="1:3" r="135">
      <c s="4" r="A135" t="s">
        <v>555</v>
      </c>
      <c s="4" r="B135" t="s">
        <v>610</v>
      </c>
      <c s="4" r="C135" t="s">
        <v>602</v>
      </c>
    </row>
    <row spans="1:3" r="136">
      <c s="4" r="A136" t="s">
        <v>552</v>
      </c>
      <c s="4" r="B136" t="s">
        <v>611</v>
      </c>
      <c s="4" r="C136" t="s">
        <v>612</v>
      </c>
    </row>
    <row spans="1:3" r="137">
      <c s="4" r="A137" t="s">
        <v>613</v>
      </c>
    </row>
    <row spans="1:3" r="138">
      <c s="3" r="A138" t="s">
        <v>549</v>
      </c>
    </row>
    <row spans="1:3" r="139">
      <c s="4" r="A139" t="s">
        <v>550</v>
      </c>
      <c s="7" r="B139" t="n">
        <v>3232</v>
      </c>
      <c s="7" r="C139" t="n">
        <v>2320</v>
      </c>
    </row>
    <row spans="1:3" r="140">
      <c s="4" r="A140" t="s">
        <v>551</v>
      </c>
      <c s="6" r="B140" t="n">
        <v>764</v>
      </c>
      <c s="6" r="C140" t="n">
        <v>764</v>
      </c>
    </row>
    <row spans="1:3" r="141">
      <c s="4" r="A141" t="s">
        <v>555</v>
      </c>
      <c s="4" r="B141" t="s">
        <v>614</v>
      </c>
      <c s="4" r="C141" t="s">
        <v>5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2</v>
      </c>
      <c s="2" r="D2" t="s">
        <v>33</v>
      </c>
    </row>
    <row spans="1:4" r="3">
      <c s="3" r="A3" t="s">
        <v>195</v>
      </c>
    </row>
    <row spans="1:4" r="4">
      <c s="4" r="A4" t="s">
        <v>616</v>
      </c>
      <c s="7" r="B4" t="n">
        <v>179</v>
      </c>
      <c s="7" r="C4" t="n">
        <v>155</v>
      </c>
      <c s="7" r="D4" t="n">
        <v>1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7</v>
      </c>
      <c s="2" r="B1" t="s">
        <v>2</v>
      </c>
      <c s="2" r="C1" t="s">
        <v>32</v>
      </c>
    </row>
    <row spans="1:3" r="2">
      <c s="3" r="A2" t="s">
        <v>618</v>
      </c>
    </row>
    <row spans="1:3" r="3">
      <c s="4" r="A3" t="s">
        <v>619</v>
      </c>
      <c s="7" r="B3" t="n">
        <v>2932</v>
      </c>
      <c s="7" r="C3" t="n">
        <v>2929</v>
      </c>
    </row>
    <row spans="1:3" r="4">
      <c s="4" r="A4" t="s">
        <v>620</v>
      </c>
      <c s="6" r="B4" t="n">
        <v>-1787</v>
      </c>
      <c s="6" r="C4" t="n">
        <v>-1890</v>
      </c>
    </row>
    <row spans="1:3" r="5">
      <c s="4" r="A5" t="s">
        <v>621</v>
      </c>
      <c s="6" r="B5" t="n">
        <v>1145</v>
      </c>
      <c s="6" r="C5" t="n">
        <v>1039</v>
      </c>
    </row>
    <row spans="1:3" r="6">
      <c s="4" r="A6" t="s">
        <v>622</v>
      </c>
    </row>
    <row spans="1:3" r="7">
      <c s="3" r="A7" t="s">
        <v>618</v>
      </c>
    </row>
    <row spans="1:3" r="8">
      <c s="4" r="A8" t="s">
        <v>619</v>
      </c>
      <c s="6" r="B8" t="n">
        <v>1183</v>
      </c>
      <c s="6" r="C8" t="n">
        <v>1281</v>
      </c>
    </row>
    <row spans="1:3" r="9">
      <c s="4" r="A9" t="s">
        <v>623</v>
      </c>
    </row>
    <row spans="1:3" r="10">
      <c s="3" r="A10" t="s">
        <v>618</v>
      </c>
    </row>
    <row spans="1:3" r="11">
      <c s="4" r="A11" t="s">
        <v>619</v>
      </c>
      <c s="6" r="B11" t="n">
        <v>771</v>
      </c>
      <c s="6" r="C11" t="n">
        <v>673</v>
      </c>
    </row>
    <row spans="1:3" r="12">
      <c s="4" r="A12" t="s">
        <v>624</v>
      </c>
    </row>
    <row spans="1:3" r="13">
      <c s="3" r="A13" t="s">
        <v>618</v>
      </c>
    </row>
    <row spans="1:3" r="14">
      <c s="4" r="A14" t="s">
        <v>619</v>
      </c>
      <c s="6" r="B14" t="n">
        <v>322</v>
      </c>
      <c s="6" r="C14" t="n">
        <v>310</v>
      </c>
    </row>
    <row spans="1:3" r="15">
      <c s="4" r="A15" t="s">
        <v>625</v>
      </c>
    </row>
    <row spans="1:3" r="16">
      <c s="3" r="A16" t="s">
        <v>618</v>
      </c>
    </row>
    <row spans="1:3" r="17">
      <c s="4" r="A17" t="s">
        <v>619</v>
      </c>
      <c s="6" r="B17" t="n">
        <v>273</v>
      </c>
      <c s="6" r="C17" t="n">
        <v>257</v>
      </c>
    </row>
    <row spans="1:3" r="18">
      <c s="4" r="A18" t="s">
        <v>626</v>
      </c>
    </row>
    <row spans="1:3" r="19">
      <c s="3" r="A19" t="s">
        <v>618</v>
      </c>
    </row>
    <row spans="1:3" r="20">
      <c s="4" r="A20" t="s">
        <v>619</v>
      </c>
      <c s="6" r="B20" t="n">
        <v>177</v>
      </c>
      <c s="6" r="C20" t="n">
        <v>154</v>
      </c>
    </row>
    <row spans="1:3" r="21">
      <c s="4" r="A21" t="s">
        <v>627</v>
      </c>
    </row>
    <row spans="1:3" r="22">
      <c s="3" r="A22" t="s">
        <v>618</v>
      </c>
    </row>
    <row spans="1:3" r="23">
      <c s="4" r="A23" t="s">
        <v>619</v>
      </c>
      <c s="6" r="B23" t="n">
        <v>78</v>
      </c>
      <c s="6" r="C23" t="n">
        <v>83</v>
      </c>
    </row>
    <row spans="1:3" r="24">
      <c s="4" r="A24" t="s">
        <v>628</v>
      </c>
    </row>
    <row spans="1:3" r="25">
      <c s="3" r="A25" t="s">
        <v>618</v>
      </c>
    </row>
    <row spans="1:3" r="26">
      <c s="4" r="A26" t="s">
        <v>619</v>
      </c>
      <c s="6" r="B26" t="n">
        <v>18</v>
      </c>
      <c s="6" r="C26" t="n">
        <v>64</v>
      </c>
    </row>
    <row spans="1:3" r="27">
      <c s="4" r="A27" t="s">
        <v>629</v>
      </c>
    </row>
    <row spans="1:3" r="28">
      <c s="3" r="A28" t="s">
        <v>618</v>
      </c>
    </row>
    <row spans="1:3" r="29">
      <c s="4" r="A29" t="s">
        <v>619</v>
      </c>
      <c s="7" r="B29" t="n">
        <v>110</v>
      </c>
      <c s="7" r="C29" t="n">
        <v>1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30</v>
      </c>
      <c s="2" r="B1" t="s">
        <v>1</v>
      </c>
    </row>
    <row spans="1:4" r="2">
      <c s="2" r="B2" t="s">
        <v>2</v>
      </c>
      <c s="2" r="C2" t="s">
        <v>32</v>
      </c>
      <c s="2" r="D2" t="s">
        <v>33</v>
      </c>
    </row>
    <row spans="1:4" r="3">
      <c s="3" r="A3" t="s">
        <v>198</v>
      </c>
    </row>
    <row spans="1:4" r="4">
      <c s="4" r="A4" t="s">
        <v>631</v>
      </c>
      <c s="7" r="B4" t="n">
        <v>45000000</v>
      </c>
      <c s="7" r="C4" t="n">
        <v>44000000</v>
      </c>
      <c s="7" r="D4" t="n">
        <v>48000000</v>
      </c>
    </row>
    <row spans="1:4" r="5">
      <c s="4" r="A5" t="s">
        <v>632</v>
      </c>
      <c s="7" r="B5" t="n">
        <v>0</v>
      </c>
      <c s="7" r="C5" t="n">
        <v>0</v>
      </c>
      <c s="7" r="D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3</v>
      </c>
      <c s="2" r="B1" t="s">
        <v>2</v>
      </c>
      <c s="2" r="C1" t="s">
        <v>32</v>
      </c>
    </row>
    <row spans="1:3" r="2">
      <c s="3" r="A2" t="s">
        <v>634</v>
      </c>
    </row>
    <row spans="1:3" r="3">
      <c s="4" r="A3" t="s">
        <v>635</v>
      </c>
      <c s="7" r="B3" t="n">
        <v>379</v>
      </c>
      <c s="7" r="C3" t="n">
        <v>387</v>
      </c>
    </row>
    <row spans="1:3" r="4">
      <c s="4" r="A4" t="s">
        <v>636</v>
      </c>
      <c s="6" r="B4" t="n">
        <v>198</v>
      </c>
      <c s="6" r="C4" t="n">
        <v>160</v>
      </c>
    </row>
    <row spans="1:3" r="5">
      <c s="4" r="A5" t="s">
        <v>637</v>
      </c>
      <c s="6" r="B5" t="n">
        <v>181</v>
      </c>
      <c s="6" r="C5" t="n">
        <v>227</v>
      </c>
    </row>
    <row spans="1:3" r="6">
      <c s="4" r="A6" t="s">
        <v>638</v>
      </c>
    </row>
    <row spans="1:3" r="7">
      <c s="3" r="A7" t="s">
        <v>634</v>
      </c>
    </row>
    <row spans="1:3" r="8">
      <c s="4" r="A8" t="s">
        <v>635</v>
      </c>
      <c s="6" r="B8" t="n">
        <v>274</v>
      </c>
      <c s="6" r="C8" t="n">
        <v>274</v>
      </c>
    </row>
    <row spans="1:3" r="9">
      <c s="4" r="A9" t="s">
        <v>636</v>
      </c>
      <c s="6" r="B9" t="n">
        <v>144</v>
      </c>
      <c s="6" r="C9" t="n">
        <v>116</v>
      </c>
    </row>
    <row spans="1:3" r="10">
      <c s="4" r="A10" t="s">
        <v>637</v>
      </c>
      <c s="6" r="B10" t="n">
        <v>130</v>
      </c>
      <c s="6" r="C10" t="n">
        <v>158</v>
      </c>
    </row>
    <row spans="1:3" r="11">
      <c s="4" r="A11" t="s">
        <v>639</v>
      </c>
    </row>
    <row spans="1:3" r="12">
      <c s="3" r="A12" t="s">
        <v>634</v>
      </c>
    </row>
    <row spans="1:3" r="13">
      <c s="4" r="A13" t="s">
        <v>635</v>
      </c>
      <c s="6" r="B13" t="n">
        <v>89</v>
      </c>
      <c s="6" r="C13" t="n">
        <v>89</v>
      </c>
    </row>
    <row spans="1:3" r="14">
      <c s="4" r="A14" t="s">
        <v>636</v>
      </c>
      <c s="6" r="B14" t="n">
        <v>47</v>
      </c>
      <c s="6" r="C14" t="n">
        <v>37</v>
      </c>
    </row>
    <row spans="1:3" r="15">
      <c s="4" r="A15" t="s">
        <v>637</v>
      </c>
      <c s="6" r="B15" t="n">
        <v>42</v>
      </c>
      <c s="6" r="C15" t="n">
        <v>52</v>
      </c>
    </row>
    <row spans="1:3" r="16">
      <c s="4" r="A16" t="s">
        <v>640</v>
      </c>
    </row>
    <row spans="1:3" r="17">
      <c s="3" r="A17" t="s">
        <v>634</v>
      </c>
    </row>
    <row spans="1:3" r="18">
      <c s="4" r="A18" t="s">
        <v>635</v>
      </c>
      <c s="6" r="B18" t="n">
        <v>16</v>
      </c>
      <c s="6" r="C18" t="n">
        <v>17</v>
      </c>
    </row>
    <row spans="1:3" r="19">
      <c s="4" r="A19" t="s">
        <v>636</v>
      </c>
      <c s="6" r="B19" t="n">
        <v>7</v>
      </c>
      <c s="6" r="C19" t="n">
        <v>6</v>
      </c>
    </row>
    <row spans="1:3" r="20">
      <c s="4" r="A20" t="s">
        <v>637</v>
      </c>
      <c s="7" r="B20" t="n">
        <v>9</v>
      </c>
      <c s="6" r="C20" t="n">
        <v>11</v>
      </c>
    </row>
    <row spans="1:3" r="21">
      <c s="4" r="A21" t="s">
        <v>641</v>
      </c>
    </row>
    <row spans="1:3" r="22">
      <c s="3" r="A22" t="s">
        <v>634</v>
      </c>
    </row>
    <row spans="1:3" r="23">
      <c s="4" r="A23" t="s">
        <v>635</v>
      </c>
      <c s="6" r="C23" t="n">
        <v>7</v>
      </c>
    </row>
    <row spans="1:3" r="24">
      <c s="4" r="A24" t="s">
        <v>636</v>
      </c>
      <c s="6" r="C24" t="n">
        <v>1</v>
      </c>
    </row>
    <row spans="1:3" r="25">
      <c s="4" r="A25" t="s">
        <v>637</v>
      </c>
      <c s="7" r="C25" t="n">
        <v>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v>
      </c>
      <c s="2" r="C1" t="s">
        <v>32</v>
      </c>
    </row>
    <row spans="1:3" r="2">
      <c s="3" r="A2" t="s">
        <v>198</v>
      </c>
    </row>
    <row spans="1:3" r="3">
      <c s="6" r="A3" t="n">
        <v>2016</v>
      </c>
      <c s="7" r="B3" t="n">
        <v>37</v>
      </c>
    </row>
    <row spans="1:3" r="4">
      <c s="6" r="A4" t="n">
        <v>2017</v>
      </c>
      <c s="6" r="B4" t="n">
        <v>33</v>
      </c>
    </row>
    <row spans="1:3" r="5">
      <c s="6" r="A5" t="n">
        <v>2018</v>
      </c>
      <c s="6" r="B5" t="n">
        <v>31</v>
      </c>
    </row>
    <row spans="1:3" r="6">
      <c s="6" r="A6" t="n">
        <v>2019</v>
      </c>
      <c s="6" r="B6" t="n">
        <v>29</v>
      </c>
    </row>
    <row spans="1:3" r="7">
      <c s="6" r="A7" t="n">
        <v>2020</v>
      </c>
      <c s="6" r="B7" t="n">
        <v>23</v>
      </c>
    </row>
    <row spans="1:3" r="8">
      <c s="4" r="A8" t="s">
        <v>643</v>
      </c>
      <c s="6" r="B8" t="n">
        <v>28</v>
      </c>
    </row>
    <row spans="1:3" r="9">
      <c s="4" r="A9" t="s">
        <v>637</v>
      </c>
      <c s="7" r="B9" t="n">
        <v>181</v>
      </c>
      <c s="7" r="C9" t="n">
        <v>2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4</v>
      </c>
      <c s="2" r="B1" t="s">
        <v>1</v>
      </c>
    </row>
    <row spans="1:3" r="2">
      <c s="2" r="B2" t="s">
        <v>2</v>
      </c>
      <c s="2" r="C2" t="s">
        <v>32</v>
      </c>
    </row>
    <row spans="1:3" r="3">
      <c s="3" r="A3" t="s">
        <v>645</v>
      </c>
    </row>
    <row spans="1:3" r="4">
      <c s="4" r="A4" t="s">
        <v>646</v>
      </c>
      <c s="7" r="B4" t="n">
        <v>1227</v>
      </c>
      <c s="7" r="C4" t="n">
        <v>1227</v>
      </c>
    </row>
    <row spans="1:3" r="5">
      <c s="4" r="A5" t="s">
        <v>647</v>
      </c>
      <c s="4" r="B5" t="s">
        <v>648</v>
      </c>
      <c s="4" r="C5" t="s">
        <v>648</v>
      </c>
    </row>
    <row spans="1:3" r="6">
      <c s="4" r="A6" t="s">
        <v>649</v>
      </c>
      <c s="7" r="B6" t="n">
        <v>1227</v>
      </c>
      <c s="7" r="C6" t="n">
        <v>1227</v>
      </c>
    </row>
    <row spans="1:3" r="7">
      <c s="4" r="A7" t="s">
        <v>650</v>
      </c>
    </row>
    <row spans="1:3" r="8">
      <c s="3" r="A8" t="s">
        <v>645</v>
      </c>
    </row>
    <row spans="1:3" r="9">
      <c s="4" r="A9" t="s">
        <v>646</v>
      </c>
      <c s="6" r="B9" t="n">
        <v>1127</v>
      </c>
      <c s="7" r="C9" t="n">
        <v>1127</v>
      </c>
    </row>
    <row spans="1:3" r="10">
      <c s="4" r="A10" t="s">
        <v>647</v>
      </c>
      <c s="6" r="B10" t="n">
        <v>-31</v>
      </c>
      <c s="4" r="C10" t="s">
        <v>648</v>
      </c>
    </row>
    <row spans="1:3" r="11">
      <c s="4" r="A11" t="s">
        <v>649</v>
      </c>
      <c s="6" r="B11" t="n">
        <v>1096</v>
      </c>
      <c s="7" r="C11" t="n">
        <v>1127</v>
      </c>
    </row>
    <row spans="1:3" r="12">
      <c s="4" r="A12" t="s">
        <v>651</v>
      </c>
    </row>
    <row spans="1:3" r="13">
      <c s="3" r="A13" t="s">
        <v>645</v>
      </c>
    </row>
    <row spans="1:3" r="14">
      <c s="4" r="A14" t="s">
        <v>646</v>
      </c>
      <c s="6" r="B14" t="n">
        <v>100</v>
      </c>
      <c s="7" r="C14" t="n">
        <v>100</v>
      </c>
    </row>
    <row spans="1:3" r="15">
      <c s="4" r="A15" t="s">
        <v>647</v>
      </c>
      <c s="6" r="B15" t="n">
        <v>31</v>
      </c>
      <c s="4" r="C15" t="s">
        <v>648</v>
      </c>
    </row>
    <row spans="1:3" r="16">
      <c s="4" r="A16" t="s">
        <v>649</v>
      </c>
      <c s="7" r="B16" t="n">
        <v>131</v>
      </c>
      <c s="7" r="C16" t="n">
        <v>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652</v>
      </c>
      <c s="2" r="B1" t="s">
        <v>2</v>
      </c>
      <c s="2" r="C1" t="s">
        <v>32</v>
      </c>
    </row>
    <row spans="1:3" r="2">
      <c s="3" r="A2" t="s">
        <v>201</v>
      </c>
    </row>
    <row spans="1:3" r="3">
      <c s="4" r="A3" t="s">
        <v>653</v>
      </c>
      <c s="7" r="B3" t="n">
        <v>388</v>
      </c>
      <c s="7" r="C3" t="n">
        <v>359</v>
      </c>
    </row>
    <row spans="1:3" r="4">
      <c s="4" r="A4" t="s">
        <v>654</v>
      </c>
      <c s="6" r="B4" t="n">
        <v>241</v>
      </c>
      <c s="6" r="C4" t="n">
        <v>180</v>
      </c>
    </row>
    <row spans="1:3" r="5">
      <c s="4" r="A5" t="s">
        <v>655</v>
      </c>
      <c s="6" r="B5" t="n">
        <v>180</v>
      </c>
      <c s="7" r="C5" t="n">
        <v>72</v>
      </c>
    </row>
    <row spans="1:3" r="6">
      <c s="4" r="A6" t="s">
        <v>656</v>
      </c>
      <c s="6" r="B6" t="n">
        <v>145</v>
      </c>
      <c s="4" r="C6" t="s">
        <v>648</v>
      </c>
    </row>
    <row spans="1:3" r="7">
      <c s="4" r="A7" t="s">
        <v>40</v>
      </c>
      <c s="6" r="B7" t="n">
        <v>119</v>
      </c>
      <c s="7" r="C7" t="n">
        <v>59</v>
      </c>
    </row>
    <row spans="1:3" r="8">
      <c s="4" r="A8" t="s">
        <v>657</v>
      </c>
      <c s="6" r="B8" t="n">
        <v>101</v>
      </c>
      <c s="6" r="C8" t="n">
        <v>110</v>
      </c>
    </row>
    <row spans="1:3" r="9">
      <c s="4" r="A9" t="s">
        <v>658</v>
      </c>
      <c s="7" r="B9" t="n">
        <v>1174</v>
      </c>
      <c s="7" r="C9" t="n">
        <v>7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59</v>
      </c>
      <c s="2" r="B1" t="s">
        <v>1</v>
      </c>
    </row>
    <row spans="1:4" r="2">
      <c s="2" r="B2" t="s">
        <v>2</v>
      </c>
      <c s="2" r="C2" t="s">
        <v>32</v>
      </c>
      <c s="2" r="D2" t="s">
        <v>33</v>
      </c>
    </row>
    <row spans="1:4" r="3">
      <c s="3" r="A3" t="s">
        <v>660</v>
      </c>
    </row>
    <row spans="1:4" r="4">
      <c s="4" r="A4" t="s">
        <v>53</v>
      </c>
      <c s="7" r="B4" t="n">
        <v>832</v>
      </c>
      <c s="7" r="C4" t="n">
        <v>794</v>
      </c>
      <c s="7" r="D4" t="n">
        <v>634</v>
      </c>
    </row>
    <row spans="1:4" r="5">
      <c s="4" r="A5" t="s">
        <v>94</v>
      </c>
      <c s="6" r="B5" t="n">
        <v>2151</v>
      </c>
      <c s="6" r="C5" t="n">
        <v>1816</v>
      </c>
    </row>
    <row spans="1:4" r="6">
      <c s="4" r="A6" t="s">
        <v>661</v>
      </c>
    </row>
    <row spans="1:4" r="7">
      <c s="3" r="A7" t="s">
        <v>660</v>
      </c>
    </row>
    <row spans="1:4" r="8">
      <c s="4" r="A8" t="s">
        <v>662</v>
      </c>
      <c s="11" r="B8" t="n">
        <v>3.3</v>
      </c>
      <c s="11" r="C8" t="n">
        <v>0.3</v>
      </c>
    </row>
    <row spans="1:4" r="9">
      <c s="4" r="A9" t="s">
        <v>663</v>
      </c>
      <c s="11" r="B9" t="n">
        <v>4.5</v>
      </c>
      <c s="11" r="C9" t="n">
        <v>0.5</v>
      </c>
    </row>
    <row spans="1:4" r="10">
      <c s="4" r="A10" t="s">
        <v>664</v>
      </c>
      <c s="6" r="B10" t="n">
        <v>104</v>
      </c>
      <c s="6" r="C10" t="n">
        <v>45</v>
      </c>
    </row>
    <row spans="1:4" r="11">
      <c s="4" r="A11" t="s">
        <v>94</v>
      </c>
      <c s="7" r="B11" t="n">
        <v>84</v>
      </c>
      <c s="7" r="C11" t="n">
        <v>40</v>
      </c>
    </row>
    <row spans="1:4" r="12">
      <c s="4" r="A12" t="s">
        <v>665</v>
      </c>
    </row>
    <row spans="1:4" r="13">
      <c s="3" r="A13" t="s">
        <v>660</v>
      </c>
    </row>
    <row spans="1:4" r="14">
      <c s="4" r="A14" t="s">
        <v>666</v>
      </c>
      <c s="6" r="B14" t="n">
        <v>2016</v>
      </c>
    </row>
    <row spans="1:4" r="15">
      <c s="4" r="A15" t="s">
        <v>667</v>
      </c>
    </row>
    <row spans="1:4" r="16">
      <c s="3" r="A16" t="s">
        <v>660</v>
      </c>
    </row>
    <row spans="1:4" r="17">
      <c s="4" r="A17" t="s">
        <v>666</v>
      </c>
      <c s="6" r="B17" t="n">
        <v>20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8</v>
      </c>
      <c s="2" r="B1" t="s">
        <v>2</v>
      </c>
      <c s="2" r="C1" t="s">
        <v>32</v>
      </c>
    </row>
    <row spans="1:3" r="2">
      <c s="3" r="A2" t="s">
        <v>660</v>
      </c>
    </row>
    <row spans="1:3" r="3">
      <c s="4" r="A3" t="s">
        <v>669</v>
      </c>
      <c s="7" r="B3" t="n">
        <v>161</v>
      </c>
      <c s="7" r="C3" t="n">
        <v>82</v>
      </c>
    </row>
    <row spans="1:3" r="4">
      <c s="4" r="A4" t="s">
        <v>670</v>
      </c>
      <c s="6" r="B4" t="n">
        <v>84</v>
      </c>
      <c s="6" r="C4" t="n">
        <v>40</v>
      </c>
    </row>
    <row spans="1:3" r="5">
      <c s="4" r="A5" t="s">
        <v>671</v>
      </c>
      <c s="6" r="B5" t="n">
        <v>170</v>
      </c>
      <c s="6" r="C5" t="n">
        <v>107</v>
      </c>
    </row>
    <row spans="1:3" r="6">
      <c s="4" r="A6" t="s">
        <v>661</v>
      </c>
    </row>
    <row spans="1:3" r="7">
      <c s="3" r="A7" t="s">
        <v>660</v>
      </c>
    </row>
    <row spans="1:3" r="8">
      <c s="4" r="A8" t="s">
        <v>669</v>
      </c>
      <c s="6" r="B8" t="n">
        <v>104</v>
      </c>
      <c s="6" r="C8" t="n">
        <v>45</v>
      </c>
    </row>
    <row spans="1:3" r="9">
      <c s="4" r="A9" t="s">
        <v>670</v>
      </c>
      <c s="6" r="B9" t="n">
        <v>84</v>
      </c>
      <c s="6" r="C9" t="n">
        <v>40</v>
      </c>
    </row>
    <row spans="1:3" r="10">
      <c s="4" r="A10" t="s">
        <v>671</v>
      </c>
      <c s="6" r="B10" t="n">
        <v>104</v>
      </c>
      <c s="6" r="C10" t="n">
        <v>45</v>
      </c>
    </row>
    <row spans="1:3" r="11">
      <c s="4" r="A11" t="s">
        <v>672</v>
      </c>
    </row>
    <row spans="1:3" r="12">
      <c s="3" r="A12" t="s">
        <v>660</v>
      </c>
    </row>
    <row spans="1:3" r="13">
      <c s="4" r="A13" t="s">
        <v>669</v>
      </c>
      <c s="6" r="B13" t="n">
        <v>57</v>
      </c>
      <c s="6" r="C13" t="n">
        <v>37</v>
      </c>
    </row>
    <row spans="1:3" r="14">
      <c s="4" r="A14" t="s">
        <v>671</v>
      </c>
      <c s="7" r="B14" t="n">
        <v>66</v>
      </c>
      <c s="7" r="C14" t="n">
        <v>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673</v>
      </c>
      <c s="2" r="B1" t="s">
        <v>2</v>
      </c>
      <c s="2" r="C1" t="s">
        <v>32</v>
      </c>
    </row>
    <row spans="1:3" r="2">
      <c s="3" r="A2" t="s">
        <v>674</v>
      </c>
    </row>
    <row spans="1:3" r="3">
      <c s="4" r="A3" t="s">
        <v>675</v>
      </c>
      <c s="7" r="B3" t="n">
        <v>108137</v>
      </c>
      <c s="7" r="C3" t="n">
        <v>82101</v>
      </c>
    </row>
    <row spans="1:3" r="4">
      <c s="4" r="A4" t="s">
        <v>676</v>
      </c>
      <c s="6" r="B4" t="n">
        <v>12822</v>
      </c>
      <c s="6" r="C4" t="n">
        <v>12318</v>
      </c>
    </row>
    <row spans="1:3" r="5">
      <c s="4" r="A5" t="s">
        <v>677</v>
      </c>
      <c s="6" r="B5" t="n">
        <v>7896</v>
      </c>
      <c s="6" r="C5" t="n">
        <v>7832</v>
      </c>
    </row>
    <row spans="1:3" r="6">
      <c s="4" r="A6" t="s">
        <v>678</v>
      </c>
      <c s="6" r="B6" t="n">
        <v>128855</v>
      </c>
      <c s="6" r="C6" t="n">
        <v>102251</v>
      </c>
    </row>
    <row spans="1:3" r="7">
      <c s="4" r="A7" t="s">
        <v>679</v>
      </c>
      <c s="6" r="B7" t="n">
        <v>647</v>
      </c>
      <c s="6" r="C7" t="n">
        <v>564</v>
      </c>
    </row>
    <row spans="1:3" r="8">
      <c s="4" r="A8" t="s">
        <v>680</v>
      </c>
      <c s="7" r="B8" t="n">
        <v>129502</v>
      </c>
      <c s="7" r="C8" t="n">
        <v>1028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2</v>
      </c>
    </row>
    <row spans="1:3" r="2">
      <c s="3" r="A2" t="s">
        <v>210</v>
      </c>
    </row>
    <row spans="1:3" r="3">
      <c s="4" r="A3" t="s">
        <v>682</v>
      </c>
      <c s="7" r="B3" t="n">
        <v>2233</v>
      </c>
      <c s="7" r="C3" t="n">
        <v>14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3</v>
      </c>
      <c s="2" r="B1" t="s">
        <v>1</v>
      </c>
    </row>
    <row spans="1:3" r="2">
      <c s="2" r="B2" t="s">
        <v>2</v>
      </c>
      <c s="2" r="C2" t="s">
        <v>32</v>
      </c>
    </row>
    <row spans="1:3" r="3">
      <c s="3" r="A3" t="s">
        <v>213</v>
      </c>
    </row>
    <row spans="1:3" r="4">
      <c s="4" r="A4" t="s">
        <v>684</v>
      </c>
      <c s="10" r="B4" t="n">
        <v>26.6</v>
      </c>
      <c s="10" r="C4" t="n">
        <v>27.6</v>
      </c>
    </row>
    <row spans="1:3" r="5">
      <c s="4" r="A5" t="s">
        <v>685</v>
      </c>
      <c s="4" r="B5" t="s">
        <v>686</v>
      </c>
      <c s="4" r="C5" t="s">
        <v>6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7</v>
      </c>
      <c s="2" r="B1" t="s">
        <v>688</v>
      </c>
      <c s="2" r="C1" t="s">
        <v>689</v>
      </c>
      <c s="2" r="D1" t="s">
        <v>2</v>
      </c>
      <c s="2" r="E1" t="s">
        <v>32</v>
      </c>
    </row>
    <row spans="1:5" r="2">
      <c s="3" r="A2" t="s">
        <v>690</v>
      </c>
    </row>
    <row spans="1:5" r="3">
      <c s="4" r="A3" t="s">
        <v>691</v>
      </c>
      <c s="4" r="D3" t="s">
        <v>410</v>
      </c>
    </row>
    <row spans="1:5" r="4">
      <c s="4" r="A4" t="s">
        <v>692</v>
      </c>
      <c s="7" r="D4" t="n">
        <v>75000000</v>
      </c>
      <c s="7" r="E4" t="n">
        <v>83000000</v>
      </c>
    </row>
    <row spans="1:5" r="5">
      <c s="4" r="A5" t="s">
        <v>693</v>
      </c>
      <c s="4" r="D5" t="s">
        <v>694</v>
      </c>
    </row>
    <row spans="1:5" r="6">
      <c s="4" r="A6" t="s">
        <v>695</v>
      </c>
    </row>
    <row spans="1:5" r="7">
      <c s="3" r="A7" t="s">
        <v>690</v>
      </c>
    </row>
    <row spans="1:5" r="8">
      <c s="4" r="A8" t="s">
        <v>696</v>
      </c>
      <c s="6" r="D8" t="n">
        <v>2018</v>
      </c>
    </row>
    <row spans="1:5" r="9">
      <c s="4" r="A9" t="s">
        <v>697</v>
      </c>
      <c s="6" r="D9" t="n">
        <v>2026</v>
      </c>
    </row>
    <row spans="1:5" r="10">
      <c s="4" r="A10" t="s">
        <v>698</v>
      </c>
      <c s="4" r="D10" t="s">
        <v>699</v>
      </c>
    </row>
    <row spans="1:5" r="11">
      <c s="4" r="A11" t="s">
        <v>700</v>
      </c>
    </row>
    <row spans="1:5" r="12">
      <c s="3" r="A12" t="s">
        <v>690</v>
      </c>
    </row>
    <row spans="1:5" r="13">
      <c s="4" r="A13" t="s">
        <v>701</v>
      </c>
      <c s="4" r="B13" t="s">
        <v>702</v>
      </c>
    </row>
    <row spans="1:5" r="14">
      <c s="4" r="A14" t="s">
        <v>703</v>
      </c>
      <c s="7" r="B14" t="n">
        <v>350000000</v>
      </c>
    </row>
    <row spans="1:5" r="15">
      <c s="4" r="A15" t="s">
        <v>704</v>
      </c>
      <c s="6" r="B15" t="n">
        <v>2026</v>
      </c>
    </row>
    <row spans="1:5" r="16">
      <c s="4" r="A16" t="s">
        <v>705</v>
      </c>
    </row>
    <row spans="1:5" r="17">
      <c s="3" r="A17" t="s">
        <v>690</v>
      </c>
    </row>
    <row spans="1:5" r="18">
      <c s="4" r="A18" t="s">
        <v>701</v>
      </c>
      <c s="4" r="C18" t="s">
        <v>706</v>
      </c>
    </row>
    <row spans="1:5" r="19">
      <c s="4" r="A19" t="s">
        <v>703</v>
      </c>
      <c s="7" r="C19" t="n">
        <v>625000000</v>
      </c>
    </row>
    <row spans="1:5" r="20">
      <c s="4" r="A20" t="s">
        <v>704</v>
      </c>
      <c s="6" r="C20" t="n">
        <v>2018</v>
      </c>
    </row>
    <row spans="1:5" r="21">
      <c s="4" r="A21" t="s">
        <v>707</v>
      </c>
    </row>
    <row spans="1:5" r="22">
      <c s="3" r="A22" t="s">
        <v>690</v>
      </c>
    </row>
    <row spans="1:5" r="23">
      <c s="4" r="A23" t="s">
        <v>701</v>
      </c>
      <c s="4" r="C23" t="s">
        <v>708</v>
      </c>
    </row>
    <row spans="1:5" r="24">
      <c s="4" r="A24" t="s">
        <v>703</v>
      </c>
      <c s="7" r="C24" t="n">
        <v>375000000</v>
      </c>
    </row>
    <row spans="1:5" r="25">
      <c s="4" r="A25" t="s">
        <v>704</v>
      </c>
      <c s="6" r="C25" t="n">
        <v>2025</v>
      </c>
    </row>
    <row spans="1:5" r="26">
      <c s="4" r="A26" t="s">
        <v>709</v>
      </c>
    </row>
    <row spans="1:5" r="27">
      <c s="3" r="A27" t="s">
        <v>690</v>
      </c>
    </row>
    <row spans="1:5" r="28">
      <c s="4" r="A28" t="s">
        <v>701</v>
      </c>
      <c s="4" r="D28" t="s">
        <v>710</v>
      </c>
    </row>
    <row spans="1:5" r="29">
      <c s="4" r="A29" t="s">
        <v>704</v>
      </c>
      <c s="6" r="D29" t="n">
        <v>20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1</v>
      </c>
      <c s="2" r="B1" t="s">
        <v>1</v>
      </c>
    </row>
    <row spans="1:3" r="2">
      <c s="2" r="B2" t="s">
        <v>2</v>
      </c>
      <c s="2" r="C2" t="s">
        <v>32</v>
      </c>
    </row>
    <row spans="1:3" r="3">
      <c s="3" r="A3" t="s">
        <v>712</v>
      </c>
    </row>
    <row spans="1:3" r="4">
      <c s="4" r="A4" t="s">
        <v>713</v>
      </c>
      <c s="7" r="B4" t="n">
        <v>13500000000</v>
      </c>
    </row>
    <row spans="1:3" r="5">
      <c s="4" r="A5" t="s">
        <v>714</v>
      </c>
    </row>
    <row spans="1:3" r="6">
      <c s="3" r="A6" t="s">
        <v>712</v>
      </c>
    </row>
    <row spans="1:3" r="7">
      <c s="4" r="A7" t="s">
        <v>715</v>
      </c>
      <c s="6" r="B7" t="n">
        <v>1500000000</v>
      </c>
    </row>
    <row spans="1:3" r="8">
      <c s="4" r="A8" t="s">
        <v>716</v>
      </c>
      <c s="6" r="B8" t="n">
        <v>0</v>
      </c>
      <c s="7" r="C8" t="n">
        <v>0</v>
      </c>
    </row>
    <row spans="1:3" r="9">
      <c s="4" r="A9" t="s">
        <v>717</v>
      </c>
    </row>
    <row spans="1:3" r="10">
      <c s="3" r="A10" t="s">
        <v>712</v>
      </c>
    </row>
    <row spans="1:3" r="11">
      <c s="4" r="A11" t="s">
        <v>718</v>
      </c>
      <c s="6" r="B11" t="n">
        <v>304000000</v>
      </c>
    </row>
    <row spans="1:3" r="12">
      <c s="4" r="A12" t="s">
        <v>719</v>
      </c>
    </row>
    <row spans="1:3" r="13">
      <c s="3" r="A13" t="s">
        <v>712</v>
      </c>
    </row>
    <row spans="1:3" r="14">
      <c s="4" r="A14" t="s">
        <v>715</v>
      </c>
      <c s="7" r="B14" t="n">
        <v>750000000</v>
      </c>
    </row>
    <row spans="1:3" r="15">
      <c s="4" r="A15" t="s">
        <v>720</v>
      </c>
      <c s="4" r="B15" t="s">
        <v>721</v>
      </c>
    </row>
    <row spans="1:3" r="16">
      <c s="4" r="A16" t="s">
        <v>722</v>
      </c>
      <c s="7" r="B16" t="n">
        <v>8900000000</v>
      </c>
    </row>
    <row spans="1:3" r="17">
      <c s="4" r="A17" t="s">
        <v>723</v>
      </c>
      <c s="6" r="B17" t="n">
        <v>0</v>
      </c>
      <c s="6" r="C17" t="n">
        <v>0</v>
      </c>
    </row>
    <row spans="1:3" r="18">
      <c s="4" r="A18" t="s">
        <v>724</v>
      </c>
    </row>
    <row spans="1:3" r="19">
      <c s="3" r="A19" t="s">
        <v>712</v>
      </c>
    </row>
    <row spans="1:3" r="20">
      <c s="4" r="A20" t="s">
        <v>723</v>
      </c>
      <c s="6" r="B20" t="n">
        <v>0</v>
      </c>
      <c s="6" r="C20" t="n">
        <v>0</v>
      </c>
    </row>
    <row spans="1:3" r="21">
      <c s="4" r="A21" t="s">
        <v>725</v>
      </c>
    </row>
    <row spans="1:3" r="22">
      <c s="3" r="A22" t="s">
        <v>712</v>
      </c>
    </row>
    <row spans="1:3" r="23">
      <c s="4" r="A23" t="s">
        <v>723</v>
      </c>
      <c s="6" r="B23" t="n">
        <v>0</v>
      </c>
      <c s="7" r="C23" t="n">
        <v>0</v>
      </c>
    </row>
    <row spans="1:3" r="24">
      <c s="4" r="A24" t="s">
        <v>726</v>
      </c>
    </row>
    <row spans="1:3" r="25">
      <c s="3" r="A25" t="s">
        <v>712</v>
      </c>
    </row>
    <row spans="1:3" r="26">
      <c s="4" r="A26" t="s">
        <v>715</v>
      </c>
      <c s="7" r="B26" t="n">
        <v>295000000</v>
      </c>
    </row>
    <row spans="1:3" r="27">
      <c s="4" r="A27" t="s">
        <v>727</v>
      </c>
    </row>
    <row spans="1:3" r="28">
      <c s="3" r="A28" t="s">
        <v>712</v>
      </c>
    </row>
    <row spans="1:3" r="29">
      <c s="4" r="A29" t="s">
        <v>728</v>
      </c>
      <c s="4" r="B29" t="s">
        <v>7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0</v>
      </c>
      <c s="2" r="B1" t="s">
        <v>2</v>
      </c>
      <c s="2" r="C1" t="s">
        <v>32</v>
      </c>
    </row>
    <row spans="1:3" r="2">
      <c s="3" r="A2" t="s">
        <v>216</v>
      </c>
    </row>
    <row spans="1:3" r="3">
      <c s="4" r="A3" t="s">
        <v>731</v>
      </c>
      <c s="7" r="B3" t="n">
        <v>2565</v>
      </c>
      <c s="7" r="C3" t="n">
        <v>1567</v>
      </c>
    </row>
    <row spans="1:3" r="4">
      <c s="4" r="A4" t="s">
        <v>732</v>
      </c>
      <c s="6" r="B4" t="n">
        <v>250</v>
      </c>
      <c s="6" r="C4" t="n">
        <v>249</v>
      </c>
    </row>
    <row spans="1:3" r="5">
      <c s="4" r="A5" t="s">
        <v>692</v>
      </c>
      <c s="6" r="B5" t="n">
        <v>75</v>
      </c>
      <c s="6" r="C5" t="n">
        <v>83</v>
      </c>
    </row>
    <row spans="1:3" r="6">
      <c s="4" r="A6" t="s">
        <v>733</v>
      </c>
      <c s="7" r="B6" t="n">
        <v>2890</v>
      </c>
      <c s="7" r="C6" t="n">
        <v>18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2</v>
      </c>
    </row>
    <row spans="1:3" r="2">
      <c s="3" r="A2" t="s">
        <v>216</v>
      </c>
    </row>
    <row spans="1:3" r="3">
      <c s="6" r="A3" t="n">
        <v>2016</v>
      </c>
      <c s="7" r="B3" t="n">
        <v>7</v>
      </c>
    </row>
    <row spans="1:3" r="4">
      <c s="6" r="A4" t="n">
        <v>2017</v>
      </c>
      <c s="6" r="B4" t="n">
        <v>258</v>
      </c>
    </row>
    <row spans="1:3" r="5">
      <c s="6" r="A5" t="n">
        <v>2018</v>
      </c>
      <c s="6" r="B5" t="n">
        <v>908</v>
      </c>
    </row>
    <row spans="1:3" r="6">
      <c s="6" r="A6" t="n">
        <v>2019</v>
      </c>
      <c s="6" r="B6" t="n">
        <v>8</v>
      </c>
    </row>
    <row spans="1:3" r="7">
      <c s="6" r="A7" t="n">
        <v>2020</v>
      </c>
      <c s="6" r="B7" t="n">
        <v>709</v>
      </c>
    </row>
    <row spans="1:3" r="8">
      <c s="4" r="A8" t="s">
        <v>643</v>
      </c>
      <c s="6" r="B8" t="n">
        <v>1016</v>
      </c>
    </row>
    <row spans="1:3" r="9">
      <c s="4" r="A9" t="s">
        <v>735</v>
      </c>
      <c s="6" r="B9" t="n">
        <v>2906</v>
      </c>
    </row>
    <row spans="1:3" r="10">
      <c s="4" r="A10" t="s">
        <v>736</v>
      </c>
      <c s="6" r="B10" t="n">
        <v>-16</v>
      </c>
    </row>
    <row spans="1:3" r="11">
      <c s="4" r="A11" t="s">
        <v>733</v>
      </c>
      <c s="7" r="B11" t="n">
        <v>2890</v>
      </c>
      <c s="7" r="C11" t="n">
        <v>18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v>
      </c>
      <c s="2" r="C2" t="s">
        <v>32</v>
      </c>
      <c s="2" r="D2" t="s">
        <v>33</v>
      </c>
    </row>
    <row spans="1:4" r="3">
      <c s="3" r="A3" t="s">
        <v>738</v>
      </c>
    </row>
    <row spans="1:4" r="4">
      <c s="4" r="A4" t="s">
        <v>739</v>
      </c>
      <c s="7" r="B4" t="n">
        <v>116000000</v>
      </c>
      <c s="7" r="C4" t="n">
        <v>114000000</v>
      </c>
      <c s="7" r="D4" t="n">
        <v>116000000</v>
      </c>
    </row>
    <row spans="1:4" r="5">
      <c s="4" r="A5" t="s">
        <v>717</v>
      </c>
    </row>
    <row spans="1:4" r="6">
      <c s="3" r="A6" t="s">
        <v>738</v>
      </c>
    </row>
    <row spans="1:4" r="7">
      <c s="4" r="A7" t="s">
        <v>740</v>
      </c>
      <c s="7" r="B7" t="n">
        <v>304000000</v>
      </c>
    </row>
    <row spans="1:4" r="8">
      <c s="4" r="A8" t="s">
        <v>741</v>
      </c>
    </row>
    <row spans="1:4" r="9">
      <c s="3" r="A9" t="s">
        <v>738</v>
      </c>
    </row>
    <row spans="1:4" r="10">
      <c s="4" r="A10" t="s">
        <v>742</v>
      </c>
      <c s="4" r="B10" t="s">
        <v>743</v>
      </c>
    </row>
    <row spans="1:4" r="11">
      <c s="4" r="A11" t="s">
        <v>744</v>
      </c>
    </row>
    <row spans="1:4" r="12">
      <c s="3" r="A12" t="s">
        <v>738</v>
      </c>
    </row>
    <row spans="1:4" r="13">
      <c s="4" r="A13" t="s">
        <v>745</v>
      </c>
      <c s="7" r="B13"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746</v>
      </c>
      <c s="2" r="B1" t="s">
        <v>429</v>
      </c>
    </row>
    <row spans="1:2" r="2">
      <c s="3" r="A2" t="s">
        <v>747</v>
      </c>
    </row>
    <row spans="1:2" r="3">
      <c s="6" r="A3" t="n">
        <v>2016</v>
      </c>
      <c s="7" r="B3" t="n">
        <v>135</v>
      </c>
    </row>
    <row spans="1:2" r="4">
      <c s="6" r="A4" t="n">
        <v>2017</v>
      </c>
      <c s="6" r="B4" t="n">
        <v>122</v>
      </c>
    </row>
    <row spans="1:2" r="5">
      <c s="6" r="A5" t="n">
        <v>2018</v>
      </c>
      <c s="6" r="B5" t="n">
        <v>82</v>
      </c>
    </row>
    <row spans="1:2" r="6">
      <c s="6" r="A6" t="n">
        <v>2019</v>
      </c>
      <c s="6" r="B6" t="n">
        <v>53</v>
      </c>
    </row>
    <row spans="1:2" r="7">
      <c s="6" r="A7" t="n">
        <v>2020</v>
      </c>
      <c s="6" r="B7" t="n">
        <v>43</v>
      </c>
    </row>
    <row spans="1:2" r="8">
      <c s="4" r="A8" t="s">
        <v>643</v>
      </c>
      <c s="6" r="B8" t="n">
        <v>139</v>
      </c>
    </row>
    <row spans="1:2" r="9">
      <c s="4" r="A9" t="s">
        <v>162</v>
      </c>
      <c s="6" r="B9" t="n">
        <v>574</v>
      </c>
    </row>
    <row spans="1:2" r="10">
      <c s="3" r="A10" t="s">
        <v>748</v>
      </c>
    </row>
    <row spans="1:2" r="11">
      <c s="6" r="A11" t="n">
        <v>2016</v>
      </c>
      <c s="6" r="B11" t="n">
        <v>34</v>
      </c>
    </row>
    <row spans="1:2" r="12">
      <c s="6" r="A12" t="n">
        <v>2017</v>
      </c>
      <c s="6" r="B12" t="n">
        <v>28</v>
      </c>
    </row>
    <row spans="1:2" r="13">
      <c s="6" r="A13" t="n">
        <v>2018</v>
      </c>
      <c s="6" r="B13" t="n">
        <v>6</v>
      </c>
    </row>
    <row spans="1:2" r="14">
      <c s="6" r="A14" t="n">
        <v>2019</v>
      </c>
      <c s="6" r="B14" t="n">
        <v>2</v>
      </c>
    </row>
    <row spans="1:2" r="15">
      <c s="6" r="A15" t="n">
        <v>2020</v>
      </c>
      <c s="6" r="B15" t="n">
        <v>2</v>
      </c>
    </row>
    <row spans="1:2" r="16">
      <c s="4" r="A16" t="s">
        <v>643</v>
      </c>
      <c s="6" r="B16" t="n">
        <v>4</v>
      </c>
    </row>
    <row spans="1:2" r="17">
      <c s="4" r="A17" t="s">
        <v>162</v>
      </c>
      <c s="6" r="B17" t="n">
        <v>76</v>
      </c>
    </row>
    <row spans="1:2" r="18">
      <c s="3" r="A18" t="s">
        <v>749</v>
      </c>
    </row>
    <row spans="1:2" r="19">
      <c s="6" r="A19" t="n">
        <v>2016</v>
      </c>
      <c s="6" r="B19" t="n">
        <v>101</v>
      </c>
    </row>
    <row spans="1:2" r="20">
      <c s="6" r="A20" t="n">
        <v>2017</v>
      </c>
      <c s="6" r="B20" t="n">
        <v>94</v>
      </c>
    </row>
    <row spans="1:2" r="21">
      <c s="6" r="A21" t="n">
        <v>2018</v>
      </c>
      <c s="6" r="B21" t="n">
        <v>76</v>
      </c>
    </row>
    <row spans="1:2" r="22">
      <c s="6" r="A22" t="n">
        <v>2019</v>
      </c>
      <c s="6" r="B22" t="n">
        <v>51</v>
      </c>
    </row>
    <row spans="1:2" r="23">
      <c s="6" r="A23" t="n">
        <v>2020</v>
      </c>
      <c s="6" r="B23" t="n">
        <v>41</v>
      </c>
    </row>
    <row spans="1:2" r="24">
      <c s="4" r="A24" t="s">
        <v>643</v>
      </c>
      <c s="6" r="B24" t="n">
        <v>135</v>
      </c>
    </row>
    <row spans="1:2" r="25">
      <c s="4" r="A25" t="s">
        <v>162</v>
      </c>
      <c s="7" r="B25" t="n">
        <v>49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750</v>
      </c>
      <c s="2" r="B1" t="s">
        <v>429</v>
      </c>
    </row>
    <row spans="1:2" r="2">
      <c s="3" r="A2" t="s">
        <v>219</v>
      </c>
    </row>
    <row spans="1:2" r="3">
      <c s="6" r="A3" t="n">
        <v>2016</v>
      </c>
      <c s="7" r="B3" t="n">
        <v>230</v>
      </c>
    </row>
    <row spans="1:2" r="4">
      <c s="6" r="A4" t="n">
        <v>2017</v>
      </c>
      <c s="6" r="B4" t="n">
        <v>114</v>
      </c>
    </row>
    <row spans="1:2" r="5">
      <c s="6" r="A5" t="n">
        <v>2018</v>
      </c>
      <c s="6" r="B5" t="n">
        <v>38</v>
      </c>
    </row>
    <row spans="1:2" r="6">
      <c s="6" r="A6" t="n">
        <v>2019</v>
      </c>
      <c s="6" r="B6" t="n">
        <v>19</v>
      </c>
    </row>
    <row spans="1:2" r="7">
      <c s="6" r="A7" t="n">
        <v>2020</v>
      </c>
      <c s="6" r="B7" t="n">
        <v>17</v>
      </c>
    </row>
    <row spans="1:2" r="8">
      <c s="4" r="A8" t="s">
        <v>643</v>
      </c>
      <c s="6" r="B8" t="n">
        <v>213</v>
      </c>
    </row>
    <row spans="1:2" r="9">
      <c s="4" r="A9" t="s">
        <v>162</v>
      </c>
      <c s="7" r="B9" t="n">
        <v>63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2</v>
      </c>
      <c s="2" r="D2" t="s">
        <v>33</v>
      </c>
    </row>
    <row spans="1:4" r="3">
      <c s="3" r="A3" t="s">
        <v>752</v>
      </c>
    </row>
    <row spans="1:4" r="4">
      <c s="4" r="A4" t="s">
        <v>753</v>
      </c>
      <c s="7" r="B4" t="n">
        <v>22400</v>
      </c>
      <c s="7" r="C4" t="n">
        <v>20400</v>
      </c>
    </row>
    <row spans="1:4" r="5">
      <c s="4" r="A5" t="s">
        <v>754</v>
      </c>
      <c s="6" r="B5" t="n">
        <v>2233</v>
      </c>
      <c s="6" r="C5" t="n">
        <v>1477</v>
      </c>
    </row>
    <row spans="1:4" r="6">
      <c s="4" r="A6" t="s">
        <v>755</v>
      </c>
      <c s="6" r="B6" t="n">
        <v>198</v>
      </c>
      <c s="6" r="C6" t="n">
        <v>187</v>
      </c>
    </row>
    <row spans="1:4" r="7">
      <c s="4" r="A7" t="s">
        <v>418</v>
      </c>
      <c s="6" r="B7" t="n">
        <v>15800</v>
      </c>
      <c s="6" r="C7" t="n">
        <v>14300</v>
      </c>
    </row>
    <row spans="1:4" r="8">
      <c s="4" r="A8" t="s">
        <v>756</v>
      </c>
      <c s="6" r="B8" t="n">
        <v>7400</v>
      </c>
      <c s="6" r="C8" t="n">
        <v>6700</v>
      </c>
    </row>
    <row spans="1:4" r="9">
      <c s="4" r="A9" t="s">
        <v>757</v>
      </c>
      <c s="7" r="B9" t="n">
        <v>72300</v>
      </c>
      <c s="7" r="C9" t="n">
        <v>53800</v>
      </c>
    </row>
    <row spans="1:4" r="10">
      <c s="4" r="A10" t="s">
        <v>758</v>
      </c>
      <c s="4" r="B10" t="s">
        <v>759</v>
      </c>
      <c s="4" r="C10" t="s">
        <v>759</v>
      </c>
    </row>
    <row spans="1:4" r="11">
      <c s="4" r="A11" t="s">
        <v>436</v>
      </c>
    </row>
    <row spans="1:4" r="12">
      <c s="3" r="A12" t="s">
        <v>752</v>
      </c>
    </row>
    <row spans="1:4" r="13">
      <c s="4" r="A13" t="s">
        <v>757</v>
      </c>
      <c s="7" r="B13" t="n">
        <v>71000</v>
      </c>
      <c s="7" r="C13" t="n">
        <v>52500</v>
      </c>
    </row>
    <row spans="1:4" r="14">
      <c s="4" r="A14" t="s">
        <v>760</v>
      </c>
    </row>
    <row spans="1:4" r="15">
      <c s="3" r="A15" t="s">
        <v>752</v>
      </c>
    </row>
    <row spans="1:4" r="16">
      <c s="4" r="A16" t="s">
        <v>757</v>
      </c>
      <c s="7" r="B16" t="n">
        <v>1300</v>
      </c>
      <c s="7" r="C16" t="n">
        <v>1300</v>
      </c>
    </row>
    <row spans="1:4" r="17">
      <c s="4" r="A17" t="s">
        <v>761</v>
      </c>
    </row>
    <row spans="1:4" r="18">
      <c s="3" r="A18" t="s">
        <v>752</v>
      </c>
    </row>
    <row spans="1:4" r="19">
      <c s="4" r="A19" t="s">
        <v>517</v>
      </c>
      <c s="4" r="B19" t="s">
        <v>762</v>
      </c>
      <c s="4" r="C19" t="s">
        <v>762</v>
      </c>
      <c s="4" r="D19" t="s">
        <v>762</v>
      </c>
    </row>
    <row spans="1:4" r="20">
      <c s="4" r="A20" t="s">
        <v>763</v>
      </c>
    </row>
    <row spans="1:4" r="21">
      <c s="3" r="A21" t="s">
        <v>752</v>
      </c>
    </row>
    <row spans="1:4" r="22">
      <c s="4" r="A22" t="s">
        <v>753</v>
      </c>
      <c s="7" r="B22" t="n">
        <v>8200</v>
      </c>
      <c s="7" r="C22" t="n">
        <v>10400</v>
      </c>
    </row>
    <row spans="1:4" r="23">
      <c s="4" r="A23" t="s">
        <v>764</v>
      </c>
    </row>
    <row spans="1:4" r="24">
      <c s="3" r="A24" t="s">
        <v>752</v>
      </c>
    </row>
    <row spans="1:4" r="25">
      <c s="4" r="A25" t="s">
        <v>754</v>
      </c>
      <c s="6" r="B25" t="n">
        <v>1900</v>
      </c>
      <c s="6" r="C25" t="n">
        <v>1300</v>
      </c>
    </row>
    <row spans="1:4" r="26">
      <c s="4" r="A26" t="s">
        <v>755</v>
      </c>
      <c s="6" r="B26" t="n">
        <v>72</v>
      </c>
      <c s="6" r="C26" t="n">
        <v>88</v>
      </c>
    </row>
    <row spans="1:4" r="27">
      <c s="4" r="A27" t="s">
        <v>765</v>
      </c>
    </row>
    <row spans="1:4" r="28">
      <c s="3" r="A28" t="s">
        <v>752</v>
      </c>
    </row>
    <row spans="1:4" r="29">
      <c s="4" r="A29" t="s">
        <v>766</v>
      </c>
      <c s="6" r="B29" t="n">
        <v>1300</v>
      </c>
      <c s="6" r="C29" t="n">
        <v>1500</v>
      </c>
    </row>
    <row spans="1:4" r="30">
      <c s="4" r="A30" t="s">
        <v>767</v>
      </c>
    </row>
    <row spans="1:4" r="31">
      <c s="3" r="A31" t="s">
        <v>752</v>
      </c>
    </row>
    <row spans="1:4" r="32">
      <c s="4" r="A32" t="s">
        <v>766</v>
      </c>
      <c s="6" r="B32" t="n">
        <v>303</v>
      </c>
      <c s="6" r="C32" t="n">
        <v>216</v>
      </c>
    </row>
    <row spans="1:4" r="33">
      <c s="4" r="A33" t="s">
        <v>768</v>
      </c>
    </row>
    <row spans="1:4" r="34">
      <c s="3" r="A34" t="s">
        <v>752</v>
      </c>
    </row>
    <row spans="1:4" r="35">
      <c s="4" r="A35" t="s">
        <v>753</v>
      </c>
      <c s="6" r="B35" t="n">
        <v>1500</v>
      </c>
      <c s="6" r="C35" t="n">
        <v>1300</v>
      </c>
    </row>
    <row spans="1:4" r="36">
      <c s="4" r="A36" t="s">
        <v>769</v>
      </c>
    </row>
    <row spans="1:4" r="37">
      <c s="3" r="A37" t="s">
        <v>752</v>
      </c>
    </row>
    <row spans="1:4" r="38">
      <c s="4" r="A38" t="s">
        <v>770</v>
      </c>
      <c s="6" r="B38" t="n">
        <v>11100</v>
      </c>
      <c s="6" r="C38" t="n">
        <v>8100</v>
      </c>
    </row>
    <row spans="1:4" r="39">
      <c s="4" r="A39" t="s">
        <v>771</v>
      </c>
    </row>
    <row spans="1:4" r="40">
      <c s="3" r="A40" t="s">
        <v>752</v>
      </c>
    </row>
    <row spans="1:4" r="41">
      <c s="4" r="A41" t="s">
        <v>772</v>
      </c>
      <c s="7" r="B41" t="n">
        <v>7500</v>
      </c>
      <c s="7" r="C41" t="n">
        <v>7400</v>
      </c>
    </row>
    <row spans="1:4" r="42">
      <c s="4" r="A42" t="s">
        <v>773</v>
      </c>
      <c s="4" r="B42" t="s">
        <v>556</v>
      </c>
    </row>
    <row spans="1:4" r="43">
      <c s="4" r="A43" t="s">
        <v>774</v>
      </c>
      <c s="4" r="B43" t="s">
        <v>775</v>
      </c>
    </row>
    <row spans="1:4" r="44">
      <c s="4" r="A44" t="s">
        <v>776</v>
      </c>
    </row>
    <row spans="1:4" r="45">
      <c s="3" r="A45" t="s">
        <v>752</v>
      </c>
    </row>
    <row spans="1:4" r="46">
      <c s="4" r="A46" t="s">
        <v>777</v>
      </c>
      <c s="4" r="B46" t="s">
        <v>4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v>
      </c>
      <c s="2" r="C1" t="s">
        <v>32</v>
      </c>
    </row>
    <row spans="1:3" r="2">
      <c s="3" r="A2" t="s">
        <v>222</v>
      </c>
    </row>
    <row spans="1:3" r="3">
      <c s="4" r="A3" t="s">
        <v>779</v>
      </c>
      <c s="7" r="B3" t="n">
        <v>8088</v>
      </c>
      <c s="7" r="C3" t="n">
        <v>10186</v>
      </c>
    </row>
    <row spans="1:3" r="4">
      <c s="4" r="A4" t="s">
        <v>780</v>
      </c>
      <c s="6" r="B4" t="n">
        <v>8088</v>
      </c>
      <c s="6" r="C4" t="n">
        <v>10186</v>
      </c>
    </row>
    <row spans="1:3" r="5">
      <c s="4" r="A5" t="s">
        <v>781</v>
      </c>
      <c s="6" r="B5" t="n">
        <v>-8088</v>
      </c>
      <c s="6" r="C5" t="n">
        <v>-10186</v>
      </c>
    </row>
    <row spans="1:3" r="6">
      <c s="4" r="A6" t="s">
        <v>782</v>
      </c>
      <c s="6" r="B6" t="n">
        <v>0</v>
      </c>
      <c s="6" r="C6" t="n">
        <v>0</v>
      </c>
    </row>
    <row spans="1:3" r="7">
      <c s="4" r="A7" t="s">
        <v>783</v>
      </c>
      <c s="6" r="B7" t="n">
        <v>198</v>
      </c>
      <c s="6" r="C7" t="n">
        <v>187</v>
      </c>
    </row>
    <row spans="1:3" r="8">
      <c s="4" r="A8" t="s">
        <v>784</v>
      </c>
      <c s="6" r="B8" t="n">
        <v>198</v>
      </c>
      <c s="6" r="C8" t="n">
        <v>187</v>
      </c>
    </row>
    <row spans="1:3" r="9">
      <c s="4" r="A9" t="s">
        <v>785</v>
      </c>
      <c s="6" r="B9" t="n">
        <v>-70</v>
      </c>
      <c s="6" r="C9" t="n">
        <v>-69</v>
      </c>
    </row>
    <row spans="1:3" r="10">
      <c s="4" r="A10" t="s">
        <v>786</v>
      </c>
      <c s="6" r="B10" t="n">
        <v>-127</v>
      </c>
      <c s="6" r="C10" t="n">
        <v>-117</v>
      </c>
    </row>
    <row spans="1:3" r="11">
      <c s="4" r="A11" t="s">
        <v>787</v>
      </c>
      <c s="6" r="B11" t="n">
        <v>1</v>
      </c>
      <c s="6" r="C11" t="n">
        <v>1</v>
      </c>
    </row>
    <row spans="1:3" r="12">
      <c s="4" r="A12" t="s">
        <v>788</v>
      </c>
      <c s="6" r="B12" t="n">
        <v>8286</v>
      </c>
      <c s="6" r="C12" t="n">
        <v>10373</v>
      </c>
    </row>
    <row spans="1:3" r="13">
      <c s="4" r="A13" t="s">
        <v>789</v>
      </c>
      <c s="6" r="B13" t="n">
        <v>8286</v>
      </c>
      <c s="6" r="C13" t="n">
        <v>10373</v>
      </c>
    </row>
    <row spans="1:3" r="14">
      <c s="4" r="A14" t="s">
        <v>790</v>
      </c>
      <c s="6" r="B14" t="n">
        <v>-70</v>
      </c>
      <c s="6" r="C14" t="n">
        <v>-69</v>
      </c>
    </row>
    <row spans="1:3" r="15">
      <c s="4" r="A15" t="s">
        <v>791</v>
      </c>
      <c s="6" r="B15" t="n">
        <v>-8215</v>
      </c>
      <c s="6" r="C15" t="n">
        <v>-10303</v>
      </c>
    </row>
    <row spans="1:3" r="16">
      <c s="4" r="A16" t="s">
        <v>792</v>
      </c>
      <c s="7" r="B16" t="n">
        <v>1</v>
      </c>
      <c s="7" r="C16" t="n">
        <v>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2</v>
      </c>
    </row>
    <row spans="1:3" r="2">
      <c s="3" r="A2" t="s">
        <v>222</v>
      </c>
    </row>
    <row spans="1:3" r="3">
      <c s="4" r="A3" t="s">
        <v>794</v>
      </c>
      <c s="7" r="B3" t="n">
        <v>2233</v>
      </c>
      <c s="7" r="C3" t="n">
        <v>1477</v>
      </c>
    </row>
    <row spans="1:3" r="4">
      <c s="4" r="A4" t="s">
        <v>795</v>
      </c>
      <c s="6" r="B4" t="n">
        <v>2233</v>
      </c>
      <c s="6" r="C4" t="n">
        <v>1477</v>
      </c>
    </row>
    <row spans="1:3" r="5">
      <c s="4" r="A5" t="s">
        <v>796</v>
      </c>
      <c s="6" r="B5" t="n">
        <v>-70</v>
      </c>
      <c s="6" r="C5" t="n">
        <v>-69</v>
      </c>
    </row>
    <row spans="1:3" r="6">
      <c s="4" r="A6" t="s">
        <v>797</v>
      </c>
      <c s="6" r="B6" t="n">
        <v>-1990</v>
      </c>
      <c s="6" r="C6" t="n">
        <v>-1293</v>
      </c>
    </row>
    <row spans="1:3" r="7">
      <c s="4" r="A7" t="s">
        <v>798</v>
      </c>
      <c s="6" r="B7" t="n">
        <v>173</v>
      </c>
      <c s="6" r="C7" t="n">
        <v>115</v>
      </c>
    </row>
    <row spans="1:3" r="8">
      <c s="4" r="A8" t="s">
        <v>799</v>
      </c>
      <c s="6" r="B8" t="n">
        <v>2233</v>
      </c>
      <c s="6" r="C8" t="n">
        <v>1477</v>
      </c>
    </row>
    <row spans="1:3" r="9">
      <c s="4" r="A9" t="s">
        <v>800</v>
      </c>
      <c s="6" r="B9" t="n">
        <v>2233</v>
      </c>
      <c s="6" r="C9" t="n">
        <v>1477</v>
      </c>
    </row>
    <row spans="1:3" r="10">
      <c s="4" r="A10" t="s">
        <v>801</v>
      </c>
      <c s="6" r="B10" t="n">
        <v>-70</v>
      </c>
      <c s="6" r="C10" t="n">
        <v>-69</v>
      </c>
    </row>
    <row spans="1:3" r="11">
      <c s="4" r="A11" t="s">
        <v>802</v>
      </c>
      <c s="6" r="B11" t="n">
        <v>-1990</v>
      </c>
      <c s="6" r="C11" t="n">
        <v>-1293</v>
      </c>
    </row>
    <row spans="1:3" r="12">
      <c s="4" r="A12" t="s">
        <v>803</v>
      </c>
      <c s="7" r="B12" t="n">
        <v>173</v>
      </c>
      <c s="7" r="C12" t="n">
        <v>1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2</v>
      </c>
      <c s="2" r="C1" t="s">
        <v>32</v>
      </c>
    </row>
    <row spans="1:3" r="2">
      <c s="3" r="A2" t="s">
        <v>805</v>
      </c>
    </row>
    <row spans="1:3" r="3">
      <c s="4" r="A3" t="s">
        <v>125</v>
      </c>
      <c s="7" r="B3" t="n">
        <v>533</v>
      </c>
      <c s="7" r="C3" t="n">
        <v>516</v>
      </c>
    </row>
    <row spans="1:3" r="4">
      <c s="4" r="A4" t="s">
        <v>82</v>
      </c>
      <c s="6" r="B4" t="n">
        <v>65646</v>
      </c>
      <c s="6" r="C4" t="n">
        <v>54783</v>
      </c>
    </row>
    <row spans="1:3" r="5">
      <c s="4" r="A5" t="s">
        <v>806</v>
      </c>
    </row>
    <row spans="1:3" r="6">
      <c s="3" r="A6" t="s">
        <v>805</v>
      </c>
    </row>
    <row spans="1:3" r="7">
      <c s="4" r="A7" t="s">
        <v>807</v>
      </c>
      <c s="6" r="B7" t="n">
        <v>2328</v>
      </c>
      <c s="6" r="C7" t="n">
        <v>2174</v>
      </c>
    </row>
    <row spans="1:3" r="8">
      <c s="4" r="A8" t="s">
        <v>808</v>
      </c>
      <c s="6" r="B8" t="n">
        <v>7947</v>
      </c>
      <c s="6" r="C8" t="n">
        <v>6311</v>
      </c>
    </row>
    <row spans="1:3" r="9">
      <c s="4" r="A9" t="s">
        <v>125</v>
      </c>
      <c s="6" r="B9" t="n">
        <v>533</v>
      </c>
      <c s="6" r="C9" t="n">
        <v>516</v>
      </c>
    </row>
    <row spans="1:3" r="10">
      <c s="4" r="A10" t="s">
        <v>82</v>
      </c>
      <c s="6" r="B10" t="n">
        <v>65646</v>
      </c>
      <c s="6" r="C10" t="n">
        <v>54783</v>
      </c>
    </row>
    <row spans="1:3" r="11">
      <c s="4" r="A11" t="s">
        <v>162</v>
      </c>
      <c s="6" r="B11" t="n">
        <v>76454</v>
      </c>
      <c s="6" r="C11" t="n">
        <v>63784</v>
      </c>
    </row>
    <row spans="1:3" r="12">
      <c s="4" r="A12" t="s">
        <v>809</v>
      </c>
    </row>
    <row spans="1:3" r="13">
      <c s="3" r="A13" t="s">
        <v>805</v>
      </c>
    </row>
    <row spans="1:3" r="14">
      <c s="4" r="A14" t="s">
        <v>807</v>
      </c>
      <c s="6" r="B14" t="n">
        <v>1968</v>
      </c>
      <c s="6" r="C14" t="n">
        <v>2142</v>
      </c>
    </row>
    <row spans="1:3" r="15">
      <c s="4" r="A15" t="s">
        <v>810</v>
      </c>
    </row>
    <row spans="1:3" r="16">
      <c s="3" r="A16" t="s">
        <v>805</v>
      </c>
    </row>
    <row spans="1:3" r="17">
      <c s="4" r="A17" t="s">
        <v>807</v>
      </c>
      <c s="6" r="B17" t="n">
        <v>360</v>
      </c>
      <c s="6" r="C17" t="n">
        <v>32</v>
      </c>
    </row>
    <row spans="1:3" r="18">
      <c s="4" r="A18" t="s">
        <v>811</v>
      </c>
    </row>
    <row spans="1:3" r="19">
      <c s="3" r="A19" t="s">
        <v>805</v>
      </c>
    </row>
    <row spans="1:3" r="20">
      <c s="4" r="A20" t="s">
        <v>808</v>
      </c>
      <c s="6" r="B20" t="n">
        <v>3430</v>
      </c>
      <c s="6" r="C20" t="n">
        <v>4125</v>
      </c>
    </row>
    <row spans="1:3" r="21">
      <c s="4" r="A21" t="s">
        <v>82</v>
      </c>
      <c s="6" r="B21" t="n">
        <v>1683</v>
      </c>
      <c s="6" r="C21" t="n">
        <v>1534</v>
      </c>
    </row>
    <row spans="1:3" r="22">
      <c s="4" r="A22" t="s">
        <v>812</v>
      </c>
    </row>
    <row spans="1:3" r="23">
      <c s="3" r="A23" t="s">
        <v>805</v>
      </c>
    </row>
    <row spans="1:3" r="24">
      <c s="4" r="A24" t="s">
        <v>808</v>
      </c>
      <c s="6" r="B24" t="n">
        <v>4517</v>
      </c>
      <c s="6" r="C24" t="n">
        <v>2186</v>
      </c>
    </row>
    <row spans="1:3" r="25">
      <c s="4" r="A25" t="s">
        <v>813</v>
      </c>
    </row>
    <row spans="1:3" r="26">
      <c s="3" r="A26" t="s">
        <v>805</v>
      </c>
    </row>
    <row spans="1:3" r="27">
      <c s="4" r="A27" t="s">
        <v>125</v>
      </c>
      <c s="6" r="B27" t="n">
        <v>261</v>
      </c>
      <c s="6" r="C27" t="n">
        <v>224</v>
      </c>
    </row>
    <row spans="1:3" r="28">
      <c s="4" r="A28" t="s">
        <v>814</v>
      </c>
    </row>
    <row spans="1:3" r="29">
      <c s="3" r="A29" t="s">
        <v>805</v>
      </c>
    </row>
    <row spans="1:3" r="30">
      <c s="4" r="A30" t="s">
        <v>125</v>
      </c>
      <c s="6" r="B30" t="n">
        <v>205</v>
      </c>
      <c s="6" r="C30" t="n">
        <v>215</v>
      </c>
    </row>
    <row spans="1:3" r="31">
      <c s="4" r="A31" t="s">
        <v>815</v>
      </c>
    </row>
    <row spans="1:3" r="32">
      <c s="3" r="A32" t="s">
        <v>805</v>
      </c>
    </row>
    <row spans="1:3" r="33">
      <c s="4" r="A33" t="s">
        <v>125</v>
      </c>
      <c s="6" r="B33" t="n">
        <v>50</v>
      </c>
      <c s="6" r="C33" t="n">
        <v>51</v>
      </c>
    </row>
    <row spans="1:3" r="34">
      <c s="4" r="A34" t="s">
        <v>816</v>
      </c>
    </row>
    <row spans="1:3" r="35">
      <c s="3" r="A35" t="s">
        <v>805</v>
      </c>
    </row>
    <row spans="1:3" r="36">
      <c s="4" r="A36" t="s">
        <v>125</v>
      </c>
      <c s="6" r="B36" t="n">
        <v>17</v>
      </c>
      <c s="6" r="C36" t="n">
        <v>26</v>
      </c>
    </row>
    <row spans="1:3" r="37">
      <c s="4" r="A37" t="s">
        <v>817</v>
      </c>
    </row>
    <row spans="1:3" r="38">
      <c s="3" r="A38" t="s">
        <v>805</v>
      </c>
    </row>
    <row spans="1:3" r="39">
      <c s="4" r="A39" t="s">
        <v>82</v>
      </c>
      <c s="6" r="B39" t="n">
        <v>22149</v>
      </c>
      <c s="6" r="C39" t="n">
        <v>18717</v>
      </c>
    </row>
    <row spans="1:3" r="40">
      <c s="4" r="A40" t="s">
        <v>818</v>
      </c>
    </row>
    <row spans="1:3" r="41">
      <c s="3" r="A41" t="s">
        <v>805</v>
      </c>
    </row>
    <row spans="1:3" r="42">
      <c s="4" r="A42" t="s">
        <v>82</v>
      </c>
      <c s="6" r="B42" t="n">
        <v>21485</v>
      </c>
      <c s="6" r="C42" t="n">
        <v>19366</v>
      </c>
    </row>
    <row spans="1:3" r="43">
      <c s="4" r="A43" t="s">
        <v>819</v>
      </c>
    </row>
    <row spans="1:3" r="44">
      <c s="3" r="A44" t="s">
        <v>805</v>
      </c>
    </row>
    <row spans="1:3" r="45">
      <c s="4" r="A45" t="s">
        <v>82</v>
      </c>
      <c s="6" r="B45" t="n">
        <v>10747</v>
      </c>
      <c s="6" r="C45" t="n">
        <v>8045</v>
      </c>
    </row>
    <row spans="1:3" r="46">
      <c s="4" r="A46" t="s">
        <v>820</v>
      </c>
    </row>
    <row spans="1:3" r="47">
      <c s="3" r="A47" t="s">
        <v>805</v>
      </c>
    </row>
    <row spans="1:3" r="48">
      <c s="4" r="A48" t="s">
        <v>82</v>
      </c>
      <c s="6" r="B48" t="n">
        <v>5704</v>
      </c>
      <c s="6" r="C48" t="n">
        <v>2994</v>
      </c>
    </row>
    <row spans="1:3" r="49">
      <c s="4" r="A49" t="s">
        <v>821</v>
      </c>
    </row>
    <row spans="1:3" r="50">
      <c s="3" r="A50" t="s">
        <v>805</v>
      </c>
    </row>
    <row spans="1:3" r="51">
      <c s="4" r="A51" t="s">
        <v>82</v>
      </c>
      <c s="6" r="B51" t="n">
        <v>3150</v>
      </c>
      <c s="6" r="C51" t="n">
        <v>3795</v>
      </c>
    </row>
    <row spans="1:3" r="52">
      <c s="4" r="A52" t="s">
        <v>822</v>
      </c>
    </row>
    <row spans="1:3" r="53">
      <c s="3" r="A53" t="s">
        <v>805</v>
      </c>
    </row>
    <row spans="1:3" r="54">
      <c s="4" r="A54" t="s">
        <v>82</v>
      </c>
      <c s="6" r="B54" t="n">
        <v>424</v>
      </c>
    </row>
    <row spans="1:3" r="55">
      <c s="4" r="A55" t="s">
        <v>823</v>
      </c>
    </row>
    <row spans="1:3" r="56">
      <c s="3" r="A56" t="s">
        <v>805</v>
      </c>
    </row>
    <row spans="1:3" r="57">
      <c s="4" r="A57" t="s">
        <v>82</v>
      </c>
      <c s="6" r="B57" t="n">
        <v>299</v>
      </c>
      <c s="6" r="C57" t="n">
        <v>317</v>
      </c>
    </row>
    <row spans="1:3" r="58">
      <c s="4" r="A58" t="s">
        <v>824</v>
      </c>
    </row>
    <row spans="1:3" r="59">
      <c s="3" r="A59" t="s">
        <v>805</v>
      </c>
    </row>
    <row spans="1:3" r="60">
      <c s="4" r="A60" t="s">
        <v>82</v>
      </c>
      <c s="6" r="B60" t="n">
        <v>5</v>
      </c>
      <c s="6" r="C60" t="n">
        <v>15</v>
      </c>
    </row>
    <row spans="1:3" r="61">
      <c s="4" r="A61" t="s">
        <v>825</v>
      </c>
    </row>
    <row spans="1:3" r="62">
      <c s="3" r="A62" t="s">
        <v>805</v>
      </c>
    </row>
    <row spans="1:3" r="63">
      <c s="4" r="A63" t="s">
        <v>807</v>
      </c>
      <c s="6" r="B63" t="n">
        <v>1968</v>
      </c>
      <c s="6" r="C63" t="n">
        <v>2142</v>
      </c>
    </row>
    <row spans="1:3" r="64">
      <c s="4" r="A64" t="s">
        <v>125</v>
      </c>
      <c s="6" r="B64" t="n">
        <v>467</v>
      </c>
      <c s="6" r="C64" t="n">
        <v>441</v>
      </c>
    </row>
    <row spans="1:3" r="65">
      <c s="4" r="A65" t="s">
        <v>162</v>
      </c>
      <c s="6" r="B65" t="n">
        <v>2435</v>
      </c>
      <c s="6" r="C65" t="n">
        <v>2583</v>
      </c>
    </row>
    <row spans="1:3" r="66">
      <c s="4" r="A66" t="s">
        <v>826</v>
      </c>
    </row>
    <row spans="1:3" r="67">
      <c s="3" r="A67" t="s">
        <v>805</v>
      </c>
    </row>
    <row spans="1:3" r="68">
      <c s="4" r="A68" t="s">
        <v>807</v>
      </c>
      <c s="6" r="B68" t="n">
        <v>1968</v>
      </c>
      <c s="6" r="C68" t="n">
        <v>2142</v>
      </c>
    </row>
    <row spans="1:3" r="69">
      <c s="4" r="A69" t="s">
        <v>827</v>
      </c>
    </row>
    <row spans="1:3" r="70">
      <c s="3" r="A70" t="s">
        <v>805</v>
      </c>
    </row>
    <row spans="1:3" r="71">
      <c s="4" r="A71" t="s">
        <v>125</v>
      </c>
      <c s="6" r="B71" t="n">
        <v>261</v>
      </c>
      <c s="6" r="C71" t="n">
        <v>224</v>
      </c>
    </row>
    <row spans="1:3" r="72">
      <c s="4" r="A72" t="s">
        <v>828</v>
      </c>
    </row>
    <row spans="1:3" r="73">
      <c s="3" r="A73" t="s">
        <v>805</v>
      </c>
    </row>
    <row spans="1:3" r="74">
      <c s="4" r="A74" t="s">
        <v>125</v>
      </c>
      <c s="6" r="B74" t="n">
        <v>205</v>
      </c>
      <c s="6" r="C74" t="n">
        <v>215</v>
      </c>
    </row>
    <row spans="1:3" r="75">
      <c s="4" r="A75" t="s">
        <v>829</v>
      </c>
    </row>
    <row spans="1:3" r="76">
      <c s="3" r="A76" t="s">
        <v>805</v>
      </c>
    </row>
    <row spans="1:3" r="77">
      <c s="4" r="A77" t="s">
        <v>125</v>
      </c>
      <c s="6" r="B77" t="n">
        <v>1</v>
      </c>
      <c s="6" r="C77" t="n">
        <v>2</v>
      </c>
    </row>
    <row spans="1:3" r="78">
      <c s="4" r="A78" t="s">
        <v>830</v>
      </c>
    </row>
    <row spans="1:3" r="79">
      <c s="3" r="A79" t="s">
        <v>805</v>
      </c>
    </row>
    <row spans="1:3" r="80">
      <c s="4" r="A80" t="s">
        <v>807</v>
      </c>
      <c s="6" r="B80" t="n">
        <v>9650</v>
      </c>
      <c s="6" r="C80" t="n">
        <v>9189</v>
      </c>
    </row>
    <row spans="1:3" r="81">
      <c s="4" r="A81" t="s">
        <v>808</v>
      </c>
      <c s="6" r="B81" t="n">
        <v>11647</v>
      </c>
      <c s="6" r="C81" t="n">
        <v>14466</v>
      </c>
    </row>
    <row spans="1:3" r="82">
      <c s="4" r="A82" t="s">
        <v>162</v>
      </c>
      <c s="6" r="B82" t="n">
        <v>103961</v>
      </c>
      <c s="6" r="C82" t="n">
        <v>88151</v>
      </c>
    </row>
    <row spans="1:3" r="83">
      <c s="4" r="A83" t="s">
        <v>831</v>
      </c>
    </row>
    <row spans="1:3" r="84">
      <c s="3" r="A84" t="s">
        <v>805</v>
      </c>
    </row>
    <row spans="1:3" r="85">
      <c s="4" r="A85" t="s">
        <v>807</v>
      </c>
      <c s="6" r="B85" t="n">
        <v>360</v>
      </c>
      <c s="6" r="C85" t="n">
        <v>32</v>
      </c>
    </row>
    <row spans="1:3" r="86">
      <c s="4" r="A86" t="s">
        <v>808</v>
      </c>
      <c s="6" r="B86" t="n">
        <v>7947</v>
      </c>
      <c s="6" r="C86" t="n">
        <v>6311</v>
      </c>
    </row>
    <row spans="1:3" r="87">
      <c s="4" r="A87" t="s">
        <v>125</v>
      </c>
      <c s="6" r="B87" t="n">
        <v>66</v>
      </c>
      <c s="6" r="C87" t="n">
        <v>75</v>
      </c>
    </row>
    <row spans="1:3" r="88">
      <c s="4" r="A88" t="s">
        <v>82</v>
      </c>
      <c s="6" r="B88" t="n">
        <v>65646</v>
      </c>
      <c s="6" r="C88" t="n">
        <v>54783</v>
      </c>
    </row>
    <row spans="1:3" r="89">
      <c s="4" r="A89" t="s">
        <v>162</v>
      </c>
      <c s="6" r="B89" t="n">
        <v>74019</v>
      </c>
      <c s="6" r="C89" t="n">
        <v>61201</v>
      </c>
    </row>
    <row spans="1:3" r="90">
      <c s="4" r="A90" t="s">
        <v>832</v>
      </c>
    </row>
    <row spans="1:3" r="91">
      <c s="3" r="A91" t="s">
        <v>805</v>
      </c>
    </row>
    <row spans="1:3" r="92">
      <c s="4" r="A92" t="s">
        <v>807</v>
      </c>
      <c s="6" r="B92" t="n">
        <v>360</v>
      </c>
      <c s="6" r="C92" t="n">
        <v>32</v>
      </c>
    </row>
    <row spans="1:3" r="93">
      <c s="4" r="A93" t="s">
        <v>833</v>
      </c>
    </row>
    <row spans="1:3" r="94">
      <c s="3" r="A94" t="s">
        <v>805</v>
      </c>
    </row>
    <row spans="1:3" r="95">
      <c s="4" r="A95" t="s">
        <v>808</v>
      </c>
      <c s="6" r="B95" t="n">
        <v>3430</v>
      </c>
      <c s="6" r="C95" t="n">
        <v>4125</v>
      </c>
    </row>
    <row spans="1:3" r="96">
      <c s="4" r="A96" t="s">
        <v>82</v>
      </c>
      <c s="6" r="B96" t="n">
        <v>1683</v>
      </c>
      <c s="6" r="C96" t="n">
        <v>1534</v>
      </c>
    </row>
    <row spans="1:3" r="97">
      <c s="4" r="A97" t="s">
        <v>834</v>
      </c>
    </row>
    <row spans="1:3" r="98">
      <c s="3" r="A98" t="s">
        <v>805</v>
      </c>
    </row>
    <row spans="1:3" r="99">
      <c s="4" r="A99" t="s">
        <v>808</v>
      </c>
      <c s="6" r="B99" t="n">
        <v>4517</v>
      </c>
      <c s="6" r="C99" t="n">
        <v>2186</v>
      </c>
    </row>
    <row spans="1:3" r="100">
      <c s="4" r="A100" t="s">
        <v>835</v>
      </c>
    </row>
    <row spans="1:3" r="101">
      <c s="3" r="A101" t="s">
        <v>805</v>
      </c>
    </row>
    <row spans="1:3" r="102">
      <c s="4" r="A102" t="s">
        <v>125</v>
      </c>
      <c s="6" r="B102" t="n">
        <v>50</v>
      </c>
      <c s="6" r="C102" t="n">
        <v>51</v>
      </c>
    </row>
    <row spans="1:3" r="103">
      <c s="4" r="A103" t="s">
        <v>836</v>
      </c>
    </row>
    <row spans="1:3" r="104">
      <c s="3" r="A104" t="s">
        <v>805</v>
      </c>
    </row>
    <row spans="1:3" r="105">
      <c s="4" r="A105" t="s">
        <v>125</v>
      </c>
      <c s="6" r="B105" t="n">
        <v>16</v>
      </c>
      <c s="6" r="C105" t="n">
        <v>24</v>
      </c>
    </row>
    <row spans="1:3" r="106">
      <c s="4" r="A106" t="s">
        <v>837</v>
      </c>
    </row>
    <row spans="1:3" r="107">
      <c s="3" r="A107" t="s">
        <v>805</v>
      </c>
    </row>
    <row spans="1:3" r="108">
      <c s="4" r="A108" t="s">
        <v>82</v>
      </c>
      <c s="6" r="B108" t="n">
        <v>22149</v>
      </c>
      <c s="6" r="C108" t="n">
        <v>18717</v>
      </c>
    </row>
    <row spans="1:3" r="109">
      <c s="4" r="A109" t="s">
        <v>838</v>
      </c>
    </row>
    <row spans="1:3" r="110">
      <c s="3" r="A110" t="s">
        <v>805</v>
      </c>
    </row>
    <row spans="1:3" r="111">
      <c s="4" r="A111" t="s">
        <v>82</v>
      </c>
      <c s="6" r="B111" t="n">
        <v>21485</v>
      </c>
      <c s="6" r="C111" t="n">
        <v>19366</v>
      </c>
    </row>
    <row spans="1:3" r="112">
      <c s="4" r="A112" t="s">
        <v>839</v>
      </c>
    </row>
    <row spans="1:3" r="113">
      <c s="3" r="A113" t="s">
        <v>805</v>
      </c>
    </row>
    <row spans="1:3" r="114">
      <c s="4" r="A114" t="s">
        <v>82</v>
      </c>
      <c s="6" r="B114" t="n">
        <v>10747</v>
      </c>
      <c s="6" r="C114" t="n">
        <v>8045</v>
      </c>
    </row>
    <row spans="1:3" r="115">
      <c s="4" r="A115" t="s">
        <v>840</v>
      </c>
    </row>
    <row spans="1:3" r="116">
      <c s="3" r="A116" t="s">
        <v>805</v>
      </c>
    </row>
    <row spans="1:3" r="117">
      <c s="4" r="A117" t="s">
        <v>82</v>
      </c>
      <c s="6" r="B117" t="n">
        <v>5704</v>
      </c>
      <c s="6" r="C117" t="n">
        <v>2994</v>
      </c>
    </row>
    <row spans="1:3" r="118">
      <c s="4" r="A118" t="s">
        <v>841</v>
      </c>
    </row>
    <row spans="1:3" r="119">
      <c s="3" r="A119" t="s">
        <v>805</v>
      </c>
    </row>
    <row spans="1:3" r="120">
      <c s="4" r="A120" t="s">
        <v>82</v>
      </c>
      <c s="6" r="B120" t="n">
        <v>3150</v>
      </c>
      <c s="6" r="C120" t="n">
        <v>3795</v>
      </c>
    </row>
    <row spans="1:3" r="121">
      <c s="4" r="A121" t="s">
        <v>842</v>
      </c>
    </row>
    <row spans="1:3" r="122">
      <c s="3" r="A122" t="s">
        <v>805</v>
      </c>
    </row>
    <row spans="1:3" r="123">
      <c s="4" r="A123" t="s">
        <v>82</v>
      </c>
      <c s="6" r="B123" t="n">
        <v>424</v>
      </c>
    </row>
    <row spans="1:3" r="124">
      <c s="4" r="A124" t="s">
        <v>843</v>
      </c>
    </row>
    <row spans="1:3" r="125">
      <c s="3" r="A125" t="s">
        <v>805</v>
      </c>
    </row>
    <row spans="1:3" r="126">
      <c s="4" r="A126" t="s">
        <v>82</v>
      </c>
      <c s="6" r="B126" t="n">
        <v>299</v>
      </c>
      <c s="6" r="C126" t="n">
        <v>317</v>
      </c>
    </row>
    <row spans="1:3" r="127">
      <c s="4" r="A127" t="s">
        <v>844</v>
      </c>
    </row>
    <row spans="1:3" r="128">
      <c s="3" r="A128" t="s">
        <v>805</v>
      </c>
    </row>
    <row spans="1:3" r="129">
      <c s="4" r="A129" t="s">
        <v>82</v>
      </c>
      <c s="7" r="B129" t="n">
        <v>5</v>
      </c>
      <c s="7" r="C129" t="n">
        <v>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45</v>
      </c>
      <c s="2" r="B1" t="s">
        <v>2</v>
      </c>
      <c s="2" r="C1" t="s">
        <v>32</v>
      </c>
      <c s="2" r="D1" t="s">
        <v>33</v>
      </c>
      <c s="2" r="E1" t="s">
        <v>520</v>
      </c>
    </row>
    <row spans="1:5" r="2">
      <c s="3" r="A2" t="s">
        <v>846</v>
      </c>
    </row>
    <row spans="1:5" r="3">
      <c s="4" r="A3" t="s">
        <v>847</v>
      </c>
      <c s="7" r="B3" t="n">
        <v>50088</v>
      </c>
      <c s="7" r="C3" t="n">
        <v>34743</v>
      </c>
    </row>
    <row spans="1:5" r="4">
      <c s="3" r="A4" t="s">
        <v>848</v>
      </c>
    </row>
    <row spans="1:5" r="5">
      <c s="4" r="A5" t="s">
        <v>525</v>
      </c>
      <c s="6" r="B5" t="n">
        <v>31</v>
      </c>
      <c s="6" r="C5" t="n">
        <v>42</v>
      </c>
      <c s="7" r="D5" t="n">
        <v>48</v>
      </c>
      <c s="7" r="E5" t="n">
        <v>56</v>
      </c>
    </row>
    <row spans="1:5" r="6">
      <c s="4" r="A6" t="s">
        <v>530</v>
      </c>
    </row>
    <row spans="1:5" r="7">
      <c s="3" r="A7" t="s">
        <v>848</v>
      </c>
    </row>
    <row spans="1:5" r="8">
      <c s="4" r="A8" t="s">
        <v>525</v>
      </c>
      <c s="6" r="B8" t="n">
        <v>20</v>
      </c>
      <c s="6" r="C8" t="n">
        <v>29</v>
      </c>
      <c s="6" r="D8" t="n">
        <v>34</v>
      </c>
      <c s="6" r="E8" t="n">
        <v>36</v>
      </c>
    </row>
    <row spans="1:5" r="9">
      <c s="4" r="A9" t="s">
        <v>513</v>
      </c>
    </row>
    <row spans="1:5" r="10">
      <c s="3" r="A10" t="s">
        <v>848</v>
      </c>
    </row>
    <row spans="1:5" r="11">
      <c s="4" r="A11" t="s">
        <v>525</v>
      </c>
      <c s="6" r="B11" t="n">
        <v>11</v>
      </c>
      <c s="6" r="C11" t="n">
        <v>13</v>
      </c>
      <c s="7" r="D11" t="n">
        <v>14</v>
      </c>
      <c s="7" r="E11" t="n">
        <v>20</v>
      </c>
    </row>
    <row spans="1:5" r="12">
      <c s="4" r="A12" t="s">
        <v>830</v>
      </c>
    </row>
    <row spans="1:5" r="13">
      <c s="3" r="A13" t="s">
        <v>846</v>
      </c>
    </row>
    <row spans="1:5" r="14">
      <c s="4" r="A14" t="s">
        <v>77</v>
      </c>
      <c s="6" r="B14" t="n">
        <v>9650</v>
      </c>
      <c s="6" r="C14" t="n">
        <v>9189</v>
      </c>
    </row>
    <row spans="1:5" r="15">
      <c s="4" r="A15" t="s">
        <v>123</v>
      </c>
      <c s="6" r="B15" t="n">
        <v>11647</v>
      </c>
      <c s="6" r="C15" t="n">
        <v>14466</v>
      </c>
    </row>
    <row spans="1:5" r="16">
      <c s="4" r="A16" t="s">
        <v>79</v>
      </c>
      <c s="6" r="B16" t="n">
        <v>582</v>
      </c>
      <c s="6" r="C16" t="n">
        <v>469</v>
      </c>
    </row>
    <row spans="1:5" r="17">
      <c s="4" r="A17" t="s">
        <v>849</v>
      </c>
      <c s="6" r="B17" t="n">
        <v>17310</v>
      </c>
      <c s="6" r="C17" t="n">
        <v>15666</v>
      </c>
    </row>
    <row spans="1:5" r="18">
      <c s="4" r="A18" t="s">
        <v>847</v>
      </c>
      <c s="6" r="B18" t="n">
        <v>50088</v>
      </c>
      <c s="6" r="C18" t="n">
        <v>34743</v>
      </c>
    </row>
    <row spans="1:5" r="19">
      <c s="4" r="A19" t="s">
        <v>550</v>
      </c>
      <c s="6" r="B19" t="n">
        <v>14500</v>
      </c>
      <c s="6" r="C19" t="n">
        <v>13542</v>
      </c>
    </row>
    <row spans="1:5" r="20">
      <c s="4" r="A20" t="s">
        <v>88</v>
      </c>
      <c s="6" r="B20" t="n">
        <v>184</v>
      </c>
      <c s="6" r="C20" t="n">
        <v>76</v>
      </c>
    </row>
    <row spans="1:5" r="21">
      <c s="4" r="A21" t="s">
        <v>162</v>
      </c>
      <c s="6" r="B21" t="n">
        <v>103961</v>
      </c>
      <c s="6" r="C21" t="n">
        <v>88151</v>
      </c>
    </row>
    <row spans="1:5" r="22">
      <c s="3" r="A22" t="s">
        <v>848</v>
      </c>
    </row>
    <row spans="1:5" r="23">
      <c s="4" r="A23" t="s">
        <v>91</v>
      </c>
      <c s="6" r="B23" t="n">
        <v>129502</v>
      </c>
      <c s="6" r="C23" t="n">
        <v>102815</v>
      </c>
    </row>
    <row spans="1:5" r="24">
      <c s="4" r="A24" t="s">
        <v>92</v>
      </c>
      <c s="6" r="B24" t="n">
        <v>2588</v>
      </c>
      <c s="6" r="C24" t="n">
        <v>2004</v>
      </c>
    </row>
    <row spans="1:5" r="25">
      <c s="4" r="A25" t="s">
        <v>93</v>
      </c>
      <c s="6" r="B25" t="n">
        <v>33185</v>
      </c>
      <c s="6" r="C25" t="n">
        <v>34305</v>
      </c>
    </row>
    <row spans="1:5" r="26">
      <c s="4" r="A26" t="s">
        <v>94</v>
      </c>
      <c s="6" r="B26" t="n">
        <v>1115</v>
      </c>
      <c s="6" r="C26" t="n">
        <v>687</v>
      </c>
    </row>
    <row spans="1:5" r="27">
      <c s="4" r="A27" t="s">
        <v>95</v>
      </c>
      <c s="6" r="B27" t="n">
        <v>2980</v>
      </c>
      <c s="6" r="C27" t="n">
        <v>2010</v>
      </c>
    </row>
    <row spans="1:5" r="28">
      <c s="4" r="A28" t="s">
        <v>162</v>
      </c>
      <c s="6" r="B28" t="n">
        <v>169370</v>
      </c>
      <c s="6" r="C28" t="n">
        <v>141821</v>
      </c>
    </row>
    <row spans="1:5" r="29">
      <c s="4" r="A29" t="s">
        <v>850</v>
      </c>
    </row>
    <row spans="1:5" r="30">
      <c s="3" r="A30" t="s">
        <v>846</v>
      </c>
    </row>
    <row spans="1:5" r="31">
      <c s="4" r="A31" t="s">
        <v>550</v>
      </c>
      <c s="6" r="B31" t="n">
        <v>8347</v>
      </c>
      <c s="6" r="C31" t="n">
        <v>8158</v>
      </c>
    </row>
    <row spans="1:5" r="32">
      <c s="4" r="A32" t="s">
        <v>851</v>
      </c>
    </row>
    <row spans="1:5" r="33">
      <c s="3" r="A33" t="s">
        <v>846</v>
      </c>
    </row>
    <row spans="1:5" r="34">
      <c s="4" r="A34" t="s">
        <v>550</v>
      </c>
      <c s="6" r="B34" t="n">
        <v>2857</v>
      </c>
      <c s="6" r="C34" t="n">
        <v>3026</v>
      </c>
    </row>
    <row spans="1:5" r="35">
      <c s="4" r="A35" t="s">
        <v>852</v>
      </c>
    </row>
    <row spans="1:5" r="36">
      <c s="3" r="A36" t="s">
        <v>846</v>
      </c>
    </row>
    <row spans="1:5" r="37">
      <c s="4" r="A37" t="s">
        <v>550</v>
      </c>
      <c s="6" r="B37" t="n">
        <v>3232</v>
      </c>
      <c s="6" r="C37" t="n">
        <v>2320</v>
      </c>
    </row>
    <row spans="1:5" r="38">
      <c s="4" r="A38" t="s">
        <v>853</v>
      </c>
    </row>
    <row spans="1:5" r="39">
      <c s="3" r="A39" t="s">
        <v>846</v>
      </c>
    </row>
    <row spans="1:5" r="40">
      <c s="4" r="A40" t="s">
        <v>550</v>
      </c>
      <c s="6" r="B40" t="n">
        <v>64</v>
      </c>
      <c s="6" r="C40" t="n">
        <v>38</v>
      </c>
    </row>
    <row spans="1:5" r="41">
      <c s="4" r="A41" t="s">
        <v>854</v>
      </c>
    </row>
    <row spans="1:5" r="42">
      <c s="3" r="A42" t="s">
        <v>846</v>
      </c>
    </row>
    <row spans="1:5" r="43">
      <c s="4" r="A43" t="s">
        <v>847</v>
      </c>
      <c s="6" r="B43" t="n">
        <v>48883</v>
      </c>
      <c s="6" r="C43" t="n">
        <v>33745</v>
      </c>
    </row>
    <row spans="1:5" r="44">
      <c s="4" r="A44" t="s">
        <v>855</v>
      </c>
    </row>
    <row spans="1:5" r="45">
      <c s="3" r="A45" t="s">
        <v>846</v>
      </c>
    </row>
    <row spans="1:5" r="46">
      <c s="4" r="A46" t="s">
        <v>847</v>
      </c>
      <c s="6" r="B46" t="n">
        <v>985</v>
      </c>
      <c s="6" r="C46" t="n">
        <v>998</v>
      </c>
    </row>
    <row spans="1:5" r="47">
      <c s="4" r="A47" t="s">
        <v>856</v>
      </c>
    </row>
    <row spans="1:5" r="48">
      <c s="3" r="A48" t="s">
        <v>846</v>
      </c>
    </row>
    <row spans="1:5" r="49">
      <c s="4" r="A49" t="s">
        <v>847</v>
      </c>
      <c s="6" r="B49" t="n">
        <v>220</v>
      </c>
    </row>
    <row spans="1:5" r="50">
      <c s="4" r="A50" t="s">
        <v>857</v>
      </c>
    </row>
    <row spans="1:5" r="51">
      <c s="3" r="A51" t="s">
        <v>846</v>
      </c>
    </row>
    <row spans="1:5" r="52">
      <c s="4" r="A52" t="s">
        <v>77</v>
      </c>
      <c s="6" r="B52" t="n">
        <v>9650</v>
      </c>
      <c s="6" r="C52" t="n">
        <v>9189</v>
      </c>
    </row>
    <row spans="1:5" r="53">
      <c s="4" r="A53" t="s">
        <v>123</v>
      </c>
      <c s="6" r="B53" t="n">
        <v>11647</v>
      </c>
      <c s="6" r="C53" t="n">
        <v>14466</v>
      </c>
    </row>
    <row spans="1:5" r="54">
      <c s="4" r="A54" t="s">
        <v>79</v>
      </c>
      <c s="6" r="B54" t="n">
        <v>582</v>
      </c>
      <c s="6" r="C54" t="n">
        <v>469</v>
      </c>
    </row>
    <row spans="1:5" r="55">
      <c s="4" r="A55" t="s">
        <v>849</v>
      </c>
      <c s="6" r="B55" t="n">
        <v>17310</v>
      </c>
      <c s="6" r="C55" t="n">
        <v>15666</v>
      </c>
    </row>
    <row spans="1:5" r="56">
      <c s="4" r="A56" t="s">
        <v>847</v>
      </c>
      <c s="6" r="B56" t="n">
        <v>50007</v>
      </c>
      <c s="6" r="C56" t="n">
        <v>34389</v>
      </c>
    </row>
    <row spans="1:5" r="57">
      <c s="4" r="A57" t="s">
        <v>550</v>
      </c>
      <c s="6" r="B57" t="n">
        <v>14365</v>
      </c>
      <c s="6" r="C57" t="n">
        <v>13441</v>
      </c>
    </row>
    <row spans="1:5" r="58">
      <c s="4" r="A58" t="s">
        <v>88</v>
      </c>
      <c s="6" r="B58" t="n">
        <v>184</v>
      </c>
      <c s="6" r="C58" t="n">
        <v>76</v>
      </c>
    </row>
    <row spans="1:5" r="59">
      <c s="4" r="A59" t="s">
        <v>162</v>
      </c>
      <c s="6" r="B59" t="n">
        <v>103745</v>
      </c>
      <c s="6" r="C59" t="n">
        <v>87696</v>
      </c>
    </row>
    <row spans="1:5" r="60">
      <c s="3" r="A60" t="s">
        <v>848</v>
      </c>
    </row>
    <row spans="1:5" r="61">
      <c s="4" r="A61" t="s">
        <v>91</v>
      </c>
      <c s="6" r="B61" t="n">
        <v>129502</v>
      </c>
      <c s="6" r="C61" t="n">
        <v>102815</v>
      </c>
    </row>
    <row spans="1:5" r="62">
      <c s="4" r="A62" t="s">
        <v>92</v>
      </c>
      <c s="6" r="B62" t="n">
        <v>2588</v>
      </c>
      <c s="6" r="C62" t="n">
        <v>2004</v>
      </c>
    </row>
    <row spans="1:5" r="63">
      <c s="4" r="A63" t="s">
        <v>93</v>
      </c>
      <c s="6" r="B63" t="n">
        <v>33185</v>
      </c>
      <c s="6" r="C63" t="n">
        <v>34305</v>
      </c>
    </row>
    <row spans="1:5" r="64">
      <c s="4" r="A64" t="s">
        <v>94</v>
      </c>
      <c s="6" r="B64" t="n">
        <v>1115</v>
      </c>
      <c s="6" r="C64" t="n">
        <v>687</v>
      </c>
    </row>
    <row spans="1:5" r="65">
      <c s="4" r="A65" t="s">
        <v>95</v>
      </c>
      <c s="6" r="B65" t="n">
        <v>2890</v>
      </c>
      <c s="6" r="C65" t="n">
        <v>1899</v>
      </c>
    </row>
    <row spans="1:5" r="66">
      <c s="4" r="A66" t="s">
        <v>162</v>
      </c>
      <c s="6" r="B66" t="n">
        <v>169280</v>
      </c>
      <c s="6" r="C66" t="n">
        <v>141710</v>
      </c>
    </row>
    <row spans="1:5" r="67">
      <c s="4" r="A67" t="s">
        <v>858</v>
      </c>
    </row>
    <row spans="1:5" r="68">
      <c s="3" r="A68" t="s">
        <v>846</v>
      </c>
    </row>
    <row spans="1:5" r="69">
      <c s="4" r="A69" t="s">
        <v>550</v>
      </c>
      <c s="6" r="B69" t="n">
        <v>8334</v>
      </c>
      <c s="6" r="C69" t="n">
        <v>8127</v>
      </c>
    </row>
    <row spans="1:5" r="70">
      <c s="4" r="A70" t="s">
        <v>859</v>
      </c>
    </row>
    <row spans="1:5" r="71">
      <c s="3" r="A71" t="s">
        <v>846</v>
      </c>
    </row>
    <row spans="1:5" r="72">
      <c s="4" r="A72" t="s">
        <v>550</v>
      </c>
      <c s="6" r="B72" t="n">
        <v>2735</v>
      </c>
      <c s="6" r="C72" t="n">
        <v>2955</v>
      </c>
    </row>
    <row spans="1:5" r="73">
      <c s="4" r="A73" t="s">
        <v>860</v>
      </c>
    </row>
    <row spans="1:5" r="74">
      <c s="3" r="A74" t="s">
        <v>846</v>
      </c>
    </row>
    <row spans="1:5" r="75">
      <c s="4" r="A75" t="s">
        <v>550</v>
      </c>
      <c s="6" r="B75" t="n">
        <v>3232</v>
      </c>
      <c s="6" r="C75" t="n">
        <v>2320</v>
      </c>
    </row>
    <row spans="1:5" r="76">
      <c s="4" r="A76" t="s">
        <v>861</v>
      </c>
    </row>
    <row spans="1:5" r="77">
      <c s="3" r="A77" t="s">
        <v>846</v>
      </c>
    </row>
    <row spans="1:5" r="78">
      <c s="4" r="A78" t="s">
        <v>550</v>
      </c>
      <c s="6" r="B78" t="n">
        <v>64</v>
      </c>
      <c s="6" r="C78" t="n">
        <v>39</v>
      </c>
    </row>
    <row spans="1:5" r="79">
      <c s="4" r="A79" t="s">
        <v>862</v>
      </c>
    </row>
    <row spans="1:5" r="80">
      <c s="3" r="A80" t="s">
        <v>846</v>
      </c>
    </row>
    <row spans="1:5" r="81">
      <c s="4" r="A81" t="s">
        <v>847</v>
      </c>
      <c s="6" r="B81" t="n">
        <v>48785</v>
      </c>
      <c s="6" r="C81" t="n">
        <v>33388</v>
      </c>
    </row>
    <row spans="1:5" r="82">
      <c s="4" r="A82" t="s">
        <v>863</v>
      </c>
    </row>
    <row spans="1:5" r="83">
      <c s="3" r="A83" t="s">
        <v>846</v>
      </c>
    </row>
    <row spans="1:5" r="84">
      <c s="4" r="A84" t="s">
        <v>847</v>
      </c>
      <c s="6" r="B84" t="n">
        <v>999</v>
      </c>
      <c s="6" r="C84" t="n">
        <v>1001</v>
      </c>
    </row>
    <row spans="1:5" r="85">
      <c s="4" r="A85" t="s">
        <v>864</v>
      </c>
    </row>
    <row spans="1:5" r="86">
      <c s="3" r="A86" t="s">
        <v>846</v>
      </c>
    </row>
    <row spans="1:5" r="87">
      <c s="4" r="A87" t="s">
        <v>847</v>
      </c>
      <c s="6" r="B87" t="n">
        <v>223</v>
      </c>
    </row>
    <row spans="1:5" r="88">
      <c s="4" r="A88" t="s">
        <v>865</v>
      </c>
    </row>
    <row spans="1:5" r="89">
      <c s="3" r="A89" t="s">
        <v>846</v>
      </c>
    </row>
    <row spans="1:5" r="90">
      <c s="4" r="A90" t="s">
        <v>77</v>
      </c>
      <c s="6" r="B90" t="n">
        <v>9650</v>
      </c>
      <c s="6" r="C90" t="n">
        <v>9189</v>
      </c>
    </row>
    <row spans="1:5" r="91">
      <c s="4" r="A91" t="s">
        <v>123</v>
      </c>
      <c s="6" r="B91" t="n">
        <v>11647</v>
      </c>
      <c s="6" r="C91" t="n">
        <v>14466</v>
      </c>
    </row>
    <row spans="1:5" r="92">
      <c s="4" r="A92" t="s">
        <v>79</v>
      </c>
      <c s="6" r="B92" t="n">
        <v>582</v>
      </c>
      <c s="6" r="C92" t="n">
        <v>469</v>
      </c>
    </row>
    <row spans="1:5" r="93">
      <c s="4" r="A93" t="s">
        <v>849</v>
      </c>
      <c s="6" r="B93" t="n">
        <v>17310</v>
      </c>
      <c s="6" r="C93" t="n">
        <v>15666</v>
      </c>
    </row>
    <row spans="1:5" r="94">
      <c s="4" r="A94" t="s">
        <v>847</v>
      </c>
      <c s="6" r="B94" t="n">
        <v>50088</v>
      </c>
      <c s="6" r="C94" t="n">
        <v>34743</v>
      </c>
    </row>
    <row spans="1:5" r="95">
      <c s="4" r="A95" t="s">
        <v>550</v>
      </c>
      <c s="6" r="B95" t="n">
        <v>14500</v>
      </c>
      <c s="6" r="C95" t="n">
        <v>13542</v>
      </c>
    </row>
    <row spans="1:5" r="96">
      <c s="4" r="A96" t="s">
        <v>88</v>
      </c>
      <c s="6" r="B96" t="n">
        <v>184</v>
      </c>
      <c s="6" r="C96" t="n">
        <v>76</v>
      </c>
    </row>
    <row spans="1:5" r="97">
      <c s="4" r="A97" t="s">
        <v>162</v>
      </c>
      <c s="6" r="B97" t="n">
        <v>103961</v>
      </c>
      <c s="6" r="C97" t="n">
        <v>88151</v>
      </c>
    </row>
    <row spans="1:5" r="98">
      <c s="3" r="A98" t="s">
        <v>848</v>
      </c>
    </row>
    <row spans="1:5" r="99">
      <c s="4" r="A99" t="s">
        <v>91</v>
      </c>
      <c s="6" r="B99" t="n">
        <v>129502</v>
      </c>
      <c s="6" r="C99" t="n">
        <v>102815</v>
      </c>
    </row>
    <row spans="1:5" r="100">
      <c s="4" r="A100" t="s">
        <v>92</v>
      </c>
      <c s="6" r="B100" t="n">
        <v>2588</v>
      </c>
      <c s="6" r="C100" t="n">
        <v>2004</v>
      </c>
    </row>
    <row spans="1:5" r="101">
      <c s="4" r="A101" t="s">
        <v>93</v>
      </c>
      <c s="6" r="B101" t="n">
        <v>33185</v>
      </c>
      <c s="6" r="C101" t="n">
        <v>34305</v>
      </c>
    </row>
    <row spans="1:5" r="102">
      <c s="4" r="A102" t="s">
        <v>94</v>
      </c>
      <c s="6" r="B102" t="n">
        <v>1115</v>
      </c>
      <c s="6" r="C102" t="n">
        <v>687</v>
      </c>
    </row>
    <row spans="1:5" r="103">
      <c s="4" r="A103" t="s">
        <v>95</v>
      </c>
      <c s="6" r="B103" t="n">
        <v>2980</v>
      </c>
      <c s="6" r="C103" t="n">
        <v>2010</v>
      </c>
    </row>
    <row spans="1:5" r="104">
      <c s="4" r="A104" t="s">
        <v>162</v>
      </c>
      <c s="6" r="B104" t="n">
        <v>169370</v>
      </c>
      <c s="6" r="C104" t="n">
        <v>141821</v>
      </c>
    </row>
    <row spans="1:5" r="105">
      <c s="4" r="A105" t="s">
        <v>866</v>
      </c>
    </row>
    <row spans="1:5" r="106">
      <c s="3" r="A106" t="s">
        <v>846</v>
      </c>
    </row>
    <row spans="1:5" r="107">
      <c s="4" r="A107" t="s">
        <v>550</v>
      </c>
      <c s="6" r="B107" t="n">
        <v>8347</v>
      </c>
      <c s="6" r="C107" t="n">
        <v>8158</v>
      </c>
    </row>
    <row spans="1:5" r="108">
      <c s="4" r="A108" t="s">
        <v>867</v>
      </c>
    </row>
    <row spans="1:5" r="109">
      <c s="3" r="A109" t="s">
        <v>846</v>
      </c>
    </row>
    <row spans="1:5" r="110">
      <c s="4" r="A110" t="s">
        <v>550</v>
      </c>
      <c s="6" r="B110" t="n">
        <v>2857</v>
      </c>
      <c s="6" r="C110" t="n">
        <v>3026</v>
      </c>
    </row>
    <row spans="1:5" r="111">
      <c s="4" r="A111" t="s">
        <v>868</v>
      </c>
    </row>
    <row spans="1:5" r="112">
      <c s="3" r="A112" t="s">
        <v>846</v>
      </c>
    </row>
    <row spans="1:5" r="113">
      <c s="4" r="A113" t="s">
        <v>550</v>
      </c>
      <c s="6" r="B113" t="n">
        <v>3232</v>
      </c>
      <c s="6" r="C113" t="n">
        <v>2320</v>
      </c>
    </row>
    <row spans="1:5" r="114">
      <c s="4" r="A114" t="s">
        <v>869</v>
      </c>
    </row>
    <row spans="1:5" r="115">
      <c s="3" r="A115" t="s">
        <v>846</v>
      </c>
    </row>
    <row spans="1:5" r="116">
      <c s="4" r="A116" t="s">
        <v>550</v>
      </c>
      <c s="6" r="B116" t="n">
        <v>64</v>
      </c>
      <c s="6" r="C116" t="n">
        <v>38</v>
      </c>
    </row>
    <row spans="1:5" r="117">
      <c s="4" r="A117" t="s">
        <v>870</v>
      </c>
    </row>
    <row spans="1:5" r="118">
      <c s="3" r="A118" t="s">
        <v>846</v>
      </c>
    </row>
    <row spans="1:5" r="119">
      <c s="4" r="A119" t="s">
        <v>847</v>
      </c>
      <c s="6" r="B119" t="n">
        <v>48883</v>
      </c>
      <c s="6" r="C119" t="n">
        <v>33745</v>
      </c>
    </row>
    <row spans="1:5" r="120">
      <c s="4" r="A120" t="s">
        <v>871</v>
      </c>
    </row>
    <row spans="1:5" r="121">
      <c s="3" r="A121" t="s">
        <v>846</v>
      </c>
    </row>
    <row spans="1:5" r="122">
      <c s="4" r="A122" t="s">
        <v>847</v>
      </c>
      <c s="6" r="B122" t="n">
        <v>985</v>
      </c>
      <c s="7" r="C122" t="n">
        <v>998</v>
      </c>
    </row>
    <row spans="1:5" r="123">
      <c s="4" r="A123" t="s">
        <v>872</v>
      </c>
    </row>
    <row spans="1:5" r="124">
      <c s="3" r="A124" t="s">
        <v>846</v>
      </c>
    </row>
    <row spans="1:5" r="125">
      <c s="4" r="A125" t="s">
        <v>847</v>
      </c>
      <c s="7" r="B125" t="n">
        <v>22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s>
  <sheetData>
    <row spans="1:6" r="1">
      <c s="1" r="A1" t="s">
        <v>873</v>
      </c>
      <c s="2" r="B1" t="s">
        <v>874</v>
      </c>
      <c s="2" r="C1" t="s">
        <v>2</v>
      </c>
      <c s="2" r="D1" t="s">
        <v>32</v>
      </c>
      <c s="2" r="E1" t="s">
        <v>33</v>
      </c>
      <c s="2" r="F1" t="s">
        <v>875</v>
      </c>
    </row>
    <row spans="1:6" r="2">
      <c s="3" r="A2" t="s">
        <v>876</v>
      </c>
    </row>
    <row spans="1:6" r="3">
      <c s="4" r="A3" t="s">
        <v>110</v>
      </c>
      <c s="8" r="C3" t="n">
        <v>0.01</v>
      </c>
      <c s="8" r="D3" t="n">
        <v>0.01</v>
      </c>
    </row>
    <row spans="1:6" r="4">
      <c s="4" r="A4" t="s">
        <v>877</v>
      </c>
      <c s="6" r="C4" t="n">
        <v>9940000</v>
      </c>
      <c s="6" r="D4" t="n">
        <v>9940000</v>
      </c>
    </row>
    <row spans="1:6" r="5">
      <c s="4" r="A5" t="s">
        <v>878</v>
      </c>
      <c s="7" r="C5" t="n">
        <v>581</v>
      </c>
    </row>
    <row spans="1:6" r="6">
      <c s="4" r="A6" t="s">
        <v>157</v>
      </c>
    </row>
    <row spans="1:6" r="7">
      <c s="3" r="A7" t="s">
        <v>876</v>
      </c>
    </row>
    <row spans="1:6" r="8">
      <c s="4" r="A8" t="s">
        <v>879</v>
      </c>
      <c s="6" r="C8" t="n">
        <v>0</v>
      </c>
      <c s="6" r="D8" t="n">
        <v>0</v>
      </c>
      <c s="6" r="E8" t="n">
        <v>0</v>
      </c>
    </row>
    <row spans="1:6" r="9">
      <c s="4" r="A9" t="s">
        <v>880</v>
      </c>
    </row>
    <row spans="1:6" r="10">
      <c s="3" r="A10" t="s">
        <v>876</v>
      </c>
    </row>
    <row spans="1:6" r="11">
      <c s="4" r="A11" t="s">
        <v>881</v>
      </c>
      <c s="4" r="C11" t="s">
        <v>882</v>
      </c>
    </row>
    <row spans="1:6" r="12">
      <c s="4" r="A12" t="s">
        <v>883</v>
      </c>
      <c s="7" r="C12" t="n">
        <v>1000</v>
      </c>
      <c s="7" r="D12" t="n">
        <v>1000</v>
      </c>
    </row>
    <row spans="1:6" r="13">
      <c s="4" r="A13" t="s">
        <v>884</v>
      </c>
      <c s="4" r="C13" t="s">
        <v>885</v>
      </c>
    </row>
    <row spans="1:6" r="14">
      <c s="4" r="A14" t="s">
        <v>886</v>
      </c>
    </row>
    <row spans="1:6" r="15">
      <c s="3" r="A15" t="s">
        <v>876</v>
      </c>
    </row>
    <row spans="1:6" r="16">
      <c s="4" r="A16" t="s">
        <v>887</v>
      </c>
      <c s="4" r="C16" t="s">
        <v>888</v>
      </c>
    </row>
    <row spans="1:6" r="17">
      <c s="4" r="A17" t="s">
        <v>889</v>
      </c>
    </row>
    <row spans="1:6" r="18">
      <c s="3" r="A18" t="s">
        <v>876</v>
      </c>
    </row>
    <row spans="1:6" r="19">
      <c s="4" r="A19" t="s">
        <v>890</v>
      </c>
      <c s="4" r="C19" t="s">
        <v>891</v>
      </c>
    </row>
    <row spans="1:6" r="20">
      <c s="4" r="A20" t="s">
        <v>892</v>
      </c>
    </row>
    <row spans="1:6" r="21">
      <c s="3" r="A21" t="s">
        <v>876</v>
      </c>
    </row>
    <row spans="1:6" r="22">
      <c s="4" r="A22" t="s">
        <v>881</v>
      </c>
      <c s="4" r="C22" t="s">
        <v>893</v>
      </c>
    </row>
    <row spans="1:6" r="23">
      <c s="4" r="A23" t="s">
        <v>883</v>
      </c>
      <c s="7" r="C23" t="n">
        <v>1000</v>
      </c>
      <c s="7" r="D23" t="n">
        <v>1000</v>
      </c>
    </row>
    <row spans="1:6" r="24">
      <c s="4" r="A24" t="s">
        <v>894</v>
      </c>
    </row>
    <row spans="1:6" r="25">
      <c s="3" r="A25" t="s">
        <v>876</v>
      </c>
    </row>
    <row spans="1:6" r="26">
      <c s="4" r="A26" t="s">
        <v>890</v>
      </c>
      <c s="4" r="C26" t="s">
        <v>895</v>
      </c>
    </row>
    <row spans="1:6" r="27">
      <c s="4" r="A27" t="s">
        <v>896</v>
      </c>
    </row>
    <row spans="1:6" r="28">
      <c s="3" r="A28" t="s">
        <v>876</v>
      </c>
    </row>
    <row spans="1:6" r="29">
      <c s="4" r="A29" t="s">
        <v>897</v>
      </c>
      <c s="6" r="B29" t="n">
        <v>24000000</v>
      </c>
    </row>
    <row spans="1:6" r="30">
      <c s="4" r="A30" t="s">
        <v>898</v>
      </c>
      <c s="4" r="B30" t="s">
        <v>899</v>
      </c>
    </row>
    <row spans="1:6" r="31">
      <c s="4" r="A31" t="s">
        <v>881</v>
      </c>
      <c s="4" r="B31" t="s">
        <v>893</v>
      </c>
      <c s="4" r="C31" t="s">
        <v>893</v>
      </c>
    </row>
    <row spans="1:6" r="32">
      <c s="4" r="A32" t="s">
        <v>110</v>
      </c>
      <c s="8" r="B32" t="n">
        <v>0.01</v>
      </c>
    </row>
    <row spans="1:6" r="33">
      <c s="4" r="A33" t="s">
        <v>883</v>
      </c>
      <c s="6" r="B33" t="n">
        <v>1000</v>
      </c>
      <c s="7" r="C33" t="n">
        <v>1000</v>
      </c>
    </row>
    <row spans="1:6" r="34">
      <c s="4" r="A34" t="s">
        <v>900</v>
      </c>
      <c s="7" r="B34" t="n">
        <v>25</v>
      </c>
    </row>
    <row spans="1:6" r="35">
      <c s="4" r="A35" t="s">
        <v>901</v>
      </c>
    </row>
    <row spans="1:6" r="36">
      <c s="3" r="A36" t="s">
        <v>876</v>
      </c>
    </row>
    <row spans="1:6" r="37">
      <c s="4" r="A37" t="s">
        <v>890</v>
      </c>
      <c s="4" r="F37" t="s">
        <v>9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Introduction and Basis of Prese</vt:lpstr>
      <vt:lpstr>Summary of Significant Accounti</vt:lpstr>
      <vt:lpstr>Receivables from Brokerage Clie</vt:lpstr>
      <vt:lpstr>Other Securities Owned</vt:lpstr>
      <vt:lpstr>Securities Available for Sale a</vt:lpstr>
      <vt:lpstr>Bank Loans and Related Allowanc</vt:lpstr>
      <vt:lpstr>Equipment, Office Facilities, a</vt:lpstr>
      <vt:lpstr>Intangible Assets and Goodwill</vt:lpstr>
      <vt:lpstr>Other Assets</vt:lpstr>
      <vt:lpstr>Variable Interest Entities</vt:lpstr>
      <vt:lpstr>Bank Deposits</vt:lpstr>
      <vt:lpstr>Payables to Brokers, Dealers, a</vt:lpstr>
      <vt:lpstr>Payables to Brokerage Clients</vt:lpstr>
      <vt:lpstr>Borrowings</vt:lpstr>
      <vt:lpstr>Commitments and Contingencies</vt:lpstr>
      <vt:lpstr>Financial Instruments Subject t</vt:lpstr>
      <vt:lpstr>Fair Values of Assets and Liabi</vt:lpstr>
      <vt:lpstr>Stockholders' Equity</vt:lpstr>
      <vt:lpstr>Accumulated Other Comprehensive</vt:lpstr>
      <vt:lpstr>Employee Incentive, Retirement,</vt:lpstr>
      <vt:lpstr>Taxes on Income</vt:lpstr>
      <vt:lpstr>Earnings Per Common Share</vt:lpstr>
      <vt:lpstr>Regulatory Requirements</vt:lpstr>
      <vt:lpstr>Segment Information</vt:lpstr>
      <vt:lpstr>The Charles Schwab Corporation </vt:lpstr>
      <vt:lpstr>Quarterly Financial Information</vt:lpstr>
      <vt:lpstr>Schedule II - Valuation and Qua</vt:lpstr>
      <vt:lpstr>Summary of Significant Accoun35</vt:lpstr>
      <vt:lpstr>Other Securities Owned (Tables)</vt:lpstr>
      <vt:lpstr>Securities Available for Sale37</vt:lpstr>
      <vt:lpstr>Bank Loans and Related Allowa38</vt:lpstr>
      <vt:lpstr>Equipment, Office Facilities,39</vt:lpstr>
      <vt:lpstr>Intangible Assets and Goodwill </vt:lpstr>
      <vt:lpstr>Other Assets (Tables)</vt:lpstr>
      <vt:lpstr>Variable Interest Entities (Tab</vt:lpstr>
      <vt:lpstr>Bank Deposits (Tables)</vt:lpstr>
      <vt:lpstr>Borrowings (Tables)</vt:lpstr>
      <vt:lpstr>Commitments and Contingencies (</vt:lpstr>
      <vt:lpstr>Financial Instruments Subject46</vt:lpstr>
      <vt:lpstr>Fair Values of Assets and Lia47</vt:lpstr>
      <vt:lpstr>Stockholders' Equity (Tables)</vt:lpstr>
      <vt:lpstr>Accumulated Other Comprehensi49</vt:lpstr>
      <vt:lpstr>Employee Incentive, Retiremen50</vt:lpstr>
      <vt:lpstr>Taxes on Income (Tables)</vt:lpstr>
      <vt:lpstr>Earnings Per Common Share (Tabl</vt:lpstr>
      <vt:lpstr>Regulatory Requirements (Tables</vt:lpstr>
      <vt:lpstr>Segment Information (Tables)</vt:lpstr>
      <vt:lpstr>The Charles Schwab Corporatio55</vt:lpstr>
      <vt:lpstr>Quarterly Financial Informati56</vt:lpstr>
      <vt:lpstr>Introduction and Basis of Pre57</vt:lpstr>
      <vt:lpstr>Summary of Significant Accoun58</vt:lpstr>
      <vt:lpstr>Receivables from Brokerage Cl59</vt:lpstr>
      <vt:lpstr>Other Securities Owned (Summary</vt:lpstr>
      <vt:lpstr>Securities Available for Sale61</vt:lpstr>
      <vt:lpstr>Securities Available for Sale62</vt:lpstr>
      <vt:lpstr>Securities Available for Sale63</vt:lpstr>
      <vt:lpstr>Securities Available for Sale64</vt:lpstr>
      <vt:lpstr>Securities Available for Sale65</vt:lpstr>
      <vt:lpstr>Securities Available for Sale66</vt:lpstr>
      <vt:lpstr>Securities Available for Sale67</vt:lpstr>
      <vt:lpstr>Securities Available for Sale68</vt:lpstr>
      <vt:lpstr>Securities Available for Sale69</vt:lpstr>
      <vt:lpstr>Securities Available for Sale70</vt:lpstr>
      <vt:lpstr>Bank Loans and Related Allowa71</vt:lpstr>
      <vt:lpstr>Bank Loans and Related Allowa72</vt:lpstr>
      <vt:lpstr>Bank Loans and Related Allowa73</vt:lpstr>
      <vt:lpstr>Bank Loans and Related Allowa74</vt:lpstr>
      <vt:lpstr>Equipment, Office Facilities,75</vt:lpstr>
      <vt:lpstr>Equipment, Office Facilities,76</vt:lpstr>
      <vt:lpstr>Intangible Assets and Goodwil77</vt:lpstr>
      <vt:lpstr>Intangible Assets and Goodwil78</vt:lpstr>
      <vt:lpstr>Intangible Assets and Goodwil79</vt:lpstr>
      <vt:lpstr>Intangible Assets and Goodwil80</vt:lpstr>
      <vt:lpstr>Other Assets (Details)</vt:lpstr>
      <vt:lpstr>Variable Interest Entities (Nar</vt:lpstr>
      <vt:lpstr>Variable Interest Entities (Agg</vt:lpstr>
      <vt:lpstr>Bank Deposits (Details)</vt:lpstr>
      <vt:lpstr>Payables to Brokers, Dealers,85</vt:lpstr>
      <vt:lpstr>Payables to Brokerage Clients (</vt:lpstr>
      <vt:lpstr>Borrowings (Senior Notes, Trust</vt:lpstr>
      <vt:lpstr>Borrowings (Credit Facilities N</vt:lpstr>
      <vt:lpstr>Borrowings (Long-term Debt Incl</vt:lpstr>
      <vt:lpstr>Borrowings (Annual Maturities o</vt:lpstr>
      <vt:lpstr>Commitments and Contingencies91</vt:lpstr>
      <vt:lpstr>Commitments and Contingencies92</vt:lpstr>
      <vt:lpstr>Commitments and Contingencies93</vt:lpstr>
      <vt:lpstr>Financial Instruments Subject94</vt:lpstr>
      <vt:lpstr>Financial Instruments Subject95</vt:lpstr>
      <vt:lpstr>Financial Instruments Subject96</vt:lpstr>
      <vt:lpstr>Fair Values of Assets and Lia97</vt:lpstr>
      <vt:lpstr>Fair Values of Assets and Lia98</vt:lpstr>
      <vt:lpstr>Stockholders' Equity (Narrative</vt:lpstr>
      <vt:lpstr>Stockholders' Equity (Preferred</vt:lpstr>
      <vt:lpstr>Accumulated Other Comprehens101</vt:lpstr>
      <vt:lpstr>Accumulated Other Comprehens102</vt:lpstr>
      <vt:lpstr>Employee Incentive, Retireme103</vt:lpstr>
      <vt:lpstr>Employee Incentive, Retireme104</vt:lpstr>
      <vt:lpstr>Employee Incentive, Retireme105</vt:lpstr>
      <vt:lpstr>Employee Incentive, Retireme106</vt:lpstr>
      <vt:lpstr>Employee Incentive, Retireme107</vt:lpstr>
      <vt:lpstr>Employee Incentive, Retireme108</vt:lpstr>
      <vt:lpstr>Employee Incentive, Retireme109</vt:lpstr>
      <vt:lpstr>Taxes on Income (Narrative) (De</vt:lpstr>
      <vt:lpstr>Taxes on Income (Income Tax Exp</vt:lpstr>
      <vt:lpstr>Taxes on Income (Temporary Diff</vt:lpstr>
      <vt:lpstr>Taxes on Income (Reconciliation</vt:lpstr>
      <vt:lpstr>Taxes on Income (Reconciliat114</vt:lpstr>
      <vt:lpstr>Earnings Per Common Share (EPS </vt:lpstr>
      <vt:lpstr>Regulatory Requirements (Narrat</vt:lpstr>
      <vt:lpstr>Regulatory Requirements (Regula</vt:lpstr>
      <vt:lpstr>Regulatory Requirements (Net Ca</vt:lpstr>
      <vt:lpstr>Segment Information (Narrative)</vt:lpstr>
      <vt:lpstr>Segment Information (Financial </vt:lpstr>
      <vt:lpstr>The Charles Schwab Corporati121</vt:lpstr>
      <vt:lpstr>The Charles Schwab Corporati122</vt:lpstr>
      <vt:lpstr>The Charles Schwab Corporati123</vt:lpstr>
      <vt:lpstr>Quarterly Financial Informat124</vt:lpstr>
      <vt:lpstr>Schedule II - Valuation and 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8:11Z</dcterms:created>
  <dcterms:modified xmlns:dcterms="http://purl.org/dc/terms/" xmlns:xsi="http://www.w3.org/2001/XMLSchema-instance" xsi:type="dcterms:W3CDTF">2016-02-24T17:18:11Z</dcterms:modified>
  <dc:title xmlns:dc="http://purl.org/dc/elements/1.1/">Untitled</dc:title>
  <dc:description xmlns:dc="http://purl.org/dc/elements/1.1/"/>
  <dc:subject xmlns:dc="http://purl.org/dc/elements/1.1/"/>
  <cp:keywords/>
  <cp:category/>
</cp:coreProperties>
</file>